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 Properties" sheetId="11" state="visible" r:id="rId11"/>
    <sheet xmlns:r="http://schemas.openxmlformats.org/officeDocument/2006/relationships" name="Intangible Assets and Liabiliti"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Quarterly Operating Results (un" sheetId="21" state="visible" r:id="rId21"/>
    <sheet xmlns:r="http://schemas.openxmlformats.org/officeDocument/2006/relationships" name="Schedule III - Real Estate and "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Investment Properties (Tables)" sheetId="25" state="visible" r:id="rId25"/>
    <sheet xmlns:r="http://schemas.openxmlformats.org/officeDocument/2006/relationships" name="Intangible Assets and Liabili_2"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Commitments and Contingencies (" sheetId="33" state="visible" r:id="rId33"/>
    <sheet xmlns:r="http://schemas.openxmlformats.org/officeDocument/2006/relationships" name="Quarterly Operating Results (_2"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Revenues (Details)" sheetId="45" state="visible" r:id="rId45"/>
    <sheet xmlns:r="http://schemas.openxmlformats.org/officeDocument/2006/relationships" name="Investment Properties - Acquisi" sheetId="46" state="visible" r:id="rId46"/>
    <sheet xmlns:r="http://schemas.openxmlformats.org/officeDocument/2006/relationships" name="Investment Properties - Purchas" sheetId="47" state="visible" r:id="rId47"/>
    <sheet xmlns:r="http://schemas.openxmlformats.org/officeDocument/2006/relationships" name="Investment Properties - Narrati" sheetId="48" state="visible" r:id="rId48"/>
    <sheet xmlns:r="http://schemas.openxmlformats.org/officeDocument/2006/relationships" name="Investment Properties - Disposi" sheetId="49" state="visible" r:id="rId49"/>
    <sheet xmlns:r="http://schemas.openxmlformats.org/officeDocument/2006/relationships" name="Intangible Assets and Liabili_3" sheetId="50" state="visible" r:id="rId50"/>
    <sheet xmlns:r="http://schemas.openxmlformats.org/officeDocument/2006/relationships" name="Intangible Assets and Liabili_4" sheetId="51" state="visible" r:id="rId51"/>
    <sheet xmlns:r="http://schemas.openxmlformats.org/officeDocument/2006/relationships" name="Intangible Assets and Liabili_5" sheetId="52" state="visible" r:id="rId52"/>
    <sheet xmlns:r="http://schemas.openxmlformats.org/officeDocument/2006/relationships" name="Debt - Summary of Debt Instrume" sheetId="53" state="visible" r:id="rId53"/>
    <sheet xmlns:r="http://schemas.openxmlformats.org/officeDocument/2006/relationships" name="Debt - Mortgage Loans Narrative" sheetId="54" state="visible" r:id="rId54"/>
    <sheet xmlns:r="http://schemas.openxmlformats.org/officeDocument/2006/relationships" name="Debt - Corporate Credit Facilit" sheetId="55" state="visible" r:id="rId55"/>
    <sheet xmlns:r="http://schemas.openxmlformats.org/officeDocument/2006/relationships" name="Debt - Senior Notes Narrative (" sheetId="56" state="visible" r:id="rId56"/>
    <sheet xmlns:r="http://schemas.openxmlformats.org/officeDocument/2006/relationships" name="Debt - Schedule of Debt Maturit" sheetId="57" state="visible" r:id="rId57"/>
    <sheet xmlns:r="http://schemas.openxmlformats.org/officeDocument/2006/relationships" name="Debt - Debt Outstanding Narrati" sheetId="58" state="visible" r:id="rId58"/>
    <sheet xmlns:r="http://schemas.openxmlformats.org/officeDocument/2006/relationships" name="Derivatives - Derivative Financ" sheetId="59" state="visible" r:id="rId59"/>
    <sheet xmlns:r="http://schemas.openxmlformats.org/officeDocument/2006/relationships" name="Derivatives - Narrative (Detail" sheetId="60" state="visible" r:id="rId60"/>
    <sheet xmlns:r="http://schemas.openxmlformats.org/officeDocument/2006/relationships" name="Derivatives - Gain (Loss) Recog" sheetId="61" state="visible" r:id="rId61"/>
    <sheet xmlns:r="http://schemas.openxmlformats.org/officeDocument/2006/relationships" name="Fair Value Measurements - Fair " sheetId="62" state="visible" r:id="rId62"/>
    <sheet xmlns:r="http://schemas.openxmlformats.org/officeDocument/2006/relationships" name="Fair Value Measurements - Narra" sheetId="63" state="visible" r:id="rId63"/>
    <sheet xmlns:r="http://schemas.openxmlformats.org/officeDocument/2006/relationships" name="Fair Value Measurements - Goodw" sheetId="64" state="visible" r:id="rId64"/>
    <sheet xmlns:r="http://schemas.openxmlformats.org/officeDocument/2006/relationships" name="Fair Value Measurements - Finan" sheetId="65" state="visible" r:id="rId65"/>
    <sheet xmlns:r="http://schemas.openxmlformats.org/officeDocument/2006/relationships" name="Income Taxes - Narrative (Detai" sheetId="66" state="visible" r:id="rId66"/>
    <sheet xmlns:r="http://schemas.openxmlformats.org/officeDocument/2006/relationships" name="Income Taxes - Schedule of Prov" sheetId="67" state="visible" r:id="rId67"/>
    <sheet xmlns:r="http://schemas.openxmlformats.org/officeDocument/2006/relationships" name="Income Taxes - Effective Income" sheetId="68" state="visible" r:id="rId68"/>
    <sheet xmlns:r="http://schemas.openxmlformats.org/officeDocument/2006/relationships" name="Income Taxes - Schedule of Defe" sheetId="69" state="visible" r:id="rId69"/>
    <sheet xmlns:r="http://schemas.openxmlformats.org/officeDocument/2006/relationships" name="Stockholders' Equity - Common S" sheetId="70" state="visible" r:id="rId70"/>
    <sheet xmlns:r="http://schemas.openxmlformats.org/officeDocument/2006/relationships" name="Stockholders' Equity - Non-cont" sheetId="71" state="visible" r:id="rId71"/>
    <sheet xmlns:r="http://schemas.openxmlformats.org/officeDocument/2006/relationships" name="Earnings Per Share (Details)" sheetId="72" state="visible" r:id="rId72"/>
    <sheet xmlns:r="http://schemas.openxmlformats.org/officeDocument/2006/relationships" name="Share-Based Compensation - 2015" sheetId="73" state="visible" r:id="rId73"/>
    <sheet xmlns:r="http://schemas.openxmlformats.org/officeDocument/2006/relationships" name="Share-Based Compensation - Rest" sheetId="74" state="visible" r:id="rId74"/>
    <sheet xmlns:r="http://schemas.openxmlformats.org/officeDocument/2006/relationships" name="Share-Based Compensation - LTIP" sheetId="75" state="visible" r:id="rId75"/>
    <sheet xmlns:r="http://schemas.openxmlformats.org/officeDocument/2006/relationships" name="Share-Based Compensation - Dire" sheetId="76" state="visible" r:id="rId76"/>
    <sheet xmlns:r="http://schemas.openxmlformats.org/officeDocument/2006/relationships" name="Share-Based Compensation - Unve" sheetId="77" state="visible" r:id="rId77"/>
    <sheet xmlns:r="http://schemas.openxmlformats.org/officeDocument/2006/relationships" name="Share-Based Compensation - Assu" sheetId="78" state="visible" r:id="rId78"/>
    <sheet xmlns:r="http://schemas.openxmlformats.org/officeDocument/2006/relationships" name="Share-Based Compensation - Shar"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Quarterly Operating Results (_3" sheetId="83" state="visible" r:id="rId83"/>
    <sheet xmlns:r="http://schemas.openxmlformats.org/officeDocument/2006/relationships" name="Schedule III - Real Estate an_2" sheetId="84" state="visible" r:id="rId84"/>
    <sheet xmlns:r="http://schemas.openxmlformats.org/officeDocument/2006/relationships" name="Schedule III - Real Estate an_3" sheetId="85" state="visible" r:id="rId85"/>
    <sheet xmlns:r="http://schemas.openxmlformats.org/officeDocument/2006/relationships" name="Schedule III - Real Estate an_4"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94</t>
        </is>
      </c>
    </row>
    <row r="10">
      <c r="A10" s="4" t="inlineStr">
        <is>
          <t>Entity Registrant Name</t>
        </is>
      </c>
      <c r="B10" s="4" t="inlineStr">
        <is>
          <t>Xenia Hotels &amp; Resorts, Inc.</t>
        </is>
      </c>
    </row>
    <row r="11">
      <c r="A11" s="4" t="inlineStr">
        <is>
          <t>Entity Central Index Key</t>
        </is>
      </c>
      <c r="B11" s="4" t="inlineStr">
        <is>
          <t>0001616000</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20-0141677</t>
        </is>
      </c>
    </row>
    <row r="17">
      <c r="A17" s="4" t="inlineStr">
        <is>
          <t>Entity Address, Address Line One</t>
        </is>
      </c>
      <c r="B17" s="4" t="inlineStr">
        <is>
          <t>200 S. Orange Avenue</t>
        </is>
      </c>
    </row>
    <row r="18">
      <c r="A18" s="4" t="inlineStr">
        <is>
          <t>Entity Address, Address Line Two</t>
        </is>
      </c>
      <c r="B18" s="4" t="inlineStr">
        <is>
          <t>Suite 2700</t>
        </is>
      </c>
    </row>
    <row r="19">
      <c r="A19" s="4" t="inlineStr">
        <is>
          <t>Entity Address, City or Town</t>
        </is>
      </c>
      <c r="B19" s="4" t="inlineStr">
        <is>
          <t>Orlando</t>
        </is>
      </c>
    </row>
    <row r="20">
      <c r="A20" s="4" t="inlineStr">
        <is>
          <t>Entity Address, State or Province</t>
        </is>
      </c>
      <c r="B20" s="4" t="inlineStr">
        <is>
          <t>FL</t>
        </is>
      </c>
    </row>
    <row r="21">
      <c r="A21" s="4" t="inlineStr">
        <is>
          <t>Entity Address, Postal Zip Code</t>
        </is>
      </c>
      <c r="B21" s="4" t="inlineStr">
        <is>
          <t>32801</t>
        </is>
      </c>
    </row>
    <row r="22">
      <c r="A22" s="4" t="inlineStr">
        <is>
          <t>City Area Code</t>
        </is>
      </c>
      <c r="B22" s="4" t="inlineStr">
        <is>
          <t>407</t>
        </is>
      </c>
    </row>
    <row r="23">
      <c r="A23" s="4" t="inlineStr">
        <is>
          <t>Local Phone Number</t>
        </is>
      </c>
      <c r="B23" s="4" t="inlineStr">
        <is>
          <t>246-8100</t>
        </is>
      </c>
    </row>
    <row r="24">
      <c r="A24" s="4" t="inlineStr">
        <is>
          <t>Title of 12(b) Security</t>
        </is>
      </c>
      <c r="B24" s="4" t="inlineStr">
        <is>
          <t>Common Stock, $0.01 par value per share</t>
        </is>
      </c>
    </row>
    <row r="25">
      <c r="A25" s="4" t="inlineStr">
        <is>
          <t>Trading Symbol</t>
        </is>
      </c>
      <c r="B25" s="4" t="inlineStr">
        <is>
          <t>XHR</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1050</v>
      </c>
    </row>
    <row r="37">
      <c r="A37" s="4" t="inlineStr">
        <is>
          <t>Entity Common Stock, Shares Outstanding</t>
        </is>
      </c>
      <c r="C37" s="6" t="n">
        <v>113784630</v>
      </c>
    </row>
    <row r="38">
      <c r="A38" s="4" t="inlineStr">
        <is>
          <t>Documents Incorporated by Reference</t>
        </is>
      </c>
      <c r="B38" s="4" t="inlineStr">
        <is>
          <t>The registrant incorporates by reference portions of its Definitive Proxy Statement for the 2021 Annual Meeting of Stockholders, which is expected to be held on May 18, 2021, into Part III of this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The following represents total revenues disaggregated by primary geographical markets (as defined by STR, Inc. ("STR")) for the years ended December 31, 2020, 2019 and 2018 (in thousands): Year Ended Primary Markets December 31, 2020 Orlando, FL $ 45,147 Phoenix, AZ 41,745 Houston, TX 33,785 San Diego, CA 26,701 Atlanta, GA 23,399 Dallas, TX 19,295 San Francisco/San Mateo, CA 18,726 Denver, CO 17,487 Washington, DC-MD-VA 15,223 California North 13,855 Other 114,413 Total $ 369,776 Year Ended Primary Markets December 31, 2019 Orlando, FL $ 117,545 Houston, TX 100,285 Phoenix, AZ 98,312 San Diego, CA 79,995 Dallas, TX 74,356 San Francisco/San Mateo, CA 74,161 Atlanta, GA 62,040 San Jose-Santa Cruz, CA 58,975 Denver, CO 55,515 Washington, DC-MD-VA 51,347 Other 376,556 Total $ 1,149,087 Year Ended Primary Markets December 31, 2018 Orlando, FL $ 116,439 Phoenix, AZ 96,122 Houston, TX 94,127 Washington, DC-MD-VA 73,070 San Francisco/San Mateo, CA 72,782 Dallas, TX 69,648 San Jose-Santa Cruz, CA 58,569 Denver, CO 46,369 Boston, MA 46,147 California North 45,006 Other 339,928 Total $ 1,058,2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Properties</t>
        </is>
      </c>
      <c r="B1" s="2" t="inlineStr">
        <is>
          <t>12 Months Ended</t>
        </is>
      </c>
    </row>
    <row r="2">
      <c r="B2" s="2" t="inlineStr">
        <is>
          <t>Dec. 31, 2020</t>
        </is>
      </c>
    </row>
    <row r="3">
      <c r="A3" s="3" t="inlineStr">
        <is>
          <t>Asset Acquisition And Disposition [Abstract]</t>
        </is>
      </c>
    </row>
    <row r="4">
      <c r="A4" s="4" t="inlineStr">
        <is>
          <t>Investment Properties</t>
        </is>
      </c>
      <c r="B4" s="4" t="inlineStr">
        <is>
          <t>Investment Properties From time to time, we evaluate acquisition opportunities based on our investment criteria and/or the opportunistic disposition of our hotels in order to take advantage of market conditions or in situations where the hotels no longer fit within our strategic objectives. Acquisitions The Company did not acquire any hotels during the year ended December 31, 2020. During the year ended December 31, 2019, the Company acquired the following hotel: Property Location Date No. of Rooms (unaudited) Net Purchase Price (in thousands) Hyatt Regency Portland at the Oregon Convention Center (1) Portland, OR 12/2019 600 $ 190,000 Total acquired in the year ended December 31, 2019 600 $ 190,000 (1) Funded with $30 million from cash on hand and $160 million of proceeds drawn on the Revolving Credit Facility. The Company accounted for the transaction as an asset acquisition and therefore capitalized the $0.5 million of acquisition costs as part of the purchase price. Per the terms of the respective purchase agreement the Company may be obligated to pay additional consideration to the seller of up to $35 million, which is based on adjusted profit for calendar years 2022 and 2023. The Company recorded the identifiable assets and liabilities, including intangibles, acquired in the asset acquisitions at the acquisition date relative fair value, which is based on total accumulated costs of the acquisition. The following represents the purchase price allocation of the hotel acquired during the year ended December 31, 2019 (in thousands): December 31, 2019 Land $ 24,670 Building and improvements 147,755 Furniture, fixtures, and equipment 14,176 Intangibles and other assets (1) 3,336 Working capital 600 Total purchase price (2) $ 190,537 (1) As part of the purchase price allocation for Hyatt Regency Portland at the Oregon Convention Center, the Company allocated $3.2 million to advance bookings that will be amortized over 6.0 years. (2) During the year ended December 31, 2019, the total cost capitalized included acquisition costs as the transaction was accounted for as an asset acquisition. Dispositions In January 2020, the Company entered into an agreement to sell the 522-room Renaissance Atlanta Waverly Hotel &amp; Convention Center for $155 million. The transaction was initially expected to close in the first quarter, however the Company entered into an amendment to the agreement to extend the closing date until July 2020. The transaction did not close as contemplated in the amended agreement and, as a result, the agreement was terminated. The Company received the $7.8 million non-refundable deposit from escrow in August 2020. This was recognized as other income, which is included on the consolidated statement of operations and comprehensive (loss) income for year ended December 31, 2020. In February 2020, the Company entered into an agreement to sell the 492-room Renaissance Austin Hotel for $100.5 million. The transaction was initially expected to close in the first quarter but the Company subsequently entered into an amendment to the agreement that extended the closing until April 2020. The transaction did not close as contemplated by the amended agreement and, as a result, the agreement was terminated. The Company retained the $2.0 million non-refundable deposit and recognized this amount as other income, which is included on the consolidated statement of operations and comprehensive (loss) income for year ended December 31, 2020. In March 2020, the Company entered into an agreement to sell a portfolio of seven Kimpton hotel assets, which included Kimpton Canary Hotel Santa Barbara, Kimpton Hotel Monaco Chicago, Kimpton Hotel Monaco Denver, Kimpton Hotel Monaco Salt Lake City, Kimpton Hotel Palomar Philadelphia, Kimpton Lorien Hotel &amp; Spa and Kimpton RiverPlace Hotel (collectively, the “Kimpton Portfolio”) in an all-cash transaction valued at approximately $483 million, inclusive of $6 million of cash in existing furniture, fixture and equipment replacement reserve accounts. In connection with entering into the agreement, a $20 million at-risk deposit was placed in escrow by the buyer. In April 2020, the buyer parties of the Kimpton Portfolio provided notice to the Company alleging the Company breached the agreement to sell the portfolio and purporting to terminate the agreement prior to the closing date. The Company denied the buyers' allegations and rejected the buyers' purported termination. On the scheduled closing date, the buyer parties failed to close on the transaction. As a result of the buyer parties’ failure to close, the Company terminated the agreement and filed a complaint in Delaware Chancery Court seeking disbursement of the $20 million at-risk deposit held in escrow. The parties resolved the matter in July 2020, resulting in the release of $19 million to the Company, plus the Company's pro rata share of the interest earned while held in escrow and a voluntary dismissal of the lawsuit. The Company recognized this amount as other income, which is included on the consolidated statement of operations and comprehensive (loss) income for year ended December 31, 2020. In August 2020, the Company entered into an agreement to sell the 221-room Residence Inn Boston Cambridge in Cambridge, Massachusetts for $107.5 million. The sale closed on October 1, 2020 for a gain of $55.9 million. As part of the transaction, the buyer assumed the mortgage loan collateralized by the hotel with a principal balance of $60.3 million. Net cash proceeds from the sale, after transaction closing costs and the loan assumption by the buyer, were $45.5 million. The Company also retained the approximately $4.4 million of lender tax escrows and furniture, fixtures and equipment replacement reserves. Proceeds from the sale were used to repay borrowings under the Revolving Credit Facility and for general corporate purposes. Also in August 2020, the Company entered into an agreement to sell the 275-room Marriott Napa Valley Hotel &amp; Spa in Napa, California for $100.1 million. The sale closed on October 22, 2020 for a gain of $37.9 million. Net cash proceeds from the sale, after transaction closing costs, were $98.7 million. The Company also retained the approximately $1.5 million balance in the furniture, fixtures and equipment replacement reserves. Proceeds from the sale were used to repay borrowings under the Revolving Credit Facility and for general corporate purposes. In September 2020, the Company entered into an agreement to sell the 492-room Renaissance Austin Hotel, in Austin, Texas for $70.0 million. In October 2020, the buyer terminated the agreement but subsequently reinstated the agreement in October 2020, which included the funding of an at-risk deposit. As a result, the Company recorded an impairment loss of approximately $8.9 million as of September 30, 2020, which is included in impairment and other losses on the consolidated statement of operations and comprehensive (loss) income for the year ended December 31, 2020. The sale closed on November 24, 2020 for a gain of $0.2 million. Net cash proceeds from the sale, after transaction closing costs, were $66.7 million. The Company also retained the approximately $4.8 million balance in the furniture, fixtures and equipment replacement reserves. Proceeds from the sale were used to repay borrowings under the Revolving Credit Facility and for general corporate purposes. In October 2020, the Company entered into an agreement to sell the 245-room Hotel Commonwealth, in Boston, Massachusetts for $113.0 million. The sale closed in November 2020 for a loss of $0.4 million. Net cash proceeds from the sale, after transaction closing costs, were $109.6 million. The Company also retained the approximately $1.8 million balance in the furniture, fixtures and equipment replacement reserves. Proceeds from the sale were used to repay borrowings under the Revolving Credit Facility and for general corporate purposes. The following represents the disposition details for the properties sold during the years ended December 31, 2020, 2019, and 2018 (in thousands, except rooms): Property Date Rooms Gross Sale Price Net Proceeds Gain / (Loss) on Sale Residence Inn Boston Cambridge 10/2020 221 $ 107,500 $ 45,451 $ 55,857 Marriott Napa Valley Hotel &amp; Spa 10/2020 275 100,096 98,684 37,944 Hotel Commonwealth 11/2020 245 113,000 109,602 (416) Renaissance Austin Hotel 11/2020 492 70,000 66,679 245 Total for the year ended December 31, 2020 1,233 $ 390,596 $ 320,416 $ 93,630 Marriott Chicago at Medical District/UIC 12/2019 113 $ 10,000 $ 8,995 $ (544) Marriott Griffin Gate Resort &amp; Spa 12/2019 409 51,500 51,227 (478) Total for the year ended December 31, 2019 522 $ 61,500 $ 60,222 $ (1,022) (1) Aston Waikiki Beach Hotel 03/2018 645 $ 200,000 $ 196,920 $ 42,323 Hilton Garden Inn Washington D.C. Downtown (2) 11/2018 300 128,000 125,333 58,407 Residence Inn Denver City Center 12/2018 228 92,000 90,304 22,947 Total for the year ended December 31, 2018 1,173 $ 420,000 $ 412,557 $ 123,677 (3) (1) During the year ended December 31, 2019, the Company recognized adjustments amounting to a gain of $0.1 million related to the 2018 dispositions. (2) As part of the disposition in November 2018, the Company derecognized $5.4 million of goodwill related to Hilton Garden Inn Washington D.C. Downtown. (3) During the year ended December 31, 2018, the Company recognized adjustments amounting to a loss of $0.1 million related to the 2017 dispositions. The operating results for the hotels sold during the years ended December 31, 2020, 2019 and 2018 are included in the Company's consolidated financial statements as part of continuing operations as these dispositions did not represent a strategic shift or have a major effect on the Company's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0</t>
        </is>
      </c>
    </row>
    <row r="3">
      <c r="A3" s="3" t="inlineStr">
        <is>
          <t>Goodwill and Intangible Assets Disclosure [Abstract]</t>
        </is>
      </c>
    </row>
    <row r="4">
      <c r="A4" s="4" t="inlineStr">
        <is>
          <t>Intangible Assets and Liabilities</t>
        </is>
      </c>
      <c r="B4" s="4" t="inlineStr">
        <is>
          <t xml:space="preserve">Intangible Assets and Liabilities The following table summarizes the Company’s identified intangible assets, intangible liabilities and goodwill as of December 31, 2020 and 2019 (in thousands): December 31, 2020 December 31, 2019 Intangible assets: Acquired in-place lease intangibles $ 601 $ 601 Advance bookings 4,188 4,188 Accumulated amortization (3,183) (744) Net intangible assets $ 1,606 $ 4,045 Goodwill (1) 4,850 24,952 Total intangible assets, net $ 6,456 $ 28,997 (1) During the years ended December 31, 2020 and 2019, the Company recognized goodwill impairment losses of $20.1 million and $9.4 million, respectively. See Note 8 for further details. The following table summarizes the amortization related to intangibles for the years ended December 31, 2020 and 2019 (in thousands): Years Ended December 31, 2020 2019 Acquired in-place lease intangibles $ 154 $ 203 Advance bookings $ 2,285 $ 2,580 The following table presents the amortization during the next five years and thereafter related to intangible assets at December 31, 2020 (in thousands): 2021 2022 2023 2024 2025 Thereafter Total Acquired in-place lease intangibles $ 160 $ 105 $ 8 $ 3 $ — $ — $ 276 Advance bookings 855 331 110 28 6 — 1,330 Total amortization $ 1,015 $ 436 $ 118 $ 31 $ 6 $ — $ 1,6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as of December 31, 2020 and 2019 consisted of the following (dollar amounts in thousands): Balance Outstanding as of Rate Type Rate (1) Maturity Date December 31, 2020 (2) December 31, 2019 Mortgage Loans Marriott Dallas Downtown Fixed (3) 4.05 % 1/3/2022 $ — (4) $ 51,000 Kimpton Hotel Palomar Philadelphia Fixed (3) 4.14 % 1/13/2023 57,660 58,000 Renaissance Atlanta Waverly Hotel &amp; Convention Center Fixed (5) 3.74 % 8/14/2024 100,000 100,000 Andaz Napa Fixed (6) 3.55 % 9/13/2024 56,000 56,000 The Ritz-Carlton, Pentagon City Fixed (7) 4.95 % 1/31/2025 65,000 65,000 Residence Inn Boston Cambridge Fixed 4.48 % 11/1/2025 — (8) 60,731 Grand Bohemian Hotel Orlando, Autograph Collection Fixed 4.53 % 3/1/2026 57,857 58,286 Marriott San Francisco Airport Waterfront Fixed 4.63 % 5/1/2027 115,762 115,000 Total Mortgage Loans 4.08 % (9) $ 452,279 $ 564,017 Corporate Credit Facilities Corporate Credit Facility Term Loan $175M Fixed (10) 3.54 % 2/15/2022 (11) — (4) 175,000 Corporate Credit Facility Term Loan $125M Fixed (12) 4.03 % 10/22/2022 — (4) 125,000 Corporate Credit Facility Term Loan $150M Fixed (13) 3.77 % 8/21/2023 150,000 150,000 Corporate Credit Facility Term Loan $125M Fixed (14) 3.92 % 9/13/2024 125,000 125,000 Revolving Credit Facility Variable 2.93 % 2/28/2024 (15) 163,093 160,000 Total Corporate Credit Facilities $ 438,093 $ 735,000 Senior Notes $500M Fixed 6.375 % 8/15/2025 500,000 — Loan premiums, discounts and unamortized deferred financing costs, net (16) (15,892) (5,963) Total Debt, net of loan premiums, discounts and unamortized deferred financing costs 4.78 % (9) $ 1,374,480 $ 1,293,054 (1) Each of the Company's mortgage loans and Corporate Credit Facilities were modified or amended during 2020. The rates shown represent the annual interest rates as of December 31, 2020 or at the time the loan was repaid, if applicable. The variable index for mortgage loans is one-month LIBOR and the variable index for the Corporate Credit Facilities reflects a 25 to 50 basis point LIBOR floor which is applicable for the value of all Corporate Credit Facilities not subject to an interest rate hedge. (2) For certain mortgage loans, includes deferred interest balances in accordance with the respective amended loan agreement as applicable. (3) The Company entered into interest rate swap agreements to fix the interest rate of the variable rate mortgage loans for the entire term of the loan. (4) On October 20, 2020, the Company repaid the outstanding balance of the respective mortgage loan and Corporate Credit Facility Term Loans with cash on hand and proceeds from the additional Senior Notes. (5) A variable interest loan for which the interest rate has been fixed on $90 million of the balance through January 2022, after which the rate reverts to variable. (6) A variable interest loan for which the interest rate has been fixed on $51 million of the balance through January 2022, after which the rate reverts to variable. (7) A variable interest loan for which the interest rate has been fixed through January 2023. (8) On October 1, 2020, the Company closed on the sale of Residence Inn Boston Cambridge. As part of the transaction the buyer assumed the mortgage loan collateralized by the hotel with a principal balance of $60.3 million. (9) Represents the weighted-average interest rate as of December 31, 2020. (10) A variable interest loan for which LIBOR was previously fixed through February 2021. The spread to LIBOR was fixed at 2.25% for the remaining term of the loan as a result of the amendment completed in June 2020. This Corporate Credit Facility Term loan was repaid in October 2020. Three interest rate swaps associated with this loan were terminated in connection with the repayment. (11) In June 2020, the Company modified the terms of this Corporate Credit Facility Term Loan, which included an extension of the maturity date from February 15, 2021 to February 15, 2022. This Corporate Credit Facility Term Loan was repaid in October 2020. (12) A variable rate interest loan for which LIBOR was previously fixed through maturity. The spread varied, as it was determined by the Company's leverage ratio after the covenant compliance date specified in the applicable Corporate Credit Facility Term Loan agreement. This Corporate Credit Facility Term Loan was repaid in October 2020. (13) A variable interest loan for which LIBOR has been fixed for $125.0 million of the balance for certain interest periods through October 2022. The spread to LIBOR may vary, as it is determined by the Company's leverage ratio. The applicable interest rate has been set to the highest level of grid-based pricing during the Covenant Waiver Period. (14) A variable interest loan for which LIBOR has been fixed for certain interest periods through September 2022. The spread to LIBOR may vary, as it is determined by the Company's leverage ratio. The applicable interest rate has been set to the highest level of grid-based pricing during the Covenant Waiver Period. (15) In October 2020, the Company increased commitments under the Revolving Credit Facility by $23 million to $523 million through February 2022, after which the total commitments will decrease to $450 million through February 2024. This reflects a two (16) Includes loan premiums, discounts and deferred financing costs, net of accumulated amortization. Mortgage Loans During 2020, the Company completed loan amendments for each of its eight mortgage loans that were outstanding at the time. The terms of the amendments varied by lender, and included items such as the deferral of monthly interest and/or principal payments for three December 31, 2020 as the carrying amount of the original loans were not greater than the undiscounted cash flows of the modified loans. Of the total outstanding debt at December 31, 2020, none of the mortgage loans were recourse to the Company. As of December 31, 2020, the Company was not in compliance with its debt covenants for two of its mortgage loans, however, this did not result in an event of default but did trigger a cash sweep until covenant compliance is achieved in the future. The cash sweep allows the lender to pull excess cash generated by the property into a separate account that they control, which may be used to reduce the outstanding loan balance. The Company anticipates that it will fail additional covenants on certain mortgage loans within the next 12 months which would result in covenant violations and the need to request waivers or modifications from its lenders. If the Company is unable to obtain waivers or modifications it would be required to pay down the loan by an amount which would result in its compliance with the applicable covenant. Corporate Credit Facilities In January 2018, XHR LP ("Borrower") entered into an amended and restated credit agreement (the "Revolving Credit Agreement") with respect to a senior revolving credit facility (the "Revolving Credit Facility") with a syndicate of banks with total commitments of $500 million and a maturity date in February 2022, with two additional six-month extension options. The Revolving Credit Facility's interest rate was based on a pricing grid with a range of 1.50% to 2.25% over LIBOR as determined by the Company’s leverage ratio, or at the Company's election upon achievement of an investment grade rating from Moody’s Investor Services, Inc. or Standard &amp; Poor’s Rating Services, interest based on LIBOR plus a margin ranging from 0.5% to 1.25%). In addition, until such election, the Company is required to pay a quarterly unused commitment fee of up to 0.30% of the unused portion of the credit facility based on the average daily unused portion of the credit facility; thereafter, the Company is required to pay a facility fee ranging between 0.125% and 0.3% based on the Company's debt rating. In June 2020, certain subsidiaries of the Company entered into an amendment of the Revolving Credit Agreement (the "June 2020 Revolver Amendment"). The Company also entered into amendments for each of the its Corporate Credit Facility Term Loans (collectively, the “June 2020 Term Loan Amendments” and, together with the June 2020 Revolver Amendment, the “June 2020 Amendments”), which amended (i) the Term Loan Agreement, dated as of October 22, 2015, by and among the Borrower, Wells Fargo Bank, National Association, as administrative agent, and the lenders from time to time party thereto (as amended to date, the “Wells Term Loan Agreement”); (ii) the Term Loan Agreement, dated as of October 22, 2015, by and among the Borrower, KeyBank National Association, as administrative agent, and the lenders from time to time party thereto (the "KeyBank 2015 Term Loan Agreement"); (iii) the Term Loan Agreement, dated as of August 21, 2018, by and among the Borrower, PNC Bank, National Association, as administrative agent, and the lenders from time to time party thereto; and (iv) the Term Loan Agreement, dated as of September 13, 2017, by and among the Borrower, KeyBank National Association, as administrative agent, and the lenders from time to time party thereto. Such credit agreements, collectively with the Revolving Credit Agreement (as they have each been described herein), are referred to herein as the “Credit Agreements”. The June 2020 Amendments, among other things, relieved the Borrower’s compliance with certain covenants under the Credit Agreements by (i) waiving the event of default caused by the Borrower’s noncompliance with the unsecured interest coverage ratio financial covenant for the fiscal quarter ending March 31, 2020; (ii) suspending the testing of the leverage ratio covenant, the fixed charge coverage ratio covenant and the unsecured interest coverage ratio covenant thereunder, in each case, through the fiscal quarter ending March 31, 2021 (unless terminated earlier by the Borrower) (the “Initial Covenant Waiver Period”); and (iii) providing for a phased return to pre-amendment covenant levels by mid-2022. In addition, the amendments extended the maturity date for the $175 million Corporate Credit Facility Term Loan from February 2021 to February 2022, resulting in no debt maturities for the Company until 2022. The June 2020 Amendments added or modified certain restrictions and covenants, which are applicable during the Covenant Waiver Period (defined below) and until the Borrower has thereafter demonstrated compliance with its financial covenants, including mandatory prepayment requirements and new negative covenants restricting certain acquisitions, investments, capital expenditures, ground leases, and distributions. A new minimum liquidity covenant also applies during the Covenant Waiver Period and for two fiscal quarters thereafter. The June 2020 Amendments (other than with respect to the Wells Term Loan Agreement) set the applicable interest rate under the respective Credit Agreements during the Covenant Waiver Period to the highest level of the grid-based pricing under each such Credit Agreement, with a Eurodollar rate floor of 0.25%, except to the extent the loans are subject to interest rate hedges. The June 2020 Amendments required that certain additional subsidiaries of the Borrower become guarantors of the obligations under the Credit Agreements. In addition, the obligations under the Credit Agreements are secured by a first priority security interest in the capital stock of a material portion of the Borrower’s subsidiaries (the “Pledged Entities”), which pledges remain in effect until the date after the Covenant Waiver Period on which (x) the Borrower achieves compliance with all of its financial covenants under each Credit Agreement for two consecutive fiscal quarters at pre-amendment levels and (y) the financial covenant maintenance levels have reverted to pre-amendment levels, unless the Pledged Entities are released prior to such date in connection with a permitted transaction. In August 2020, in connection with the issuance of its $300 million of Senior Notes, the Company effectuated additional amendments to each of the Credit Agreements (the "August 2020 Amendments"). The August 2020 Amendments included permanent changes to the application of mandatory prepayments and enable us to acquire hotels by issuing equity. The August 2020 Amendments modified the mandatory prepayment provisions of each Credit Agreement by allowing us, in the event that the Revolving Credit Facility outstanding balance is less than $350 million, to retain 55% of net proceeds raised through various actions, including debt issuances, equity issuances, and dispositions for general corporate purposes with the remaining 45% being used to repay the Revolving Credit Facility (without a permanent reduction in the commitments thereunder), the Wells Term Loan Agreement and the KeyBank 2015 Term Loan Agreement. In October 2020, in connection with the issuance of the additional Senior Notes described below, the Company further amended each of the Credit Agreements (the “October 2020 Amendments”), other than the Wells Term Loan Agreement and the KeyBank 2015 Term Loan Agreement, which were repaid in full upon consummation of the October 2020 Amendments. The October 2020 Amendments (i) increased commitments under the Revolving Credit Facility by $23 million to $523 million through February 2022, after which the total commitments will decrease to $450 million through February 2024, reflecting a two As of December 31, 2020, there was $163.1 million outstanding on the Revolving Credit Facility. During the years ended December 31, 2020, 2019 and 2018, the Company incurred unused commitment fees of approximately $0.5 million, $1.5 million, and $1.5 million respectively, and interest expense of $8.6 million, $0.2 million and $0.6 million, respectively. Senior Notes In August 2020, the Operating Partnership issued $300 million of Senior Notes at a price equal to 100% of face value with net proceeds primarily used to repay a portion of our Revolving Credit Facility and the two Corporate Credit Facility Term Loans maturing in 2022. The Senior Notes are fully and unconditionally guaranteed, jointly and severally, by the Company and certain of its subsidiaries that incur or guarantee any indebtedness under the Corporate Credit Facilities, any additional first lien obligations, certain other bank indebtedness or any other material capital markets indebtedness (each, a “subsidiary guarantor” and together with the Company, the “guarantors”). The Senior Notes are initially secured, subject to certain permitted liens, by a first priority security interest in all of the equity interests (the “Collateral”) of a material portion of the Operating Partnership’s subsidiaries and any proceeds of such equity interests, which Collateral also secures obligations under the Corporate Credit Facilities on a first priority basis. The Collateral securing the Senior Notes will be released in full upon its release under the Corporate Credit Facilities, after which the Senior Notes will be unsecured, which is expected to occur prior to the maturity of the Senior Notes if the Operating Partnership achieves compliance with certain financial covenant requirements under the Corporate Credit Facilities. The Senior Notes contain customary covenants that will limit the Operating Partnership’s ability and, in certain instances, the ability of it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limitations are subject to a number of important exceptions and qualifications set forth in the indenture. In addition, the indenture will require the Operating Partnership to maintain total unencumbered assets as of each fiscal quarter of at least 150% of total unsecured indebtedness, in each case calculated on a consolidated basis. The Operating Partnership may redeem the Senior Notes at any time prior to August 15, 2022, in whole or in part, at a redemption price equal to 100% of the accrued principal amount thereof plus unpaid interest, if any, to, but excluding, the redemption date, plus a make-whole premium. The Operating Partnership may redeem the Senior Notes at any time on or after August 15, 2022, in whole or in part, at a redemption price equal to (i) 103.188% of the principal amount thereof, should such redemption occur before August 15, 2023, (ii) 101.594% of the principal amount thereof, should such redemption occur before August 15, 2024, and (iii) 100.000% of the principal amount thereof, should such redemption occur on or after August 15, 2024, in each case plus accrued and unpaid interest, if any, to, but excluding, the redemption date. In addition, at any time prior to August 15, 2022, the Operating Partnership may redeem up to 40% of the original principal amount of the Senior Notes with the net cash proceeds from certain equity offerings at a redemption price of 106.375% of the principal amount redeemed plus accrued and unpaid interest, if any, to, but excluding, the redemption date, so long as at least 60% of the aggregate principal amount of the Senior Notes remains outstanding immediately after the occurrence of such redemption. Under certain circumstances, until 120 days after the issue date, the Operating Partnership may redeem in the aggregate up to 35% of the original aggregate principal amount of the Senior Notes with the net cash proceeds of certain support received by the Operating Partnership or any of its subsidiaries from a government authority in connection with the COVID-19 global pandemic at a redemption price of 103.188% of the principal amount redeemed plus accrued and unpaid interest, if any, to, but excluding, the redemption date, so long as at least 65% of the aggregate principal amount of the Senior Notes remain outstanding immediately after such redemption. In October 2020, the Operating Partnership completed a $200 million add-on offering of the Senior Notes at a price equal to 100.25% of face value. Net proceeds from the additional Senior Notes, along with cash on hand, were used to repay the remaining balance outstanding on the two Corporate Credit Facility Term Loans due in 2022 and the $51 million mortgage loan collateralized by the Marriott Dallas Downtown. The additional Senior Notes were offered under the existing indenture, dated August 18, 2020, pursuant to which the Operating Partnership previously issued $300 million in aggregate principal amount of its Senior Notes. The additional Senior Notes have identical terms (other than issue date and offering price). Debt Outstanding Debt outstanding as of December 31, 2020 and December 31, 2019 was $1,390 million and $1,299 million and had a weighted-average interest rate of 4.78% and 3.72% per annum, respectively. The following table shows scheduled debt maturities for the next five years and thereafter (in thousands): As of Weighted-average 2021 $ 4,726 4.42% 2022 5,752 4.27% 2023 210,876 3.60% 2024 279,995 3.79% 2025 568,434 6.20% Thereafter 157,496 4.60% Total Debt $ 1,227,279 4.98% Revolving Credit Facility (matures in 2024) 163,093 2.93% Loan premiums, discounts and unamortized deferred financing costs, net (15,892) — Debt, net of loan premiums, discounts and unamortized deferred financing costs $ 1,374,480 4.78% As a result of the loan amendments and issuance of the Senior Notes during the year ended December 31, 2020, the Company capitalized $5.3 million of deferred financing costs and expensed $0.7 million of legal fees, which were included in general and administrative expenses on the consolidated statement of operations and comprehensive loss (income) for the period then ended. In connection with the repayment of mortgage loans during the years ended December 31, 2020, 2019, and 2018, the Company incurred a loss on extinguishment of approximately $1.6 million, $0.2 million, and $0.6 million respectively, which is included in the loss on extinguishment of debt in the consolidated statements of operations and comprehensive (loss) income for the periods then ended. The loss from extinguishment of debt also represents the write-off of any unamortized deferred financing costs incurred when the original agreements were execu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The Company primarily uses interest rate swaps as part of its interest rate risk management strategy for variable rate debt. As of December 31, 2020, all interest rate swaps were designated as cash flow hedges and involve the receipt of variable rate payments from a counterparty in exchange for making fixed-rate payments over the life of the agreements without exchange of the underlying notional amount. Unrealized gains and losses of hedging instruments are reported in other comprehensive income (loss). Amounts reported in accumulated other comprehensive income (loss) related to currently outstanding derivatives are recognized as an adjustment to income (loss) through interest expense as interest payments are made on the Company’s variable rate debt. During the year ended December 31, 2020, the Company terminated three interest rate swaps prior to their maturity and incurred swap termination costs of $0.7 million which is included in other income on the consolidated statement of operations and comprehensive loss (income) for the period then ended. As of December 31, 2020 and December 31, 2019, all derivative instruments held by the Company with the right of offset that were in a net asset position were included in other assets and those that were in a net liability position were included in other liabilities on the consolidated balance sheets. The following table summarizes the terms of the derivative financial instruments held by the Company as of December 31, 2020 and December 31, 2019, respectively (in thousands): December 31, 2020 December 31, 2019 Hedged Debt Type Fixed Rate Index + Spread Effective Date Maturity Notional Amounts Estimated Fair Value Notional Amounts Estimated Fair Value $175M Term Loan Swap 1.30% 1-Month LIBOR + 2.25% 10/22/2015 2/15/2021 $ — $ — $ 50,000 $ 167 $175M Term Loan Swap 1.29% 1-Month LIBOR + 2.25% 10/22/2015 2/15/2021 — — 65,000 223 $175M Term Loan Swap 1.29% 1-Month LIBOR + 2.25% 10/22/2015 2/15/2021 — — 60,000 206 $150M Term Loan Swap 1.83% 1-Month LIBOR + 2.20% 1/15/2016 10/22/2022 50,000 (1,521) 50,000 (403) $150M Term Loan Swap 1.83% 1-Month LIBOR + 2.20% 1/15/2016 10/22/2022 25,000 (761) 25,000 (202) $150M Term Loan Swap 1.84% 1-Month LIBOR + 2.20% 1/15/2016 10/22/2022 25,000 (764) 25,000 (207) $150M Term Loan Swap 1.83% 1-Month LIBOR + 2.20% 1/15/2016 10/22/2022 25,000 (762) 25,000 (204) Mortgage Debt Swap 1.54% 1-Month LIBOR + 2.60% 1/13/2016 1/13/2023 57,000 (1,569) 58,000 13 Mortgage Debt Swap 1.80% 1-Month LIBOR + 1.90% 3/1/2017 1/3/2022 51,000 (859) 51,000 (266) Mortgage Debt Swap 1.80% 1-Month LIBOR + 2.10% 3/1/2017 1/3/2022 45,000 (758) 45,000 (248) Mortgage Debt Swap 1.81% 1-Month LIBOR + 2.10% 3/1/2017 1/3/2022 45,000 (765) 45,000 (235) $125M Term Loan Swap 1.91% 1-Month LIBOR + 2.00% 10/13/2017 9/13/2022 40,000 (1,201) 40,000 (403) $125M Term Loan Swap 1.92% 1-Month LIBOR + 2.00% 10/13/2017 9/13/2022 40,000 (1,202) 40,000 (405) $125M Term Loan Swap 1.92% 1-Month LIBOR + 2.00% 10/13/2017 9/13/2022 25,000 (753) 25,000 (256) $125M Term Loan Swap 1.92% 1-Month LIBOR + 2.00% 10/13/2017 9/13/2022 20,000 (601) 20,000 (202) Mortgage Debt Swap 2.80% 1-Month LIBOR + 2.10% 6/1/2018 2/1/2023 24,000 (1,302) 24,000 (894) Mortgage Debt Swap 2.89% 1-Month LIBOR + 2.10% 1/17/2019 2/1/2023 41,000 (2,301) 41,000 (1,638) $ 513,000 $ (15,119) $ 689,000 $ (4,954) The table below details the location in the consolidated financial statements of the gain (loss) recognized on derivative financial instruments designated as cash flow hedges for the year ended December 31, 2020 and 2019 (in thousands): Year Ended December 31, 2020 2019 Effect of derivative instruments: Location in Statement of Operations and Comprehensive (Loss) Income: Realized loss on termination of interest rate derivative instruments Other income $ 659 $ — (Loss) gain recognized in other comprehensive (loss) income Unrealized (loss) gain on interest rate derivative instruments $ (18,133) $ (14,401) Gain (loss) reclassified from accumulated other comprehensive (loss) income to net (loss) income Reclassification adjustment for amounts recognized in net (loss) income $ 7,969 $ (3,510) Total interest expense in which effects of cash flow hedges are recorded Interest expense $ 61,975 $ 48,605 The Company expects approximately $9.3 million will be reclassified from accumulated other comprehensive loss as an increase to interest expense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For assets and liabilities measured at fair value on a recurring and non-recurring basis, quantitative disclosure of their fair value are included in the consolidated balance sheets as of December 31, 2020 and 2019 (in thousands): Fair Value Measurement Date December 31, 2020 December 31, 2019 Location on Consolidated Balance Sheets/ Description of Instrument Observable Inputs Significant Unobservable Inputs Observable Inputs (Level 2) Significant Unobservable Inputs (Level 3) Recurring Measurements Assets Interest rate swaps (1) $ — $ — $ 13 $ — Liabilities Interest rate swaps (1) $ (15,119) $ — $ (4,967) $ — Nonrecurring measurements Intangible assets, net of accumulated amortization Goodwill $ — $ — $ — $ 14,035 (1) Interest rate swap fair values are netted as applicable per the terms of the respective master netting agreements. Recurring Measurements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determined that the credit valuation adjustments are not significant to the overall valuation of the derivatives and, as a result, that its derivative valuations in their entirety are classified within Level 2 of the fair value hierarchy. Non-Recurring Measurements Investment Properties In September 2020, the Company entered into an agreement to sell the 492-room Renaissance Austin Hotel, in Austin, Texas for $70.0 million. In October 2020, the buyer terminated the agreement but subsequently reinstated the agreement, which triggered the funding of an at-risk deposit. Management estimated the future undiscounted cash flows for the scenario of a shortened hold period and for holding the asset long-term. Based on the results of the probability weighted-average undiscounted cash flow analysis, management determined the hotel was impaired as the estimated undiscounted cash flows were less than the carrying value of the hotel as of September 30, 2020. Management determined the impairment loss as the difference between the carrying value and the estimated fair value. The fair value was estimated using Level 2 assumptions, including values from market participants. As a result, for the year ended December 31, 2020, the Company recorded an impairment loss of approximately $8.9 million, which is included in impairment and other losses on the consolidated statement of operations and comprehensive loss (income) for the period then ended. The sale closed in November 2020. During the second quarter of 2019, the Company identified indicators of impairment for Marriott Chicago at Medical District/UIC. The impairment was primarily the result of a projected future decline in operating profits attributable to demand trends, anticipated adverse changes in the hotel’s expense profile and the estimated hold period. In accordance with the Company's impairment policy, management estimated the future undiscounted cash flows over the estimated hold period, which included assumptions for projected revenues and operating expenses. Based on the results of the undiscounted cash flow analysis, management determined the hotel was impaired as the projected undiscounted cash flows were less than the carrying value of the hotel. Management determined the impairment as the difference between the carrying value and the estimated fair value. The fair value was estimated using Level 2 assumptions, including values from market participants. Based on the fair value determined by management, the Company recorded an impairment loss of $14.8 million, which is included in impairment and other losses on the consolidated statement of operations and comprehensive (loss) income for the year ended December 31, 2019. In December 2019, the Company completed the disposition of Marriott Chicago at Medical District/UIC for a sale price of $10.0 million and recognized a loss on sale of approximately $0.5 million, which was attributed to closing costs. Goodwill Our goodwill balance and related activity as of December 31, 2020 and 2019, respectively, is as follows (in thousands): December 31, 2020 December 31, 2019 Goodwill $ 34,352 $ 34,352 Cumulative Goodwill Impairment Losses (29,502) (9,400) Carrying Value of Goodwill $ 4,850 $ 24,952 As a result of the existing market weakness due to new supply in Savannah, Georgia and the material adverse impact that the COVID-19 pandemic had on the lodging industry and on our portfolio, the Company performed a single-step analysis to identify and measure impairment for three of our hotels with goodwill, including Andaz Napa, Andaz Savannah and Bohemian Hotel Savannah Riverfront, Autograph Collection at March 31, 2020. Management determined the fair value of these hotels and related goodwill using Level 3 assumptions, which included discounted cash flows based on projected operating income, timing and amount of planned capital expenditures, a terminal capitalization rate, and the applied discount rate. Based on the fair value determinations by management, the Company identified goodwill impairments of $6.1 million related to Andaz Savannah and $10.3 million related to Bohemian Hotel Savannah Riverfront, Autograph Collection. The goodwill impairments were directly attributed to the material adverse impact that the COVID-19 pandemic had, and was expected to continue to have, on the results of operations at each hotel. At June 30, 2020, due to the ongoing effect of the pandemic coupled with changes to the supply and demand dynamics in Savannah, Georgia, the Company identified additional goodwill impairment related to Bohemian Hotel Savannah Riverfront, Autograph Collection. Management determined the fair value and related goodwill using Level 3 assumptions, which included discounted cash flows based on projected operating income, timing and amount of planned capital expenditures, a terminal capitalization rate and the applied discount rate. Based on the fair value determined by management, the Company impaired the remaining $3.7 million goodwill of related to this hotel. The goodwill impairment charges for the year ended December 31, 2020 totaled $20.1 million, which is included in impairment and other losses on the consolidated statement of operations and comprehensive (loss) income for the period then ended. Management believes reasonable estimates and judgments were used in our fair value determinations during the year ended December 31, 2020. However, we cannot predict with certainty when business levels will return to normalized levels after the effects of the pandemic subside or whether hotels that have recommenced operations will be forced to shut down operations or impose additional restrictions due to a resurgence of COVID-19 cases. We currently expect that the recovery in lodging, particularly with respect to business transient and group business, will lag behind the recovery of other industries and factors such as public health, availability of COVID-19 vaccines and therapeutics, and the geopolitical environment may impact the timing and pace of such recovery. Changes in facts and circumstances may result in an additional impairment and other losses in the future. For the year ended December 31, 2019, we completed a single-step analysis to identify and measure goodwill impairment related to Bohemian Hotel Savannah Riverfront, Autograph Collection. Management determined the fair value of the hotel and related goodwill using Level 3 assumptions, which included discounted cash flows based on projected operating income, timing and amount of planned capital expenditures, a terminal capitalization rate, and the applied discount rate. The goodwill impairment was attributed to changes in the supply and demand dynamics in the Savannah, Georgia market since the acquisition of the hotel in 2012. Based on the fair value determined by management, the Company recorded a goodwill impairment charge of $9.4 million, which was included in impairment and other losses on the consolidated statement of operations and comprehensive (loss) income for the year ended December 31, 2019. Financial Instruments Not Measured at Fair Value The table below represents the fair values of financial instruments presented at carrying values in the consolidated financial statements as of December 31, 2020 and 2019, respectively, (in thousands): December 31, 2020 December 31, 2019 Carrying Value Estimated Fair Value Carrying Value Estimated Fair Value Total Mortgage and Corporate Credit Facility Term Loans $ 727,279 $ 706,453 $ 1,139,017 $ 1,160,588 Senior Notes 500,000 539,901 — — Revolving Credit Facility 163,093 161,339 160,000 160,886 Total $ 1,390,372 $ 1,407,693 $ 1,299,017 $ 1,321,474 The Company estimates the fair value of its mortgages payable using a weighted-average effective interest rate of 2.51% and 3.15% per annum as of December 31, 2020 and 2019, respectively. The assumptions reflect the terms currently available to borrowers with credit profiles similar to the Company's. The Company has determined that its debt instrument valuations are classified in Level 2 of the fair value hierarchy. At December 31, 2020 and 2019, the carrying amounts of certain of the Company’s financial instruments, including cash and cash equivalents, restricted cash, accounts receivable and accounts payable and accrued expenses were representative of their fair values due to the short-term nature of these instruments and the recent acquisition of these ite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elected to be taxed as, and has operated in a manner that management believes will allow the Company to continue to qualify as, a REIT under the Code for federal income tax purposes. So long as the Company qualifies as a REIT, it generally will not be subject to U.S. federal corporate income tax on the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for the four years following the failure. Even if the Company continues to qualify for taxation as a REIT, the Company also may be subject to certain federal, state, and local taxes on its income and assets, including, (1) taxes on any undistributed income, (2) taxes related to its TRS, (3) certain state or local income taxes, (4) franchise taxes, (5) property taxes, (6) transfer taxes and (7) corporate alternative minimum tax (for tax years ending prior to January 1, 2018). The Company has elected to treat certain of its consolidated subsidiaries, and may in the future elect to treat newly formed subsidiaries, as TRSs pursuant to the Code. TRSs may participate in non-real estate related activities and/or perform non-customary services for tenants and are subject to federal and state income tax at regular corporate tax rates. The Company’s hotels are leased, through its Operating Partnership, to certain subsidiaries of the Company’s TRS. Lease revenue at the Operating Partnership and lease expense from the TRS subsidiaries are eliminated in consolidation for financial statement purposes. The Coronavirus Aid, Relief, and Economic Security ("CARES") Act was signed into U.S. law on March 27, 2020 and provided an estimated $2.2 trillion to fight the COVID-19 pandemic and stimulate the U.S. economy. The assistance includes tax relief, government loans, grants and investments for entities in affected industries. The Company has evaluated and utilized the programs and tax benefits that apply to its operations including the corporate net operating loss carryback, increases in the interest expense limitation, employee retention credit, and deferrals of both employer payroll taxes and corporate estimated taxes. For the year ended December 31, 2020 the Company recognized income tax benefit of $15.9 million using an estimated federal and state statutory combined rate of 23.62%. The income tax benefit during the year ended December 31, 2020 was primarily attributed to the net operating loss carryback opportunity allowed for under the CARES Act. The Company expects $17.4 million in federal tax refunds related to the carryback of net operating losses generated in 2020 by the TRS. The estimated tax refund is anticipated to be received in 2021. During the year ended December 31, 2020, the Company's third-party managers received employee retention credits on its behalf totaling approximately $5.9 million. During the years ended December 31, 2019 and 2018, the Company recognized income tax expense of $5.4 million and $6.0 million, respectively, using an estimated federal and state statutory combined rate of 23.65% and 23.85%, respectively. The provision for income taxes related to continuing operations consisted of the following (in thousands): Years Ended December 31, 2020 2019 2018 Current: Federal $ 17,360 $ (3,082) $ (4,000) State (154) (2,255) (2,199) Total current $ 17,206 $ (5,337) $ (6,199) Deferred: Federal $ (1,060) $ (1) $ 59 State (279) (29) 147 Total deferred $ (1,339) $ (30) $ 206 Total tax benefit (provision) $ 15,867 $ (5,367) $ (5,993) Below is a reconciliation between the provision for income taxes and the amount computed by applying the federal statutory income tax rate to the income or loss for continuing operations before income taxes (in thousands): Years Ended December 31, 2020 2019 2018 Provision for income taxes at statutory rate $ 38,384 $ (13,148) $ (42,950) Tax benefit related to REIT operations (25,741) 9,691 38,601 Income for which no federal tax benefit was recognized (3) (2) (2) Valuation allowances (9,399) — 10 Impact of rate change on deferred tax balances 28 (9) 131 State tax provision, net of federal 7,536 (1,563) (1,821) Tax benefit related to federal net operating loss carryback rate 5,004 — — Other 58 (336) 38 Total tax benefit (provision) $ 15,867 $ (5,367) $ (5,993) Deferred tax assets and liabilities are included within other assets and other liabilities in the consolidated balance sheets, respectively, and are attributed to the activity of the Company's TRS. The components of the deferred tax assets and liabilities at December 31, 2020 and 2019 were as follows (in thousands): December 31, 2020 December 31, 2019 Net operating loss $ 11,347 $ 3,613 Deferred income 1,813 1,141 Miscellaneous (94) 131 Total deferred tax assets $ 13,066 $ 4,885 Less: Valuation allowance (13,066) (3,546) Net deferred tax assets $ — $ 1,339 The Company generated $59.0 million of U.S. federal net operating losses for the year ended December 31, 2020, all of which will be carried back to offset taxable income from prior years. The Company's remaining U.S. federal net operating loss carryforwards were $11.2 million as of December 31, 2020 and 2019, respectively, and are all subject to limitation. As such, the Company has established a valuation allowance against such amounts. The Company had state net operating loss carryforwards of $161.6 million and $24.9 million as of December 31, 2020 and 2019, respectively, certain of which are subject to limitation. The Company established a $161.6 million and $23.6 million valuation allowance as of December 31, 2020 and 2019, respectively, against these amounts.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considered various factors, including cumulative losses, future reversals of existing taxable temporary differences, projected future taxable income, and tax-planning strategies in making this assessment. Due to the economic uncertainty the COVID-19 pandemic has produced upon tax-planning strategies and projections for future taxable income over the periods in which the deferred tax assets are deductible, management believes it is not more likely than not that the Company will realize the benefits of these deductible differences at December 31, 2020. Therefore, the Company has determined that a full valuation allowance will be recorded against the net deferred tax asset. The amount of the deferred tax assets considered unrealizable, however, could change in the near term based on revised estimates of future taxable income during the carryforward period. Uncertain Tax Positions The Company had no unrecognized tax benefits as of or during the three-year period ended December 31, 2020. The Company expects no significant increases or decreases in unrecognized tax benefits due to changes in tax positions within one year of December 31, 2020. The Company has no material interest or penalties relating to income taxes recognized in the consolidated statements of operations and comprehensive (loss) income for the years ended December 31, 2020, 2019 and 2018 or in the consolidated balance sheets as of December 31, 2020 and 2019. As of December 31, 2020, the Company’s 2020, 2019, and 2018 tax years remain subject to examination by U.S. and various state tax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Common Stock In March 2018, the Company entered into an at-the-market ("ATM") program pursuant to an Equity Distribution Agreement ("ATM Agreement") with Wells Fargo Securities, LLC, Robert W. Baird &amp; Co. Incorporated, Jefferies LLC, KeyBanc Capital Markets Inc., and Raymond James &amp; Associates, Inc. In accordance with the terms of the ATM Agreement, the Company may from time to time offer, and sell shares of its common stock having an aggregate offering price of up to $200 million. As of December 31, 2020, the Company had $62.6 million available for sale under the ATM Agreement. We may have restrictions on the use of proceeds raised from equity capital during the Covenant Waiver Period. No shares were sold under the ATM Agreement during the year ended December 31, 2020 and 2019. During the year ended December 31, 2018, the Company received gross proceeds of $137.4 million, and paid $1.7 million in transaction fees, from the issuance of 5,719,959 shares of its common stock in accordance with the ATM Agreement at a weighted-average share price of $24.02. In addition, the Company amortized additional transaction costs of $0.8 million during the year ended December 31, 2018. In December 2015, the Board of Directors authorized a stock repurchase program pursuant to which the Company is authorized to purchase up to $100 million of the Company’s outstanding common stock in the open market, in privately negotiated transactions or otherwise, including pursuant to Rule 10b5-1 plans. In November 2016, the Board of Directors authorized the repurchase of up to an additional $75 million of the Company's outstanding common stock (such repurchase authorizations collectively referred to as the "Repurchase Program"). The Repurchase Program does not have an expiration date. This Repurchase Program may be suspended or discontinued at any time and does not obligate the Company to acquire any particular amount of shares. As of December 31, 2020, the Company had approximately $94.7 million remaining under its share repurchase authorization. During the year ended December 31, 2020, 165,516 shares were repurchased under the Repurchase Program, at a weighted-average price of $13.68 per share for an aggregate purchase price of $2.3 million. No shares were purchased as part of the Repurchase Program during the years ended December 31, 2019 and 2018. We are prohibited under the terms of the corporate credit facility amendments from making repurchases of our common stock until we achieve compliance with applicable debt covenants and our covenant waiver period ends. Dividends The Company declared dividends of $0.275 per common stock totaling $31.2 million during the year ended December 31, 2020 and $1.10 per common stock totaling $124.2 million during the year ended December 31, 2019 . For income tax purposes, dividends paid per share on our common stock during the years ended December 31, 2020 and 2019 were 100% nontaxable return of capital and 100% taxable as ordinary income, respectively. Non-controlling Interest of Common Units in Operating Partnership In February 2020, 1,305,759 vested LTIP partnership units (“LTIP Units”), a class of limited partnership units in the Operating Partnership, were converted into common limited partnership units in the Operating Partnership ("Common Units") on a one-for-one basis and subsequently all 1,305,759 Common Units were tendered to the Operating Partnership for redemption. At the Company's election, 848,742 Common Units were redeemed for common stock and 457,017 Common Units were redeemed for cash totaling $8.6 million. In June 2020, 273,790 vested LTIP Units were converted into Common Units on a one-for-one basis and subsequently all 273,790 Common Units were tendered to the Operating Partnership for redemption. At the Company's election, all 273,790 Common Units were redeemed for common stock. No LTIP Units were redeemed during the year ended December 31, 2019. During the year ended December 31, 2018, 37,224 LTIP Units were redeemed for cash totaling $0.8 million. As of December 31, 2020, the Operating Partnership had 2,494,560 LTIP Units outstanding, representing a 2.1% partnership interest held by the limited partners. Of the 2,494,560 LTIP Units outstanding at December 31, 2020, 1,000,102 units had vested and were eligible for conversion. Only vested LTIP Units may be converted to common units of the Operating Partnership, which in turn can be tendered for redemption as described in the Note 12. As of December 31, 2019, the Operating Partnership had 3,694,439 LTIP Units outstanding, representing a 3.2% partnership interest held by the limited partn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common share is calculated by dividing net income or loss available to common stockholders by the weighted-average number of common shares outstanding during the period. Diluted earnings per common share is calculated by dividing net income or loss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have been excluded, as applicable, from net income or loss available to common stockholders used in the basic and diluted earnings per share calculations. Income allocated to non-controlling interest in the Operating Partnership has been excluded from the numerator and Operating Partnership Units and LTIP Units in the Operating Partnership have been omitted from the denominator for the purpose of computing diluted earnings per share since including these amounts in the numerator and denominator would have no impact. The following table reconciles net (loss) income to basic and diluted EPS (in thousands, except share and per share data): Year Ended December 31, 2020 2019 2018 Numerator: Net (loss) income attributable to common stockholders $ (163,330) $ 55,400 $ 193,688 Dividends paid on unvested share-based compensation (150) (548) (585) Undistributed earnings attributable to unvested share-based compensation — — (98) Net (loss) income available to common stockholders $ (163,480) $ 54,852 $ 193,005 Denominator: Weighted-average shares outstanding - Basic 113,489,015 112,636,123 110,124,142 Effect of dilutive share-based compensation (1) — 282,475 253,592 Weighted-average shares outstanding - Diluted 113,489,015 112,918,598 110,377,734 Basic and diluted earnings (loss) per share: Net (loss) income per share available to common stockholders - basic and diluted $ (1.44) $ 0.49 $ 1.75 (1) During the year ended December 31, 2020, the Company excluded 292,850 anti-dilutive shares from its calculation of diluted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2015 Incentive Award Plan On January 9, 2015, the Company adopted, and InvenTrust Properties Corp. ("InvenTrust" was our former parent company prior to our spin-off in February 2015) as its sole common stockholder approved, the 2015 Incentive Award Plan (the "2015 Incentive Award Plan") effective as of February 2, 2015 (the date prior to the date of the Company's separation from InvenTrust), under which the Company may grant cash and equity incentive awards to eligible service providers in order to attract, motivate and retain the talent for which the Company competes. The plan allows for the grant of both share-based awards relating to the Company's common stock and partnership units (i.e. LTIP Units) in the Operating Partnership. On March 26, 2020 the Board of Directors adopted, and at the Annual Meeting in May 2020, the Company's stockholders approved, the Second Amendment to the 2015 Award Incentive Plan, which among other things, increased the aggregate number of shares of common stock that may be issued pursuant to awards under the 2015 Award Incentive Plan by two million shares. As of December 31, 2020, the aggregate number of shares that may be issued under the 2015 Incentive Award Plan was 3,916,450. Restricted Stock Units Grants The Compensation Committee of the Board of Directors has approved the following grants of restricted stock units to certain Company employees for the years ended December, 31 2020, 2019 and 2018: Grant Date Grant Description Time-Based Grants Performance-Based Grants Weighted-Average Grant Date Fair Value February 2018 2018 Restricted Stock Units 79,812 45,464 $15.92 February 2019 2019 Restricted Stock Units 84,944 50,846 $15.75 March 2020 2020 Restricted Stock Units 112,937 163,501 (1) $9.70 June 2020 2020 Restricted Stock Units 98,060 (1) — $12.34 December 2020 2020 Restricted Stock Units 94,981 — $15.05 (1) In June 2020, the Compensation Committee of the Board of Directors approved, and the Company entered into new equity award agreements with certain members of management, which provide for the cancellation of the performance-based awards originally granted to such individuals on March 2, 2020 and the grant of new time-based awards on June 5, 2020. Each of the time-based restricted stock awards granted in 2018, 2019 and March 2020 will vest as follows, subject to the employee’s continued service with the Company or any of its affiliates through each applicable vesting date: thirty-three percent (33%) on the first anniversary of the vesting commencement date, thirty-three percent (33%) on the second anniversary of the vesting commencement date, and thirty-four percent (34%) on the third anniversary of the vesting commencement date. The June 2020 time-based restricted stock units will vest in full on December 31, 2022, subject to the employee’s continued service with the Company through the vesting date. The December 2020 time-based restricted stock units will vest in full on December 30, 2021, subject to the employee's continued service with the Company through the vesting date. Of the 2018 and 2019 performance-based restricted stock units, twenty-five percent (25%) were designated as absolute total stockholder return ("TSR") units (the "Absolute TSR Share Units"), and vest based on achievement of varying levels of the Company’s TSR over the three-year performance period. The other seventy-five percent (75%) of the performance-based restricted stock units were designated as relative TSR share units (the "Relative TSR Share Units") and vest based on the ranking of the Company’s TSR as compared to a defined peer group over the three-year performance period. Vesting of performance-based restricted stock units are subject to the employee's continued service through the applicable vesting date. LTIP Unit Grants LTIP Units are a class of limited partnership units in the Operating Partnership. Initially, the LTIP Units do not have full parity with common units of the Operating Partnership with respect to liquidating distributions. However, upon the occurrence of certain events described in the Operating Partnership's partnership agreement, the LTIP Units can over time achieve full parity with the common units for all purposes. If such parity is reached, vested LTIP Units may be converted into an equal number of common units on a one for one basis at any time at the request of the LTIP Unit holder or the general partner of the Operating Partnership. Common units are redeemable for cash based on the fair market value of an equivalent number of shares of the Company’s common stock, or, at the election of the Company, an equal number of shares of the Company’s common stock, each subject to adjustment in the event of stock splits, specified extraordinary distributions or similar events. The Compensation Committee of the Board of Directors has approved the issuance of the following LTIP Unit awards under the 2015 Incentive Award Plan to certain executives for the years ended December 31, 2020, 2019 and 2018: Grant Date Grant Description Time-Based LTIP Units Performance-Based Class A LTIP Units Weighted-Average Grant Date Fair Value February 2018 2018 LTIP Units 84,505 725,860 $8.79 February 2019 2019 LTIP Units 90,273 781,898 $9.24 March 2020 2020 LTIP Units 100,899 868,723 (1) $5.79 June 2020 2020 LTIP Units 607,965 (1) — $12.34 (1) In June 2020, the Compensation Committee approved, and the Company entered into agreements with each of the named executive officers, which provide for the cancellation of all performance-based Class A LTIP Units originally granted March 2, 2020 and the grant of new time-based awards on June 5, 2020. Each time-based LTIP Unit award granted in 2018, 2019 and March 2020 will vest as follows, subject to the executive’s continued service through each applicable vesting date: thirty-three percent (33%) on the first anniversary of the vesting commencement, thirty-three percent (33%) on the second anniversary of the vesting commencement date, and thirty-four percent (34%) on the third anniversary of the vesting commencement date. The June 2020 time-based LTIP Units will vest in full on December 31, 2022, subject to the executive’s continued service with the Company through the vesting date. A portion of each award of Class A LTIP Units for 2018 and 2019 were designated as a number of “base units.” Twenty-five percent (25%) of the base units were designated as absolute TSR base units, and vest based on achievement of varying levels of the Company’s TSR over the three-year performance period. The other seventy-five percent (75%) of the base units were designated as relative TSR base units and vest based on the ranking of the Company’s TSR as compared to a defined peer group over the three-year performance period. Vesting of Class A LTIP Units is subject to the employee's continued service through the applicable vesting date. Pursuant to the Director Compensation Program, the Company approved the issuance of following fully vested LTIP Units of under the 2015 Incentive Award Plan to the Company's seven non-employee directors for the years ended December 31, 2020, 2019 and 2018: Grant Date Grant Description Time-Based Grants Grant Date Fair Value May 2018 2018 LTIP Units 24,661 $24.13 May 2019 2019 LTIP Units 26,768 $22.23 May 2020 2020 LTIP Units 84,546 $8.28 LTIP Units (other than Class A LTIP Units that have not vested), whether vested or not, receive the same quarterly per-unit distributions as common units in the Operating Partnership, which equal the per-share distributions on the common stock of the Company. Class A LTIP Units that have not vested receive a quarterly per-unit distribution equal to 10% of the distribution paid on common units in the Operating Partnership. The following is a summary of the unvested incentive awards as of December 31, 2020 and 2019: 2015 Incentive Award Plan Restricted Stock Units 2015 Incentive Award Plan LTIP Units (1) Total Unvested as of December 31, 2018 245,693 1,614,081 1,859,774 Granted 135,790 898,939 1,034,729 Vested (2) (120,882) (704,569) (825,451) Expired (5,082) (124,486) (129,568) Forfeited (8,411) — (8,411) Unvested as of December 31, 2019 247,108 1,683,965 1,931,073 Granted 469,479 1,662,133 2,131,612 Vested (2) (176,229) (661,085) (837,314) Expired (61,637) (321,832) (383,469) Forfeited (3,154) — (3,154) Cancelled (87,828) (868,723) (956,551) Unvested as of December 31, 2020 387,739 1,494,458 1,882,197 Weighted-average fair value of unvested shares/units $ 14.52 $ 10.94 $ 11.68 (1) Includes time-based LTIP Units and Class A LTIP Units. (2) During the year ended December 31, 2020 and 2019, the Company redeemed 48,489 and 34,118, respectively, shares of common stock to satisfy federal and state tax withholding requirements on the vesting of restricted stock units under the 2015 Incentive Award Plan. The fair value of the time-based awards is determined based on the closing price of the Company’s common stock on the grant date and compensation expense is recognized on a straight-line basis over the vesting period. 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Volatility Interest Rate Dividend Yield February 20, 2018 Absolute TSR Restricted Stock Units 25% $6.54 24.52% 1.82% - 2.47% 5.553% Relative TSR Restricted Stock Units 75% $10.44 24.52% 1.82% - 2.47% 5.553% Absolute TSR Class A LTIP Units 25% $6.60 24.52% 1.82% - 2.47% 5.553% Relative TSR Class A LTIP Units 75% $10.13 24.52% 1.82% - 2.47% 5.553% February 19, 2019 Absolute TSR Restricted Stock Units 25% $9.98 23.24% 2.44% - 2.55% 5.78% Relative TSR Restricted Stock Units 75% $10.36 23.24% 2.44% - 2.55% 5.78% Absolute TSR Class A LTIP Units 25% $9.95 23.24% 2.44% - 2.55% 5.78% Relative TSR Class A LTIP Units 75% $10.07 23.24% 2.44% - 2.55% 5.78% March 2, 2020 Absolute TSR Restricted Stock Units - Type I 25% $2.07 24.62% 0.95% - 1.13% 7.05% Relative TSR Restricted Stock Units - Type I 75% $6.73 24.62% 0.95% - 1.13% 7.05% Absolute TSR Restricted Stock Units - Type II 25% $2.14 24.62% 0.95% - 1.13% 7.05% Relative TSR Restricted Stock Units - Type II 75% $7.00 24.62% 0.95% - 1.13% 7.05% Absolute TSR Class A LTIP Units 25% $2.34 24.62% 0.95% - 1.13% 7.05% Relative TSR Class A LTIP Units 75% $6.85 24.62% 0.95% - 1.13% 7.05% The absolute and relative stockholder returns are market conditions as defined by ASC 718, Compensation Stock -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in the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Therefore, once the expense for these awards is measured, the expense must be recognized over the service period regardless of whether the target is met, or at what level the target is met. Expense may only be reversed if the holder of the instrument forfeits the award by leaving the employment of the Company prior to vesting. As a result, upon cancellation and replacement of the March 2020 performance-based restricted stock units and Class A LTIP Units with the June 2020 time-based restricted stock units and time-based LTIP Units, the Company will recognize the incremental fair value of the new time-based awards over the fair-value of the original performance-based awards, which was measured on the date the replacement awards were granted. During the year ended December 31, 2020, the Company recognized approximately $10.9 million of share-based compensation expense (net of forfeitures) related to restricted stock units and LTIP Units provided to certain of its current and former executive officers and other members of management. In addition, during the year ended December 31, 2020 the Company recognized $0.7 million of share-based compensation expense related to the LTIP Units that were provided to the Board of Directors and for the year ended December 31, 2020 the Company capitalized approximately $1.0 million related to restricted stock units provided to certain members of management who oversee development and capital projects on behalf of the Company. Share-based compensation expense during the year ended December 31, 2020 included $1.6 million of accelerated share-based compensation for reductions in corporate personnel as a result of COVID-19. As of December 31, 2020, there was $11.8 million of total unrecognized compensation costs related to unvested restricted stock units, Class A LTIP Units and time-based LTIP Units issued under the 2015 Incentive Award Plan, which are expected to be recognized over a remaining weighted-average period of 1.63 additional years. During the year ended December 31, 2019, the Company recognized approximately $8.8 million of share-based compensation expense (net of forfeitures) related to restricted stock units and LTIP Units provided to certain of its executive officers and other members of management. In addition, during the year ended December 31, 2019 the Company recognized $0.6 million from LTIP Units that were provided to the Board of Directors and capitalized approximately $0.5 million related to restricted stock units provided to certain members of management that oversee development and capital projects on behalf of the Company. During the year ended December 31, 2018, the Company recognized approximately $8.6 million of share-based compensation expense (net of forfeitures) related to restricted stock units and LTIP Units provided to certain of its executive officers and other members of management. In addition, during the year ended December 31, 2018 the Company recognized $0.6 million from LTIP Units that were provided to the Board of Directors and capitalized approximately $0.5 million related to restricted stock units provided to certain members of management that oversee development and capital projects on behalf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 properties:</t>
        </is>
      </c>
    </row>
    <row r="3">
      <c r="A3" s="4" t="inlineStr">
        <is>
          <t>Land</t>
        </is>
      </c>
      <c r="B3" s="5" t="n">
        <v>446855</v>
      </c>
      <c r="C3" s="5" t="n">
        <v>483052</v>
      </c>
    </row>
    <row r="4">
      <c r="A4" s="4" t="inlineStr">
        <is>
          <t>Buildings and other improvements</t>
        </is>
      </c>
      <c r="B4" s="6" t="n">
        <v>2949114</v>
      </c>
      <c r="C4" s="6" t="n">
        <v>3270056</v>
      </c>
    </row>
    <row r="5">
      <c r="A5" s="4" t="inlineStr">
        <is>
          <t>Total</t>
        </is>
      </c>
      <c r="B5" s="6" t="n">
        <v>3395969</v>
      </c>
      <c r="C5" s="6" t="n">
        <v>3753108</v>
      </c>
    </row>
    <row r="6">
      <c r="A6" s="4" t="inlineStr">
        <is>
          <t>Less: accumulated depreciation</t>
        </is>
      </c>
      <c r="B6" s="6" t="n">
        <v>-827501</v>
      </c>
      <c r="C6" s="6" t="n">
        <v>-826738</v>
      </c>
    </row>
    <row r="7">
      <c r="A7" s="4" t="inlineStr">
        <is>
          <t>Net investment properties</t>
        </is>
      </c>
      <c r="B7" s="6" t="n">
        <v>2568468</v>
      </c>
      <c r="C7" s="6" t="n">
        <v>2926370</v>
      </c>
    </row>
    <row r="8">
      <c r="A8" s="4" t="inlineStr">
        <is>
          <t>Cash and cash equivalents</t>
        </is>
      </c>
      <c r="B8" s="6" t="n">
        <v>389823</v>
      </c>
      <c r="C8" s="6" t="n">
        <v>110841</v>
      </c>
    </row>
    <row r="9">
      <c r="A9" s="4" t="inlineStr">
        <is>
          <t>Restricted cash and escrows</t>
        </is>
      </c>
      <c r="B9" s="6" t="n">
        <v>38963</v>
      </c>
      <c r="C9" s="6" t="n">
        <v>84105</v>
      </c>
    </row>
    <row r="10">
      <c r="A10" s="4" t="inlineStr">
        <is>
          <t>Accounts and rents receivable, net of allowance for doubtful accounts</t>
        </is>
      </c>
      <c r="B10" s="6" t="n">
        <v>8966</v>
      </c>
      <c r="C10" s="6" t="n">
        <v>36542</v>
      </c>
    </row>
    <row r="11">
      <c r="A11" s="4" t="inlineStr">
        <is>
          <t>Intangible assets, net of accumulated amortization</t>
        </is>
      </c>
      <c r="B11" s="6" t="n">
        <v>6456</v>
      </c>
      <c r="C11" s="6" t="n">
        <v>28997</v>
      </c>
    </row>
    <row r="12">
      <c r="A12" s="4" t="inlineStr">
        <is>
          <t>Other assets</t>
        </is>
      </c>
      <c r="B12" s="6" t="n">
        <v>66927</v>
      </c>
      <c r="C12" s="6" t="n">
        <v>76151</v>
      </c>
    </row>
    <row r="13">
      <c r="A13" s="4" t="inlineStr">
        <is>
          <t>Total assets</t>
        </is>
      </c>
      <c r="B13" s="6" t="n">
        <v>3079603</v>
      </c>
      <c r="C13" s="6" t="n">
        <v>3263006</v>
      </c>
    </row>
    <row r="14">
      <c r="A14" s="3" t="inlineStr">
        <is>
          <t>Liabilities</t>
        </is>
      </c>
    </row>
    <row r="15">
      <c r="A15" s="4" t="inlineStr">
        <is>
          <t>Debt, net of loan premiums, discounts and unamortized deferred financing costs</t>
        </is>
      </c>
      <c r="B15" s="6" t="n">
        <v>1374480</v>
      </c>
      <c r="C15" s="6" t="n">
        <v>1293054</v>
      </c>
    </row>
    <row r="16">
      <c r="A16" s="4" t="inlineStr">
        <is>
          <t>Accounts payable and accrued expenses</t>
        </is>
      </c>
      <c r="B16" s="6" t="n">
        <v>62676</v>
      </c>
      <c r="C16" s="6" t="n">
        <v>88197</v>
      </c>
    </row>
    <row r="17">
      <c r="A17" s="4" t="inlineStr">
        <is>
          <t>Distributions payable</t>
        </is>
      </c>
      <c r="B17" s="6" t="n">
        <v>202</v>
      </c>
      <c r="C17" s="6" t="n">
        <v>31802</v>
      </c>
    </row>
    <row r="18">
      <c r="A18" s="4" t="inlineStr">
        <is>
          <t>Other liabilities</t>
        </is>
      </c>
      <c r="B18" s="6" t="n">
        <v>75382</v>
      </c>
      <c r="C18" s="6" t="n">
        <v>74795</v>
      </c>
    </row>
    <row r="19">
      <c r="A19" s="4" t="inlineStr">
        <is>
          <t>Total liabilities</t>
        </is>
      </c>
      <c r="B19" s="6" t="n">
        <v>1512740</v>
      </c>
      <c r="C19" s="6" t="n">
        <v>1487848</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 $0.01 par value, 500,000,000 shares authorized, 113,755,513 and 112,670,757 shares issued and outstanding as of December 31, 2020 and December 31, 2019, respectively</t>
        </is>
      </c>
      <c r="B22" s="6" t="n">
        <v>1138</v>
      </c>
      <c r="C22" s="6" t="n">
        <v>1127</v>
      </c>
    </row>
    <row r="23">
      <c r="A23" s="4" t="inlineStr">
        <is>
          <t>Additional paid in capital</t>
        </is>
      </c>
      <c r="B23" s="6" t="n">
        <v>2080364</v>
      </c>
      <c r="C23" s="6" t="n">
        <v>2060924</v>
      </c>
    </row>
    <row r="24">
      <c r="A24" s="4" t="inlineStr">
        <is>
          <t>Accumulated other comprehensive loss</t>
        </is>
      </c>
      <c r="B24" s="6" t="n">
        <v>-14425</v>
      </c>
      <c r="C24" s="6" t="n">
        <v>-4596</v>
      </c>
    </row>
    <row r="25">
      <c r="A25" s="4" t="inlineStr">
        <is>
          <t>Accumulated distributions in excess of net earnings</t>
        </is>
      </c>
      <c r="B25" s="6" t="n">
        <v>-513002</v>
      </c>
      <c r="C25" s="6" t="n">
        <v>-318434</v>
      </c>
    </row>
    <row r="26">
      <c r="A26" s="4" t="inlineStr">
        <is>
          <t>Total Company stockholders' equity</t>
        </is>
      </c>
      <c r="B26" s="6" t="n">
        <v>1554075</v>
      </c>
      <c r="C26" s="6" t="n">
        <v>1739021</v>
      </c>
    </row>
    <row r="27">
      <c r="A27" s="4" t="inlineStr">
        <is>
          <t>Non-controlling interests</t>
        </is>
      </c>
      <c r="B27" s="6" t="n">
        <v>12788</v>
      </c>
      <c r="C27" s="6" t="n">
        <v>36137</v>
      </c>
    </row>
    <row r="28">
      <c r="A28" s="4" t="inlineStr">
        <is>
          <t>Total equity</t>
        </is>
      </c>
      <c r="B28" s="6" t="n">
        <v>1566863</v>
      </c>
      <c r="C28" s="6" t="n">
        <v>1775158</v>
      </c>
    </row>
    <row r="29">
      <c r="A29" s="4" t="inlineStr">
        <is>
          <t>Total liabilities and equity</t>
        </is>
      </c>
      <c r="B29" s="5" t="n">
        <v>3079603</v>
      </c>
      <c r="C29" s="5" t="n">
        <v>3263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The Company is a lessee to long-term ground, parking, and its corporate office leases, which are accounted for as operating leases. The following is a summary of the Company's leases as of and for the year ended December 31, 2020 (dollar amounts in thousands): December 31, 2020 Weighted-average remaining lease term, including reasonably certain extension options (1) 24 years Weighted-average discount rate 5.79% ROU asset (2) $ 22,564 Lease liability (3) $ 23,978 Operating lease rent expense $ 1,562 Variable lease costs 5,040 Total rent and variable lease costs $ 6,602 (1) The weighted-average remaining lease term including all available extension options is approximately 59 years. (2) The ROU asset is included in other assets (3) The lease liability is included in other liabilities The following table shows the remaining lease payments, which includes reasonably certain extension options, for the next five years and thereafter reconciled to the lease liability as of December 31, 2020 (in thousands): Year Ending 2021 $ 2,259 2022 2,273 2023 2,287 2024 2,302 2025 2,317 Thereafter 34,925 Total undiscounted lease payments $ 46,363 Less imputed interest (22,385) Lease liability (1) $ 23,978 (1) The lease liability is included in other liabilities on the consolidated balance sheet as of December 31, 2020. Management and Franchise Agreements In order to maintain its qualification as a REIT, the Company cannot directly or indirectly operate any of its hotels. The Company leases each hotel to TRS lessees, which in turn engage eligible independent contractors to manage the hotels. Each hotel is operated pursuant to a hotel management agreement with an independent third-party hotel management company. Pursuant to the management agreements, the management company controls the day-to-day operation of each hotel, and the Company is granted limited approval rights with respect to certain of the management company’s actions. The management agreements typically contain a two-tiered fee structure, wherein the management company receives a base management fee and, if certain financial thresholds are met or exceeded, an incentive management fee. Many management agreements also require the maintenance of a capital reserve fund based on a percentage of hotel revenues to be used for capital expenditures to maintain the quality of the hotels. As a result of the material adverse impact on the results of operations attributed to the COVID-19 pandemic, certain of the Company's third-party managers have suspended required contributions to the furniture, fixture and equipment replacement reserve for a period of time. Additionally, for certain hotels, the Company has the ability to utilize a portion of these cash balances for hotel operating expenses. Usage of such replacement reserves may be subject to lender approval for hotels encumbered by mortgage loans or may be required to be replenished. Management agreements for brand-managed hotels have terms generally ranging from 20 to 30 years and allow for one or more renewal periods at the option of the hotel managers. Assuming all renewal periods are exercised, the average remaining term is 26 years. Management agreements for franchised hotels generally contain initial terms between 10 and 15 years with an average remaining initial term of approximately four years. The Company is generally limited in its ability to sell, lease or otherwise transfer the hotels unless the transferee assumes the related management agreement. However, most agreements include owner rights to terminate the agreements on the basis of the manager’s failure to meet certain performance-based metrics. Typically, these criteria are subject to the manager’s ability to ‘cure’ and avoid termination by payment to the Company of specified deficiency amounts (or, in some instances, waiver of the right to receive specified future management fees). Franchise agreements contain initial terms of 15 to 20 years, with an average remaining initial term of approximately eight years. The franchise agreements require royalty fees based on a percentage of gross rooms revenue and, for certain hotels, an additional fee based on a percentage of gross food and beverage revenue. In addition, franchise agreements require fees for marketing, reservation or other program fees based on a percentage of the hotel's gross rooms revenue. Many franchise agreements also require the maintenance of a capital reserve fund based on a percentage of hotel revenues to be used for capital expenditures to maintain the quality of the hotels. For the years ended December 31, 2020, 2019, and 2018, the Company incurred management and franchise fees of $11.6 million, $46.5 million and $45.6 million, which is included on the consolidated statements of operations and comprehensive (loss) income for the periods then ended. Reserve Requirements Certain franchise and management agreements require the Company to reserve funds relating to replacements and renewals of the hotels' furniture, fixtures and equipment. As of December 31, 2020 and 2019, the Company had a balance of $25.9 million and $70.8 million, respectively, in reserves for such future improvements. These amounts are included in restricted cash and escrows on the consolidated balance sheets as of December 31, 2020 and 2019, respectively. As noted above, certain of the Company's third-party managers have suspended required contributions to the furniture, fixture and equipment replacement reserve for a period of time. Additionally, we have the ability to utilize a portion of these cash balances for hotel operating expenses. Usage of such replacement reserves may be subject to lender approval for hotels encumbered by mortgage loans or may be required to be replenished. As of December 31, 2020, the Company had used $12.1 million of the furniture, fixture and equipment replacement reserves for working capital purposes, which is subject to replenishment requirements. Renovation and Construction Commitments As of December 31, 2020, the Company had various contracts outstanding with third-parties in connection with the renovation of certain of its hotel properties. The remaining commitments under these contracts at December 31, 2020 totaled $4.2 million. Legal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In addition, in connection with the Company's separation from InvenTrust, on August 8, 2014, the Company entered into an Indemnity Agreement, as amended, with InvenTrust pursuant to which InvenTrust has agreed to the fullest extent allowed by law or government regulation, to absolutely, irrevocably and unconditionally indemnify, defend and hold harmless the Company and its subsidiaries, directors, officers, agents, representatives and employees (in each case, in such person’s respective capacity as such) and their respective heirs, executors, administrators, successors and assignees from and against all losses, including but not limited to "actions" (as defined in the Indemnity Agreement), arising from: (1) the non-public, formal, fact-finding investigation by the SEC as described in InvenTrust's public filings with the SEC (the "SEC Investigation"); (2) the three related demands (including the Derivative Lawsuit described below) received by InvenTrust ("Derivative Demands") from stockholders to conduct investigations regarding claims similar to the matters that are subject to the SEC Investigation and as described in InvenTrust' public filings with the SEC; (3) the derivative lawsuit filed on March 21, 2013 on behalf of InvenTrust by counsel for stockholders who made the first Derivative Demand (the "Derivative Lawsuit"); and (4) the investigation by the Special Litigation Committee of the board of directors of InvenTrust. In each case InvenTrust indemnified the Company, regardless of when or where the loss took place, or whether any such loss, claim, accident, occurrence, event or happening is known or unknown, and regardless of whether such loss, claim, accident, occurrence, event or happening giving rise to the loss existed prior to, on or after February 3, 2015, the separation date or relates to, arises out of or results from actions, inactions, events, omissions, conditions, facts or circumstances occurring or existing prior to, on or after February 3, 2015, the separation date. Severance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unaudited)</t>
        </is>
      </c>
      <c r="B1" s="2" t="inlineStr">
        <is>
          <t>12 Months Ended</t>
        </is>
      </c>
    </row>
    <row r="2">
      <c r="B2" s="2" t="inlineStr">
        <is>
          <t>Dec. 31, 2020</t>
        </is>
      </c>
    </row>
    <row r="3">
      <c r="A3" s="3" t="inlineStr">
        <is>
          <t>Quarterly Financial Information Disclosure [Abstract]</t>
        </is>
      </c>
    </row>
    <row r="4">
      <c r="A4" s="4" t="inlineStr">
        <is>
          <t>Quarterly Operating Results (unaudited)</t>
        </is>
      </c>
      <c r="B4" s="4" t="inlineStr">
        <is>
          <t xml:space="preserve">Quarterly Operating Results (unaudited) The following represents the results of operations, for each quarterly period, during the years ended December 31, 2020 and 2019 (in thousands, except per share data): Year Ended December 31, 2020 First Quarter Second Quarter Third Quarter Fourth Quarter Total Total revenues $ 215,353 $ 14,825 $ 63,954 $ 75,644 $ 369,776 Net (loss) income (37,130) (101,487) (53,609) 25,340 (166,886) Net loss (income) attributable to non-controlling interests 992 2,362 1,265 (1,063) 3,556 Net (loss) income attributable to common stockholders (36,138) (99,125) (52,344) 24,277 (163,330) Net (loss) income per share available to common stockholders, basic and diluted $ (0.32) $ (0.88) $ (0.46) $ 0.22 $ (1.44) Year Ended December 31, 2019 First Quarter Second Quarter Third Quarter Fourth Quarter Total Total revenues $ 293,687 $ 304,285 $ 268,931 $ 282,184 $ 1,149,087 Net income 17,276 13,214 10,670 16,083 57,243 Net income attributable to non-controlling interests (573) (437) (355) (478) (1,843) Net income attributable to common stockholders 16,703 12,777 10,315 15,605 55,400 Net income per share available to common stockholders, basic and diluted $ 0.15 $ 0.11 $ 0.09 $ 0.14 $ 0.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 Initial Cost (A) Gross amount at which carried at end of period (B) Property Encumbrance Land Buildings and Improvements Adjustments to Land Basis (C) Adjustments to Basis (C) Land and Improvements Buildings and Improvements Total (D,E) Accumulated Depreciation(E,F) Year of Original Construction Date of Acquisition Life on Which Depreciation in Latest Income Statement is Computed (F) Andaz Napa $ 56,000 $ 10,150 $ 57,012 $ — $ 1,850 $ 10,150 $ 58,862 $ 69,012 $ 27,043 2009 9/20/2013 5 - 30 years Andaz San Diego — 6,949 43,430 — 7,474 6,949 50,904 57,853 19,162 1914 3/4/2013 5 - 30 years Andaz Savannah — 2,680 36,212 — 4,043 2,680 40,255 42,935 12,766 2009 9/10/2013 5 - 30 years Bohemian Hotel Celebration, Autograph Collection — 1,232 19,000 — 3,324 1,232 22,324 23,556 8,211 1999 2/6/2013 5 - 30 years Bohemian Hotel Savannah, Autograph Collection — 2,300 24,240 — 2,500 2,300 26,740 29,040 11,505 2009 8/9/2012 5 - 30 years Buckhead Atlanta - Lease Restaurant — 364 2,349 — — 364 2,349 2,713 332 2008 12/7/2018 5 - 30 years Fairmont Dallas — 8,700 60,634 — 24,149 8,700 84,783 93,483 42,969 1968 8/1/2011 5 - 30 years Fairmont Pittsburgh — 3,378 27,101 — 477 3,378 27,578 30,956 2,945 2010 9/26/2018 5 - 30 years Grand Bohemian Hotel Charleston, Autograph Collection — 4,550 26,582 — 280 4,550 26,862 31,412 7,185 2015 8/27/2015 5 - 30 years Grand Bohemian Hotel Mountain Brook, Autograph Collection — 2,000 42,246 — 624 2,000 42,870 44,870 11,839 2015 10/22/2015 5 - 30 years Grand Bohemian Hotel Orlando, Autograph Collection Hotel 57,857 7,739 75,510 — 4,935 7,739 80,445 88,184 29,815 2001 12/27/2012 5 - 30 years Hyatt Centric Key West — 40,986 34,529 — 7,451 40,986 41,980 82,966 15,286 1988 11/15/2013 5 - 30 years Hyatt Regency Grand Cypress — 17,867 183,463 — 54,388 17,867 237,851 255,718 37,608 1984 5/26/2017 5 - 30 years Hyatt Regency Portland at the Oregon Convention Center — 24,669 161,931 (396) (1,874) 24,273 160,057 184,330 7,363 2019 12/17/2019 5 - 30 years Hyatt Regency Santa Clara — — 100,227 — 22,102 — 122,329 122,329 45,003 1986 9/20/2013 5 - 30 years Initial Cost (A) Gross amount at which carried at end of period (B) Property Encumbrance Land Buildings and Improvements Adjustments to Land Basis (C) Adjustments to Basis (C) Land and Improvements Buildings and Improvements Total (D,E) Accumulated Depreciation(E,F) Year of Original Construction Date of Acquisition Life on Which Depreciation in Latest Income Statement is Computed (F) Hyatt Regency Scottsdale — 71,211 145,600 — 8,036 71,211 153,636 224,847 26,654 1987 10/3/2017 5 - 30 years Key West Bottling Court — 4,144 2,682 — 709 4,144 3,391 7,535 588 1953 11/25/2014 5 - 30 years Kimpton Canary Santa — 22,361 57,822 — 1,687 22,361 59,509 81,870 15,215 2005 7/16/2015 5 - 30 years Kimpton Hotel Monaco Chicago — 15,056 40,841 — 14,458 15,056 55,299 70,355 18,713 1912 11/1/2013 5 - 30 years Kimpton Hotel Monaco Denver — 5,742 69,158 — 11,272 5,742 80,430 86,172 27,227 1917/1937 11/1/2013 5 - 30 years Kimpton Hotel Monaco — 1,777 56,156 — 4,802 1,777 60,958 62,735 20,768 1924 11/1/2013 5 - 30 years Kimpton Hotel Palomar Philadelphia 57,660 9,060 90,909 — 3,144 9,060 94,053 103,113 24,877 1929 7/28/2015 5 - 30 years Kimpton Lorien Hotel &amp; Spa — 4,365 40,888 — 4,269 4,365 45,157 49,522 17,874 2009 10/24/2013 5 - 30 years Kimpton RiverPlace Hotel — 18,322 46,664 — 4,916 18,322 51,580 69,902 14,254 1985 7/16/2015 5 - 30 years Loews New Orleans Hotel — 3,529 70,652 — 8,561 3,529 79,213 82,742 26,368 1972 10/11/2013 5 - 30 years Marriott Charleston Town Center — — 26,647 — 9,618 — 36,265 36,265 18,731 1982 2/25/2011 5 - 30 years Marriott Dallas Downtown — 6,300 45,158 — 34,140 6,300 79,298 85,598 34,406 1980 9/30/2010 5 - 30 years Marriott San Francisco Airport Waterfront 115,762 36,700 72,370 — 33,862 36,700 106,232 142,932 50,199 1985 3/23/2012 5 - 30 years Marriott Woodlands Waterway Hotel &amp; Convention Center — 5,500 98,886 — 36,124 5,500 135,010 140,510 60,649 2002 11/21/2007 5 - 30 years Park Hyatt Aviara Resort, — 33,252 135,320 — 53,115 33,252 188,435 221,687 14,111 1997 11/20/2018 5 - 30 years Initial Cost (A) Gross amount at which carried at end of period (B) Property Encumbrance Land Buildings and Improvements Adjustments to Land Basis (C) Adjustments to Basis (C) Land and Improvements Buildings and Improvements Total (D,E) Accumulated Depreciation(E,F) Year of Original Construction Date of Acquisition Life on Which Depreciation in Latest Income Statement is Computed (F) Renaissance Atlanta Waverly Hotel &amp; Convention Center 100,000 6,834 90,792 — 18,427 6,834 109,219 116,053 44,914 1983 3/23/2012 5 - 30 years Royal Palms Resort &amp; Spa, The Unbound Collection by Hyatt — 33,912 50,205 — 3,196 33,912 53,401 87,313 10,079 1929 10/3/2017 5 - 30 years The Ritz-Carlton, Denver — 15,132 84,145 — 2,814 15,132 86,959 102,091 9,344 1982 8/24/2018 5 - 30 years The Ritz-Carlton, Pentagon City 65,000 — 103,568 — 8,364 — 111,932 111,932 17,648 1990 10/4/2017 5 - 30 years Waldorf Astoria Atlanta Buckhead — 8,385 49,115 — 1,844 8,385 50,959 59,344 4,577 2008 12/7/2018 5 - 30 years Westin Galleria Houston — 7,842 112,850 — 42,195 7,842 155,045 162,887 50,394 1977 8/22/2013 5 - 30 years Westin Oaks Houston — 4,262 96,090 — 30,855 4,262 126,945 131,207 40,879 1971 8/22/2013 5 - 30 years Totals $ 452,279 $ 447,250 $ 2,480,984 $ (396) $ 468,131 $ 446,854 $ 2,949,115 $ 3,395,969 $ 827,501 Notes: (A) The initial cost to the Company represents the original purchase price of the property, including amounts incurred subsequent to acquisition which were contemplated at the time the property was acquired. (B) The aggregate cost of real estate owned at December 31, 2020 for federal income tax purposes was approximately $3,667 million (unaudited). (C) Cost capitalized subsequent to acquisition includes payments under master lease agreements as well as additional tangible costs associated with investment properties, including any earn-out of tenant space. Impairment charges and write-offs of fully depreciated assets are recorded as a reduction in the basis. (D) Reconciliation of real estate owned (includes continuing operations and operations of assets classified as held for sale): 2020 2019 2018 Balance at January 1 $ 3,753,108 $ 3,591,097 $ 3,319,305 Acquisitions — 186,600 358,541 Capital improvements 67,067 90,490 102,904 Disposals and write-offs (424,206) (115,079) (189,653) Properties classified as held for sale — — — Balance at December 31 $ 3,395,969 $ 3,753,108 $ 3,591,097 (E) Reconciliation of accumulated depreciation (includes continuing operations and operations of assets classified as held for sale): 2020 2019 2018 Balance at January 1 $ 826,738 $ 715,949 $ 628,450 Depreciation expense, continuing operations 143,627 151,936 154,126 Depreciation expense, properties classified as held for sale — — — Accumulated depreciation, properties classified as held for sale — — — Disposals and write-offs (142,864) (41,146) (66,627) Balance at December 31 $ 827,501 $ 826,738 $ 715,949 (F) Depreciation is computed based upon the following estimated lives: Buildings and improvements 30 years Tenant improvements Life of the lease Furniture, fixtures and equipment 5 - 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the Company, the Operating Partnership, XHR Holding, as well as all wholly-owned subsidiaries and consolidated real estate investments. The Company's subsidiaries and real estate investments generally consist of limited liability companies ("LLCs"), limited partnerships ("LPs") and the TRS. The effects of all inter-company transactions have been eliminated. Each property maintains its own books and financial records and each entity's assets are not available to satisfy the liabilities of other affiliated entities.</t>
        </is>
      </c>
    </row>
    <row r="5">
      <c r="A5" s="4" t="inlineStr">
        <is>
          <t>Going Concern Considerations</t>
        </is>
      </c>
      <c r="B5" s="4" t="inlineStr">
        <is>
          <t>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applying the accounting guidance, the Company considered our current financial condition and liquidity sources, including current funds available, forecasted future cash flows and our unconditional obligations due over the next 12 months. As of March 31, 2020, the Company was not in compliance with one of its debt financial maintenance covenants under its Revolving Credit Facility and its four Corporate Credit Facility Term Loans (collectively, the "Corporate Credit Facilities"), which resulted in an event of default under each of its Corporate Credit Facilities. On June 30, 2020, the Company entered into amendments to the Corporate Credit Facilities. These amendments waived the event of default caused by our noncompliance with the unsecured interest coverage ratio financial covenant for the fiscal quarter ending March 31, 2020, suspended the testing of the leverage ratio covenant, the fixed charge coverage ratio covenant and the unsecured interest ratio covenant under the Corporate Credit Facilities, in each case, through and including the fiscal quarter ending March 31, 2021, unless earlier terminated by the Company, and provided for a gradual return to pre-amendment covenant levels by mid-2022. In addition, the amendments extended the maturity date for the $175 million Corporate Credit Facility Term Loan from February 2021 to February 2022, resulting in no debt maturities for the Company until 2022. The amendments imposed certain additional restrictions and covenants through at least the second quarter of 2021 relating to dividends, share repurchases, the incurrence of additional debt or liens, acquisitions, capital expenditures, the addition of a minimum liquidity requirement, certain mandatory prepayment requirements, and equity pledges from subsidiaries that own certain of the assets in the unencumbered borrowing base, as well as restrictions on the use of proceeds from asset sales, new debt and equity capital raised, among other things. Additionally, the Company completed loan amendments for its eight mortgage loans during the year ended December 31, 2020. The terms of the amendments varied by lender, and included items such as the deferral of monthly interest and/or principal payments for three foresees the need to request additional waivers or modifications from our lenders. If the Company is unable to obtain waivers it would be required to pay down the loan by an amount which would result in our compliance with the debt covenant test. In August 2020, the Operating Partnership issued $300 million of 6.375% Senior Notes due in 2025 (the "Senior Notes") at a price equal to 100% of face value with net proceeds primarily used to repay a portion of our Revolving Credit Facility and the two Corporate Credit Facility Term Loans maturing in 2022. In connection with the issuance of its $300 million of the Senior Notes, the Company effectuated additional amendments to each of our Corporate Credit Facility agreements. These additional amendments included permanent changes to the application of mandatory prepayments required during the covenant waiver period and enable us to acquire hotels by issuing equity. The amendments allow us, in the event that the Revolving Credit Facility outstanding balance is less than $350 million, to retain 55% of net proceeds raised through various actions including debt issuances, equity issuances, and dispositions for general corporate purposes, with the remaining 45% being used to repay the Revolving Credit Facility (without a permanent reduction in the commitments) and our two Corporate Credit Facility Term Loans maturing in 2022. In October 2020, the Operating Partnership completed a $200 million add-on offering of Senior Notes at a price equal to 100.25% of face value. Net proceeds from this issuance, along with cash on hand, were used to repay the remaining balance outstanding on the Company's two Corporate Credit Facility Term Loans due in 2022 and the $51 million mortgage loan collateralized by the Marriott Dallas Downtown due in 2022. In connection with the issuance of the additional Senior Notes, the Company effectuated additional amendments to its Revolving Credit Facility and its two remaining Corporate Credit Facility Term Loans, which (i) increased commitments under the Revolving Credit Facility by $23 million to $523 million through February 2022, after which the total commitments will decrease to $450 million through February 2024 reflecting a two Also in October 2020, the Company sold Residence Inn Boston Cambridge for $107.5 million, which included the buyer assuming the $60.3 million mortgage collateralized by the hotel, and sold Marriott Napa Valley Hotel &amp; Spa for $100.1 million. These transactions generated approximately $144.1 million in net cash proceeds for the Company after transaction costs and the buyer's assumption of the mortgage loan collateralized by the hotel. The Company also retained the approximately $5.9 million balance in the furniture, fixtures and equipment replacement reserves. Proceeds from the sales were used repay a portion of the Corporate Credit Facilities and for general corporate purposes. Then in November 2020, the Company sold Hotel Commonwealth for $113.0 million and Renaissance Austin Hotel for $70.0 million. These transactions combined generated approximately $176.3 million in net cash proceeds for the Company after transaction costs. The Company also retained the approximately $6.6 million balance in the furniture, fixtures and equipment replacement reserves. Proceeds from the sales were used to repay a portion of the Revolving Credit Facility and for general corporate purposes. In addition, the Company reduced all non-essential spending, revisited its investment strategies, reduced ongoing payroll costs, and canceled or deferred a significant amount of capital expenditures projects in 2020. The Company also suspended our quarterly dividend after the first quarter of 2020 to preserve liquidity. While all of the actions taken by the Company help provide additional liquidity, we cannot predict with certainty when business levels will return to normalized levels after the effects of the pandemic subside or whether hotels that have recommenced operations will be forced to shut down operations or impose additional restrictions due to a resurgence of COVID-19 cases. We currently expect that the recovery in lodging, particularly with respect to business transient and group business, will lag behind the recovery of other industries and factors such as public health, availability of COVID-19 vaccines and therapeutics, and the geopolitical environment may impact the timing, extent and pace of such recovery . Therefore, as a consequence of these unprecedented trends resulting from the impact of the pandemic, we are unable to estimate future financial performance with certainty. However, based on our completed loan amendments that provide for, among other things, covenant holidays through the fiscal quarter ending December 31, 2021 and a gradual return to pre-amendment covenant levels by the second quarter of 2023, our current forecast of future operating results for the next 12 months from the date of this report, and the actions we have taken to improve our liquidity, the Company has concluded that it has the ability to continue as a going concern.</t>
        </is>
      </c>
    </row>
    <row r="6">
      <c r="A6" s="4" t="inlineStr">
        <is>
          <t>Use of Estimates</t>
        </is>
      </c>
      <c r="B6" s="4" t="inlineStr">
        <is>
          <t>Use of Estimates 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t>
        </is>
      </c>
    </row>
    <row r="7">
      <c r="A7" s="4" t="inlineStr">
        <is>
          <t>Risks and Uncertainties</t>
        </is>
      </c>
      <c r="B7" s="4" t="inlineStr">
        <is>
          <t>Risks and Uncertainties As a result of temporary closures and significantly reduced demand levels, our revenues declined significantly during the year ended December 31, 2020. As of December 31, 2020, 34 of the Company's 35 hotels and resorts were open and operating. and Hyatt Regency Portland at the Oregon Convention Center is currently the Company's only hotel with suspended operations. The Company's portfolio consists of luxury and upper upscale hotels and resorts, which generally offer restaurant and bar venues, large meeting facilities and event space, and amenities, including spas and golf courses, some of which will have limited operations or will be not be operating in the near term in order to comply with implemented safety measures and ongoing restrictions and to accommodate reduced levels of demand. We will continue to monitor the evolving situation and guidance from federal, state and local governmental and public health authorities, and we may be required or elect to take additional actions based on their recommendations. Under these circumstances, there may be developments that require us to further adjust our operations. We cannot predict with certainty when business levels will return to normalized levels after the effects of the pandemic subside or whether hotels that have recommenced operations will be forced to shut down operations or impose additional restrictions due to a resurgence of COVID-19 cases. We currently expect that the recovery in lodging, particularly with respect to business transient and group business, will lag behind the recovery of other industries and factors such as public health, availability and effectiveness of COVID-19 vaccines and therapeutics, and the geopolitical environment may impact the timing, extent and pace of such recovery. Additionally, we expect the effects of the pandemic to materially and adversely affect our ability to consummate acquisitions and dispositions of hotel properties in the near term as well as cause us to scale back or delay planned renovations and other projects. We cannot predict with certainty the full extent and duration of the effects of the COVID-19 pandemic on our operations, although the longer and more severe the pandemic becomes, or if a resurgence occurs, the greater the material adverse impact will be on our business, operating margins, results of operations, cash flows, financial condition, the market price of our common stock, our ability to make distributions to our shareholders, our access to credit markets and our ability to service our indebtedness. For the years ended December 31, 2020, 2019 and 2018, the Company had a geographical concentration of revenues generated from hotels in the Orlando, Florida market of approximately 12%, 10% and 11% of the total revenues of the Company, respectively. For the year ended December 31, 2020, the Company had a geographical concentration of revenues generated from hotels in Phoenix, Arizona of approximately 11%. Further, over 30% of the Company's total revenues for the years ended December 31, 2020 and 2019, respectively, were concentrated in its five largest hotels. In addition, as of December 31, 2020, approximately 22%, 19%, and 13% of rooms in our portfolio were located in Texas, California and Florida, respectively (unaudited). The concentration of hotels in a certain region may expose us to risks of adverse legislation or economic developments, such as unfavorable treatment from state authorities, negative trends in the industry sectors that are concentrated in these markets and more severe restrictions related to COVID-19, that are greater than if our portfolio were more geographically diverse. These economic developments include regional economic downturns, significant increases in the number of competitive hotels in these markets and potentially higher local property, sales and income taxes in the geographic markets and jurisdictions in which we are concentrated. In addition, our hotels may be subject to the effects of adverse acts of nature, such as winter storms, hailstorms, strong winds, tropical storms, hurricanes, wildfires, earthquakes, tornadoes, and tsunamis which have in the past caused flooding and other property damage to our hotels in specific geographic locations, including in the Texas, California and Florida markets.</t>
        </is>
      </c>
    </row>
    <row r="8">
      <c r="A8" s="4" t="inlineStr">
        <is>
          <t>Consolidation</t>
        </is>
      </c>
      <c r="B8" s="4" t="inlineStr">
        <is>
          <t>Consolidation The Company evaluates its investments in partially owned entities to determine whether such entities may be a variable interest entity ("VIE") or voting interest entities. If the entity is determined to be a VIE, the determination of whether the Company is the primary beneficiary must then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t>
        </is>
      </c>
    </row>
    <row r="9">
      <c r="A9" s="4" t="inlineStr">
        <is>
          <t>Non-controlling Interests</t>
        </is>
      </c>
      <c r="B9" s="4" t="inlineStr">
        <is>
          <t>Non-controlling Interests The Company’s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nsolidated balance sheet within equity, separately from the Company’s equity. On the consolidated statement of operations and comprehensive (loss) income, revenues, expenses and net income or loss from less-than-wholly-owned consolidated subsidiaries are reported at the consolidated amounts, including both the amounts attributable to the Company and non-controlling interests. Income or loss is allocated to non-controlling interests based on their weighted-average ownership percentage for the applicable period. The consolidated statements of changes in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20, all share-based payments awards are included in permanent equity.</t>
        </is>
      </c>
    </row>
    <row r="10">
      <c r="A10" s="4" t="inlineStr">
        <is>
          <t>Cash and Cash Equivalents</t>
        </is>
      </c>
      <c r="B10" s="4" t="inlineStr">
        <is>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is>
      </c>
    </row>
    <row r="11">
      <c r="A11" s="4" t="inlineStr">
        <is>
          <t>Restricted Cash and Escrows</t>
        </is>
      </c>
      <c r="B11" s="4" t="inlineStr">
        <is>
          <t>Restricted Cash and Escrows Restricted cash primarily relates to furniture, fixtures and equipment replacement reserves as required per the terms of our management and franchise agreements, cash held in restricted escrows for real estate taxes and insurance, capital spending reserves and, at times, disposition related hold back escrows. As a result of the material adverse impact on the results of operations attributed to the COVID-19 pandemic, certain of the Company's third-party managers suspended required contributions to the furniture, fixture and equipment replacement reserve for a period of time. Additionally, we have the ability to utilize a portion of these cash balances for hotel operating expenses. Usage of such replacement reserves may be subject to lender approval for hotels encumbered by mortgage loans or may be required to be replenished.</t>
        </is>
      </c>
    </row>
    <row r="12">
      <c r="A12" s="4" t="inlineStr">
        <is>
          <t>Capitalization and Depreciation - Real Estate</t>
        </is>
      </c>
      <c r="B12" s="4" t="inlineStr">
        <is>
          <t>Real estate is reflected at cost less accumulated depreciation. Ordinary repairs and maintenance are expensed as incurred. Depreciation expense is computed using the straight-line method. Investment properties are depreciated based upon estimated useful lives of 30 years for building and improvements and 5 to 15 years for furniture, fixtures and equipment and site improvements. Per the terms of one of our management agreements, the third-party manager has guaranteed certain performance thresholds through December 31, 2023. The performance guaranty is related to one of our hotels for which the Company paid consideration to an affiliate of the respective third-party manager to take assignment of the purchase agreement in order to acquire the hotel. If performance does not meet these established thresholds, the third-party manager is required to reimburse the Company for certain fees and/or pay a performance guaranty as calculated per the terms of the respective agreement. During the year ended December 31, 2020, the Company received $3.0 million as a result of these performance thresholds not being met. The proceeds were recorded as a reduction of the initial basis in land and building and other improvements on the same pro rata basis as the original purchase price allocation and will be amortized over the respective remaining useful life.</t>
        </is>
      </c>
    </row>
    <row r="13">
      <c r="A13" s="4" t="inlineStr">
        <is>
          <t>Capitalization and Depreciation - Construction and Improvements</t>
        </is>
      </c>
      <c r="B13" s="4" t="inlineStr">
        <is>
          <t>Direct and indirect costs that are related to the construction and improvements of investment properties are capitalized. Interest and costs incurred for property taxes and insurance are capitalized during periods in which activities necessary to get the property ready for its intended use are in progress, which included $0.5 million and $0.8 million for the years ended December 31, 2020 and 2019, respectively. The Company also capitalizes project management compensation-related costs and travel expenses as these are costs directly related to the renovations and capital improvements of our hotel portfolio, which included $2.4 million, $2.8 million, and $2.8 million and for the years ended December 31, 2020, 2019 and 2018, respectively.</t>
        </is>
      </c>
    </row>
    <row r="14">
      <c r="A14" s="4" t="inlineStr">
        <is>
          <t>Acquisition of Real Estate</t>
        </is>
      </c>
      <c r="B14" s="4" t="inlineStr">
        <is>
          <t>Acquisition of Real Estate In January 2017, the Financial Accounting Standards Board ("FASB") issued Accounting Standard Update ("ASU") 2017-01, Business Combinations (Topic 805): Clarifying the Definition of a Business ("ASU 2017-01").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Company adopted ASU 2017-01 on January 1, 2018 on a prospective basis. Following the adoption of ASU 2017-01, investments in hotel properties, including land and land improvements, building and building improvements, furniture, fixtures and equipment, and identifiable intangible assets and liabilities, will generally be accounted for as asset acquisitions. Acquired assets are recorded at their relative fair value based on total accumulated costs of the acquisition. Direct acquisition-related costs are capitalized as a component of the acquired assets. This includes all costs related to finding, analyzing and negotiating a transaction. Prior to the adoption of ASU 2017-01, the Company accounted for hotel acquisitions as business combinations and allocated the purchase price of each acquired business between tangible and intangible assets at full fair value on the acquisition date. Any additional amounts in excess of fair value were allocated to goodwill. The Company expensed acquisition costs of all acquired businesses as incurred. The allocation of the purchase price is an area that requires judgment and significant estimates. Tangible and intangible assets include land, building and improvements, furniture, fixtures and equipment, inventory, acquired above market and below market leases, in-place lease value (if applicable), advance bookings, and any assumed financing that is determined to be above or below market terms.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he Company determines whether any financing assumed is above or below market based upon comparison to similar financing terms for similar investment properties in the market at the time that the loan is assumed. The Company allocates a portion of the purchase price to the estimated acquired in-place lease costs based on estimated lease execution costs for similar leases in the market at the time of acquisition and lost rent payments during an assumed lease up period when calculating vacant fair values for properties acquired with space leases to third-party tenants, which is typically retail or restaurant space. The Company also evaluates each acquired lease,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market lease intangible based upon the present value of the difference between the contractual lease rate and the estimated market rate. For leases with fixed rate renewals, renewal periods are included in the calculation of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portion of the purchase price allocated to acquired above or below market lease costs are amortized on a straight-line basis over the life of the related lease, including the respective renewal periods, and is recorded as non-cash rent expense. The portion of the purchase price allocated to acquired in-place lease intangibles are amortized on a straight-line basis over the life of the related lease and is recorded as amortization expense. The portion of the purchase price allocated to advance bookings is amortized on a straight-line basis over the estimated life and is recorded as amortization expense.</t>
        </is>
      </c>
    </row>
    <row r="15">
      <c r="A15" s="4" t="inlineStr">
        <is>
          <t>Long-lived Assets and Intangibles - Impairment</t>
        </is>
      </c>
      <c r="B15" s="4" t="inlineStr">
        <is>
          <t>Long-lived assets and intangibles The Company assesses the carrying values of the respective long-lived assets, whenever events or changes in circumstances indicate that the carrying amounts of these assets may not be fully recoverable. Events or circumstances that may cause a review include, but are not limited to, when (1) a hotel property experiences a significant decrease in the market price of the long-lived asset, (2) a hotel property experiences a current or projected loss from operations combined with a history of operating or cash flow losses, (3) it becomes more likely than not that a hotel property will be sold before the end of its useful life, (4) an accumulation of costs is significantly in excess of the amount originally expected for the acquisition, construction or renovation of a long-lived asset, (5) adverse changes in demand occur for lodging at a specific property due to declining national or local economic conditions and/or new hotel construction in markets where the hotel is located, (6) there is a significant adverse change in legal factors or in the business climate that could affect the value of the long-lived asset and/or (7) a significant adverse change in the extent or manner in which a long-lived asset is being used or in its physical condition. If it is determined that the carrying value is not recoverable because the undiscounted cash flows do not exceed carrying value, the Company records an impairment charge to the extent that the carrying value exceeds fair value. The COVID-19 pandemic has had, and is expected to continue to have, a material adverse impact on the lodging and hospitality industries, which management considered to be a triggering event for each of its hotels during its impairment testing for the year ended December 31, 2020. The Company assessed the recoverability of each of its long-lived assets and intangibles and determined that there were no impairments as of December 31, 2020. During the year ended December 31, 2020, the Company recorded an impairment loss of $8.9 million for Renaissance Austin Hotel to reduce the carrying value of the long-lived asset to its fair value. The impairment was the result of a shortened estimated hold period due to the expected sale. The sale of the hotel closed in November 2020. Impairment estimates The use of projected future cash flows, both undiscounted and discounted, and estimated hold periods are based on assumptions that are consistent with the estimates of future expectations and the strategic plan the Company uses to manage its underlying business. These assumptions and estimates about future cash flows, including the uncertainty regarding the extent and duration of the effects of the COVID-19 pandemic on our operations, along with the capitalization and discount rates used to determine these estimates are complex and subjective. The determination of fair value and possible subsequent impairment of long-lived investment properties and/or goodwill is a significant estimate that can and does change based on the Company's continuous process of analyzing each property and reviewing assumptions about uncertain inherent factors, as well as the economic condition of the property at a particular point in time. Changes in economic and operating conditions and the Company’s ultimate investment intent that occur subsequent to the impairment analyses could impact these assumptions and result in future impairment charges of the real estate properties.</t>
        </is>
      </c>
    </row>
    <row r="16">
      <c r="A16" s="4" t="inlineStr">
        <is>
          <t>Goodwill</t>
        </is>
      </c>
      <c r="B16" s="4" t="inlineStr">
        <is>
          <t xml:space="preserve">Goodwill The excess of the cost of an acquired entity (i.e. those that met the definition of an acquired business), over the net of the fair values assigned to assets acquired (including identified intangible assets and liabilities) assumed is recorded as goodwill. Goodwill has been recognized and allocated to specific properties. The Company tests goodwill for impairment annually or more frequently if events or changes in circumstances indicate impairment. In January 2017, the FASB issued ASU 2017-04, Intangibles - Goodwill and Other (Topic 350): Simplifying the Accounting for Goodwill Impairment ("ASU 2017-04"). The guidance is intended to simplify the accounting for goodwill impairment and removes Step 2 of the goodwill impairment test under the historical guidance, which required a hypothetical purchase price allocation. A goodwill impairment under ASU 2017-04 will be the amount by which a reporting unit’s carrying value exceeds its fair value, not to exceed the carrying amount of goodwill. All other goodwill impairment guidance remains largely unchanged. The Company early adopted ASU 2017-04 during the year ended December 31, 2019. In accordance with ASU 2017-04, the Company has the option to perform a qualitative assessment to determine if a quantitative impairment test is necessary. The optional qualitative assessment determines whether it is more likely than not that the specific </t>
        </is>
      </c>
    </row>
    <row r="17">
      <c r="A17" s="4" t="inlineStr">
        <is>
          <t>Leases</t>
        </is>
      </c>
      <c r="B17" s="4" t="inlineStr">
        <is>
          <t>Leases In February 2016, the FASB issued ASU 2016-02 ("Topic 842"), Leases, which replaced Topic 840, Leases, and requires lessees to recognize all leases on the balance sheet and disclose key information about leasing arrangements ("ASU 2016-02"). Topic 842 was subsequently amended by ASU 2018-01, Land Easement Practical Expedient for Transition to Topic 842 ("ASU 2018-01"); ASU 2018-10, Codification Improvements to Topic 842, Leases ("ASU 2018-10"); and ASU 2018-11, Targeted Improvements ("ASU 2018-11"). The new standard establishes a right-of-use ("ROU") model that requires a lessee to recognize a ROU asset and lease liability on the balance sheet for all leases with a term longer than 12 months. Leases will be classified as either a finance or operating lease, with such classification affecting the pattern and classification of expense recognition in the income statement. The Company adopted Topic 842, and subsequent amendments, on January 1, 2019 by applying a modified retrospective transition approach on and as of the effective date. Consequently, comparative financial information will not be provided for dates and periods prior to January 1, 2019. The Company elected a policy to exclude leases with terms of less than 12 months. The Company also adopted the package of practical expedients and therefore (1) did not reassess whether expired or existing leases contained a lease under the new definition of a lease in Topic 842, (2) did not reassess the lease classifications of expired or existing leases and therefore continued to treat such leases based on its historical accounting treatment as either operating or finance and (3) did not reassess whether previously capitalized initial direct costs would qualify for capitalization under Topic 842. In addition, the Company adopted the practical expedient in ASU 2018-01 and therefore did not evaluate land easements that existed prior to January 1, 2019 to determine if they contained a lease. Following the adoption of Topic 842, land easements will be evaluated at commencement to determine if it contains an embedded lease. The Company did not adopt the practical expedient to use hindsight in determining the lease term. For leases greater than 12 months, the Company evaluates the lease at commencement to determine if the lease is an operating or finance lease. If a lease includes variable lease payments that are based on an index or rate, such as the Consumer Price Index, these increases are included in the lease liability.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 lease payments in the calculation of the respective lease liability. Lease expense for lease payments is recognized on a straight-line basis over the lease term. If the rate implicit in the lease is not readily determinable, the incremental borrowing rate is used.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Management uses a portfolio approach to develop a base incremental borrowing rate for our various lease types. This approach includes consideration of the Company's incremental borrowing rate at both the corporate and property level and analysis of current market conditions for obtaining new financings. Management then adjusts the base incremental borrowing rate to take into consideration an individual lease's credit risk, total lease payments, and remaining lease term. Certain of our hotels have retail space that is leased to third-parties. Rental income from retail leases is recognized on a straight-line basis over the term of the underlying lease and is included in other income on the consolidated statement of operations and comprehensive (loss) income. Percentage rent is recognized at the point in time in which the underlying thresholds are achieved and percentage rent is earned.</t>
        </is>
      </c>
    </row>
    <row r="18">
      <c r="A18" s="4" t="inlineStr">
        <is>
          <t>Insurance Recoveries</t>
        </is>
      </c>
      <c r="B18" s="4" t="inlineStr">
        <is>
          <t>Insurance RecoveriesAt times, the Company may be entitled to business interruption proceeds for certain properties; however, it will not record an insurance recovery receivable for these types of losses until a final settlement has been reached with the insurance company. Any insurance proceeds received in excess of insurance deductibles will be accounted for as a gain.</t>
        </is>
      </c>
    </row>
    <row r="19">
      <c r="A19" s="4" t="inlineStr">
        <is>
          <t>Investment Properties Held for Sale</t>
        </is>
      </c>
      <c r="B19" s="4" t="inlineStr">
        <is>
          <t xml:space="preserve">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t>
        </is>
      </c>
    </row>
    <row r="20">
      <c r="A20" s="4" t="inlineStr">
        <is>
          <t>Disposition of Real Estate</t>
        </is>
      </c>
      <c r="B20" s="4" t="inlineStr">
        <is>
          <t>Disposition of Real Estate The Company accounts for dispositions of real estate in accordance with ASU 2017-05, Other Income - Gains and Losses from the Derecognition of Nonfinancial Assets ("Subtopic 610-20") for the transactions between the Company and unrelated third-parties that are not considered a customer in the ordinary course of business. Typically, the real estate assets disposed of do not represent the transfer of a business or contain a material amount of financial assets, if any. The real estate assets promised in a sales contract are typically nonfinancial assets (i.e. land or a leasehold interest in land, building, furniture, fixtures and equipment) or in substance nonfinancial assets. The Company recognizes a gain or loss in full when the real estate is sold, provided (a) there is a valid contract and (b) transfer of control has occurred.</t>
        </is>
      </c>
    </row>
    <row r="21">
      <c r="A21" s="4" t="inlineStr">
        <is>
          <t>Deferred Financing Costs</t>
        </is>
      </c>
      <c r="B21" s="4" t="inlineStr">
        <is>
          <t>Deferred Financing CostsFinancing costs related to the Revolving Credit Facility and long-term debt are recorded at cost and are amortized as interest expense on a straight-line basis, which approximates the effective interest method, over the life of the related debt instrument unless there is a significant modification to the debt instrument. Financing costs related to the Senior Notes are amortized using the effective interest method. The balance of unamortized deferred financing costs related to the Revolving Credit Facility is included in other assets and unamortized deferred financing costs related to all other debt are presented as a reduction in debt, net of loan premiums, discounts and unamortized deferred financing costs on the consolidated balance sheet.</t>
        </is>
      </c>
    </row>
    <row r="22">
      <c r="A22" s="4" t="inlineStr">
        <is>
          <t>Derivatives and Hedging Activities</t>
        </is>
      </c>
      <c r="B22" s="4" t="inlineStr">
        <is>
          <t>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consolidated balance sheet at fair value, with offsetting changes recorded to other comprehensive income (loss). The Company nets assets and liabilities when the right of offset exist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t>
        </is>
      </c>
    </row>
    <row r="23">
      <c r="A23" s="4" t="inlineStr">
        <is>
          <t>Revenues</t>
        </is>
      </c>
      <c r="B23" s="4" t="inlineStr">
        <is>
          <t>Revenues Revenues consists of amounts derived from hotel operations, including the sale of rooms for lodging accommodations, food and beverage, and other ancillary revenue generated by hotel amenities including parking, spa, golf, resort fees and other services. Revenues are generated from various distribution channels including but not limited to direct bookings, global distribution systems and Internet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s revenues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 deposit and is generally recognized as rooms revenue at the time the room reservation has become non-cancellable, upon occupancy or upon expiration of the re-booking date. Advance deposits are included in other liabilities on the consolidated balance sheet.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pric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golf and other ancillary amenity revenues are recognized at the point in time the goods or services have been rendered to the guest at the stated price for the service or amenity.</t>
        </is>
      </c>
    </row>
    <row r="24">
      <c r="A24" s="4" t="inlineStr">
        <is>
          <t>Comprehensive Income</t>
        </is>
      </c>
      <c r="B24" s="4" t="inlineStr">
        <is>
          <t>Comprehensive Income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t>
        </is>
      </c>
    </row>
    <row r="25">
      <c r="A25" s="4" t="inlineStr">
        <is>
          <t>Income Taxes</t>
        </is>
      </c>
      <c r="B25" s="4" t="inlineStr">
        <is>
          <t>Income Taxes The Company has elected to be taxed as, and has operated in a manner that management believes will allow it to continue to qualify as, a REIT under the Internal Revenue Code of 1986, as amended, (the "Code") for federal income tax purposes. As long as the Company qualifies for taxation as a REIT, it generally will not be subject to federal income tax on taxable income that is currently distributed to its stockholders. A REIT is subject to a number of organizational and operational requirements, including a requirement that it currently distribute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for the four years following the failure. Even if the Company qualifies for taxation as a REIT, the Company also may be subject to certain federal, state, and local taxes on its income and assets, including (1) taxes on any undistributed income, (2) taxes related to its TRS, (3) certain state or local income taxes, (4) franchise taxes, (5) property taxes, (6) transfer taxes and (7) corporate alternative minimum tax (for tax years ending prior to January 1, 2018). To continue to qualify as a REIT, the Company cannot operate or manage its hotels. Accordingly, the Company, through its Operating Partnership, leases all of its hotels to subsidiaries of its TRS. The Company has elected to treat certain of its consolidated subsidiaries, and may in the future elect to treat newly formed subsidiaries, as TRSs pursuant to the Code. TRSs may participate in non-real estate related activities and/or perform non-customary services for tenants and are subject to federal, state and local tax at regular corporate tax rates. Lease revenue at the Operating Partnership and lease expense from the TRS subsidiaries are eliminated in consolidation for financial statement purposes.</t>
        </is>
      </c>
    </row>
    <row r="26">
      <c r="A26" s="4" t="inlineStr">
        <is>
          <t>Share-Based Compensation</t>
        </is>
      </c>
      <c r="B26" s="4" t="inlineStr">
        <is>
          <t>Share-Based Compensation The Company maintains a share-based incentive plan that provides for the grant of stock options, stock awards, restricted stock units, LTIP Units and other equity-based awards. Share-based compensation is measured at the estimated fair value of the award on the date of grant, adjusted for forfeitures as they occur,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 price, expected dividend yield, expected term and assumptions of whether certain of these awards will achieve performance thresholds. Share-based compensation is included in general and administrative expenses in the consolidated statement of operations and comprehensive (loss) income and capitalized in the basis of buildings and other improvements in the consolidated balance sheet for certain employees that manage property developments, renovations and capital improvements.</t>
        </is>
      </c>
    </row>
    <row r="27">
      <c r="A27" s="4" t="inlineStr">
        <is>
          <t>Earnings Per Share</t>
        </is>
      </c>
      <c r="B27" s="4" t="inlineStr">
        <is>
          <t>Earnings Per Share Basic earnings per share ("EPS") is computed by dividing the net income available to common stockholders by the weighted-average number of common shares outstanding for the period, excluding the weighted-average number of unvested share-based compensation awards outstanding during the period. Diluted EPS is calculated by dividing net income available to common stockholders by the weighted-average number of common shares outstanding during the period plus the effect of any dilutive securities. Any anti-dilutive securities are excluded from the diluted earnings per share calculation. For the year ended December 31, 2020, diluted EPS was computed in the same manner as basic EPS because the Company recorded a loss from continuing operations, which would make potentially dilutive shares anti-dilutive.</t>
        </is>
      </c>
    </row>
    <row r="28">
      <c r="A28" s="4" t="inlineStr">
        <is>
          <t>Segment Information</t>
        </is>
      </c>
      <c r="B28" s="4" t="inlineStr">
        <is>
          <t>Segment Information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egation criteria, and thus, we report one segment: investment in hotel properties.</t>
        </is>
      </c>
    </row>
    <row r="29">
      <c r="A29" s="4" t="inlineStr">
        <is>
          <t>Recently Issued Accounting Pronouncements</t>
        </is>
      </c>
      <c r="B29" s="4" t="inlineStr">
        <is>
          <t>Recently Issued Accounting PronouncementsIn March 2020, the Financial Accounting Standards Board issued Accounting Standard Update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represents total revenues disaggregated by primary geographical markets (as defined by STR, Inc. ("STR")) for the years ended December 31, 2020, 2019 and 2018 (in thousands): Year Ended Primary Markets December 31, 2020 Orlando, FL $ 45,147 Phoenix, AZ 41,745 Houston, TX 33,785 San Diego, CA 26,701 Atlanta, GA 23,399 Dallas, TX 19,295 San Francisco/San Mateo, CA 18,726 Denver, CO 17,487 Washington, DC-MD-VA 15,223 California North 13,855 Other 114,413 Total $ 369,776 Year Ended Primary Markets December 31, 2019 Orlando, FL $ 117,545 Houston, TX 100,285 Phoenix, AZ 98,312 San Diego, CA 79,995 Dallas, TX 74,356 San Francisco/San Mateo, CA 74,161 Atlanta, GA 62,040 San Jose-Santa Cruz, CA 58,975 Denver, CO 55,515 Washington, DC-MD-VA 51,347 Other 376,556 Total $ 1,149,087 Year Ended Primary Markets December 31, 2018 Orlando, FL $ 116,439 Phoenix, AZ 96,122 Houston, TX 94,127 Washington, DC-MD-VA 73,070 San Francisco/San Mateo, CA 72,782 Dallas, TX 69,648 San Jose-Santa Cruz, CA 58,569 Denver, CO 46,369 Boston, MA 46,147 California North 45,006 Other 339,928 Total $ 1,058,2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12 Months Ended</t>
        </is>
      </c>
    </row>
    <row r="2">
      <c r="B2" s="2" t="inlineStr">
        <is>
          <t>Dec. 31, 2020</t>
        </is>
      </c>
    </row>
    <row r="3">
      <c r="A3" s="3" t="inlineStr">
        <is>
          <t>Asset Acquisition And Disposition [Abstract]</t>
        </is>
      </c>
    </row>
    <row r="4">
      <c r="A4" s="4" t="inlineStr">
        <is>
          <t>Schedule of Acquired Properties</t>
        </is>
      </c>
      <c r="B4" s="4" t="inlineStr">
        <is>
          <t xml:space="preserve">During the year ended December 31, 2019, the Company acquired the following hotel: Property Location Date No. of Rooms (unaudited) Net Purchase Price (in thousands) Hyatt Regency Portland at the Oregon Convention Center (1) Portland, OR 12/2019 600 $ 190,000 Total acquired in the year ended December 31, 2019 600 $ 190,000 </t>
        </is>
      </c>
    </row>
    <row r="5">
      <c r="A5" s="4" t="inlineStr">
        <is>
          <t>Schedule of Purchase Price Allocation for Asset Acquisitions</t>
        </is>
      </c>
      <c r="B5" s="4" t="inlineStr">
        <is>
          <t>The following represents the purchase price allocation of the hotel acquired during the year ended December 31, 2019 (in thousands): December 31, 2019 Land $ 24,670 Building and improvements 147,755 Furniture, fixtures, and equipment 14,176 Intangibles and other assets (1) 3,336 Working capital 600 Total purchase price (2) $ 190,537 (1) As part of the purchase price allocation for Hyatt Regency Portland at the Oregon Convention Center, the Company allocated $3.2 million to advance bookings that will be amortized over 6.0 years. (2) During the year ended December 31, 2019, the total cost capitalized included acquisition costs as the transaction was accounted for as an asset acquisition.</t>
        </is>
      </c>
    </row>
    <row r="6">
      <c r="A6" s="4" t="inlineStr">
        <is>
          <t>Schedule of Disposition Details for Properties Sold</t>
        </is>
      </c>
      <c r="B6" s="4" t="inlineStr">
        <is>
          <t>The following represents the disposition details for the properties sold during the years ended December 31, 2020, 2019, and 2018 (in thousands, except rooms): Property Date Rooms Gross Sale Price Net Proceeds Gain / (Loss) on Sale Residence Inn Boston Cambridge 10/2020 221 $ 107,500 $ 45,451 $ 55,857 Marriott Napa Valley Hotel &amp; Spa 10/2020 275 100,096 98,684 37,944 Hotel Commonwealth 11/2020 245 113,000 109,602 (416) Renaissance Austin Hotel 11/2020 492 70,000 66,679 245 Total for the year ended December 31, 2020 1,233 $ 390,596 $ 320,416 $ 93,630 Marriott Chicago at Medical District/UIC 12/2019 113 $ 10,000 $ 8,995 $ (544) Marriott Griffin Gate Resort &amp; Spa 12/2019 409 51,500 51,227 (478) Total for the year ended December 31, 2019 522 $ 61,500 $ 60,222 $ (1,022) (1) Aston Waikiki Beach Hotel 03/2018 645 $ 200,000 $ 196,920 $ 42,323 Hilton Garden Inn Washington D.C. Downtown (2) 11/2018 300 128,000 125,333 58,407 Residence Inn Denver City Center 12/2018 228 92,000 90,304 22,947 Total for the year ended December 31, 2018 1,173 $ 420,000 $ 412,557 $ 123,677 (3) (1) During the year ended December 31, 2019, the Company recognized adjustments amounting to a gain of $0.1 million related to the 2018 dispositions. (2) As part of the disposition in November 2018, the Company derecognized $5.4 million of goodwill related to Hilton Garden Inn Washington D.C. Downt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tangible Assets and Liabilities (Tables)</t>
        </is>
      </c>
      <c r="B1" s="2" t="inlineStr">
        <is>
          <t>12 Months Ended</t>
        </is>
      </c>
    </row>
    <row r="2">
      <c r="B2" s="2" t="inlineStr">
        <is>
          <t>Dec. 31, 2020</t>
        </is>
      </c>
    </row>
    <row r="3">
      <c r="A3" s="3" t="inlineStr">
        <is>
          <t>Goodwill and Intangible Assets Disclosure [Abstract]</t>
        </is>
      </c>
    </row>
    <row r="4">
      <c r="A4" s="4" t="inlineStr">
        <is>
          <t>Summary of Identified Intangible Assets, Intangible Liabilities and Goodwill</t>
        </is>
      </c>
      <c r="B4" s="4" t="inlineStr">
        <is>
          <t>The following table summarizes the Company’s identified intangible assets, intangible liabilities and goodwill as of December 31, 2020 and 2019 (in thousands): December 31, 2020 December 31, 2019 Intangible assets: Acquired in-place lease intangibles $ 601 $ 601 Advance bookings 4,188 4,188 Accumulated amortization (3,183) (744) Net intangible assets $ 1,606 $ 4,045 Goodwill (1) 4,850 24,952 Total intangible assets, net $ 6,456 $ 28,997 (1) During the years ended December 31, 2020 and 2019, the Company recognized goodwill impairment losses of $20.1 million and $9.4 million, respectively. See Note 8 for further details.</t>
        </is>
      </c>
    </row>
    <row r="5">
      <c r="A5" s="4" t="inlineStr">
        <is>
          <t>Summary of Amortization Related to Intangibles</t>
        </is>
      </c>
      <c r="B5" s="4" t="inlineStr">
        <is>
          <t xml:space="preserve">The following table summarizes the amortization related to intangibles for the years ended December 31, 2020 and 2019 (in thousands): Years Ended December 31, 2020 2019 Acquired in-place lease intangibles $ 154 $ 203 Advance bookings $ 2,285 $ 2,580 </t>
        </is>
      </c>
    </row>
    <row r="6">
      <c r="A6" s="4" t="inlineStr">
        <is>
          <t>Schedule of Future Amortization</t>
        </is>
      </c>
      <c r="B6" s="4" t="inlineStr">
        <is>
          <t xml:space="preserve">The following table presents the amortization during the next five years and thereafter related to intangible assets at December 31, 2020 (in thousands): 2021 2022 2023 2024 2025 Thereafter Total Acquired in-place lease intangibles $ 160 $ 105 $ 8 $ 3 $ — $ — $ 276 Advance bookings 855 331 110 28 6 — 1,330 Total amortization $ 1,015 $ 436 $ 118 $ 31 $ 6 $ — $ 1,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Instruments</t>
        </is>
      </c>
      <c r="B4" s="4" t="inlineStr">
        <is>
          <t>Debt as of December 31, 2020 and 2019 consisted of the following (dollar amounts in thousands): Balance Outstanding as of Rate Type Rate (1) Maturity Date December 31, 2020 (2) December 31, 2019 Mortgage Loans Marriott Dallas Downtown Fixed (3) 4.05 % 1/3/2022 $ — (4) $ 51,000 Kimpton Hotel Palomar Philadelphia Fixed (3) 4.14 % 1/13/2023 57,660 58,000 Renaissance Atlanta Waverly Hotel &amp; Convention Center Fixed (5) 3.74 % 8/14/2024 100,000 100,000 Andaz Napa Fixed (6) 3.55 % 9/13/2024 56,000 56,000 The Ritz-Carlton, Pentagon City Fixed (7) 4.95 % 1/31/2025 65,000 65,000 Residence Inn Boston Cambridge Fixed 4.48 % 11/1/2025 — (8) 60,731 Grand Bohemian Hotel Orlando, Autograph Collection Fixed 4.53 % 3/1/2026 57,857 58,286 Marriott San Francisco Airport Waterfront Fixed 4.63 % 5/1/2027 115,762 115,000 Total Mortgage Loans 4.08 % (9) $ 452,279 $ 564,017 Corporate Credit Facilities Corporate Credit Facility Term Loan $175M Fixed (10) 3.54 % 2/15/2022 (11) — (4) 175,000 Corporate Credit Facility Term Loan $125M Fixed (12) 4.03 % 10/22/2022 — (4) 125,000 Corporate Credit Facility Term Loan $150M Fixed (13) 3.77 % 8/21/2023 150,000 150,000 Corporate Credit Facility Term Loan $125M Fixed (14) 3.92 % 9/13/2024 125,000 125,000 Revolving Credit Facility Variable 2.93 % 2/28/2024 (15) 163,093 160,000 Total Corporate Credit Facilities $ 438,093 $ 735,000 Senior Notes $500M Fixed 6.375 % 8/15/2025 500,000 — Loan premiums, discounts and unamortized deferred financing costs, net (16) (15,892) (5,963) Total Debt, net of loan premiums, discounts and unamortized deferred financing costs 4.78 % (9) $ 1,374,480 $ 1,293,054 (1) Each of the Company's mortgage loans and Corporate Credit Facilities were modified or amended during 2020. The rates shown represent the annual interest rates as of December 31, 2020 or at the time the loan was repaid, if applicable. The variable index for mortgage loans is one-month LIBOR and the variable index for the Corporate Credit Facilities reflects a 25 to 50 basis point LIBOR floor which is applicable for the value of all Corporate Credit Facilities not subject to an interest rate hedge. (2) For certain mortgage loans, includes deferred interest balances in accordance with the respective amended loan agreement as applicable. (3) The Company entered into interest rate swap agreements to fix the interest rate of the variable rate mortgage loans for the entire term of the loan. (4) On October 20, 2020, the Company repaid the outstanding balance of the respective mortgage loan and Corporate Credit Facility Term Loans with cash on hand and proceeds from the additional Senior Notes. (5) A variable interest loan for which the interest rate has been fixed on $90 million of the balance through January 2022, after which the rate reverts to variable. (6) A variable interest loan for which the interest rate has been fixed on $51 million of the balance through January 2022, after which the rate reverts to variable. (7) A variable interest loan for which the interest rate has been fixed through January 2023. (8) On October 1, 2020, the Company closed on the sale of Residence Inn Boston Cambridge. As part of the transaction the buyer assumed the mortgage loan collateralized by the hotel with a principal balance of $60.3 million. (9) Represents the weighted-average interest rate as of December 31, 2020. (10) A variable interest loan for which LIBOR was previously fixed through February 2021. The spread to LIBOR was fixed at 2.25% for the remaining term of the loan as a result of the amendment completed in June 2020. This Corporate Credit Facility Term loan was repaid in October 2020. Three interest rate swaps associated with this loan were terminated in connection with the repayment. (11) In June 2020, the Company modified the terms of this Corporate Credit Facility Term Loan, which included an extension of the maturity date from February 15, 2021 to February 15, 2022. This Corporate Credit Facility Term Loan was repaid in October 2020. (12) A variable rate interest loan for which LIBOR was previously fixed through maturity. The spread varied, as it was determined by the Company's leverage ratio after the covenant compliance date specified in the applicable Corporate Credit Facility Term Loan agreement. This Corporate Credit Facility Term Loan was repaid in October 2020. (13) A variable interest loan for which LIBOR has been fixed for $125.0 million of the balance for certain interest periods through October 2022. The spread to LIBOR may vary, as it is determined by the Company's leverage ratio. The applicable interest rate has been set to the highest level of grid-based pricing during the Covenant Waiver Period. (14) A variable interest loan for which LIBOR has been fixed for certain interest periods through September 2022. The spread to LIBOR may vary, as it is determined by the Company's leverage ratio. The applicable interest rate has been set to the highest level of grid-based pricing during the Covenant Waiver Period. (15) In October 2020, the Company increased commitments under the Revolving Credit Facility by $23 million to $523 million through February 2022, after which the total commitments will decrease to $450 million through February 2024. This reflects a two (16) Includes loan premiums, discounts and deferred financing costs, net of accumulated amortization.</t>
        </is>
      </c>
    </row>
    <row r="5">
      <c r="A5" s="4" t="inlineStr">
        <is>
          <t>Schedule of Maturities of Debt</t>
        </is>
      </c>
      <c r="B5" s="4" t="inlineStr">
        <is>
          <t>The following table shows scheduled debt maturities for the next five years and thereafter (in thousands): As of Weighted-average 2021 $ 4,726 4.42% 2022 5,752 4.27% 2023 210,876 3.60% 2024 279,995 3.79% 2025 568,434 6.20% Thereafter 157,496 4.60% Total Debt $ 1,227,279 4.98% Revolving Credit Facility (matures in 2024) 163,093 2.93% Loan premiums, discounts and unamortized deferred financing costs, net (15,892) — Debt, net of loan premiums, discounts and unamortized deferred financing costs $ 1,374,480 4.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ummary of the Terms of Derivative Financial Instruments</t>
        </is>
      </c>
      <c r="B4" s="4" t="inlineStr">
        <is>
          <t>The following table summarizes the terms of the derivative financial instruments held by the Company as of December 31, 2020 and December 31, 2019, respectively (in thousands): December 31, 2020 December 31, 2019 Hedged Debt Type Fixed Rate Index + Spread Effective Date Maturity Notional Amounts Estimated Fair Value Notional Amounts Estimated Fair Value $175M Term Loan Swap 1.30% 1-Month LIBOR + 2.25% 10/22/2015 2/15/2021 $ — $ — $ 50,000 $ 167 $175M Term Loan Swap 1.29% 1-Month LIBOR + 2.25% 10/22/2015 2/15/2021 — — 65,000 223 $175M Term Loan Swap 1.29% 1-Month LIBOR + 2.25% 10/22/2015 2/15/2021 — — 60,000 206 $150M Term Loan Swap 1.83% 1-Month LIBOR + 2.20% 1/15/2016 10/22/2022 50,000 (1,521) 50,000 (403) $150M Term Loan Swap 1.83% 1-Month LIBOR + 2.20% 1/15/2016 10/22/2022 25,000 (761) 25,000 (202) $150M Term Loan Swap 1.84% 1-Month LIBOR + 2.20% 1/15/2016 10/22/2022 25,000 (764) 25,000 (207) $150M Term Loan Swap 1.83% 1-Month LIBOR + 2.20% 1/15/2016 10/22/2022 25,000 (762) 25,000 (204) Mortgage Debt Swap 1.54% 1-Month LIBOR + 2.60% 1/13/2016 1/13/2023 57,000 (1,569) 58,000 13 Mortgage Debt Swap 1.80% 1-Month LIBOR + 1.90% 3/1/2017 1/3/2022 51,000 (859) 51,000 (266) Mortgage Debt Swap 1.80% 1-Month LIBOR + 2.10% 3/1/2017 1/3/2022 45,000 (758) 45,000 (248) Mortgage Debt Swap 1.81% 1-Month LIBOR + 2.10% 3/1/2017 1/3/2022 45,000 (765) 45,000 (235) $125M Term Loan Swap 1.91% 1-Month LIBOR + 2.00% 10/13/2017 9/13/2022 40,000 (1,201) 40,000 (403) $125M Term Loan Swap 1.92% 1-Month LIBOR + 2.00% 10/13/2017 9/13/2022 40,000 (1,202) 40,000 (405) $125M Term Loan Swap 1.92% 1-Month LIBOR + 2.00% 10/13/2017 9/13/2022 25,000 (753) 25,000 (256) $125M Term Loan Swap 1.92% 1-Month LIBOR + 2.00% 10/13/2017 9/13/2022 20,000 (601) 20,000 (202) Mortgage Debt Swap 2.80% 1-Month LIBOR + 2.10% 6/1/2018 2/1/2023 24,000 (1,302) 24,000 (894) Mortgage Debt Swap 2.89% 1-Month LIBOR + 2.10% 1/17/2019 2/1/2023 41,000 (2,301) 41,000 (1,638) $ 513,000 $ (15,119) $ 689,000 $ (4,954)</t>
        </is>
      </c>
    </row>
    <row r="5">
      <c r="A5" s="4" t="inlineStr">
        <is>
          <t>Schedule of Gain (Loss) Recognized on Derivative Financial Instruments</t>
        </is>
      </c>
      <c r="B5" s="4" t="inlineStr">
        <is>
          <t xml:space="preserve">The table below details the location in the consolidated financial statements of the gain (loss) recognized on derivative financial instruments designated as cash flow hedges for the year ended December 31, 2020 and 2019 (in thousands): Year Ended December 31, 2020 2019 Effect of derivative instruments: Location in Statement of Operations and Comprehensive (Loss) Income: Realized loss on termination of interest rate derivative instruments Other income $ 659 $ — (Loss) gain recognized in other comprehensive (loss) income Unrealized (loss) gain on interest rate derivative instruments $ (18,133) $ (14,401) Gain (loss) reclassified from accumulated other comprehensive (loss) income to net (loss) income Reclassification adjustment for amounts recognized in net (loss) income $ 7,969 $ (3,510) Total interest expense in which effects of cash flow hedges are recorded Interest expense $ 61,975 $ 48,6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Assets and Liabilities Measured on Recurring and Nonrecurring Basis</t>
        </is>
      </c>
      <c r="B4" s="4" t="inlineStr">
        <is>
          <t>For assets and liabilities measured at fair value on a recurring and non-recurring basis, quantitative disclosure of their fair value are included in the consolidated balance sheets as of December 31, 2020 and 2019 (in thousands): Fair Value Measurement Date December 31, 2020 December 31, 2019 Location on Consolidated Balance Sheets/ Description of Instrument Observable Inputs Significant Unobservable Inputs Observable Inputs (Level 2) Significant Unobservable Inputs (Level 3) Recurring Measurements Assets Interest rate swaps (1) $ — $ — $ 13 $ — Liabilities Interest rate swaps (1) $ (15,119) $ — $ (4,967) $ — Nonrecurring measurements Intangible assets, net of accumulated amortization Goodwill $ — $ — $ — $ 14,035 (1) Interest rate swap fair values are netted as applicable per the terms of the respective master netting agreements.</t>
        </is>
      </c>
    </row>
    <row r="5">
      <c r="A5" s="4" t="inlineStr">
        <is>
          <t>Schedule of Goodwill Balance and Related Activity</t>
        </is>
      </c>
      <c r="B5" s="4" t="inlineStr">
        <is>
          <t xml:space="preserve">Our goodwill balance and related activity as of December 31, 2020 and 2019, respectively, is as follows (in thousands): December 31, 2020 December 31, 2019 Goodwill $ 34,352 $ 34,352 Cumulative Goodwill Impairment Losses (29,502) (9,400) Carrying Value of Goodwill $ 4,850 $ 24,952 </t>
        </is>
      </c>
    </row>
    <row r="6">
      <c r="A6" s="4" t="inlineStr">
        <is>
          <t>Schedule of Carrying Values and Estimated Fair Values of Debt Instruments</t>
        </is>
      </c>
      <c r="B6" s="4" t="inlineStr">
        <is>
          <t xml:space="preserve">The table below represents the fair values of financial instruments presented at carrying values in the consolidated financial statements as of December 31, 2020 and 2019, respectively, (in thousands): December 31, 2020 December 31, 2019 Carrying Value Estimated Fair Value Carrying Value Estimated Fair Value Total Mortgage and Corporate Credit Facility Term Loans $ 727,279 $ 706,453 $ 1,139,017 $ 1,160,588 Senior Notes 500,000 539,901 — — Revolving Credit Facility 163,093 161,339 160,000 160,886 Total $ 1,390,372 $ 1,407,693 $ 1,299,017 $ 1,321,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113755513</v>
      </c>
      <c r="C5" s="6" t="n">
        <v>112670757</v>
      </c>
    </row>
    <row r="6">
      <c r="A6" s="4" t="inlineStr">
        <is>
          <t>Common stock, shares outstanding (in shares)</t>
        </is>
      </c>
      <c r="B6" s="6" t="n">
        <v>113755513</v>
      </c>
      <c r="C6" s="6" t="n">
        <v>112670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The provision for income taxes related to continuing operations consisted of the following (in thousands): Years Ended December 31, 2020 2019 2018 Current: Federal $ 17,360 $ (3,082) $ (4,000) State (154) (2,255) (2,199) Total current $ 17,206 $ (5,337) $ (6,199) Deferred: Federal $ (1,060) $ (1) $ 59 State (279) (29) 147 Total deferred $ (1,339) $ (30) $ 206 Total tax benefit (provision) $ 15,867 $ (5,367) $ (5,993)</t>
        </is>
      </c>
    </row>
    <row r="5">
      <c r="A5" s="4" t="inlineStr">
        <is>
          <t>Schedule of Effective Income Tax Rate Reconciliation</t>
        </is>
      </c>
      <c r="B5" s="4" t="inlineStr">
        <is>
          <t>Below is a reconciliation between the provision for income taxes and the amount computed by applying the federal statutory income tax rate to the income or loss for continuing operations before income taxes (in thousands): Years Ended December 31, 2020 2019 2018 Provision for income taxes at statutory rate $ 38,384 $ (13,148) $ (42,950) Tax benefit related to REIT operations (25,741) 9,691 38,601 Income for which no federal tax benefit was recognized (3) (2) (2) Valuation allowances (9,399) — 10 Impact of rate change on deferred tax balances 28 (9) 131 State tax provision, net of federal 7,536 (1,563) (1,821) Tax benefit related to federal net operating loss carryback rate 5,004 — — Other 58 (336) 38 Total tax benefit (provision) $ 15,867 $ (5,367) $ (5,993)</t>
        </is>
      </c>
    </row>
    <row r="6">
      <c r="A6" s="4" t="inlineStr">
        <is>
          <t>Schedule of Deferred Tax Assets and Liabilities</t>
        </is>
      </c>
      <c r="B6" s="4" t="inlineStr">
        <is>
          <t xml:space="preserve">The components of the deferred tax assets and liabilities at December 31, 2020 and 2019 were as follows (in thousands): December 31, 2020 December 31, 2019 Net operating loss $ 11,347 $ 3,613 Deferred income 1,813 1,141 Miscellaneous (94) 131 Total deferred tax assets $ 13,066 $ 4,885 Less: Valuation allowance (13,066) (3,546) Net deferred tax assets $ — $ 1,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reconciles net (loss) income to basic and diluted EPS (in thousands, except share and per share data): Year Ended December 31, 2020 2019 2018 Numerator: Net (loss) income attributable to common stockholders $ (163,330) $ 55,400 $ 193,688 Dividends paid on unvested share-based compensation (150) (548) (585) Undistributed earnings attributable to unvested share-based compensation — — (98) Net (loss) income available to common stockholders $ (163,480) $ 54,852 $ 193,005 Denominator: Weighted-average shares outstanding - Basic 113,489,015 112,636,123 110,124,142 Effect of dilutive share-based compensation (1) — 282,475 253,592 Weighted-average shares outstanding - Diluted 113,489,015 112,918,598 110,377,734 Basic and diluted earnings (loss) per share: Net (loss) income per share available to common stockholders - basic and diluted $ (1.44) $ 0.49 $ 1.75 (1) During the year ended December 31, 2020, the Company excluded 292,850 anti-dilutive shares from its calculation of diluted earning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Restricted Stock Units</t>
        </is>
      </c>
      <c r="B4" s="4" t="inlineStr">
        <is>
          <t>The Compensation Committee of the Board of Directors has approved the following grants of restricted stock units to certain Company employees for the years ended December, 31 2020, 2019 and 2018: Grant Date Grant Description Time-Based Grants Performance-Based Grants Weighted-Average Grant Date Fair Value February 2018 2018 Restricted Stock Units 79,812 45,464 $15.92 February 2019 2019 Restricted Stock Units 84,944 50,846 $15.75 March 2020 2020 Restricted Stock Units 112,937 163,501 (1) $9.70 June 2020 2020 Restricted Stock Units 98,060 (1) — $12.34 December 2020 2020 Restricted Stock Units 94,981 — $15.05 (1) In June 2020, the Compensation Committee of the Board of Directors approved, and the Company entered into new equity award agreements with certain members of management, which provide for the cancellation of the performance-based awards originally granted to such individuals on March 2, 2020 and the grant of new time-based awards on June 5, 2020.</t>
        </is>
      </c>
    </row>
    <row r="5">
      <c r="A5" s="4" t="inlineStr">
        <is>
          <t>Schedule of Incentive Plan Awards</t>
        </is>
      </c>
      <c r="B5" s="4" t="inlineStr">
        <is>
          <t>The Compensation Committee of the Board of Directors has approved the issuance of the following LTIP Unit awards under the 2015 Incentive Award Plan to certain executives for the years ended December 31, 2020, 2019 and 2018: Grant Date Grant Description Time-Based LTIP Units Performance-Based Class A LTIP Units Weighted-Average Grant Date Fair Value February 2018 2018 LTIP Units 84,505 725,860 $8.79 February 2019 2019 LTIP Units 90,273 781,898 $9.24 March 2020 2020 LTIP Units 100,899 868,723 (1) $5.79 June 2020 2020 LTIP Units 607,965 (1) — $12.34</t>
        </is>
      </c>
    </row>
    <row r="6">
      <c r="A6" s="4" t="inlineStr">
        <is>
          <t>Schedule of Incentive Plan Awards fo Non-employee Directors</t>
        </is>
      </c>
      <c r="B6" s="4" t="inlineStr">
        <is>
          <t>Pursuant to the Director Compensation Program, the Company approved the issuance of following fully vested LTIP Units of under the 2015 Incentive Award Plan to the Company's seven non-employee directors for the years ended December 31, 2020, 2019 and 2018: Grant Date Grant Description Time-Based Grants Grant Date Fair Value May 2018 2018 LTIP Units 24,661 $24.13 May 2019 2019 LTIP Units 26,768 $22.23 May 2020 2020 LTIP Units 84,546 $8.28</t>
        </is>
      </c>
    </row>
    <row r="7">
      <c r="A7" s="4" t="inlineStr">
        <is>
          <t>Schedule of Nonvested Incentive Awards Activity</t>
        </is>
      </c>
      <c r="B7" s="4" t="inlineStr">
        <is>
          <t>The following is a summary of the unvested incentive awards as of December 31, 2020 and 2019: 2015 Incentive Award Plan Restricted Stock Units 2015 Incentive Award Plan LTIP Units (1) Total Unvested as of December 31, 2018 245,693 1,614,081 1,859,774 Granted 135,790 898,939 1,034,729 Vested (2) (120,882) (704,569) (825,451) Expired (5,082) (124,486) (129,568) Forfeited (8,411) — (8,411) Unvested as of December 31, 2019 247,108 1,683,965 1,931,073 Granted 469,479 1,662,133 2,131,612 Vested (2) (176,229) (661,085) (837,314) Expired (61,637) (321,832) (383,469) Forfeited (3,154) — (3,154) Cancelled (87,828) (868,723) (956,551) Unvested as of December 31, 2020 387,739 1,494,458 1,882,197 Weighted-average fair value of unvested shares/units $ 14.52 $ 10.94 $ 11.68 (1) Includes time-based LTIP Units and Class A LTIP Units. (2) During the year ended December 31, 2020 and 2019, the Company redeemed 48,489 and 34,118, respectively, shares of common stock to satisfy federal and state tax withholding requirements on the vesting of restricted stock units under the 2015 Incentive Award Plan.</t>
        </is>
      </c>
    </row>
    <row r="8">
      <c r="A8" s="4" t="inlineStr">
        <is>
          <t>Schedule of Assumptions for Performance Awards</t>
        </is>
      </c>
      <c r="B8" s="4" t="inlineStr">
        <is>
          <t>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Volatility Interest Rate Dividend Yield February 20, 2018 Absolute TSR Restricted Stock Units 25% $6.54 24.52% 1.82% - 2.47% 5.553% Relative TSR Restricted Stock Units 75% $10.44 24.52% 1.82% - 2.47% 5.553% Absolute TSR Class A LTIP Units 25% $6.60 24.52% 1.82% - 2.47% 5.553% Relative TSR Class A LTIP Units 75% $10.13 24.52% 1.82% - 2.47% 5.553% February 19, 2019 Absolute TSR Restricted Stock Units 25% $9.98 23.24% 2.44% - 2.55% 5.78% Relative TSR Restricted Stock Units 75% $10.36 23.24% 2.44% - 2.55% 5.78% Absolute TSR Class A LTIP Units 25% $9.95 23.24% 2.44% - 2.55% 5.78% Relative TSR Class A LTIP Units 75% $10.07 23.24% 2.44% - 2.55% 5.78% March 2, 2020 Absolute TSR Restricted Stock Units - Type I 25% $2.07 24.62% 0.95% - 1.13% 7.05% Relative TSR Restricted Stock Units - Type I 75% $6.73 24.62% 0.95% - 1.13% 7.05% Absolute TSR Restricted Stock Units - Type II 25% $2.14 24.62% 0.95% - 1.13% 7.05% Relative TSR Restricted Stock Units - Type II 75% $7.00 24.62% 0.95% - 1.13% 7.05% Absolute TSR Class A LTIP Units 25% $2.34 24.62% 0.95% - 1.13% 7.05% Relative TSR Class A LTIP Units 75% $6.85 24.62% 0.95% - 1.13% 7.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Leases</t>
        </is>
      </c>
      <c r="B4" s="4" t="inlineStr">
        <is>
          <t>The following is a summary of the Company's leases as of and for the year ended December 31, 2020 (dollar amounts in thousands): December 31, 2020 Weighted-average remaining lease term, including reasonably certain extension options (1) 24 years Weighted-average discount rate 5.79% ROU asset (2) $ 22,564 Lease liability (3) $ 23,978 Operating lease rent expense $ 1,562 Variable lease costs 5,040 Total rent and variable lease costs $ 6,602 (1) The weighted-average remaining lease term including all available extension options is approximately 59 years. (2) The ROU asset is included in other assets (3) The lease liability is included in other liabilities</t>
        </is>
      </c>
    </row>
    <row r="5">
      <c r="A5" s="4" t="inlineStr">
        <is>
          <t>Schedule of Remaining Lease Payments</t>
        </is>
      </c>
      <c r="B5" s="4" t="inlineStr">
        <is>
          <t>The following table shows the remaining lease payments, which includes reasonably certain extension options, for the next five years and thereafter reconciled to the lease liability as of December 31, 2020 (in thousands): Year Ending 2021 $ 2,259 2022 2,273 2023 2,287 2024 2,302 2025 2,317 Thereafter 34,925 Total undiscounted lease payments $ 46,363 Less imputed interest (22,385) Lease liability (1) $ 23,978 (1) The lease liability is included in other liabilities on the consolidated balance sheet as of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represents the results of operations, for each quarterly period, during the years ended December 31, 2020 and 2019 (in thousands, except per share data): Year Ended December 31, 2020 First Quarter Second Quarter Third Quarter Fourth Quarter Total Total revenues $ 215,353 $ 14,825 $ 63,954 $ 75,644 $ 369,776 Net (loss) income (37,130) (101,487) (53,609) 25,340 (166,886) Net loss (income) attributable to non-controlling interests 992 2,362 1,265 (1,063) 3,556 Net (loss) income attributable to common stockholders (36,138) (99,125) (52,344) 24,277 (163,330) Net (loss) income per share available to common stockholders, basic and diluted $ (0.32) $ (0.88) $ (0.46) $ 0.22 $ (1.44) Year Ended December 31, 2019 First Quarter Second Quarter Third Quarter Fourth Quarter Total Total revenues $ 293,687 $ 304,285 $ 268,931 $ 282,184 $ 1,149,087 Net income 17,276 13,214 10,670 16,083 57,243 Net income attributable to non-controlling interests (573) (437) (355) (478) (1,843) Net income attributable to common stockholders 16,703 12,777 10,315 15,605 55,400 Net income per share available to common stockholders, basic and diluted $ 0.15 $ 0.11 $ 0.09 $ 0.14 $ 0.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22" customWidth="1" min="2" max="2"/>
    <col width="22" customWidth="1" min="3" max="3"/>
    <col width="32" customWidth="1" min="4" max="4"/>
    <col width="22" customWidth="1" min="5" max="5"/>
    <col width="26" customWidth="1" min="6" max="6"/>
    <col width="26" customWidth="1" min="7" max="7"/>
  </cols>
  <sheetData>
    <row r="1">
      <c r="A1" s="1" t="inlineStr">
        <is>
          <t>Organization (Details)</t>
        </is>
      </c>
      <c r="B1" s="2" t="inlineStr">
        <is>
          <t>1 Months Ended</t>
        </is>
      </c>
      <c r="C1" s="2" t="inlineStr">
        <is>
          <t>2 Months Ended</t>
        </is>
      </c>
      <c r="D1" s="2" t="inlineStr">
        <is>
          <t>3 Months Ended</t>
        </is>
      </c>
      <c r="E1" s="2" t="inlineStr">
        <is>
          <t>5 Months Ended</t>
        </is>
      </c>
    </row>
    <row r="2">
      <c r="B2" s="2" t="inlineStr">
        <is>
          <t>Oct. 31, 2020property</t>
        </is>
      </c>
      <c r="C2" s="2" t="inlineStr">
        <is>
          <t>Apr. 30, 2020property</t>
        </is>
      </c>
      <c r="D2" s="2" t="inlineStr">
        <is>
          <t>Dec. 31, 2020propertymarketunit</t>
        </is>
      </c>
      <c r="E2" s="2" t="inlineStr">
        <is>
          <t>Sep. 30, 2020property</t>
        </is>
      </c>
      <c r="F2" s="2" t="inlineStr">
        <is>
          <t>Dec. 31, 2019propertyunit</t>
        </is>
      </c>
      <c r="G2" s="2" t="inlineStr">
        <is>
          <t>Dec. 31, 2018unitproperty</t>
        </is>
      </c>
    </row>
    <row r="3">
      <c r="A3" s="3" t="inlineStr">
        <is>
          <t>Organization [Line Items]</t>
        </is>
      </c>
    </row>
    <row r="4">
      <c r="A4" s="4" t="inlineStr">
        <is>
          <t>Number of top lodging markets for investing activity | market</t>
        </is>
      </c>
      <c r="D4" s="6" t="n">
        <v>25</v>
      </c>
    </row>
    <row r="5">
      <c r="A5" s="4" t="inlineStr">
        <is>
          <t>Number of hotels operated</t>
        </is>
      </c>
      <c r="D5" s="6" t="n">
        <v>35</v>
      </c>
      <c r="F5" s="6" t="n">
        <v>39</v>
      </c>
      <c r="G5" s="6" t="n">
        <v>40</v>
      </c>
    </row>
    <row r="6">
      <c r="A6" s="4" t="inlineStr">
        <is>
          <t>Number of guest rooms (unaudited) | unit</t>
        </is>
      </c>
      <c r="D6" s="6" t="n">
        <v>10011</v>
      </c>
      <c r="F6" s="6" t="n">
        <v>11245</v>
      </c>
      <c r="G6" s="6" t="n">
        <v>11165</v>
      </c>
    </row>
    <row r="7">
      <c r="A7" s="4" t="inlineStr">
        <is>
          <t>Number of hotels with temporarily suspended operations</t>
        </is>
      </c>
      <c r="C7" s="6" t="n">
        <v>31</v>
      </c>
    </row>
    <row r="8">
      <c r="A8" s="4" t="inlineStr">
        <is>
          <t>Number of hotels operating at reduced demand levels</t>
        </is>
      </c>
      <c r="C8" s="6" t="n">
        <v>8</v>
      </c>
    </row>
    <row r="9">
      <c r="A9" s="4" t="inlineStr">
        <is>
          <t>Number of hotels with recommenced operations</t>
        </is>
      </c>
      <c r="B9" s="6" t="n">
        <v>1</v>
      </c>
      <c r="E9" s="6" t="n">
        <v>29</v>
      </c>
    </row>
    <row r="10">
      <c r="A10" s="4" t="inlineStr">
        <is>
          <t>Number of hotels sold</t>
        </is>
      </c>
      <c r="D10" s="6" t="n">
        <v>4</v>
      </c>
    </row>
    <row r="11">
      <c r="A11" s="4" t="inlineStr">
        <is>
          <t>Number of hotels open and operating</t>
        </is>
      </c>
      <c r="D11" s="6" t="n">
        <v>34</v>
      </c>
    </row>
    <row r="12">
      <c r="A12" s="4" t="inlineStr">
        <is>
          <t>XHR LP (Operating Partnership)</t>
        </is>
      </c>
    </row>
    <row r="13">
      <c r="A13" s="3" t="inlineStr">
        <is>
          <t>Organization [Line Items]</t>
        </is>
      </c>
    </row>
    <row r="14">
      <c r="A14" s="4" t="inlineStr">
        <is>
          <t>Ownership by Company (percent)</t>
        </is>
      </c>
      <c r="D14" s="4" t="inlineStr">
        <is>
          <t>97.90%</t>
        </is>
      </c>
    </row>
    <row r="15">
      <c r="A15" s="4" t="inlineStr">
        <is>
          <t>Ownership by noncontrolling owners (percent)</t>
        </is>
      </c>
      <c r="D15" s="4" t="inlineStr">
        <is>
          <t>2.10%</t>
        </is>
      </c>
      <c r="F15" s="4" t="inlineStr">
        <is>
          <t>3.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6" customWidth="1" min="6" max="6"/>
    <col width="36" customWidth="1" min="7" max="7"/>
    <col width="36" customWidth="1" min="8" max="8"/>
    <col width="39" customWidth="1" min="9" max="9"/>
    <col width="21" customWidth="1" min="10" max="10"/>
    <col width="21" customWidth="1" min="11" max="11"/>
    <col width="21" customWidth="1" min="12" max="12"/>
    <col width="35" customWidth="1" min="13" max="13"/>
    <col width="21" customWidth="1" min="14" max="14"/>
    <col width="21" customWidth="1" min="15" max="15"/>
  </cols>
  <sheetData>
    <row r="1">
      <c r="A1" s="1" t="inlineStr">
        <is>
          <t>Summary of Significant Accounting Policies - Going Concern Considerations (Details)</t>
        </is>
      </c>
      <c r="B1" s="2" t="inlineStr">
        <is>
          <t>Nov. 24, 2020USD ($)</t>
        </is>
      </c>
      <c r="C1" s="2" t="inlineStr">
        <is>
          <t>Oct. 22, 2020USD ($)</t>
        </is>
      </c>
      <c r="D1" s="2" t="inlineStr">
        <is>
          <t>Oct. 01, 2020USD ($)</t>
        </is>
      </c>
      <c r="E1" s="2" t="inlineStr">
        <is>
          <t>Nov. 30, 2020USD ($)</t>
        </is>
      </c>
      <c r="F1" s="2" t="inlineStr">
        <is>
          <t>Oct. 31, 2020USD ($)debt_instrument</t>
        </is>
      </c>
      <c r="G1" s="2" t="inlineStr">
        <is>
          <t>Oct. 30, 2020USD ($)debt_instrument</t>
        </is>
      </c>
      <c r="H1" s="2" t="inlineStr">
        <is>
          <t>Aug. 31, 2020USD ($)debt_instrument</t>
        </is>
      </c>
      <c r="I1" s="2" t="inlineStr">
        <is>
          <t>Dec. 31, 2020USD ($)fiscal_quarterloan</t>
        </is>
      </c>
      <c r="J1" s="2" t="inlineStr">
        <is>
          <t>Mar. 01, 2022USD ($)</t>
        </is>
      </c>
      <c r="K1" s="2" t="inlineStr">
        <is>
          <t>Sep. 30, 2020USD ($)</t>
        </is>
      </c>
      <c r="L1" s="2" t="inlineStr">
        <is>
          <t>Jun. 30, 2020USD ($)</t>
        </is>
      </c>
      <c r="M1" s="2" t="inlineStr">
        <is>
          <t>Mar. 31, 2020debt_covenantproperty</t>
        </is>
      </c>
      <c r="N1" s="2" t="inlineStr">
        <is>
          <t>Feb. 29, 2020USD ($)</t>
        </is>
      </c>
      <c r="O1" s="2" t="inlineStr">
        <is>
          <t>Jan. 31, 2018USD ($)</t>
        </is>
      </c>
    </row>
    <row r="2">
      <c r="A2" s="3" t="inlineStr">
        <is>
          <t>Debt Instrument [Line Items]</t>
        </is>
      </c>
    </row>
    <row r="3">
      <c r="A3" s="4" t="inlineStr">
        <is>
          <t>Number of loans amended | loan</t>
        </is>
      </c>
      <c r="I3" s="6" t="n">
        <v>8</v>
      </c>
    </row>
    <row r="4">
      <c r="A4" s="4" t="inlineStr">
        <is>
          <t>Number of term loans repaid | debt_instrument</t>
        </is>
      </c>
      <c r="F4" s="6" t="n">
        <v>2</v>
      </c>
      <c r="G4" s="6" t="n">
        <v>2</v>
      </c>
      <c r="H4" s="6" t="n">
        <v>2</v>
      </c>
    </row>
    <row r="5">
      <c r="A5" s="4" t="inlineStr">
        <is>
          <t>Proceeds from sale of property</t>
        </is>
      </c>
      <c r="E5" s="5" t="n">
        <v>176300000</v>
      </c>
      <c r="F5" s="5" t="n">
        <v>144100000</v>
      </c>
    </row>
    <row r="6">
      <c r="A6" s="4" t="inlineStr">
        <is>
          <t>Furniture, fixture and equipment replacement reserves and lender tax escrows retained</t>
        </is>
      </c>
      <c r="E6" s="6" t="n">
        <v>6600000</v>
      </c>
      <c r="F6" s="6" t="n">
        <v>5900000</v>
      </c>
    </row>
    <row r="7">
      <c r="A7" s="4" t="inlineStr">
        <is>
          <t>Residence Inn Boston Cambridge</t>
        </is>
      </c>
    </row>
    <row r="8">
      <c r="A8" s="3" t="inlineStr">
        <is>
          <t>Debt Instrument [Line Items]</t>
        </is>
      </c>
    </row>
    <row r="9">
      <c r="A9" s="4" t="inlineStr">
        <is>
          <t>Proceeds from sale of property</t>
        </is>
      </c>
      <c r="D9" s="5" t="n">
        <v>45500000</v>
      </c>
    </row>
    <row r="10">
      <c r="A10" s="4" t="inlineStr">
        <is>
          <t>Sale price per agreement</t>
        </is>
      </c>
      <c r="H10" s="5" t="n">
        <v>107500000</v>
      </c>
    </row>
    <row r="11">
      <c r="A11" s="4" t="inlineStr">
        <is>
          <t>Mortgage loan assumed by buyer</t>
        </is>
      </c>
      <c r="D11" s="6" t="n">
        <v>60300000</v>
      </c>
      <c r="F11" s="6" t="n">
        <v>60300000</v>
      </c>
    </row>
    <row r="12">
      <c r="A12" s="4" t="inlineStr">
        <is>
          <t>Furniture, fixture and equipment replacement reserves and lender tax escrows retained</t>
        </is>
      </c>
      <c r="D12" s="5" t="n">
        <v>4400000</v>
      </c>
    </row>
    <row r="13">
      <c r="A13" s="4" t="inlineStr">
        <is>
          <t>Residence Inn Boston Cambridge | Disposed of by sale</t>
        </is>
      </c>
    </row>
    <row r="14">
      <c r="A14" s="3" t="inlineStr">
        <is>
          <t>Debt Instrument [Line Items]</t>
        </is>
      </c>
    </row>
    <row r="15">
      <c r="A15" s="4" t="inlineStr">
        <is>
          <t>Proceeds from sale of property</t>
        </is>
      </c>
      <c r="F15" s="6" t="n">
        <v>45451000</v>
      </c>
    </row>
    <row r="16">
      <c r="A16" s="4" t="inlineStr">
        <is>
          <t>Sale price per agreement</t>
        </is>
      </c>
      <c r="F16" s="6" t="n">
        <v>107500000</v>
      </c>
    </row>
    <row r="17">
      <c r="A17" s="4" t="inlineStr">
        <is>
          <t>Marriott Napa Valley Hotel &amp; Spa</t>
        </is>
      </c>
    </row>
    <row r="18">
      <c r="A18" s="3" t="inlineStr">
        <is>
          <t>Debt Instrument [Line Items]</t>
        </is>
      </c>
    </row>
    <row r="19">
      <c r="A19" s="4" t="inlineStr">
        <is>
          <t>Proceeds from sale of property</t>
        </is>
      </c>
      <c r="C19" s="5" t="n">
        <v>98700000</v>
      </c>
    </row>
    <row r="20">
      <c r="A20" s="4" t="inlineStr">
        <is>
          <t>Sale price per agreement</t>
        </is>
      </c>
      <c r="H20" s="6" t="n">
        <v>100100000</v>
      </c>
    </row>
    <row r="21">
      <c r="A21" s="4" t="inlineStr">
        <is>
          <t>Furniture, fixture and equipment replacement reserves and lender tax escrows retained</t>
        </is>
      </c>
      <c r="C21" s="5" t="n">
        <v>1500000</v>
      </c>
    </row>
    <row r="22">
      <c r="A22" s="4" t="inlineStr">
        <is>
          <t>Marriott Napa Valley Hotel &amp; Spa | Disposed of by sale</t>
        </is>
      </c>
    </row>
    <row r="23">
      <c r="A23" s="3" t="inlineStr">
        <is>
          <t>Debt Instrument [Line Items]</t>
        </is>
      </c>
    </row>
    <row r="24">
      <c r="A24" s="4" t="inlineStr">
        <is>
          <t>Proceeds from sale of property</t>
        </is>
      </c>
      <c r="F24" s="6" t="n">
        <v>98684000</v>
      </c>
    </row>
    <row r="25">
      <c r="A25" s="4" t="inlineStr">
        <is>
          <t>Sale price per agreement</t>
        </is>
      </c>
      <c r="F25" s="6" t="n">
        <v>100096000</v>
      </c>
    </row>
    <row r="26">
      <c r="A26" s="4" t="inlineStr">
        <is>
          <t>Hotel Commonwealth</t>
        </is>
      </c>
    </row>
    <row r="27">
      <c r="A27" s="3" t="inlineStr">
        <is>
          <t>Debt Instrument [Line Items]</t>
        </is>
      </c>
    </row>
    <row r="28">
      <c r="A28" s="4" t="inlineStr">
        <is>
          <t>Proceeds from sale of property</t>
        </is>
      </c>
      <c r="E28" s="6" t="n">
        <v>109600000</v>
      </c>
    </row>
    <row r="29">
      <c r="A29" s="4" t="inlineStr">
        <is>
          <t>Sale price per agreement</t>
        </is>
      </c>
      <c r="F29" s="6" t="n">
        <v>113000000</v>
      </c>
    </row>
    <row r="30">
      <c r="A30" s="4" t="inlineStr">
        <is>
          <t>Furniture, fixture and equipment replacement reserves and lender tax escrows retained</t>
        </is>
      </c>
      <c r="E30" s="6" t="n">
        <v>1800000</v>
      </c>
    </row>
    <row r="31">
      <c r="A31" s="4" t="inlineStr">
        <is>
          <t>Hotel Commonwealth | Disposed of by sale</t>
        </is>
      </c>
    </row>
    <row r="32">
      <c r="A32" s="3" t="inlineStr">
        <is>
          <t>Debt Instrument [Line Items]</t>
        </is>
      </c>
    </row>
    <row r="33">
      <c r="A33" s="4" t="inlineStr">
        <is>
          <t>Proceeds from sale of property</t>
        </is>
      </c>
      <c r="E33" s="6" t="n">
        <v>109602000</v>
      </c>
    </row>
    <row r="34">
      <c r="A34" s="4" t="inlineStr">
        <is>
          <t>Sale price per agreement</t>
        </is>
      </c>
      <c r="E34" s="6" t="n">
        <v>113000000</v>
      </c>
    </row>
    <row r="35">
      <c r="A35" s="4" t="inlineStr">
        <is>
          <t>Renaissance Austin Hotel</t>
        </is>
      </c>
    </row>
    <row r="36">
      <c r="A36" s="3" t="inlineStr">
        <is>
          <t>Debt Instrument [Line Items]</t>
        </is>
      </c>
    </row>
    <row r="37">
      <c r="A37" s="4" t="inlineStr">
        <is>
          <t>Proceeds from sale of property</t>
        </is>
      </c>
      <c r="B37" s="5" t="n">
        <v>66700000</v>
      </c>
    </row>
    <row r="38">
      <c r="A38" s="4" t="inlineStr">
        <is>
          <t>Sale price per agreement</t>
        </is>
      </c>
      <c r="K38" s="5" t="n">
        <v>70000000</v>
      </c>
      <c r="N38" s="5" t="n">
        <v>100500000</v>
      </c>
    </row>
    <row r="39">
      <c r="A39" s="4" t="inlineStr">
        <is>
          <t>Furniture, fixture and equipment replacement reserves and lender tax escrows retained</t>
        </is>
      </c>
      <c r="B39" s="5" t="n">
        <v>4800000</v>
      </c>
    </row>
    <row r="40">
      <c r="A40" s="4" t="inlineStr">
        <is>
          <t>Renaissance Austin Hotel | Disposed of by sale</t>
        </is>
      </c>
    </row>
    <row r="41">
      <c r="A41" s="3" t="inlineStr">
        <is>
          <t>Debt Instrument [Line Items]</t>
        </is>
      </c>
    </row>
    <row r="42">
      <c r="A42" s="4" t="inlineStr">
        <is>
          <t>Proceeds from sale of property</t>
        </is>
      </c>
      <c r="E42" s="6" t="n">
        <v>66679000</v>
      </c>
    </row>
    <row r="43">
      <c r="A43" s="4" t="inlineStr">
        <is>
          <t>Sale price per agreement</t>
        </is>
      </c>
      <c r="E43" s="5" t="n">
        <v>70000000</v>
      </c>
    </row>
    <row r="44">
      <c r="A44" s="4" t="inlineStr">
        <is>
          <t>Revolving Credit Facility</t>
        </is>
      </c>
    </row>
    <row r="45">
      <c r="A45" s="3" t="inlineStr">
        <is>
          <t>Debt Instrument [Line Items]</t>
        </is>
      </c>
    </row>
    <row r="46">
      <c r="A46" s="4" t="inlineStr">
        <is>
          <t>Number of debt instruments not in compliance with debt covenants | debt_covenant</t>
        </is>
      </c>
      <c r="M46" s="6" t="n">
        <v>1</v>
      </c>
    </row>
    <row r="47">
      <c r="A47" s="4" t="inlineStr">
        <is>
          <t>Mortgage loans</t>
        </is>
      </c>
    </row>
    <row r="48">
      <c r="A48" s="3" t="inlineStr">
        <is>
          <t>Debt Instrument [Line Items]</t>
        </is>
      </c>
    </row>
    <row r="49">
      <c r="A49" s="4" t="inlineStr">
        <is>
          <t>Number of debt instruments not in compliance with debt covenants | loan</t>
        </is>
      </c>
      <c r="I49" s="6" t="n">
        <v>2</v>
      </c>
    </row>
    <row r="50">
      <c r="A50" s="4" t="inlineStr">
        <is>
          <t>Repayments of debt</t>
        </is>
      </c>
      <c r="F50" s="6" t="n">
        <v>51000000</v>
      </c>
      <c r="G50" s="5" t="n">
        <v>51000000</v>
      </c>
    </row>
    <row r="51">
      <c r="A51" s="4" t="inlineStr">
        <is>
          <t>Mortgage loans | Minimum</t>
        </is>
      </c>
    </row>
    <row r="52">
      <c r="A52" s="3" t="inlineStr">
        <is>
          <t>Debt Instrument [Line Items]</t>
        </is>
      </c>
    </row>
    <row r="53">
      <c r="A53" s="4" t="inlineStr">
        <is>
          <t>Loan amendment, deferral of monthly interest or amortization payments (in months)</t>
        </is>
      </c>
      <c r="I53" s="4" t="inlineStr">
        <is>
          <t>3 months</t>
        </is>
      </c>
    </row>
    <row r="54">
      <c r="A54" s="4" t="inlineStr">
        <is>
          <t>Loan amendment, waiver for existing quarterly financial covenants | fiscal_quarter</t>
        </is>
      </c>
      <c r="I54" s="6" t="n">
        <v>1</v>
      </c>
    </row>
    <row r="55">
      <c r="A55" s="4" t="inlineStr">
        <is>
          <t>Mortgage loans | Maximum</t>
        </is>
      </c>
    </row>
    <row r="56">
      <c r="A56" s="3" t="inlineStr">
        <is>
          <t>Debt Instrument [Line Items]</t>
        </is>
      </c>
    </row>
    <row r="57">
      <c r="A57" s="4" t="inlineStr">
        <is>
          <t>Loan amendment, deferral of monthly interest or amortization payments (in months)</t>
        </is>
      </c>
      <c r="I57" s="4" t="inlineStr">
        <is>
          <t>9 months</t>
        </is>
      </c>
    </row>
    <row r="58">
      <c r="A58" s="4" t="inlineStr">
        <is>
          <t>Loan amendment, waiver for existing quarterly financial covenants | fiscal_quarter</t>
        </is>
      </c>
      <c r="I58" s="6" t="n">
        <v>3</v>
      </c>
    </row>
    <row r="59">
      <c r="A59" s="4" t="inlineStr">
        <is>
          <t>Credit facility | Revolving Credit Facility</t>
        </is>
      </c>
    </row>
    <row r="60">
      <c r="A60" s="3" t="inlineStr">
        <is>
          <t>Debt Instrument [Line Items]</t>
        </is>
      </c>
    </row>
    <row r="61">
      <c r="A61" s="4" t="inlineStr">
        <is>
          <t>Increase in borrowing capacity</t>
        </is>
      </c>
      <c r="F61" s="6" t="n">
        <v>23000000</v>
      </c>
    </row>
    <row r="62">
      <c r="A62" s="4" t="inlineStr">
        <is>
          <t>Borrowing capacity commitment</t>
        </is>
      </c>
      <c r="F62" s="5" t="n">
        <v>523000000</v>
      </c>
      <c r="O62" s="5" t="n">
        <v>500000000</v>
      </c>
    </row>
    <row r="63">
      <c r="A63" s="4" t="inlineStr">
        <is>
          <t>Extension term (in years)</t>
        </is>
      </c>
      <c r="F63" s="4" t="inlineStr">
        <is>
          <t>2 years</t>
        </is>
      </c>
    </row>
    <row r="64">
      <c r="A64" s="4" t="inlineStr">
        <is>
          <t>Credit facility | Revolving Credit Facility | Forecast</t>
        </is>
      </c>
    </row>
    <row r="65">
      <c r="A65" s="3" t="inlineStr">
        <is>
          <t>Debt Instrument [Line Items]</t>
        </is>
      </c>
    </row>
    <row r="66">
      <c r="A66" s="4" t="inlineStr">
        <is>
          <t>Borrowing capacity commitment</t>
        </is>
      </c>
      <c r="J66" s="5" t="n">
        <v>450000000</v>
      </c>
    </row>
    <row r="67">
      <c r="A67" s="4" t="inlineStr">
        <is>
          <t>Corporate Credit Facility Term Loan $175M | Term loans</t>
        </is>
      </c>
    </row>
    <row r="68">
      <c r="A68" s="3" t="inlineStr">
        <is>
          <t>Debt Instrument [Line Items]</t>
        </is>
      </c>
    </row>
    <row r="69">
      <c r="A69" s="4" t="inlineStr">
        <is>
          <t>Aggregate principal</t>
        </is>
      </c>
      <c r="I69" s="5" t="n">
        <v>175000000</v>
      </c>
      <c r="L69" s="5" t="n">
        <v>175000000</v>
      </c>
    </row>
    <row r="70">
      <c r="A70" s="4" t="inlineStr">
        <is>
          <t>Senior Notes $300M | Secured debt</t>
        </is>
      </c>
    </row>
    <row r="71">
      <c r="A71" s="3" t="inlineStr">
        <is>
          <t>Debt Instrument [Line Items]</t>
        </is>
      </c>
    </row>
    <row r="72">
      <c r="A72" s="4" t="inlineStr">
        <is>
          <t>Aggregate principal</t>
        </is>
      </c>
      <c r="H72" s="5" t="n">
        <v>300000000</v>
      </c>
    </row>
    <row r="73">
      <c r="A73" s="4" t="inlineStr">
        <is>
          <t>Stated interest rate (percent)</t>
        </is>
      </c>
      <c r="H73" s="4" t="inlineStr">
        <is>
          <t>6.375%</t>
        </is>
      </c>
    </row>
    <row r="74">
      <c r="A74" s="4" t="inlineStr">
        <is>
          <t>Issuance price as a percentage of face value</t>
        </is>
      </c>
      <c r="H74" s="4" t="inlineStr">
        <is>
          <t>100.00%</t>
        </is>
      </c>
    </row>
    <row r="75">
      <c r="A75" s="4" t="inlineStr">
        <is>
          <t>Corporate Credit Facilities</t>
        </is>
      </c>
    </row>
    <row r="76">
      <c r="A76" s="3" t="inlineStr">
        <is>
          <t>Debt Instrument [Line Items]</t>
        </is>
      </c>
    </row>
    <row r="77">
      <c r="A77" s="4" t="inlineStr">
        <is>
          <t>Number of debt instruments not in compliance with debt covenants | property</t>
        </is>
      </c>
      <c r="M77" s="6" t="n">
        <v>4</v>
      </c>
    </row>
    <row r="78">
      <c r="A78" s="4" t="inlineStr">
        <is>
          <t>Credit facility maximum outstanding balance threshold for improved mandatory pay down provisions</t>
        </is>
      </c>
      <c r="F78" s="5" t="n">
        <v>350000000</v>
      </c>
      <c r="G78" s="5" t="n">
        <v>350000000</v>
      </c>
      <c r="H78" s="5" t="n">
        <v>350000000</v>
      </c>
    </row>
    <row r="79">
      <c r="A79" s="4" t="inlineStr">
        <is>
          <t>Mandatory pay down provisions, percentage of debt, equity, or disposition proceeds available for general corporate purposes</t>
        </is>
      </c>
      <c r="H79" s="4" t="inlineStr">
        <is>
          <t>55.00%</t>
        </is>
      </c>
    </row>
    <row r="80">
      <c r="A80" s="4" t="inlineStr">
        <is>
          <t>Mandatory pay down provisions, percentage of debt, equity, or disposition proceeds available for prepayment of credit facility or term loans</t>
        </is>
      </c>
      <c r="F80" s="4" t="inlineStr">
        <is>
          <t>50.00%</t>
        </is>
      </c>
      <c r="G80" s="4" t="inlineStr">
        <is>
          <t>50.00%</t>
        </is>
      </c>
      <c r="H80" s="4" t="inlineStr">
        <is>
          <t>45.00%</t>
        </is>
      </c>
    </row>
    <row r="81">
      <c r="A81" s="4" t="inlineStr">
        <is>
          <t>Secured Notes add-on offering | Secured debt</t>
        </is>
      </c>
    </row>
    <row r="82">
      <c r="A82" s="3" t="inlineStr">
        <is>
          <t>Debt Instrument [Line Items]</t>
        </is>
      </c>
    </row>
    <row r="83">
      <c r="A83" s="4" t="inlineStr">
        <is>
          <t>Aggregate principal</t>
        </is>
      </c>
      <c r="F83" s="5" t="n">
        <v>200000000</v>
      </c>
      <c r="G83" s="5" t="n">
        <v>200000000</v>
      </c>
    </row>
    <row r="84">
      <c r="A84" s="4" t="inlineStr">
        <is>
          <t>Issuance price as a percentage of face value</t>
        </is>
      </c>
      <c r="F84" s="4" t="inlineStr">
        <is>
          <t>100.25%</t>
        </is>
      </c>
      <c r="G84" s="4" t="inlineStr">
        <is>
          <t>100.2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isks and Uncertainties (Details) - property</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Number of hotels open and operating</t>
        </is>
      </c>
      <c r="B4" s="6" t="n">
        <v>34</v>
      </c>
    </row>
    <row r="5">
      <c r="A5" s="4" t="inlineStr">
        <is>
          <t>Number of hotels operated</t>
        </is>
      </c>
      <c r="B5" s="6" t="n">
        <v>35</v>
      </c>
      <c r="C5" s="6" t="n">
        <v>39</v>
      </c>
      <c r="D5" s="6" t="n">
        <v>40</v>
      </c>
    </row>
    <row r="6">
      <c r="A6" s="4" t="inlineStr">
        <is>
          <t>Revenue | Geographic concentration risk | Orlando, FL</t>
        </is>
      </c>
    </row>
    <row r="7">
      <c r="A7" s="3" t="inlineStr">
        <is>
          <t>Concentration Risk [Line Items]</t>
        </is>
      </c>
    </row>
    <row r="8">
      <c r="A8" s="4" t="inlineStr">
        <is>
          <t>Concentration risk (percent)</t>
        </is>
      </c>
      <c r="B8" s="4" t="inlineStr">
        <is>
          <t>12.00%</t>
        </is>
      </c>
      <c r="C8" s="4" t="inlineStr">
        <is>
          <t>10.00%</t>
        </is>
      </c>
      <c r="D8" s="4" t="inlineStr">
        <is>
          <t>11.00%</t>
        </is>
      </c>
    </row>
    <row r="9">
      <c r="A9" s="4" t="inlineStr">
        <is>
          <t>Revenue | Geographic concentration risk | Phoenix, AZ</t>
        </is>
      </c>
    </row>
    <row r="10">
      <c r="A10" s="3" t="inlineStr">
        <is>
          <t>Concentration Risk [Line Items]</t>
        </is>
      </c>
    </row>
    <row r="11">
      <c r="A11" s="4" t="inlineStr">
        <is>
          <t>Concentration risk (percent)</t>
        </is>
      </c>
      <c r="B11" s="4" t="inlineStr">
        <is>
          <t>11.00%</t>
        </is>
      </c>
    </row>
    <row r="12">
      <c r="A12" s="4" t="inlineStr">
        <is>
          <t>Revenue | Customer concentration risk | Five largest hotels</t>
        </is>
      </c>
    </row>
    <row r="13">
      <c r="A13" s="3" t="inlineStr">
        <is>
          <t>Concentration Risk [Line Items]</t>
        </is>
      </c>
    </row>
    <row r="14">
      <c r="A14" s="4" t="inlineStr">
        <is>
          <t>Concentration risk (percent)</t>
        </is>
      </c>
      <c r="B14" s="4" t="inlineStr">
        <is>
          <t>30.00%</t>
        </is>
      </c>
      <c r="C14" s="4" t="inlineStr">
        <is>
          <t>30.00%</t>
        </is>
      </c>
    </row>
    <row r="15">
      <c r="A15" s="4" t="inlineStr">
        <is>
          <t>Rooms in portfolio | Geographic concentration risk | Texas</t>
        </is>
      </c>
    </row>
    <row r="16">
      <c r="A16" s="3" t="inlineStr">
        <is>
          <t>Concentration Risk [Line Items]</t>
        </is>
      </c>
    </row>
    <row r="17">
      <c r="A17" s="4" t="inlineStr">
        <is>
          <t>Concentration risk (percent)</t>
        </is>
      </c>
      <c r="B17" s="4" t="inlineStr">
        <is>
          <t>22.00%</t>
        </is>
      </c>
    </row>
    <row r="18">
      <c r="A18" s="4" t="inlineStr">
        <is>
          <t>Rooms in portfolio | Geographic concentration risk | California</t>
        </is>
      </c>
    </row>
    <row r="19">
      <c r="A19" s="3" t="inlineStr">
        <is>
          <t>Concentration Risk [Line Items]</t>
        </is>
      </c>
    </row>
    <row r="20">
      <c r="A20" s="4" t="inlineStr">
        <is>
          <t>Concentration risk (percent)</t>
        </is>
      </c>
      <c r="B20" s="4" t="inlineStr">
        <is>
          <t>19.00%</t>
        </is>
      </c>
    </row>
    <row r="21">
      <c r="A21" s="4" t="inlineStr">
        <is>
          <t>Rooms in portfolio | Geographic concentration risk | Florida</t>
        </is>
      </c>
    </row>
    <row r="22">
      <c r="A22" s="3" t="inlineStr">
        <is>
          <t>Concentration Risk [Line Items]</t>
        </is>
      </c>
    </row>
    <row r="23">
      <c r="A23" s="4" t="inlineStr">
        <is>
          <t>Concentration risk (percent)</t>
        </is>
      </c>
      <c r="B23" s="4" t="inlineStr">
        <is>
          <t>13.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ation and Depreci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Capitalized interest costs related to property tax and insurance</t>
        </is>
      </c>
      <c r="B4" s="5" t="n">
        <v>500</v>
      </c>
      <c r="C4" s="5" t="n">
        <v>800</v>
      </c>
    </row>
    <row r="5">
      <c r="A5" s="4" t="inlineStr">
        <is>
          <t>Capitalized project management compensation-related costs and travel expenses</t>
        </is>
      </c>
      <c r="B5" s="6" t="n">
        <v>2400</v>
      </c>
      <c r="C5" s="6" t="n">
        <v>2800</v>
      </c>
      <c r="D5" s="5" t="n">
        <v>2800</v>
      </c>
    </row>
    <row r="6">
      <c r="A6" s="4" t="inlineStr">
        <is>
          <t>Performance guaranty payments</t>
        </is>
      </c>
      <c r="B6" s="5" t="n">
        <v>3000</v>
      </c>
      <c r="C6" s="5" t="n">
        <v>0</v>
      </c>
      <c r="D6" s="5" t="n">
        <v>0</v>
      </c>
    </row>
    <row r="7">
      <c r="A7" s="4" t="inlineStr">
        <is>
          <t>Building and improvements</t>
        </is>
      </c>
    </row>
    <row r="8">
      <c r="A8" s="3" t="inlineStr">
        <is>
          <t>Property, Plant and Equipment [Line Items]</t>
        </is>
      </c>
    </row>
    <row r="9">
      <c r="A9" s="4" t="inlineStr">
        <is>
          <t>Property and equipment, useful life</t>
        </is>
      </c>
      <c r="B9" s="4" t="inlineStr">
        <is>
          <t>30 years</t>
        </is>
      </c>
    </row>
    <row r="10">
      <c r="A10" s="4" t="inlineStr">
        <is>
          <t>Furniture, fixtures, and equipment | Minimum</t>
        </is>
      </c>
    </row>
    <row r="11">
      <c r="A11" s="3" t="inlineStr">
        <is>
          <t>Property, Plant and Equipment [Line Items]</t>
        </is>
      </c>
    </row>
    <row r="12">
      <c r="A12" s="4" t="inlineStr">
        <is>
          <t>Property and equipment, useful life</t>
        </is>
      </c>
      <c r="B12" s="4" t="inlineStr">
        <is>
          <t>5 years</t>
        </is>
      </c>
    </row>
    <row r="13">
      <c r="A13" s="4" t="inlineStr">
        <is>
          <t>Furniture, fixtures, and equipment | Maximum</t>
        </is>
      </c>
    </row>
    <row r="14">
      <c r="A14" s="3" t="inlineStr">
        <is>
          <t>Property, Plant and Equipment [Line Items]</t>
        </is>
      </c>
    </row>
    <row r="15">
      <c r="A15" s="4" t="inlineStr">
        <is>
          <t>Property and equipment, useful life</t>
        </is>
      </c>
      <c r="B15" s="4" t="inlineStr">
        <is>
          <t>15 years</t>
        </is>
      </c>
    </row>
    <row r="16">
      <c r="A16" s="4" t="inlineStr">
        <is>
          <t>Site improvements | Minimum</t>
        </is>
      </c>
    </row>
    <row r="17">
      <c r="A17" s="3" t="inlineStr">
        <is>
          <t>Property, Plant and Equipment [Line Items]</t>
        </is>
      </c>
    </row>
    <row r="18">
      <c r="A18" s="4" t="inlineStr">
        <is>
          <t>Property and equipment, useful life</t>
        </is>
      </c>
      <c r="B18" s="4" t="inlineStr">
        <is>
          <t>5 years</t>
        </is>
      </c>
    </row>
    <row r="19">
      <c r="A19" s="4" t="inlineStr">
        <is>
          <t>Site improvements | Maximum</t>
        </is>
      </c>
    </row>
    <row r="20">
      <c r="A20" s="3" t="inlineStr">
        <is>
          <t>Property, Plant and Equipment [Line Items]</t>
        </is>
      </c>
    </row>
    <row r="21">
      <c r="A21" s="4" t="inlineStr">
        <is>
          <t>Property and equipment, useful life</t>
        </is>
      </c>
      <c r="B21" s="4" t="inlineStr">
        <is>
          <t>15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 Impairment (Details) - USD ($)</t>
        </is>
      </c>
      <c r="B1" s="2" t="inlineStr">
        <is>
          <t>12 Months Ended</t>
        </is>
      </c>
    </row>
    <row r="2">
      <c r="B2" s="2" t="inlineStr">
        <is>
          <t>Dec. 31, 2020</t>
        </is>
      </c>
      <c r="C2" s="2" t="inlineStr">
        <is>
          <t>Dec. 31, 2019</t>
        </is>
      </c>
    </row>
    <row r="3">
      <c r="A3" s="3" t="inlineStr">
        <is>
          <t>Impairment [Line Items]</t>
        </is>
      </c>
    </row>
    <row r="4">
      <c r="A4" s="4" t="inlineStr">
        <is>
          <t>Impairment of long-lived assets</t>
        </is>
      </c>
      <c r="B4" s="5" t="n">
        <v>0</v>
      </c>
    </row>
    <row r="5">
      <c r="A5" s="4" t="inlineStr">
        <is>
          <t>Impairment of intangibles</t>
        </is>
      </c>
      <c r="B5" s="6" t="n">
        <v>0</v>
      </c>
    </row>
    <row r="6">
      <c r="A6" s="4" t="inlineStr">
        <is>
          <t>Renaissance Austin Hotel</t>
        </is>
      </c>
    </row>
    <row r="7">
      <c r="A7" s="3" t="inlineStr">
        <is>
          <t>Impairment [Line Items]</t>
        </is>
      </c>
    </row>
    <row r="8">
      <c r="A8" s="4" t="inlineStr">
        <is>
          <t>Impairment on write-down of property</t>
        </is>
      </c>
      <c r="B8" s="5" t="n">
        <v>8900000</v>
      </c>
    </row>
    <row r="9">
      <c r="A9" s="4" t="inlineStr">
        <is>
          <t>Marriott Chicago at Medical District/UIC</t>
        </is>
      </c>
    </row>
    <row r="10">
      <c r="A10" s="3" t="inlineStr">
        <is>
          <t>Impairment [Line Items]</t>
        </is>
      </c>
    </row>
    <row r="11">
      <c r="A11" s="4" t="inlineStr">
        <is>
          <t>Impairment on write-down of property</t>
        </is>
      </c>
      <c r="C11" s="5" t="n">
        <v>14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369776</v>
      </c>
      <c r="C4" s="5" t="n">
        <v>1149087</v>
      </c>
      <c r="D4" s="5" t="n">
        <v>1058207</v>
      </c>
    </row>
    <row r="5">
      <c r="A5" s="3" t="inlineStr">
        <is>
          <t>Expenses:</t>
        </is>
      </c>
    </row>
    <row r="6">
      <c r="A6" s="4" t="inlineStr">
        <is>
          <t>Total hotel operating expenses</t>
        </is>
      </c>
      <c r="B6" s="6" t="n">
        <v>351533</v>
      </c>
      <c r="C6" s="6" t="n">
        <v>772857</v>
      </c>
      <c r="D6" s="6" t="n">
        <v>689762</v>
      </c>
    </row>
    <row r="7">
      <c r="A7" s="4" t="inlineStr">
        <is>
          <t>Depreciation and amortization</t>
        </is>
      </c>
      <c r="B7" s="6" t="n">
        <v>146511</v>
      </c>
      <c r="C7" s="6" t="n">
        <v>155128</v>
      </c>
      <c r="D7" s="6" t="n">
        <v>157838</v>
      </c>
    </row>
    <row r="8">
      <c r="A8" s="4" t="inlineStr">
        <is>
          <t>Real estate taxes, personal property taxes and insurance</t>
        </is>
      </c>
      <c r="B8" s="6" t="n">
        <v>50955</v>
      </c>
      <c r="C8" s="6" t="n">
        <v>50184</v>
      </c>
      <c r="D8" s="6" t="n">
        <v>47721</v>
      </c>
    </row>
    <row r="9">
      <c r="A9" s="4" t="inlineStr">
        <is>
          <t>Ground lease expense</t>
        </is>
      </c>
      <c r="B9" s="6" t="n">
        <v>2031</v>
      </c>
      <c r="C9" s="6" t="n">
        <v>4403</v>
      </c>
    </row>
    <row r="10">
      <c r="A10" s="4" t="inlineStr">
        <is>
          <t>Ground lease expense</t>
        </is>
      </c>
      <c r="D10" s="6" t="n">
        <v>4882</v>
      </c>
    </row>
    <row r="11">
      <c r="A11" s="4" t="inlineStr">
        <is>
          <t>General and administrative expenses</t>
        </is>
      </c>
      <c r="B11" s="6" t="n">
        <v>30402</v>
      </c>
      <c r="C11" s="6" t="n">
        <v>30732</v>
      </c>
      <c r="D11" s="6" t="n">
        <v>30460</v>
      </c>
    </row>
    <row r="12">
      <c r="A12" s="4" t="inlineStr">
        <is>
          <t>Gain on business interruption insurance</t>
        </is>
      </c>
      <c r="B12" s="6" t="n">
        <v>0</v>
      </c>
      <c r="C12" s="6" t="n">
        <v>-823</v>
      </c>
      <c r="D12" s="6" t="n">
        <v>-5043</v>
      </c>
    </row>
    <row r="13">
      <c r="A13" s="4" t="inlineStr">
        <is>
          <t>Acquisition, terminated transaction and pre-opening expenses</t>
        </is>
      </c>
      <c r="B13" s="6" t="n">
        <v>994</v>
      </c>
      <c r="C13" s="6" t="n">
        <v>954</v>
      </c>
      <c r="D13" s="6" t="n">
        <v>763</v>
      </c>
    </row>
    <row r="14">
      <c r="A14" s="4" t="inlineStr">
        <is>
          <t>Impairment and other losses</t>
        </is>
      </c>
      <c r="B14" s="6" t="n">
        <v>29044</v>
      </c>
      <c r="C14" s="6" t="n">
        <v>24171</v>
      </c>
      <c r="D14" s="6" t="n">
        <v>0</v>
      </c>
    </row>
    <row r="15">
      <c r="A15" s="4" t="inlineStr">
        <is>
          <t>Total expenses</t>
        </is>
      </c>
      <c r="B15" s="6" t="n">
        <v>611470</v>
      </c>
      <c r="C15" s="6" t="n">
        <v>1037606</v>
      </c>
      <c r="D15" s="6" t="n">
        <v>926383</v>
      </c>
    </row>
    <row r="16">
      <c r="A16" s="4" t="inlineStr">
        <is>
          <t>Operating (loss) income</t>
        </is>
      </c>
      <c r="B16" s="6" t="n">
        <v>-241694</v>
      </c>
      <c r="C16" s="6" t="n">
        <v>111481</v>
      </c>
      <c r="D16" s="6" t="n">
        <v>131824</v>
      </c>
    </row>
    <row r="17">
      <c r="A17" s="4" t="inlineStr">
        <is>
          <t>Gain (loss) on sale of investment properties</t>
        </is>
      </c>
      <c r="B17" s="6" t="n">
        <v>93630</v>
      </c>
      <c r="C17" s="6" t="n">
        <v>-947</v>
      </c>
      <c r="D17" s="6" t="n">
        <v>123540</v>
      </c>
    </row>
    <row r="18">
      <c r="A18" s="4" t="inlineStr">
        <is>
          <t>Other income</t>
        </is>
      </c>
      <c r="B18" s="6" t="n">
        <v>28911</v>
      </c>
      <c r="C18" s="6" t="n">
        <v>895</v>
      </c>
      <c r="D18" s="6" t="n">
        <v>1162</v>
      </c>
    </row>
    <row r="19">
      <c r="A19" s="4" t="inlineStr">
        <is>
          <t>Interest expense</t>
        </is>
      </c>
      <c r="B19" s="6" t="n">
        <v>-61975</v>
      </c>
      <c r="C19" s="6" t="n">
        <v>-48605</v>
      </c>
      <c r="D19" s="6" t="n">
        <v>-51402</v>
      </c>
    </row>
    <row r="20">
      <c r="A20" s="4" t="inlineStr">
        <is>
          <t>Loss on extinguishment of debt</t>
        </is>
      </c>
      <c r="B20" s="6" t="n">
        <v>-1625</v>
      </c>
      <c r="C20" s="6" t="n">
        <v>-214</v>
      </c>
      <c r="D20" s="6" t="n">
        <v>-599</v>
      </c>
    </row>
    <row r="21">
      <c r="A21" s="4" t="inlineStr">
        <is>
          <t>Net (loss) income before income taxes</t>
        </is>
      </c>
      <c r="B21" s="6" t="n">
        <v>-182753</v>
      </c>
      <c r="C21" s="6" t="n">
        <v>62610</v>
      </c>
      <c r="D21" s="6" t="n">
        <v>204525</v>
      </c>
    </row>
    <row r="22">
      <c r="A22" s="4" t="inlineStr">
        <is>
          <t>Income tax benefit (expense)</t>
        </is>
      </c>
      <c r="B22" s="6" t="n">
        <v>15867</v>
      </c>
      <c r="C22" s="6" t="n">
        <v>-5367</v>
      </c>
      <c r="D22" s="6" t="n">
        <v>-5993</v>
      </c>
    </row>
    <row r="23">
      <c r="A23" s="4" t="inlineStr">
        <is>
          <t>Net (loss) income</t>
        </is>
      </c>
      <c r="B23" s="6" t="n">
        <v>-166886</v>
      </c>
      <c r="C23" s="6" t="n">
        <v>57243</v>
      </c>
      <c r="D23" s="6" t="n">
        <v>198532</v>
      </c>
    </row>
    <row r="24">
      <c r="A24" s="4" t="inlineStr">
        <is>
          <t>Net loss (income) attributable to non-controlling interests</t>
        </is>
      </c>
      <c r="B24" s="6" t="n">
        <v>3556</v>
      </c>
      <c r="C24" s="6" t="n">
        <v>-1843</v>
      </c>
      <c r="D24" s="6" t="n">
        <v>-4844</v>
      </c>
    </row>
    <row r="25">
      <c r="A25" s="4" t="inlineStr">
        <is>
          <t>Net (loss) income attributable to common stockholders</t>
        </is>
      </c>
      <c r="B25" s="5" t="n">
        <v>-163330</v>
      </c>
      <c r="C25" s="5" t="n">
        <v>55400</v>
      </c>
      <c r="D25" s="5" t="n">
        <v>193688</v>
      </c>
    </row>
    <row r="26">
      <c r="A26" s="3" t="inlineStr">
        <is>
          <t>Basic and diluted (loss) earnings per share</t>
        </is>
      </c>
    </row>
    <row r="27">
      <c r="A27" s="4" t="inlineStr">
        <is>
          <t>Net (loss) income per share available to common stockholders (in dollars per share)</t>
        </is>
      </c>
      <c r="B27" s="7" t="n">
        <v>-1.44</v>
      </c>
      <c r="C27" s="7" t="n">
        <v>0.49</v>
      </c>
      <c r="D27" s="7" t="n">
        <v>1.75</v>
      </c>
    </row>
    <row r="28">
      <c r="A28" s="4" t="inlineStr">
        <is>
          <t>Weighted-average number of common shares, basic (in shares)</t>
        </is>
      </c>
      <c r="B28" s="6" t="n">
        <v>113489015</v>
      </c>
      <c r="C28" s="6" t="n">
        <v>112636123</v>
      </c>
      <c r="D28" s="6" t="n">
        <v>110124142</v>
      </c>
    </row>
    <row r="29">
      <c r="A29" s="4" t="inlineStr">
        <is>
          <t>Weighted-average number of common shares, diluted (in shares)</t>
        </is>
      </c>
      <c r="B29" s="6" t="n">
        <v>113489015</v>
      </c>
      <c r="C29" s="6" t="n">
        <v>112918598</v>
      </c>
      <c r="D29" s="6" t="n">
        <v>110377734</v>
      </c>
    </row>
    <row r="30">
      <c r="A30" s="3" t="inlineStr">
        <is>
          <t>Comprehensive (Loss) Income:</t>
        </is>
      </c>
    </row>
    <row r="31">
      <c r="A31" s="4" t="inlineStr">
        <is>
          <t>Net (loss) income</t>
        </is>
      </c>
      <c r="B31" s="5" t="n">
        <v>-166886</v>
      </c>
      <c r="C31" s="5" t="n">
        <v>57243</v>
      </c>
      <c r="D31" s="5" t="n">
        <v>198532</v>
      </c>
    </row>
    <row r="32">
      <c r="A32" s="3" t="inlineStr">
        <is>
          <t>Comprehensive (Loss) Income:</t>
        </is>
      </c>
    </row>
    <row r="33">
      <c r="A33" s="4" t="inlineStr">
        <is>
          <t>Unrealized (loss) gain on interest rate derivative instruments</t>
        </is>
      </c>
      <c r="B33" s="6" t="n">
        <v>-18133</v>
      </c>
      <c r="C33" s="6" t="n">
        <v>-14401</v>
      </c>
      <c r="D33" s="6" t="n">
        <v>4944</v>
      </c>
    </row>
    <row r="34">
      <c r="A34" s="4" t="inlineStr">
        <is>
          <t>Reclassification adjustment for amounts recognized in net (loss) income (interest expense)</t>
        </is>
      </c>
      <c r="B34" s="6" t="n">
        <v>7969</v>
      </c>
      <c r="C34" s="6" t="n">
        <v>-3510</v>
      </c>
      <c r="D34" s="6" t="n">
        <v>-2826</v>
      </c>
    </row>
    <row r="35">
      <c r="A35" s="4" t="inlineStr">
        <is>
          <t>Comprehensive (loss) income, including portion attributable to noncontrolling interests</t>
        </is>
      </c>
      <c r="B35" s="6" t="n">
        <v>-177050</v>
      </c>
      <c r="C35" s="6" t="n">
        <v>39332</v>
      </c>
      <c r="D35" s="6" t="n">
        <v>200650</v>
      </c>
    </row>
    <row r="36">
      <c r="A36" s="3" t="inlineStr">
        <is>
          <t>Comprehensive (loss) income attributable to non-controlling interests:</t>
        </is>
      </c>
    </row>
    <row r="37">
      <c r="A37" s="4" t="inlineStr">
        <is>
          <t>Comprehensive loss (income) attributable to non-controlling interests</t>
        </is>
      </c>
      <c r="B37" s="6" t="n">
        <v>3891</v>
      </c>
      <c r="C37" s="6" t="n">
        <v>-1270</v>
      </c>
      <c r="D37" s="6" t="n">
        <v>-4897</v>
      </c>
    </row>
    <row r="38">
      <c r="A38" s="4" t="inlineStr">
        <is>
          <t>Comprehensive (loss) income attributable to the Company</t>
        </is>
      </c>
      <c r="B38" s="6" t="n">
        <v>-173159</v>
      </c>
      <c r="C38" s="6" t="n">
        <v>38062</v>
      </c>
      <c r="D38" s="6" t="n">
        <v>195753</v>
      </c>
    </row>
    <row r="39">
      <c r="A39" s="4" t="inlineStr">
        <is>
          <t>Rooms</t>
        </is>
      </c>
    </row>
    <row r="40">
      <c r="A40" s="3" t="inlineStr">
        <is>
          <t>Revenues:</t>
        </is>
      </c>
    </row>
    <row r="41">
      <c r="A41" s="4" t="inlineStr">
        <is>
          <t>Revenues</t>
        </is>
      </c>
      <c r="B41" s="6" t="n">
        <v>217960</v>
      </c>
      <c r="C41" s="6" t="n">
        <v>686485</v>
      </c>
      <c r="D41" s="6" t="n">
        <v>659697</v>
      </c>
    </row>
    <row r="42">
      <c r="A42" s="3" t="inlineStr">
        <is>
          <t>Expenses:</t>
        </is>
      </c>
    </row>
    <row r="43">
      <c r="A43" s="4" t="inlineStr">
        <is>
          <t>Expenses</t>
        </is>
      </c>
      <c r="B43" s="6" t="n">
        <v>71986</v>
      </c>
      <c r="C43" s="6" t="n">
        <v>162853</v>
      </c>
      <c r="D43" s="6" t="n">
        <v>154716</v>
      </c>
    </row>
    <row r="44">
      <c r="A44" s="4" t="inlineStr">
        <is>
          <t>Food and beverage</t>
        </is>
      </c>
    </row>
    <row r="45">
      <c r="A45" s="3" t="inlineStr">
        <is>
          <t>Revenues:</t>
        </is>
      </c>
    </row>
    <row r="46">
      <c r="A46" s="4" t="inlineStr">
        <is>
          <t>Revenues</t>
        </is>
      </c>
      <c r="B46" s="6" t="n">
        <v>105857</v>
      </c>
      <c r="C46" s="6" t="n">
        <v>382031</v>
      </c>
      <c r="D46" s="6" t="n">
        <v>335723</v>
      </c>
    </row>
    <row r="47">
      <c r="A47" s="3" t="inlineStr">
        <is>
          <t>Expenses:</t>
        </is>
      </c>
    </row>
    <row r="48">
      <c r="A48" s="4" t="inlineStr">
        <is>
          <t>Expenses</t>
        </is>
      </c>
      <c r="B48" s="6" t="n">
        <v>93487</v>
      </c>
      <c r="C48" s="6" t="n">
        <v>247487</v>
      </c>
      <c r="D48" s="6" t="n">
        <v>214935</v>
      </c>
    </row>
    <row r="49">
      <c r="A49" s="4" t="inlineStr">
        <is>
          <t>Other</t>
        </is>
      </c>
    </row>
    <row r="50">
      <c r="A50" s="3" t="inlineStr">
        <is>
          <t>Revenues:</t>
        </is>
      </c>
    </row>
    <row r="51">
      <c r="A51" s="4" t="inlineStr">
        <is>
          <t>Revenues</t>
        </is>
      </c>
      <c r="B51" s="6" t="n">
        <v>45959</v>
      </c>
      <c r="C51" s="6" t="n">
        <v>80571</v>
      </c>
      <c r="D51" s="6" t="n">
        <v>62787</v>
      </c>
    </row>
    <row r="52">
      <c r="A52" s="4" t="inlineStr">
        <is>
          <t>Other direct</t>
        </is>
      </c>
    </row>
    <row r="53">
      <c r="A53" s="3" t="inlineStr">
        <is>
          <t>Expenses:</t>
        </is>
      </c>
    </row>
    <row r="54">
      <c r="A54" s="4" t="inlineStr">
        <is>
          <t>Other expenses</t>
        </is>
      </c>
      <c r="B54" s="6" t="n">
        <v>12996</v>
      </c>
      <c r="C54" s="6" t="n">
        <v>30076</v>
      </c>
      <c r="D54" s="6" t="n">
        <v>19677</v>
      </c>
    </row>
    <row r="55">
      <c r="A55" s="4" t="inlineStr">
        <is>
          <t>Other indirect</t>
        </is>
      </c>
    </row>
    <row r="56">
      <c r="A56" s="3" t="inlineStr">
        <is>
          <t>Expenses:</t>
        </is>
      </c>
    </row>
    <row r="57">
      <c r="A57" s="4" t="inlineStr">
        <is>
          <t>Other expenses</t>
        </is>
      </c>
      <c r="B57" s="6" t="n">
        <v>161418</v>
      </c>
      <c r="C57" s="6" t="n">
        <v>285920</v>
      </c>
      <c r="D57" s="6" t="n">
        <v>254881</v>
      </c>
    </row>
    <row r="58">
      <c r="A58" s="4" t="inlineStr">
        <is>
          <t>Management and franchise fees</t>
        </is>
      </c>
    </row>
    <row r="59">
      <c r="A59" s="3" t="inlineStr">
        <is>
          <t>Expenses:</t>
        </is>
      </c>
    </row>
    <row r="60">
      <c r="A60" s="4" t="inlineStr">
        <is>
          <t>Expenses</t>
        </is>
      </c>
      <c r="B60" s="5" t="n">
        <v>11646</v>
      </c>
      <c r="C60" s="5" t="n">
        <v>46521</v>
      </c>
      <c r="D60" s="5" t="n">
        <v>455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mmary of Significant Accounting Policies - Goodwill (Details) $ in Thousands</t>
        </is>
      </c>
      <c r="B1" s="2" t="inlineStr">
        <is>
          <t>12 Months Ended</t>
        </is>
      </c>
    </row>
    <row r="2">
      <c r="B2" s="2" t="inlineStr">
        <is>
          <t>Dec. 31, 2020USD ($)property</t>
        </is>
      </c>
      <c r="C2" s="2" t="inlineStr">
        <is>
          <t>Dec. 31, 2019USD ($)</t>
        </is>
      </c>
      <c r="D2" s="2" t="inlineStr">
        <is>
          <t>Dec. 31, 2018USD ($)</t>
        </is>
      </c>
    </row>
    <row r="3">
      <c r="A3" s="3" t="inlineStr">
        <is>
          <t>Income Statement, Balance Sheet and Additional Disclosures by Disposal Groups, Including Discontinued Operations [Line Items]</t>
        </is>
      </c>
    </row>
    <row r="4">
      <c r="A4" s="4" t="inlineStr">
        <is>
          <t>Goodwill</t>
        </is>
      </c>
      <c r="B4" s="5" t="n">
        <v>4850</v>
      </c>
      <c r="C4" s="5" t="n">
        <v>24952</v>
      </c>
    </row>
    <row r="5">
      <c r="A5" s="4" t="inlineStr">
        <is>
          <t>Goodwill impairment charge</t>
        </is>
      </c>
      <c r="B5" s="5" t="n">
        <v>20100</v>
      </c>
      <c r="C5" s="5" t="n">
        <v>9400</v>
      </c>
    </row>
    <row r="6">
      <c r="A6" s="4" t="inlineStr">
        <is>
          <t>Number of hotel properties with goodwill impairment | property</t>
        </is>
      </c>
      <c r="B6" s="6" t="n">
        <v>2</v>
      </c>
    </row>
    <row r="7">
      <c r="A7" s="4" t="inlineStr">
        <is>
          <t>Hilton Garden Inn Washington DC Downtown | Disposition of property</t>
        </is>
      </c>
    </row>
    <row r="8">
      <c r="A8" s="3" t="inlineStr">
        <is>
          <t>Income Statement, Balance Sheet and Additional Disclosures by Disposal Groups, Including Discontinued Operations [Line Items]</t>
        </is>
      </c>
    </row>
    <row r="9">
      <c r="A9" s="4" t="inlineStr">
        <is>
          <t>Goodwill derecognized during disposal</t>
        </is>
      </c>
      <c r="D9" s="5" t="n">
        <v>54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Summary of Significant Accounting Policies - Insurance Recoveries (Details) $ in Thousands</t>
        </is>
      </c>
      <c r="B1" s="2" t="inlineStr">
        <is>
          <t>12 Months Ended</t>
        </is>
      </c>
    </row>
    <row r="2">
      <c r="B2" s="2" t="inlineStr">
        <is>
          <t>Dec. 31, 2020USD ($)</t>
        </is>
      </c>
      <c r="C2" s="2" t="inlineStr">
        <is>
          <t>Dec. 31, 2019USD ($)</t>
        </is>
      </c>
      <c r="D2" s="2" t="inlineStr">
        <is>
          <t>Dec. 31, 2018USD ($)property</t>
        </is>
      </c>
    </row>
    <row r="3">
      <c r="A3" s="3" t="inlineStr">
        <is>
          <t>Involuntary Conversion [Line Items]</t>
        </is>
      </c>
    </row>
    <row r="4">
      <c r="A4" s="4" t="inlineStr">
        <is>
          <t>Business interruption insurance proceeds</t>
        </is>
      </c>
      <c r="B4" s="5" t="n">
        <v>0</v>
      </c>
      <c r="C4" s="5" t="n">
        <v>823</v>
      </c>
      <c r="D4" s="5" t="n">
        <v>5043</v>
      </c>
    </row>
    <row r="5">
      <c r="A5" s="4" t="inlineStr">
        <is>
          <t>Wildfire</t>
        </is>
      </c>
    </row>
    <row r="6">
      <c r="A6" s="3" t="inlineStr">
        <is>
          <t>Involuntary Conversion [Line Items]</t>
        </is>
      </c>
    </row>
    <row r="7">
      <c r="A7" s="4" t="inlineStr">
        <is>
          <t>Business interruption insurance proceeds</t>
        </is>
      </c>
      <c r="D7" s="5" t="n">
        <v>1700</v>
      </c>
    </row>
    <row r="8">
      <c r="A8" s="4" t="inlineStr">
        <is>
          <t>Number of hotels related to insurance proceeds | property</t>
        </is>
      </c>
      <c r="D8" s="6" t="n">
        <v>2</v>
      </c>
    </row>
    <row r="9">
      <c r="A9" s="4" t="inlineStr">
        <is>
          <t>Hyatt Centric Key West Resort and Spa Key West | Hurricane</t>
        </is>
      </c>
    </row>
    <row r="10">
      <c r="A10" s="3" t="inlineStr">
        <is>
          <t>Involuntary Conversion [Line Items]</t>
        </is>
      </c>
    </row>
    <row r="11">
      <c r="A11" s="4" t="inlineStr">
        <is>
          <t>Business interruption insurance proceeds</t>
        </is>
      </c>
      <c r="D11" s="5" t="n">
        <v>3100</v>
      </c>
    </row>
    <row r="12">
      <c r="A12" s="4" t="inlineStr">
        <is>
          <t>Recovery of prior year income</t>
        </is>
      </c>
      <c r="C12" s="5" t="n">
        <v>700</v>
      </c>
    </row>
    <row r="13">
      <c r="A13" s="4" t="inlineStr">
        <is>
          <t>Recovery of current year income</t>
        </is>
      </c>
      <c r="B13" s="5" t="n">
        <v>100</v>
      </c>
    </row>
    <row r="14">
      <c r="A14" s="4" t="inlineStr">
        <is>
          <t>Marriott Woodlands Waterway Hotel &amp; Convention Center | Hurricane</t>
        </is>
      </c>
    </row>
    <row r="15">
      <c r="A15" s="3" t="inlineStr">
        <is>
          <t>Involuntary Conversion [Line Items]</t>
        </is>
      </c>
    </row>
    <row r="16">
      <c r="A16" s="4" t="inlineStr">
        <is>
          <t>Business interruption insurance proceeds</t>
        </is>
      </c>
      <c r="D16" s="5" t="n">
        <v>2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Financing Costs (Details) - USD ($) $ in Millions</t>
        </is>
      </c>
      <c r="B1" s="2" t="inlineStr">
        <is>
          <t>Dec. 31, 2020</t>
        </is>
      </c>
      <c r="C1" s="2" t="inlineStr">
        <is>
          <t>Dec. 31, 2019</t>
        </is>
      </c>
    </row>
    <row r="2">
      <c r="A2" s="4" t="inlineStr">
        <is>
          <t>Credit facility</t>
        </is>
      </c>
    </row>
    <row r="3">
      <c r="A3" s="3" t="inlineStr">
        <is>
          <t>Debt Instrument [Line Items]</t>
        </is>
      </c>
    </row>
    <row r="4">
      <c r="A4" s="4" t="inlineStr">
        <is>
          <t>Deferred financing costs</t>
        </is>
      </c>
      <c r="B4" s="9" t="n">
        <v>7.2</v>
      </c>
      <c r="C4" s="9" t="n">
        <v>3.4</v>
      </c>
    </row>
    <row r="5">
      <c r="A5" s="4" t="inlineStr">
        <is>
          <t>Accumulated amortization on deferred finance costs</t>
        </is>
      </c>
      <c r="B5" s="10" t="n">
        <v>3.2</v>
      </c>
      <c r="C5" s="10" t="n">
        <v>1.6</v>
      </c>
    </row>
    <row r="6">
      <c r="A6" s="4" t="inlineStr">
        <is>
          <t>Long-Term Debt</t>
        </is>
      </c>
    </row>
    <row r="7">
      <c r="A7" s="3" t="inlineStr">
        <is>
          <t>Debt Instrument [Line Items]</t>
        </is>
      </c>
    </row>
    <row r="8">
      <c r="A8" s="4" t="inlineStr">
        <is>
          <t>Deferred financing costs</t>
        </is>
      </c>
      <c r="B8" s="10" t="n">
        <v>10.1</v>
      </c>
      <c r="C8" s="10" t="n">
        <v>10.9</v>
      </c>
    </row>
    <row r="9">
      <c r="A9" s="4" t="inlineStr">
        <is>
          <t>Accumulated amortization on deferred finance costs</t>
        </is>
      </c>
      <c r="B9" s="9" t="n">
        <v>4.6</v>
      </c>
      <c r="C9" s="5"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Comprehensive Income (Details) - USD ($) $ in Thousands</t>
        </is>
      </c>
      <c r="B1" s="2" t="inlineStr">
        <is>
          <t>9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Accounting Policies [Abstract]</t>
        </is>
      </c>
    </row>
    <row r="4">
      <c r="A4" s="4" t="inlineStr">
        <is>
          <t>Comprehensive income (loss)</t>
        </is>
      </c>
      <c r="B4" s="5" t="n">
        <v>195800</v>
      </c>
      <c r="C4" s="5" t="n">
        <v>-173159</v>
      </c>
      <c r="D4" s="5" t="n">
        <v>38062</v>
      </c>
      <c r="E4" s="5" t="n">
        <v>195753</v>
      </c>
    </row>
    <row r="5">
      <c r="A5" s="4" t="inlineStr">
        <is>
          <t>Accumulated other comprehensive income (loss)</t>
        </is>
      </c>
      <c r="C5" s="5" t="n">
        <v>-14425</v>
      </c>
      <c r="D5" s="5" t="n">
        <v>-4596</v>
      </c>
      <c r="E5" s="5" t="n">
        <v>127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Dec. 31, 2020segment</t>
        </is>
      </c>
    </row>
    <row r="3">
      <c r="A3" s="3" t="inlineStr">
        <is>
          <t>Accounting Policies [Abstract]</t>
        </is>
      </c>
    </row>
    <row r="4">
      <c r="A4" s="4" t="inlineStr">
        <is>
          <t>Number of segments reported</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75644</v>
      </c>
      <c r="C4" s="5" t="n">
        <v>63954</v>
      </c>
      <c r="D4" s="5" t="n">
        <v>14825</v>
      </c>
      <c r="E4" s="5" t="n">
        <v>215353</v>
      </c>
      <c r="F4" s="5" t="n">
        <v>282184</v>
      </c>
      <c r="G4" s="5" t="n">
        <v>268931</v>
      </c>
      <c r="H4" s="5" t="n">
        <v>304285</v>
      </c>
      <c r="I4" s="5" t="n">
        <v>293687</v>
      </c>
      <c r="J4" s="5" t="n">
        <v>369776</v>
      </c>
      <c r="K4" s="5" t="n">
        <v>1149087</v>
      </c>
      <c r="L4" s="5" t="n">
        <v>1058207</v>
      </c>
    </row>
    <row r="5">
      <c r="A5" s="4" t="inlineStr">
        <is>
          <t>Orlando, FL</t>
        </is>
      </c>
    </row>
    <row r="6">
      <c r="A6" s="3" t="inlineStr">
        <is>
          <t>Disaggregation of Revenue [Line Items]</t>
        </is>
      </c>
    </row>
    <row r="7">
      <c r="A7" s="4" t="inlineStr">
        <is>
          <t>Revenues</t>
        </is>
      </c>
      <c r="J7" s="6" t="n">
        <v>45147</v>
      </c>
      <c r="K7" s="6" t="n">
        <v>117545</v>
      </c>
      <c r="L7" s="6" t="n">
        <v>116439</v>
      </c>
    </row>
    <row r="8">
      <c r="A8" s="4" t="inlineStr">
        <is>
          <t>Phoenix, AZ</t>
        </is>
      </c>
    </row>
    <row r="9">
      <c r="A9" s="3" t="inlineStr">
        <is>
          <t>Disaggregation of Revenue [Line Items]</t>
        </is>
      </c>
    </row>
    <row r="10">
      <c r="A10" s="4" t="inlineStr">
        <is>
          <t>Revenues</t>
        </is>
      </c>
      <c r="J10" s="6" t="n">
        <v>41745</v>
      </c>
      <c r="K10" s="6" t="n">
        <v>98312</v>
      </c>
      <c r="L10" s="6" t="n">
        <v>96122</v>
      </c>
    </row>
    <row r="11">
      <c r="A11" s="4" t="inlineStr">
        <is>
          <t>Houston, TX</t>
        </is>
      </c>
    </row>
    <row r="12">
      <c r="A12" s="3" t="inlineStr">
        <is>
          <t>Disaggregation of Revenue [Line Items]</t>
        </is>
      </c>
    </row>
    <row r="13">
      <c r="A13" s="4" t="inlineStr">
        <is>
          <t>Revenues</t>
        </is>
      </c>
      <c r="J13" s="6" t="n">
        <v>33785</v>
      </c>
      <c r="K13" s="6" t="n">
        <v>100285</v>
      </c>
      <c r="L13" s="6" t="n">
        <v>94127</v>
      </c>
    </row>
    <row r="14">
      <c r="A14" s="4" t="inlineStr">
        <is>
          <t>San Diego, CA</t>
        </is>
      </c>
    </row>
    <row r="15">
      <c r="A15" s="3" t="inlineStr">
        <is>
          <t>Disaggregation of Revenue [Line Items]</t>
        </is>
      </c>
    </row>
    <row r="16">
      <c r="A16" s="4" t="inlineStr">
        <is>
          <t>Revenues</t>
        </is>
      </c>
      <c r="J16" s="6" t="n">
        <v>26701</v>
      </c>
      <c r="K16" s="6" t="n">
        <v>79995</v>
      </c>
    </row>
    <row r="17">
      <c r="A17" s="4" t="inlineStr">
        <is>
          <t>Atlanta, GA</t>
        </is>
      </c>
    </row>
    <row r="18">
      <c r="A18" s="3" t="inlineStr">
        <is>
          <t>Disaggregation of Revenue [Line Items]</t>
        </is>
      </c>
    </row>
    <row r="19">
      <c r="A19" s="4" t="inlineStr">
        <is>
          <t>Revenues</t>
        </is>
      </c>
      <c r="J19" s="6" t="n">
        <v>23399</v>
      </c>
      <c r="K19" s="6" t="n">
        <v>62040</v>
      </c>
    </row>
    <row r="20">
      <c r="A20" s="4" t="inlineStr">
        <is>
          <t>Dallas, TX</t>
        </is>
      </c>
    </row>
    <row r="21">
      <c r="A21" s="3" t="inlineStr">
        <is>
          <t>Disaggregation of Revenue [Line Items]</t>
        </is>
      </c>
    </row>
    <row r="22">
      <c r="A22" s="4" t="inlineStr">
        <is>
          <t>Revenues</t>
        </is>
      </c>
      <c r="J22" s="6" t="n">
        <v>19295</v>
      </c>
      <c r="K22" s="6" t="n">
        <v>74356</v>
      </c>
      <c r="L22" s="6" t="n">
        <v>69648</v>
      </c>
    </row>
    <row r="23">
      <c r="A23" s="4" t="inlineStr">
        <is>
          <t>San Francisco/San Mateo, CA</t>
        </is>
      </c>
    </row>
    <row r="24">
      <c r="A24" s="3" t="inlineStr">
        <is>
          <t>Disaggregation of Revenue [Line Items]</t>
        </is>
      </c>
    </row>
    <row r="25">
      <c r="A25" s="4" t="inlineStr">
        <is>
          <t>Revenues</t>
        </is>
      </c>
      <c r="J25" s="6" t="n">
        <v>18726</v>
      </c>
      <c r="K25" s="6" t="n">
        <v>74161</v>
      </c>
      <c r="L25" s="6" t="n">
        <v>72782</v>
      </c>
    </row>
    <row r="26">
      <c r="A26" s="4" t="inlineStr">
        <is>
          <t>Denver, CO</t>
        </is>
      </c>
    </row>
    <row r="27">
      <c r="A27" s="3" t="inlineStr">
        <is>
          <t>Disaggregation of Revenue [Line Items]</t>
        </is>
      </c>
    </row>
    <row r="28">
      <c r="A28" s="4" t="inlineStr">
        <is>
          <t>Revenues</t>
        </is>
      </c>
      <c r="J28" s="6" t="n">
        <v>17487</v>
      </c>
      <c r="K28" s="6" t="n">
        <v>55515</v>
      </c>
      <c r="L28" s="6" t="n">
        <v>46369</v>
      </c>
    </row>
    <row r="29">
      <c r="A29" s="4" t="inlineStr">
        <is>
          <t>Washington, DC-MD-VA</t>
        </is>
      </c>
    </row>
    <row r="30">
      <c r="A30" s="3" t="inlineStr">
        <is>
          <t>Disaggregation of Revenue [Line Items]</t>
        </is>
      </c>
    </row>
    <row r="31">
      <c r="A31" s="4" t="inlineStr">
        <is>
          <t>Revenues</t>
        </is>
      </c>
      <c r="J31" s="6" t="n">
        <v>15223</v>
      </c>
      <c r="K31" s="6" t="n">
        <v>51347</v>
      </c>
      <c r="L31" s="6" t="n">
        <v>73070</v>
      </c>
    </row>
    <row r="32">
      <c r="A32" s="4" t="inlineStr">
        <is>
          <t>California North</t>
        </is>
      </c>
    </row>
    <row r="33">
      <c r="A33" s="3" t="inlineStr">
        <is>
          <t>Disaggregation of Revenue [Line Items]</t>
        </is>
      </c>
    </row>
    <row r="34">
      <c r="A34" s="4" t="inlineStr">
        <is>
          <t>Revenues</t>
        </is>
      </c>
      <c r="J34" s="6" t="n">
        <v>13855</v>
      </c>
      <c r="L34" s="6" t="n">
        <v>45006</v>
      </c>
    </row>
    <row r="35">
      <c r="A35" s="4" t="inlineStr">
        <is>
          <t>San Jose-Santa Cruz, CA</t>
        </is>
      </c>
    </row>
    <row r="36">
      <c r="A36" s="3" t="inlineStr">
        <is>
          <t>Disaggregation of Revenue [Line Items]</t>
        </is>
      </c>
    </row>
    <row r="37">
      <c r="A37" s="4" t="inlineStr">
        <is>
          <t>Revenues</t>
        </is>
      </c>
      <c r="K37" s="6" t="n">
        <v>58975</v>
      </c>
      <c r="L37" s="6" t="n">
        <v>58569</v>
      </c>
    </row>
    <row r="38">
      <c r="A38" s="4" t="inlineStr">
        <is>
          <t>Boston, MA</t>
        </is>
      </c>
    </row>
    <row r="39">
      <c r="A39" s="3" t="inlineStr">
        <is>
          <t>Disaggregation of Revenue [Line Items]</t>
        </is>
      </c>
    </row>
    <row r="40">
      <c r="A40" s="4" t="inlineStr">
        <is>
          <t>Revenues</t>
        </is>
      </c>
      <c r="L40" s="6" t="n">
        <v>46147</v>
      </c>
    </row>
    <row r="41">
      <c r="A41" s="4" t="inlineStr">
        <is>
          <t>Other</t>
        </is>
      </c>
    </row>
    <row r="42">
      <c r="A42" s="3" t="inlineStr">
        <is>
          <t>Disaggregation of Revenue [Line Items]</t>
        </is>
      </c>
    </row>
    <row r="43">
      <c r="A43" s="4" t="inlineStr">
        <is>
          <t>Revenues</t>
        </is>
      </c>
      <c r="J43" s="5" t="n">
        <v>114413</v>
      </c>
      <c r="K43" s="5" t="n">
        <v>376556</v>
      </c>
      <c r="L43" s="5" t="n">
        <v>339928</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35" customWidth="1" min="2" max="2"/>
    <col width="35" customWidth="1" min="3" max="3"/>
    <col width="18" customWidth="1" min="4" max="4"/>
    <col width="18" customWidth="1" min="5" max="5"/>
  </cols>
  <sheetData>
    <row r="1">
      <c r="A1" s="1" t="inlineStr">
        <is>
          <t>Investment Properties - Acquisitions (Details) $ in Thousands</t>
        </is>
      </c>
      <c r="B1" s="2" t="inlineStr">
        <is>
          <t>1 Months Ended</t>
        </is>
      </c>
      <c r="C1" s="2" t="inlineStr">
        <is>
          <t>12 Months Ended</t>
        </is>
      </c>
    </row>
    <row r="2">
      <c r="B2" s="2" t="inlineStr">
        <is>
          <t>Dec. 31, 2019USD ($)unitguest_room</t>
        </is>
      </c>
      <c r="C2" s="2" t="inlineStr">
        <is>
          <t>Dec. 31, 2019USD ($)unitguest_room</t>
        </is>
      </c>
      <c r="D2" s="2" t="inlineStr">
        <is>
          <t>Dec. 31, 2020unit</t>
        </is>
      </c>
      <c r="E2" s="2" t="inlineStr">
        <is>
          <t>Dec. 31, 2018unit</t>
        </is>
      </c>
    </row>
    <row r="3">
      <c r="A3" s="3" t="inlineStr">
        <is>
          <t>Schedule of Asset Acquisition [Line Items]</t>
        </is>
      </c>
    </row>
    <row r="4">
      <c r="A4" s="4" t="inlineStr">
        <is>
          <t>Rooms (unaudited) | unit</t>
        </is>
      </c>
      <c r="B4" s="6" t="n">
        <v>11245</v>
      </c>
      <c r="C4" s="6" t="n">
        <v>11245</v>
      </c>
      <c r="D4" s="6" t="n">
        <v>10011</v>
      </c>
      <c r="E4" s="6" t="n">
        <v>11165</v>
      </c>
    </row>
    <row r="5">
      <c r="A5" s="4" t="inlineStr">
        <is>
          <t>Asset Acquisitions 2019</t>
        </is>
      </c>
    </row>
    <row r="6">
      <c r="A6" s="3" t="inlineStr">
        <is>
          <t>Schedule of Asset Acquisition [Line Items]</t>
        </is>
      </c>
    </row>
    <row r="7">
      <c r="A7" s="4" t="inlineStr">
        <is>
          <t>Rooms (unaudited) | guest_room</t>
        </is>
      </c>
      <c r="B7" s="6" t="n">
        <v>600</v>
      </c>
      <c r="C7" s="6" t="n">
        <v>600</v>
      </c>
    </row>
    <row r="8">
      <c r="A8" s="4" t="inlineStr">
        <is>
          <t>Net Purchase Price</t>
        </is>
      </c>
      <c r="C8" s="5" t="n">
        <v>190000</v>
      </c>
    </row>
    <row r="9">
      <c r="A9" s="4" t="inlineStr">
        <is>
          <t>Hyatt Regency Portland at the Oregon Convention Center</t>
        </is>
      </c>
    </row>
    <row r="10">
      <c r="A10" s="3" t="inlineStr">
        <is>
          <t>Schedule of Asset Acquisition [Line Items]</t>
        </is>
      </c>
    </row>
    <row r="11">
      <c r="A11" s="4" t="inlineStr">
        <is>
          <t>Rooms (unaudited) | guest_room</t>
        </is>
      </c>
      <c r="B11" s="6" t="n">
        <v>600</v>
      </c>
      <c r="C11" s="6" t="n">
        <v>600</v>
      </c>
    </row>
    <row r="12">
      <c r="A12" s="4" t="inlineStr">
        <is>
          <t>Net Purchase Price</t>
        </is>
      </c>
      <c r="B12" s="5" t="n">
        <v>190000</v>
      </c>
    </row>
    <row r="13">
      <c r="A13" s="4" t="inlineStr">
        <is>
          <t>Payment from cash on hand</t>
        </is>
      </c>
      <c r="B13" s="6" t="n">
        <v>30000</v>
      </c>
    </row>
    <row r="14">
      <c r="A14" s="4" t="inlineStr">
        <is>
          <t>Proceeds drawn to fund asset acquisition</t>
        </is>
      </c>
      <c r="B14" s="6" t="n">
        <v>160000</v>
      </c>
    </row>
    <row r="15">
      <c r="A15" s="4" t="inlineStr">
        <is>
          <t>Asset acquisition transaction costs capitalized as part of purchase price</t>
        </is>
      </c>
      <c r="B15" s="6" t="n">
        <v>500</v>
      </c>
    </row>
    <row r="16">
      <c r="A16" s="4" t="inlineStr">
        <is>
          <t>Hyatt Regency Portland at the Oregon Convention Center | Maximum</t>
        </is>
      </c>
    </row>
    <row r="17">
      <c r="A17" s="3" t="inlineStr">
        <is>
          <t>Schedule of Asset Acquisition [Line Items]</t>
        </is>
      </c>
    </row>
    <row r="18">
      <c r="A18" s="4" t="inlineStr">
        <is>
          <t>Potential future consideration based on adjusted profit metric</t>
        </is>
      </c>
      <c r="B18" s="5" t="n">
        <v>35000</v>
      </c>
      <c r="C18" s="5" t="n">
        <v>3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vestment Properties - Purchase Price Allocation for Properties Acquired (Details) - Hyatt Regency Portland at the Oregon Convention Center $ in Thousands</t>
        </is>
      </c>
      <c r="B1" s="2" t="inlineStr">
        <is>
          <t>12 Months Ended</t>
        </is>
      </c>
    </row>
    <row r="2">
      <c r="B2" s="2" t="inlineStr">
        <is>
          <t>Dec. 31, 2019USD ($)</t>
        </is>
      </c>
    </row>
    <row r="3">
      <c r="A3" s="3" t="inlineStr">
        <is>
          <t>Schedule of Asset Acquisition [Line Items]</t>
        </is>
      </c>
    </row>
    <row r="4">
      <c r="A4" s="4" t="inlineStr">
        <is>
          <t>Assets acquisition intangibles and other assets</t>
        </is>
      </c>
      <c r="B4" s="5" t="n">
        <v>3336</v>
      </c>
    </row>
    <row r="5">
      <c r="A5" s="4" t="inlineStr">
        <is>
          <t>Working capital</t>
        </is>
      </c>
      <c r="B5" s="6" t="n">
        <v>600</v>
      </c>
    </row>
    <row r="6">
      <c r="A6" s="4" t="inlineStr">
        <is>
          <t>Total purchase price</t>
        </is>
      </c>
      <c r="B6" s="6" t="n">
        <v>190537</v>
      </c>
    </row>
    <row r="7">
      <c r="A7" s="4" t="inlineStr">
        <is>
          <t>Advance bookings</t>
        </is>
      </c>
    </row>
    <row r="8">
      <c r="A8" s="3" t="inlineStr">
        <is>
          <t>Schedule of Asset Acquisition [Line Items]</t>
        </is>
      </c>
    </row>
    <row r="9">
      <c r="A9" s="4" t="inlineStr">
        <is>
          <t>Assets acquisition intangibles and other assets</t>
        </is>
      </c>
      <c r="B9" s="5" t="n">
        <v>3200</v>
      </c>
    </row>
    <row r="10">
      <c r="A10" s="4" t="inlineStr">
        <is>
          <t>Amortization period (years)</t>
        </is>
      </c>
      <c r="B10" s="4" t="inlineStr">
        <is>
          <t>6 years</t>
        </is>
      </c>
    </row>
    <row r="11">
      <c r="A11" s="4" t="inlineStr">
        <is>
          <t>Land</t>
        </is>
      </c>
    </row>
    <row r="12">
      <c r="A12" s="3" t="inlineStr">
        <is>
          <t>Schedule of Asset Acquisition [Line Items]</t>
        </is>
      </c>
    </row>
    <row r="13">
      <c r="A13" s="4" t="inlineStr">
        <is>
          <t>Asset acquisition property and equipment</t>
        </is>
      </c>
      <c r="B13" s="5" t="n">
        <v>24670</v>
      </c>
    </row>
    <row r="14">
      <c r="A14" s="4" t="inlineStr">
        <is>
          <t>Building and improvements</t>
        </is>
      </c>
    </row>
    <row r="15">
      <c r="A15" s="3" t="inlineStr">
        <is>
          <t>Schedule of Asset Acquisition [Line Items]</t>
        </is>
      </c>
    </row>
    <row r="16">
      <c r="A16" s="4" t="inlineStr">
        <is>
          <t>Asset acquisition property and equipment</t>
        </is>
      </c>
      <c r="B16" s="6" t="n">
        <v>147755</v>
      </c>
    </row>
    <row r="17">
      <c r="A17" s="4" t="inlineStr">
        <is>
          <t>Furniture, fixtures, and equipment</t>
        </is>
      </c>
    </row>
    <row r="18">
      <c r="A18" s="3" t="inlineStr">
        <is>
          <t>Schedule of Asset Acquisition [Line Items]</t>
        </is>
      </c>
    </row>
    <row r="19">
      <c r="A19" s="4" t="inlineStr">
        <is>
          <t>Asset acquisition property and equipment</t>
        </is>
      </c>
      <c r="B19" s="5" t="n">
        <v>141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9" customWidth="1" min="9" max="9"/>
    <col width="29" customWidth="1" min="10" max="10"/>
    <col width="29" customWidth="1" min="11" max="11"/>
    <col width="21" customWidth="1" min="12" max="12"/>
    <col width="21" customWidth="1" min="13" max="13"/>
    <col width="29" customWidth="1" min="14" max="14"/>
    <col width="21" customWidth="1" min="15" max="15"/>
    <col width="21" customWidth="1" min="16" max="16"/>
  </cols>
  <sheetData>
    <row r="1">
      <c r="A1" s="1" t="inlineStr">
        <is>
          <t>Investment Properties - Narrative (Details) $ in Thousands</t>
        </is>
      </c>
      <c r="B1" s="2" t="inlineStr">
        <is>
          <t>Nov. 24, 2020USD ($)</t>
        </is>
      </c>
      <c r="C1" s="2" t="inlineStr">
        <is>
          <t>Oct. 22, 2020USD ($)</t>
        </is>
      </c>
      <c r="D1" s="2" t="inlineStr">
        <is>
          <t>Oct. 01, 2020USD ($)</t>
        </is>
      </c>
      <c r="E1" s="2" t="inlineStr">
        <is>
          <t>Nov. 30, 2020USD ($)</t>
        </is>
      </c>
      <c r="F1" s="2" t="inlineStr">
        <is>
          <t>Oct. 31, 2020USD ($)</t>
        </is>
      </c>
      <c r="G1" s="2" t="inlineStr">
        <is>
          <t>Aug. 31, 2020USD ($)</t>
        </is>
      </c>
      <c r="H1" s="2" t="inlineStr">
        <is>
          <t>Apr. 30, 2020USD ($)</t>
        </is>
      </c>
      <c r="I1" s="2" t="inlineStr">
        <is>
          <t>Dec. 31, 2020USD ($)property</t>
        </is>
      </c>
      <c r="J1" s="2" t="inlineStr">
        <is>
          <t>Dec. 31, 2019USD ($)property</t>
        </is>
      </c>
      <c r="K1" s="2" t="inlineStr">
        <is>
          <t>Dec. 31, 2018USD ($)property</t>
        </is>
      </c>
      <c r="L1" s="2" t="inlineStr">
        <is>
          <t>Sep. 30, 2020USD ($)</t>
        </is>
      </c>
      <c r="M1" s="2" t="inlineStr">
        <is>
          <t>Jul. 31, 2020USD ($)</t>
        </is>
      </c>
      <c r="N1" s="2" t="inlineStr">
        <is>
          <t>Mar. 31, 2020USD ($)property</t>
        </is>
      </c>
      <c r="O1" s="2" t="inlineStr">
        <is>
          <t>Feb. 29, 2020USD ($)</t>
        </is>
      </c>
      <c r="P1" s="2" t="inlineStr">
        <is>
          <t>Jan. 31, 2020USD ($)</t>
        </is>
      </c>
    </row>
    <row r="2">
      <c r="A2" s="3" t="inlineStr">
        <is>
          <t>Investment Properties - Dispositions [Line Items]</t>
        </is>
      </c>
    </row>
    <row r="3">
      <c r="A3" s="4" t="inlineStr">
        <is>
          <t>Number of hotel assets | property</t>
        </is>
      </c>
      <c r="I3" s="6" t="n">
        <v>35</v>
      </c>
      <c r="J3" s="6" t="n">
        <v>39</v>
      </c>
      <c r="K3" s="6" t="n">
        <v>40</v>
      </c>
    </row>
    <row r="4">
      <c r="A4" s="4" t="inlineStr">
        <is>
          <t>Restricted cash and escrows</t>
        </is>
      </c>
      <c r="I4" s="5" t="n">
        <v>38963</v>
      </c>
      <c r="J4" s="5" t="n">
        <v>84105</v>
      </c>
      <c r="K4" s="5" t="n">
        <v>70195</v>
      </c>
    </row>
    <row r="5">
      <c r="A5" s="4" t="inlineStr">
        <is>
          <t>Gain (loss) on sale of investment properties</t>
        </is>
      </c>
      <c r="I5" s="6" t="n">
        <v>93630</v>
      </c>
      <c r="J5" s="6" t="n">
        <v>-947</v>
      </c>
      <c r="K5" s="5" t="n">
        <v>123540</v>
      </c>
    </row>
    <row r="6">
      <c r="A6" s="4" t="inlineStr">
        <is>
          <t>Proceeds from sale of property</t>
        </is>
      </c>
      <c r="E6" s="5" t="n">
        <v>176300</v>
      </c>
      <c r="F6" s="5" t="n">
        <v>144100</v>
      </c>
    </row>
    <row r="7">
      <c r="A7" s="4" t="inlineStr">
        <is>
          <t>Furniture, fixture and equipment replacement reserves and lender tax escrows retained</t>
        </is>
      </c>
      <c r="E7" s="6" t="n">
        <v>6600</v>
      </c>
      <c r="F7" s="6" t="n">
        <v>5900</v>
      </c>
    </row>
    <row r="8">
      <c r="A8" s="4" t="inlineStr">
        <is>
          <t>Hotel furniture, fixtures, and equipment reserves</t>
        </is>
      </c>
    </row>
    <row r="9">
      <c r="A9" s="3" t="inlineStr">
        <is>
          <t>Investment Properties - Dispositions [Line Items]</t>
        </is>
      </c>
    </row>
    <row r="10">
      <c r="A10" s="4" t="inlineStr">
        <is>
          <t>Restricted cash and escrows</t>
        </is>
      </c>
      <c r="I10" s="6" t="n">
        <v>25900</v>
      </c>
      <c r="J10" s="5" t="n">
        <v>70800</v>
      </c>
    </row>
    <row r="11">
      <c r="A11" s="4" t="inlineStr">
        <is>
          <t>Renaissance Atlanta Waverly Hotel &amp; Convention Center</t>
        </is>
      </c>
    </row>
    <row r="12">
      <c r="A12" s="3" t="inlineStr">
        <is>
          <t>Investment Properties - Dispositions [Line Items]</t>
        </is>
      </c>
    </row>
    <row r="13">
      <c r="A13" s="4" t="inlineStr">
        <is>
          <t>Sale price per agreement</t>
        </is>
      </c>
      <c r="P13" s="5" t="n">
        <v>155000</v>
      </c>
    </row>
    <row r="14">
      <c r="A14" s="4" t="inlineStr">
        <is>
          <t>Other income from security deposit released from escrow</t>
        </is>
      </c>
      <c r="G14" s="5" t="n">
        <v>7800</v>
      </c>
    </row>
    <row r="15">
      <c r="A15" s="4" t="inlineStr">
        <is>
          <t>Renaissance Austin Hotel</t>
        </is>
      </c>
    </row>
    <row r="16">
      <c r="A16" s="3" t="inlineStr">
        <is>
          <t>Investment Properties - Dispositions [Line Items]</t>
        </is>
      </c>
    </row>
    <row r="17">
      <c r="A17" s="4" t="inlineStr">
        <is>
          <t>Sale price per agreement</t>
        </is>
      </c>
      <c r="L17" s="5" t="n">
        <v>70000</v>
      </c>
      <c r="O17" s="5" t="n">
        <v>100500</v>
      </c>
    </row>
    <row r="18">
      <c r="A18" s="4" t="inlineStr">
        <is>
          <t>Other income from security deposit released from escrow</t>
        </is>
      </c>
      <c r="H18" s="5" t="n">
        <v>2000</v>
      </c>
    </row>
    <row r="19">
      <c r="A19" s="4" t="inlineStr">
        <is>
          <t>Proceeds from sale of property</t>
        </is>
      </c>
      <c r="B19" s="5" t="n">
        <v>66700</v>
      </c>
    </row>
    <row r="20">
      <c r="A20" s="4" t="inlineStr">
        <is>
          <t>Furniture, fixture and equipment replacement reserves and lender tax escrows retained</t>
        </is>
      </c>
      <c r="B20" s="5" t="n">
        <v>4800</v>
      </c>
    </row>
    <row r="21">
      <c r="A21" s="4" t="inlineStr">
        <is>
          <t>Impairment on write-down of property</t>
        </is>
      </c>
      <c r="I21" s="5" t="n">
        <v>8900</v>
      </c>
    </row>
    <row r="22">
      <c r="A22" s="4" t="inlineStr">
        <is>
          <t>Kimpton Portfolio</t>
        </is>
      </c>
    </row>
    <row r="23">
      <c r="A23" s="3" t="inlineStr">
        <is>
          <t>Investment Properties - Dispositions [Line Items]</t>
        </is>
      </c>
    </row>
    <row r="24">
      <c r="A24" s="4" t="inlineStr">
        <is>
          <t>Number of hotel assets | property</t>
        </is>
      </c>
      <c r="N24" s="6" t="n">
        <v>7</v>
      </c>
    </row>
    <row r="25">
      <c r="A25" s="4" t="inlineStr">
        <is>
          <t>Sale price per agreement</t>
        </is>
      </c>
      <c r="N25" s="5" t="n">
        <v>483000</v>
      </c>
    </row>
    <row r="26">
      <c r="A26" s="4" t="inlineStr">
        <is>
          <t>Buyer's at-risk deposit for transaction</t>
        </is>
      </c>
      <c r="H26" s="5" t="n">
        <v>20000</v>
      </c>
      <c r="N26" s="6" t="n">
        <v>20000</v>
      </c>
    </row>
    <row r="27">
      <c r="A27" s="4" t="inlineStr">
        <is>
          <t>Security deposit released to the Company</t>
        </is>
      </c>
      <c r="M27" s="5" t="n">
        <v>19000</v>
      </c>
    </row>
    <row r="28">
      <c r="A28" s="4" t="inlineStr">
        <is>
          <t>Kimpton Portfolio | Hotel furniture, fixtures, and equipment reserves</t>
        </is>
      </c>
    </row>
    <row r="29">
      <c r="A29" s="3" t="inlineStr">
        <is>
          <t>Investment Properties - Dispositions [Line Items]</t>
        </is>
      </c>
    </row>
    <row r="30">
      <c r="A30" s="4" t="inlineStr">
        <is>
          <t>Restricted cash and escrows</t>
        </is>
      </c>
      <c r="N30" s="5" t="n">
        <v>6000</v>
      </c>
    </row>
    <row r="31">
      <c r="A31" s="4" t="inlineStr">
        <is>
          <t>Residence Inn Boston Cambridge</t>
        </is>
      </c>
    </row>
    <row r="32">
      <c r="A32" s="3" t="inlineStr">
        <is>
          <t>Investment Properties - Dispositions [Line Items]</t>
        </is>
      </c>
    </row>
    <row r="33">
      <c r="A33" s="4" t="inlineStr">
        <is>
          <t>Sale price per agreement</t>
        </is>
      </c>
      <c r="G33" s="6" t="n">
        <v>107500</v>
      </c>
    </row>
    <row r="34">
      <c r="A34" s="4" t="inlineStr">
        <is>
          <t>Gain (loss) on sale of investment properties</t>
        </is>
      </c>
      <c r="D34" s="5" t="n">
        <v>55900</v>
      </c>
    </row>
    <row r="35">
      <c r="A35" s="4" t="inlineStr">
        <is>
          <t>Mortgage loan assumed by buyer</t>
        </is>
      </c>
      <c r="D35" s="6" t="n">
        <v>60300</v>
      </c>
      <c r="F35" s="6" t="n">
        <v>60300</v>
      </c>
    </row>
    <row r="36">
      <c r="A36" s="4" t="inlineStr">
        <is>
          <t>Proceeds from sale of property</t>
        </is>
      </c>
      <c r="D36" s="6" t="n">
        <v>45500</v>
      </c>
    </row>
    <row r="37">
      <c r="A37" s="4" t="inlineStr">
        <is>
          <t>Furniture, fixture and equipment replacement reserves and lender tax escrows retained</t>
        </is>
      </c>
      <c r="D37" s="5" t="n">
        <v>4400</v>
      </c>
    </row>
    <row r="38">
      <c r="A38" s="4" t="inlineStr">
        <is>
          <t>Marriott Napa Valley Hotel &amp; Spa</t>
        </is>
      </c>
    </row>
    <row r="39">
      <c r="A39" s="3" t="inlineStr">
        <is>
          <t>Investment Properties - Dispositions [Line Items]</t>
        </is>
      </c>
    </row>
    <row r="40">
      <c r="A40" s="4" t="inlineStr">
        <is>
          <t>Sale price per agreement</t>
        </is>
      </c>
      <c r="G40" s="5" t="n">
        <v>100100</v>
      </c>
    </row>
    <row r="41">
      <c r="A41" s="4" t="inlineStr">
        <is>
          <t>Gain (loss) on sale of investment properties</t>
        </is>
      </c>
      <c r="C41" s="5" t="n">
        <v>37900</v>
      </c>
    </row>
    <row r="42">
      <c r="A42" s="4" t="inlineStr">
        <is>
          <t>Proceeds from sale of property</t>
        </is>
      </c>
      <c r="C42" s="6" t="n">
        <v>98700</v>
      </c>
    </row>
    <row r="43">
      <c r="A43" s="4" t="inlineStr">
        <is>
          <t>Furniture, fixture and equipment replacement reserves and lender tax escrows retained</t>
        </is>
      </c>
      <c r="C43" s="5" t="n">
        <v>1500</v>
      </c>
    </row>
    <row r="44">
      <c r="A44" s="4" t="inlineStr">
        <is>
          <t>Hotel Commonwealth</t>
        </is>
      </c>
    </row>
    <row r="45">
      <c r="A45" s="3" t="inlineStr">
        <is>
          <t>Investment Properties - Dispositions [Line Items]</t>
        </is>
      </c>
    </row>
    <row r="46">
      <c r="A46" s="4" t="inlineStr">
        <is>
          <t>Sale price per agreement</t>
        </is>
      </c>
      <c r="F46" s="5" t="n">
        <v>113000</v>
      </c>
    </row>
    <row r="47">
      <c r="A47" s="4" t="inlineStr">
        <is>
          <t>Proceeds from sale of property</t>
        </is>
      </c>
      <c r="E47" s="6" t="n">
        <v>109600</v>
      </c>
    </row>
    <row r="48">
      <c r="A48" s="4" t="inlineStr">
        <is>
          <t>Furniture, fixture and equipment replacement reserves and lender tax escrows retained</t>
        </is>
      </c>
      <c r="E48" s="5" t="n">
        <v>1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9" customWidth="1" min="5" max="5"/>
    <col width="29" customWidth="1" min="6" max="6"/>
    <col width="35" customWidth="1" min="7" max="7"/>
    <col width="35" customWidth="1" min="8" max="8"/>
    <col width="31" customWidth="1" min="9" max="9"/>
    <col width="31" customWidth="1" min="10" max="10"/>
    <col width="33" customWidth="1" min="11" max="11"/>
    <col width="35" customWidth="1" min="12" max="12"/>
    <col width="35" customWidth="1" min="13" max="13"/>
    <col width="21" customWidth="1" min="14" max="14"/>
    <col width="21" customWidth="1" min="15" max="15"/>
    <col width="21" customWidth="1" min="16" max="16"/>
  </cols>
  <sheetData>
    <row r="1">
      <c r="A1" s="1" t="inlineStr">
        <is>
          <t>Investment Properties - Dispositions (Details) $ in Thousands</t>
        </is>
      </c>
      <c r="B1" s="2" t="inlineStr">
        <is>
          <t>Nov. 24, 2020USD ($)</t>
        </is>
      </c>
      <c r="C1" s="2" t="inlineStr">
        <is>
          <t>Oct. 22, 2020USD ($)</t>
        </is>
      </c>
      <c r="D1" s="2" t="inlineStr">
        <is>
          <t>Oct. 01, 2020USD ($)</t>
        </is>
      </c>
      <c r="E1" s="2" t="inlineStr">
        <is>
          <t>Nov. 30, 2020USD ($)property</t>
        </is>
      </c>
      <c r="F1" s="2" t="inlineStr">
        <is>
          <t>Oct. 31, 2020USD ($)property</t>
        </is>
      </c>
      <c r="G1" s="2" t="inlineStr">
        <is>
          <t>Dec. 31, 2019USD ($)guest_roomunit</t>
        </is>
      </c>
      <c r="H1" s="2" t="inlineStr">
        <is>
          <t>Dec. 31, 2018USD ($)guest_roomunit</t>
        </is>
      </c>
      <c r="I1" s="2" t="inlineStr">
        <is>
          <t>Nov. 30, 2018USD ($)guest_room</t>
        </is>
      </c>
      <c r="J1" s="2" t="inlineStr">
        <is>
          <t>Mar. 31, 2018USD ($)guest_room</t>
        </is>
      </c>
      <c r="K1" s="2" t="inlineStr">
        <is>
          <t>Dec. 31, 2020USD ($)unitproperty</t>
        </is>
      </c>
      <c r="L1" s="2" t="inlineStr">
        <is>
          <t>Dec. 31, 2019USD ($)guest_roomunit</t>
        </is>
      </c>
      <c r="M1" s="2" t="inlineStr">
        <is>
          <t>Dec. 31, 2018USD ($)guest_roomunit</t>
        </is>
      </c>
      <c r="N1" s="2" t="inlineStr">
        <is>
          <t>Sep. 30, 2020USD ($)</t>
        </is>
      </c>
      <c r="O1" s="2" t="inlineStr">
        <is>
          <t>Aug. 31, 2020USD ($)</t>
        </is>
      </c>
      <c r="P1" s="2" t="inlineStr">
        <is>
          <t>Feb. 29, 2020USD ($)</t>
        </is>
      </c>
    </row>
    <row r="2">
      <c r="A2" s="3" t="inlineStr">
        <is>
          <t>Investment Properties - Dispositions [Line Items]</t>
        </is>
      </c>
    </row>
    <row r="3">
      <c r="A3" s="4" t="inlineStr">
        <is>
          <t>Rooms (unaudited) | unit</t>
        </is>
      </c>
      <c r="G3" s="6" t="n">
        <v>11245</v>
      </c>
      <c r="H3" s="6" t="n">
        <v>11165</v>
      </c>
      <c r="K3" s="6" t="n">
        <v>10011</v>
      </c>
      <c r="L3" s="6" t="n">
        <v>11245</v>
      </c>
      <c r="M3" s="6" t="n">
        <v>11165</v>
      </c>
    </row>
    <row r="4">
      <c r="A4" s="4" t="inlineStr">
        <is>
          <t>Net Proceeds</t>
        </is>
      </c>
      <c r="E4" s="5" t="n">
        <v>176300</v>
      </c>
      <c r="F4" s="5" t="n">
        <v>144100</v>
      </c>
    </row>
    <row r="5">
      <c r="A5" s="4" t="inlineStr">
        <is>
          <t>Residence Inn Boston Cambridge</t>
        </is>
      </c>
    </row>
    <row r="6">
      <c r="A6" s="3" t="inlineStr">
        <is>
          <t>Investment Properties - Dispositions [Line Items]</t>
        </is>
      </c>
    </row>
    <row r="7">
      <c r="A7" s="4" t="inlineStr">
        <is>
          <t>Gross Sale Price</t>
        </is>
      </c>
      <c r="O7" s="5" t="n">
        <v>107500</v>
      </c>
    </row>
    <row r="8">
      <c r="A8" s="4" t="inlineStr">
        <is>
          <t>Net Proceeds</t>
        </is>
      </c>
      <c r="D8" s="5" t="n">
        <v>45500</v>
      </c>
    </row>
    <row r="9">
      <c r="A9" s="4" t="inlineStr">
        <is>
          <t>Marriott Napa Valley Hotel &amp; Spa</t>
        </is>
      </c>
    </row>
    <row r="10">
      <c r="A10" s="3" t="inlineStr">
        <is>
          <t>Investment Properties - Dispositions [Line Items]</t>
        </is>
      </c>
    </row>
    <row r="11">
      <c r="A11" s="4" t="inlineStr">
        <is>
          <t>Gross Sale Price</t>
        </is>
      </c>
      <c r="O11" s="5" t="n">
        <v>100100</v>
      </c>
    </row>
    <row r="12">
      <c r="A12" s="4" t="inlineStr">
        <is>
          <t>Net Proceeds</t>
        </is>
      </c>
      <c r="C12" s="5" t="n">
        <v>98700</v>
      </c>
    </row>
    <row r="13">
      <c r="A13" s="4" t="inlineStr">
        <is>
          <t>Hotel Commonwealth</t>
        </is>
      </c>
    </row>
    <row r="14">
      <c r="A14" s="3" t="inlineStr">
        <is>
          <t>Investment Properties - Dispositions [Line Items]</t>
        </is>
      </c>
    </row>
    <row r="15">
      <c r="A15" s="4" t="inlineStr">
        <is>
          <t>Gross Sale Price</t>
        </is>
      </c>
      <c r="F15" s="5" t="n">
        <v>113000</v>
      </c>
    </row>
    <row r="16">
      <c r="A16" s="4" t="inlineStr">
        <is>
          <t>Net Proceeds</t>
        </is>
      </c>
      <c r="E16" s="6" t="n">
        <v>109600</v>
      </c>
    </row>
    <row r="17">
      <c r="A17" s="4" t="inlineStr">
        <is>
          <t>Gain / (Loss) on Sale</t>
        </is>
      </c>
      <c r="E17" s="5" t="n">
        <v>-400</v>
      </c>
    </row>
    <row r="18">
      <c r="A18" s="4" t="inlineStr">
        <is>
          <t>Renaissance Austin</t>
        </is>
      </c>
    </row>
    <row r="19">
      <c r="A19" s="3" t="inlineStr">
        <is>
          <t>Investment Properties - Dispositions [Line Items]</t>
        </is>
      </c>
    </row>
    <row r="20">
      <c r="A20" s="4" t="inlineStr">
        <is>
          <t>Gross Sale Price</t>
        </is>
      </c>
      <c r="N20" s="5" t="n">
        <v>70000</v>
      </c>
      <c r="P20" s="5" t="n">
        <v>100500</v>
      </c>
    </row>
    <row r="21">
      <c r="A21" s="4" t="inlineStr">
        <is>
          <t>Net Proceeds</t>
        </is>
      </c>
      <c r="B21" s="5" t="n">
        <v>66700</v>
      </c>
    </row>
    <row r="22">
      <c r="A22" s="4" t="inlineStr">
        <is>
          <t>Gain / (Loss) on Sale</t>
        </is>
      </c>
      <c r="B22" s="5" t="n">
        <v>200</v>
      </c>
    </row>
    <row r="23">
      <c r="A23" s="4" t="inlineStr">
        <is>
          <t>Marriott Chicago at Medical District/UIC</t>
        </is>
      </c>
    </row>
    <row r="24">
      <c r="A24" s="3" t="inlineStr">
        <is>
          <t>Investment Properties - Dispositions [Line Items]</t>
        </is>
      </c>
    </row>
    <row r="25">
      <c r="A25" s="4" t="inlineStr">
        <is>
          <t>Gross Sale Price</t>
        </is>
      </c>
      <c r="G25" s="5" t="n">
        <v>10000</v>
      </c>
      <c r="L25" s="5" t="n">
        <v>10000</v>
      </c>
    </row>
    <row r="26">
      <c r="A26" s="4" t="inlineStr">
        <is>
          <t>Gain / (Loss) on Sale</t>
        </is>
      </c>
      <c r="G26" s="5" t="n">
        <v>-500</v>
      </c>
    </row>
    <row r="27">
      <c r="A27" s="4" t="inlineStr">
        <is>
          <t>Disposed of by sale | 2020 Dispositions</t>
        </is>
      </c>
    </row>
    <row r="28">
      <c r="A28" s="3" t="inlineStr">
        <is>
          <t>Investment Properties - Dispositions [Line Items]</t>
        </is>
      </c>
    </row>
    <row r="29">
      <c r="A29" s="4" t="inlineStr">
        <is>
          <t>Rooms (unaudited) | property</t>
        </is>
      </c>
      <c r="K29" s="6" t="n">
        <v>1233</v>
      </c>
    </row>
    <row r="30">
      <c r="A30" s="4" t="inlineStr">
        <is>
          <t>Gross Sale Price</t>
        </is>
      </c>
      <c r="K30" s="5" t="n">
        <v>390596</v>
      </c>
    </row>
    <row r="31">
      <c r="A31" s="4" t="inlineStr">
        <is>
          <t>Net Proceeds</t>
        </is>
      </c>
      <c r="K31" s="6" t="n">
        <v>320416</v>
      </c>
    </row>
    <row r="32">
      <c r="A32" s="4" t="inlineStr">
        <is>
          <t>Gain / (Loss) on Sale</t>
        </is>
      </c>
      <c r="K32" s="5" t="n">
        <v>93630</v>
      </c>
    </row>
    <row r="33">
      <c r="A33" s="4" t="inlineStr">
        <is>
          <t>Disposed of by sale | Residence Inn Boston Cambridge</t>
        </is>
      </c>
    </row>
    <row r="34">
      <c r="A34" s="3" t="inlineStr">
        <is>
          <t>Investment Properties - Dispositions [Line Items]</t>
        </is>
      </c>
    </row>
    <row r="35">
      <c r="A35" s="4" t="inlineStr">
        <is>
          <t>Rooms (unaudited) | property</t>
        </is>
      </c>
      <c r="F35" s="6" t="n">
        <v>221</v>
      </c>
    </row>
    <row r="36">
      <c r="A36" s="4" t="inlineStr">
        <is>
          <t>Gross Sale Price</t>
        </is>
      </c>
      <c r="F36" s="5" t="n">
        <v>107500</v>
      </c>
    </row>
    <row r="37">
      <c r="A37" s="4" t="inlineStr">
        <is>
          <t>Net Proceeds</t>
        </is>
      </c>
      <c r="F37" s="6" t="n">
        <v>45451</v>
      </c>
    </row>
    <row r="38">
      <c r="A38" s="4" t="inlineStr">
        <is>
          <t>Gain / (Loss) on Sale</t>
        </is>
      </c>
      <c r="F38" s="5" t="n">
        <v>55857</v>
      </c>
    </row>
    <row r="39">
      <c r="A39" s="4" t="inlineStr">
        <is>
          <t>Disposed of by sale | Marriott Napa Valley Hotel &amp; Spa</t>
        </is>
      </c>
    </row>
    <row r="40">
      <c r="A40" s="3" t="inlineStr">
        <is>
          <t>Investment Properties - Dispositions [Line Items]</t>
        </is>
      </c>
    </row>
    <row r="41">
      <c r="A41" s="4" t="inlineStr">
        <is>
          <t>Rooms (unaudited) | property</t>
        </is>
      </c>
      <c r="F41" s="6" t="n">
        <v>275</v>
      </c>
    </row>
    <row r="42">
      <c r="A42" s="4" t="inlineStr">
        <is>
          <t>Gross Sale Price</t>
        </is>
      </c>
      <c r="F42" s="5" t="n">
        <v>100096</v>
      </c>
    </row>
    <row r="43">
      <c r="A43" s="4" t="inlineStr">
        <is>
          <t>Net Proceeds</t>
        </is>
      </c>
      <c r="F43" s="6" t="n">
        <v>98684</v>
      </c>
    </row>
    <row r="44">
      <c r="A44" s="4" t="inlineStr">
        <is>
          <t>Gain / (Loss) on Sale</t>
        </is>
      </c>
      <c r="F44" s="5" t="n">
        <v>37944</v>
      </c>
    </row>
    <row r="45">
      <c r="A45" s="4" t="inlineStr">
        <is>
          <t>Disposed of by sale | Hotel Commonwealth</t>
        </is>
      </c>
    </row>
    <row r="46">
      <c r="A46" s="3" t="inlineStr">
        <is>
          <t>Investment Properties - Dispositions [Line Items]</t>
        </is>
      </c>
    </row>
    <row r="47">
      <c r="A47" s="4" t="inlineStr">
        <is>
          <t>Rooms (unaudited) | property</t>
        </is>
      </c>
      <c r="E47" s="6" t="n">
        <v>245</v>
      </c>
    </row>
    <row r="48">
      <c r="A48" s="4" t="inlineStr">
        <is>
          <t>Gross Sale Price</t>
        </is>
      </c>
      <c r="E48" s="5" t="n">
        <v>113000</v>
      </c>
    </row>
    <row r="49">
      <c r="A49" s="4" t="inlineStr">
        <is>
          <t>Net Proceeds</t>
        </is>
      </c>
      <c r="E49" s="6" t="n">
        <v>109602</v>
      </c>
    </row>
    <row r="50">
      <c r="A50" s="4" t="inlineStr">
        <is>
          <t>Gain / (Loss) on Sale</t>
        </is>
      </c>
      <c r="E50" s="5" t="n">
        <v>-416</v>
      </c>
    </row>
    <row r="51">
      <c r="A51" s="4" t="inlineStr">
        <is>
          <t>Disposed of by sale | Renaissance Austin</t>
        </is>
      </c>
    </row>
    <row r="52">
      <c r="A52" s="3" t="inlineStr">
        <is>
          <t>Investment Properties - Dispositions [Line Items]</t>
        </is>
      </c>
    </row>
    <row r="53">
      <c r="A53" s="4" t="inlineStr">
        <is>
          <t>Rooms (unaudited) | property</t>
        </is>
      </c>
      <c r="E53" s="6" t="n">
        <v>492</v>
      </c>
    </row>
    <row r="54">
      <c r="A54" s="4" t="inlineStr">
        <is>
          <t>Gross Sale Price</t>
        </is>
      </c>
      <c r="E54" s="5" t="n">
        <v>70000</v>
      </c>
    </row>
    <row r="55">
      <c r="A55" s="4" t="inlineStr">
        <is>
          <t>Net Proceeds</t>
        </is>
      </c>
      <c r="E55" s="6" t="n">
        <v>66679</v>
      </c>
    </row>
    <row r="56">
      <c r="A56" s="4" t="inlineStr">
        <is>
          <t>Gain / (Loss) on Sale</t>
        </is>
      </c>
      <c r="E56" s="5" t="n">
        <v>245</v>
      </c>
    </row>
    <row r="57">
      <c r="A57" s="4" t="inlineStr">
        <is>
          <t>Disposed of by sale | 2019 Dispositions</t>
        </is>
      </c>
    </row>
    <row r="58">
      <c r="A58" s="3" t="inlineStr">
        <is>
          <t>Investment Properties - Dispositions [Line Items]</t>
        </is>
      </c>
    </row>
    <row r="59">
      <c r="A59" s="4" t="inlineStr">
        <is>
          <t>Rooms (unaudited) | guest_room</t>
        </is>
      </c>
      <c r="G59" s="6" t="n">
        <v>522</v>
      </c>
      <c r="L59" s="6" t="n">
        <v>522</v>
      </c>
    </row>
    <row r="60">
      <c r="A60" s="4" t="inlineStr">
        <is>
          <t>Gross Sale Price</t>
        </is>
      </c>
      <c r="G60" s="5" t="n">
        <v>61500</v>
      </c>
      <c r="L60" s="5" t="n">
        <v>61500</v>
      </c>
    </row>
    <row r="61">
      <c r="A61" s="4" t="inlineStr">
        <is>
          <t>Net Proceeds</t>
        </is>
      </c>
      <c r="L61" s="6" t="n">
        <v>60222</v>
      </c>
    </row>
    <row r="62">
      <c r="A62" s="4" t="inlineStr">
        <is>
          <t>Gain / (Loss) on Sale</t>
        </is>
      </c>
      <c r="L62" s="5" t="n">
        <v>-1022</v>
      </c>
    </row>
    <row r="63">
      <c r="A63" s="4" t="inlineStr">
        <is>
          <t>Disposed of by sale | Marriott Chicago at Medical District/UIC</t>
        </is>
      </c>
    </row>
    <row r="64">
      <c r="A64" s="3" t="inlineStr">
        <is>
          <t>Investment Properties - Dispositions [Line Items]</t>
        </is>
      </c>
    </row>
    <row r="65">
      <c r="A65" s="4" t="inlineStr">
        <is>
          <t>Rooms (unaudited) | guest_room</t>
        </is>
      </c>
      <c r="G65" s="6" t="n">
        <v>113</v>
      </c>
      <c r="L65" s="6" t="n">
        <v>113</v>
      </c>
    </row>
    <row r="66">
      <c r="A66" s="4" t="inlineStr">
        <is>
          <t>Gross Sale Price</t>
        </is>
      </c>
      <c r="G66" s="5" t="n">
        <v>10000</v>
      </c>
      <c r="L66" s="5" t="n">
        <v>10000</v>
      </c>
    </row>
    <row r="67">
      <c r="A67" s="4" t="inlineStr">
        <is>
          <t>Net Proceeds</t>
        </is>
      </c>
      <c r="G67" s="6" t="n">
        <v>8995</v>
      </c>
    </row>
    <row r="68">
      <c r="A68" s="4" t="inlineStr">
        <is>
          <t>Gain / (Loss) on Sale</t>
        </is>
      </c>
      <c r="G68" s="5" t="n">
        <v>-544</v>
      </c>
    </row>
    <row r="69">
      <c r="A69" s="4" t="inlineStr">
        <is>
          <t>Disposed of by sale | Marriott Griffin Gate Resort &amp; Spa</t>
        </is>
      </c>
    </row>
    <row r="70">
      <c r="A70" s="3" t="inlineStr">
        <is>
          <t>Investment Properties - Dispositions [Line Items]</t>
        </is>
      </c>
    </row>
    <row r="71">
      <c r="A71" s="4" t="inlineStr">
        <is>
          <t>Rooms (unaudited) | guest_room</t>
        </is>
      </c>
      <c r="G71" s="6" t="n">
        <v>409</v>
      </c>
      <c r="L71" s="6" t="n">
        <v>409</v>
      </c>
    </row>
    <row r="72">
      <c r="A72" s="4" t="inlineStr">
        <is>
          <t>Gross Sale Price</t>
        </is>
      </c>
      <c r="G72" s="5" t="n">
        <v>51500</v>
      </c>
      <c r="L72" s="5" t="n">
        <v>51500</v>
      </c>
    </row>
    <row r="73">
      <c r="A73" s="4" t="inlineStr">
        <is>
          <t>Net Proceeds</t>
        </is>
      </c>
      <c r="G73" s="6" t="n">
        <v>51227</v>
      </c>
    </row>
    <row r="74">
      <c r="A74" s="4" t="inlineStr">
        <is>
          <t>Gain / (Loss) on Sale</t>
        </is>
      </c>
      <c r="G74" s="5" t="n">
        <v>-478</v>
      </c>
    </row>
    <row r="75">
      <c r="A75" s="4" t="inlineStr">
        <is>
          <t>Disposed of by sale | 2018 Dispositions</t>
        </is>
      </c>
    </row>
    <row r="76">
      <c r="A76" s="3" t="inlineStr">
        <is>
          <t>Investment Properties - Dispositions [Line Items]</t>
        </is>
      </c>
    </row>
    <row r="77">
      <c r="A77" s="4" t="inlineStr">
        <is>
          <t>Rooms (unaudited) | guest_room</t>
        </is>
      </c>
      <c r="H77" s="6" t="n">
        <v>1173</v>
      </c>
      <c r="M77" s="6" t="n">
        <v>1173</v>
      </c>
    </row>
    <row r="78">
      <c r="A78" s="4" t="inlineStr">
        <is>
          <t>Gross Sale Price</t>
        </is>
      </c>
      <c r="H78" s="5" t="n">
        <v>420000</v>
      </c>
      <c r="M78" s="5" t="n">
        <v>420000</v>
      </c>
    </row>
    <row r="79">
      <c r="A79" s="4" t="inlineStr">
        <is>
          <t>Net Proceeds</t>
        </is>
      </c>
      <c r="M79" s="6" t="n">
        <v>412557</v>
      </c>
    </row>
    <row r="80">
      <c r="A80" s="4" t="inlineStr">
        <is>
          <t>Gain / (Loss) on Sale</t>
        </is>
      </c>
      <c r="M80" s="6" t="n">
        <v>123677</v>
      </c>
    </row>
    <row r="81">
      <c r="A81" s="4" t="inlineStr">
        <is>
          <t>Adjustment gain (loss) to prior period dispositions</t>
        </is>
      </c>
      <c r="L81" s="5" t="n">
        <v>100</v>
      </c>
    </row>
    <row r="82">
      <c r="A82" s="4" t="inlineStr">
        <is>
          <t>Disposed of by sale | Aston Waikiki Beach Hotel</t>
        </is>
      </c>
    </row>
    <row r="83">
      <c r="A83" s="3" t="inlineStr">
        <is>
          <t>Investment Properties - Dispositions [Line Items]</t>
        </is>
      </c>
    </row>
    <row r="84">
      <c r="A84" s="4" t="inlineStr">
        <is>
          <t>Rooms (unaudited) | guest_room</t>
        </is>
      </c>
      <c r="J84" s="6" t="n">
        <v>645</v>
      </c>
    </row>
    <row r="85">
      <c r="A85" s="4" t="inlineStr">
        <is>
          <t>Gross Sale Price</t>
        </is>
      </c>
      <c r="J85" s="5" t="n">
        <v>200000</v>
      </c>
    </row>
    <row r="86">
      <c r="A86" s="4" t="inlineStr">
        <is>
          <t>Net Proceeds</t>
        </is>
      </c>
      <c r="J86" s="6" t="n">
        <v>196920</v>
      </c>
    </row>
    <row r="87">
      <c r="A87" s="4" t="inlineStr">
        <is>
          <t>Gain / (Loss) on Sale</t>
        </is>
      </c>
      <c r="J87" s="5" t="n">
        <v>42323</v>
      </c>
    </row>
    <row r="88">
      <c r="A88" s="4" t="inlineStr">
        <is>
          <t>Disposed of by sale | Hilton Garden Inn Washington DC Downtown</t>
        </is>
      </c>
    </row>
    <row r="89">
      <c r="A89" s="3" t="inlineStr">
        <is>
          <t>Investment Properties - Dispositions [Line Items]</t>
        </is>
      </c>
    </row>
    <row r="90">
      <c r="A90" s="4" t="inlineStr">
        <is>
          <t>Rooms (unaudited) | guest_room</t>
        </is>
      </c>
      <c r="I90" s="6" t="n">
        <v>300</v>
      </c>
    </row>
    <row r="91">
      <c r="A91" s="4" t="inlineStr">
        <is>
          <t>Gross Sale Price</t>
        </is>
      </c>
      <c r="I91" s="5" t="n">
        <v>128000</v>
      </c>
    </row>
    <row r="92">
      <c r="A92" s="4" t="inlineStr">
        <is>
          <t>Net Proceeds</t>
        </is>
      </c>
      <c r="I92" s="6" t="n">
        <v>125333</v>
      </c>
    </row>
    <row r="93">
      <c r="A93" s="4" t="inlineStr">
        <is>
          <t>Gain / (Loss) on Sale</t>
        </is>
      </c>
      <c r="I93" s="5" t="n">
        <v>58407</v>
      </c>
    </row>
    <row r="94">
      <c r="A94" s="4" t="inlineStr">
        <is>
          <t>Goodwill derecognized during disposal</t>
        </is>
      </c>
      <c r="M94" s="5" t="n">
        <v>5400</v>
      </c>
    </row>
    <row r="95">
      <c r="A95" s="4" t="inlineStr">
        <is>
          <t>Disposed of by sale | Residence Inn Denver City Center</t>
        </is>
      </c>
    </row>
    <row r="96">
      <c r="A96" s="3" t="inlineStr">
        <is>
          <t>Investment Properties - Dispositions [Line Items]</t>
        </is>
      </c>
    </row>
    <row r="97">
      <c r="A97" s="4" t="inlineStr">
        <is>
          <t>Rooms (unaudited) | guest_room</t>
        </is>
      </c>
      <c r="H97" s="6" t="n">
        <v>228</v>
      </c>
      <c r="M97" s="6" t="n">
        <v>228</v>
      </c>
    </row>
    <row r="98">
      <c r="A98" s="4" t="inlineStr">
        <is>
          <t>Gross Sale Price</t>
        </is>
      </c>
      <c r="H98" s="5" t="n">
        <v>92000</v>
      </c>
      <c r="M98" s="5" t="n">
        <v>92000</v>
      </c>
    </row>
    <row r="99">
      <c r="A99" s="4" t="inlineStr">
        <is>
          <t>Net Proceeds</t>
        </is>
      </c>
      <c r="H99" s="6" t="n">
        <v>90304</v>
      </c>
    </row>
    <row r="100">
      <c r="A100" s="4" t="inlineStr">
        <is>
          <t>Gain / (Loss) on Sale</t>
        </is>
      </c>
      <c r="H100" s="5" t="n">
        <v>22947</v>
      </c>
    </row>
    <row r="101">
      <c r="A101" s="4" t="inlineStr">
        <is>
          <t>Disposed of by sale | 2017 Dispositions</t>
        </is>
      </c>
    </row>
    <row r="102">
      <c r="A102" s="3" t="inlineStr">
        <is>
          <t>Investment Properties - Dispositions [Line Items]</t>
        </is>
      </c>
    </row>
    <row r="103">
      <c r="A103" s="4" t="inlineStr">
        <is>
          <t>Adjustment gain (loss) to prior period dispositions</t>
        </is>
      </c>
      <c r="M103" s="5"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52" customWidth="1" min="6" max="6"/>
    <col width="26" customWidth="1" min="7" max="7"/>
    <col width="22" customWidth="1" min="8" max="8"/>
    <col width="34" customWidth="1" min="9" max="9"/>
  </cols>
  <sheetData>
    <row r="1">
      <c r="A1" s="1" t="inlineStr">
        <is>
          <t>Consolidated Statements of Changes in Equity - USD ($) $ in Thousands</t>
        </is>
      </c>
      <c r="B1" s="2" t="inlineStr">
        <is>
          <t>Total</t>
        </is>
      </c>
      <c r="C1" s="2" t="inlineStr">
        <is>
          <t>Common Stock</t>
        </is>
      </c>
      <c r="D1" s="2" t="inlineStr">
        <is>
          <t>Additional paid in capital</t>
        </is>
      </c>
      <c r="E1" s="2" t="inlineStr">
        <is>
          <t>Accumulated Other Comprehensive Income (Loss)</t>
        </is>
      </c>
      <c r="F1" s="2" t="inlineStr">
        <is>
          <t>Accumulated Distributions in Excess of Net Earnings</t>
        </is>
      </c>
      <c r="G1" s="2" t="inlineStr">
        <is>
          <t>Non-controlling Interests</t>
        </is>
      </c>
      <c r="H1" s="2" t="inlineStr">
        <is>
          <t>Operating Partnership</t>
        </is>
      </c>
      <c r="I1" s="2" t="inlineStr">
        <is>
          <t>Consolidated Real Estate Entities</t>
        </is>
      </c>
    </row>
    <row r="2">
      <c r="A2" s="4" t="inlineStr">
        <is>
          <t>Beginning balance (in shares) at Dec. 31, 2017</t>
        </is>
      </c>
      <c r="C2" s="6" t="n">
        <v>106735336</v>
      </c>
    </row>
    <row r="3">
      <c r="A3" s="4" t="inlineStr">
        <is>
          <t>Beginning balance at Dec. 31, 2017</t>
        </is>
      </c>
      <c r="B3" s="5" t="n">
        <v>1645086</v>
      </c>
      <c r="C3" s="5" t="n">
        <v>1068</v>
      </c>
      <c r="D3" s="5" t="n">
        <v>1924124</v>
      </c>
      <c r="E3" s="5" t="n">
        <v>10677</v>
      </c>
      <c r="F3" s="5" t="n">
        <v>-320964</v>
      </c>
      <c r="G3" s="5" t="n">
        <v>30181</v>
      </c>
      <c r="H3" s="5" t="n">
        <v>17781</v>
      </c>
      <c r="I3" s="5" t="n">
        <v>12400</v>
      </c>
    </row>
    <row r="4">
      <c r="A4" s="3" t="inlineStr">
        <is>
          <t>Increase (Decrease) in Stockholders' Equity [Roll Forward]</t>
        </is>
      </c>
    </row>
    <row r="5">
      <c r="A5" s="4" t="inlineStr">
        <is>
          <t>Net (loss) income</t>
        </is>
      </c>
      <c r="B5" s="5" t="n">
        <v>198532</v>
      </c>
      <c r="F5" s="6" t="n">
        <v>193688</v>
      </c>
      <c r="G5" s="6" t="n">
        <v>4844</v>
      </c>
      <c r="H5" s="6" t="n">
        <v>5132</v>
      </c>
      <c r="I5" s="6" t="n">
        <v>-288</v>
      </c>
    </row>
    <row r="6">
      <c r="A6" s="4" t="inlineStr">
        <is>
          <t>Proceeds from sale of common stock, net (in shares)</t>
        </is>
      </c>
      <c r="B6" s="6" t="n">
        <v>5719959</v>
      </c>
      <c r="C6" s="6" t="n">
        <v>5719959</v>
      </c>
    </row>
    <row r="7">
      <c r="A7" s="4" t="inlineStr">
        <is>
          <t>Proceeds from sale of common stock, net</t>
        </is>
      </c>
      <c r="B7" s="5" t="n">
        <v>134868</v>
      </c>
      <c r="C7" s="5" t="n">
        <v>57</v>
      </c>
      <c r="D7" s="6" t="n">
        <v>134811</v>
      </c>
    </row>
    <row r="8">
      <c r="A8" s="4" t="inlineStr">
        <is>
          <t>Repurchase of common shares, net (in shares)</t>
        </is>
      </c>
      <c r="B8" s="6" t="n">
        <v>0</v>
      </c>
    </row>
    <row r="9">
      <c r="A9" s="4" t="inlineStr">
        <is>
          <t>Dividends, common share / units</t>
        </is>
      </c>
      <c r="B9" s="5" t="n">
        <v>-123408</v>
      </c>
      <c r="F9" s="6" t="n">
        <v>-122378</v>
      </c>
      <c r="G9" s="6" t="n">
        <v>-1030</v>
      </c>
      <c r="H9" s="6" t="n">
        <v>-1030</v>
      </c>
    </row>
    <row r="10">
      <c r="A10" s="4" t="inlineStr">
        <is>
          <t>Share-based compensation (in shares)</t>
        </is>
      </c>
      <c r="C10" s="6" t="n">
        <v>187250</v>
      </c>
    </row>
    <row r="11">
      <c r="A11" s="4" t="inlineStr">
        <is>
          <t>Share-based compensation</t>
        </is>
      </c>
      <c r="B11" s="6" t="n">
        <v>9720</v>
      </c>
      <c r="C11" s="5" t="n">
        <v>2</v>
      </c>
      <c r="D11" s="6" t="n">
        <v>2025</v>
      </c>
      <c r="G11" s="6" t="n">
        <v>7693</v>
      </c>
      <c r="H11" s="6" t="n">
        <v>7693</v>
      </c>
    </row>
    <row r="12">
      <c r="A12" s="4" t="inlineStr">
        <is>
          <t>Shares redeemed to satisfy tax withholding on vested share-based compensation (in shares)</t>
        </is>
      </c>
      <c r="C12" s="6" t="n">
        <v>-58555</v>
      </c>
    </row>
    <row r="13">
      <c r="A13" s="4" t="inlineStr">
        <is>
          <t>Shares redeemed to satisfy tax withholding on vested share-based compensation</t>
        </is>
      </c>
      <c r="B13" s="6" t="n">
        <v>-1180</v>
      </c>
      <c r="C13" s="5" t="n">
        <v>-1</v>
      </c>
      <c r="D13" s="6" t="n">
        <v>-1179</v>
      </c>
    </row>
    <row r="14">
      <c r="A14" s="4" t="inlineStr">
        <is>
          <t>Contributions from non-controlling interests</t>
        </is>
      </c>
      <c r="B14" s="6" t="n">
        <v>79</v>
      </c>
      <c r="G14" s="6" t="n">
        <v>79</v>
      </c>
      <c r="I14" s="6" t="n">
        <v>79</v>
      </c>
    </row>
    <row r="15">
      <c r="A15" s="4" t="inlineStr">
        <is>
          <t>Acquisition of non-controlling interests</t>
        </is>
      </c>
      <c r="B15" s="6" t="n">
        <v>-12273</v>
      </c>
      <c r="D15" s="6" t="n">
        <v>-82</v>
      </c>
      <c r="G15" s="6" t="n">
        <v>-12191</v>
      </c>
      <c r="I15" s="6" t="n">
        <v>-12191</v>
      </c>
    </row>
    <row r="16">
      <c r="A16" s="4" t="inlineStr">
        <is>
          <t>Redemption of Operating Partnership Units</t>
        </is>
      </c>
      <c r="B16" s="6" t="n">
        <v>-837</v>
      </c>
      <c r="G16" s="6" t="n">
        <v>-837</v>
      </c>
      <c r="H16" s="6" t="n">
        <v>-837</v>
      </c>
    </row>
    <row r="17">
      <c r="A17" s="4" t="inlineStr">
        <is>
          <t>Unrealized (loss) gain on interest rate derivative instruments</t>
        </is>
      </c>
      <c r="B17" s="6" t="n">
        <v>4944</v>
      </c>
      <c r="E17" s="6" t="n">
        <v>4820</v>
      </c>
      <c r="G17" s="6" t="n">
        <v>124</v>
      </c>
      <c r="H17" s="6" t="n">
        <v>124</v>
      </c>
    </row>
    <row r="18">
      <c r="A18" s="4" t="inlineStr">
        <is>
          <t>Reclassification adjustment for amounts recognized in net (loss) income (interest expense)</t>
        </is>
      </c>
      <c r="B18" s="6" t="n">
        <v>-2826</v>
      </c>
      <c r="E18" s="6" t="n">
        <v>-2755</v>
      </c>
      <c r="G18" s="6" t="n">
        <v>-71</v>
      </c>
      <c r="H18" s="6" t="n">
        <v>-71</v>
      </c>
    </row>
    <row r="19">
      <c r="A19" s="4" t="inlineStr">
        <is>
          <t>Ending balance (in shares) at Dec. 31, 2018</t>
        </is>
      </c>
      <c r="C19" s="6" t="n">
        <v>112583990</v>
      </c>
    </row>
    <row r="20">
      <c r="A20" s="4" t="inlineStr">
        <is>
          <t>Ending balance at Dec. 31, 2018</t>
        </is>
      </c>
      <c r="B20" s="6" t="n">
        <v>1852705</v>
      </c>
      <c r="C20" s="5" t="n">
        <v>1126</v>
      </c>
      <c r="D20" s="6" t="n">
        <v>2059699</v>
      </c>
      <c r="E20" s="6" t="n">
        <v>12742</v>
      </c>
      <c r="F20" s="6" t="n">
        <v>-249654</v>
      </c>
      <c r="G20" s="6" t="n">
        <v>28792</v>
      </c>
      <c r="H20" s="6" t="n">
        <v>28792</v>
      </c>
      <c r="I20" s="6" t="n">
        <v>0</v>
      </c>
    </row>
    <row r="21">
      <c r="A21" s="3" t="inlineStr">
        <is>
          <t>Increase (Decrease) in Stockholders' Equity [Roll Forward]</t>
        </is>
      </c>
    </row>
    <row r="22">
      <c r="A22" s="4" t="inlineStr">
        <is>
          <t>Net (loss) income</t>
        </is>
      </c>
      <c r="B22" s="5" t="n">
        <v>57243</v>
      </c>
      <c r="F22" s="6" t="n">
        <v>55400</v>
      </c>
      <c r="G22" s="6" t="n">
        <v>1843</v>
      </c>
      <c r="H22" s="6" t="n">
        <v>1843</v>
      </c>
    </row>
    <row r="23">
      <c r="A23" s="4" t="inlineStr">
        <is>
          <t>Proceeds from sale of common stock, net (in shares)</t>
        </is>
      </c>
      <c r="B23" s="6" t="n">
        <v>0</v>
      </c>
    </row>
    <row r="24">
      <c r="A24" s="4" t="inlineStr">
        <is>
          <t>Repurchase of common shares, net (in shares)</t>
        </is>
      </c>
      <c r="B24" s="6" t="n">
        <v>0</v>
      </c>
    </row>
    <row r="25">
      <c r="A25" s="4" t="inlineStr">
        <is>
          <t>Dividends, common share / units</t>
        </is>
      </c>
      <c r="B25" s="5" t="n">
        <v>-126129</v>
      </c>
      <c r="F25" s="6" t="n">
        <v>-124180</v>
      </c>
      <c r="G25" s="6" t="n">
        <v>-1949</v>
      </c>
      <c r="H25" s="6" t="n">
        <v>-1949</v>
      </c>
    </row>
    <row r="26">
      <c r="A26" s="4" t="inlineStr">
        <is>
          <t>Share-based compensation (in shares)</t>
        </is>
      </c>
      <c r="C26" s="6" t="n">
        <v>120885</v>
      </c>
    </row>
    <row r="27">
      <c r="A27" s="4" t="inlineStr">
        <is>
          <t>Share-based compensation</t>
        </is>
      </c>
      <c r="B27" s="6" t="n">
        <v>9923</v>
      </c>
      <c r="C27" s="5" t="n">
        <v>1</v>
      </c>
      <c r="D27" s="6" t="n">
        <v>1898</v>
      </c>
      <c r="G27" s="6" t="n">
        <v>8024</v>
      </c>
      <c r="H27" s="6" t="n">
        <v>8024</v>
      </c>
    </row>
    <row r="28">
      <c r="A28" s="4" t="inlineStr">
        <is>
          <t>Shares redeemed to satisfy tax withholding on vested share-based compensation (in shares)</t>
        </is>
      </c>
      <c r="C28" s="6" t="n">
        <v>-34118</v>
      </c>
    </row>
    <row r="29">
      <c r="A29" s="4" t="inlineStr">
        <is>
          <t>Shares redeemed to satisfy tax withholding on vested share-based compensation</t>
        </is>
      </c>
      <c r="B29" s="6" t="n">
        <v>-673</v>
      </c>
      <c r="D29" s="6" t="n">
        <v>-673</v>
      </c>
    </row>
    <row r="30">
      <c r="A30" s="4" t="inlineStr">
        <is>
          <t>Unrealized (loss) gain on interest rate derivative instruments</t>
        </is>
      </c>
      <c r="B30" s="6" t="n">
        <v>-14401</v>
      </c>
      <c r="E30" s="6" t="n">
        <v>-13940</v>
      </c>
      <c r="G30" s="6" t="n">
        <v>-461</v>
      </c>
      <c r="H30" s="6" t="n">
        <v>-461</v>
      </c>
    </row>
    <row r="31">
      <c r="A31" s="4" t="inlineStr">
        <is>
          <t>Reclassification adjustment for amounts recognized in net (loss) income (interest expense)</t>
        </is>
      </c>
      <c r="B31" s="6" t="n">
        <v>-3510</v>
      </c>
      <c r="E31" s="6" t="n">
        <v>-3398</v>
      </c>
      <c r="G31" s="6" t="n">
        <v>-112</v>
      </c>
      <c r="H31" s="6" t="n">
        <v>-112</v>
      </c>
    </row>
    <row r="32">
      <c r="A32" s="4" t="inlineStr">
        <is>
          <t>Ending balance (in shares) at Dec. 31, 2019</t>
        </is>
      </c>
      <c r="C32" s="6" t="n">
        <v>112670757</v>
      </c>
    </row>
    <row r="33">
      <c r="A33" s="4" t="inlineStr">
        <is>
          <t>Ending balance at Dec. 31, 2019</t>
        </is>
      </c>
      <c r="B33" s="6" t="n">
        <v>1775158</v>
      </c>
      <c r="C33" s="5" t="n">
        <v>1127</v>
      </c>
      <c r="D33" s="6" t="n">
        <v>2060924</v>
      </c>
      <c r="E33" s="6" t="n">
        <v>-4596</v>
      </c>
      <c r="F33" s="6" t="n">
        <v>-318434</v>
      </c>
      <c r="G33" s="6" t="n">
        <v>36137</v>
      </c>
      <c r="H33" s="6" t="n">
        <v>36137</v>
      </c>
      <c r="I33" s="6" t="n">
        <v>0</v>
      </c>
    </row>
    <row r="34">
      <c r="A34" s="3" t="inlineStr">
        <is>
          <t>Increase (Decrease) in Stockholders' Equity [Roll Forward]</t>
        </is>
      </c>
    </row>
    <row r="35">
      <c r="A35" s="4" t="inlineStr">
        <is>
          <t>Net (loss) income</t>
        </is>
      </c>
      <c r="B35" s="5" t="n">
        <v>-166886</v>
      </c>
      <c r="F35" s="6" t="n">
        <v>-163330</v>
      </c>
      <c r="G35" s="6" t="n">
        <v>-3556</v>
      </c>
      <c r="H35" s="6" t="n">
        <v>-3556</v>
      </c>
    </row>
    <row r="36">
      <c r="A36" s="4" t="inlineStr">
        <is>
          <t>Proceeds from sale of common stock, net (in shares)</t>
        </is>
      </c>
      <c r="B36" s="6" t="n">
        <v>0</v>
      </c>
    </row>
    <row r="37">
      <c r="A37" s="4" t="inlineStr">
        <is>
          <t>Repurchase of common shares, net (in shares)</t>
        </is>
      </c>
      <c r="B37" s="6" t="n">
        <v>-165516</v>
      </c>
      <c r="C37" s="6" t="n">
        <v>-165516</v>
      </c>
    </row>
    <row r="38">
      <c r="A38" s="4" t="inlineStr">
        <is>
          <t>Repurchase of common shares, net</t>
        </is>
      </c>
      <c r="B38" s="5" t="n">
        <v>-2264</v>
      </c>
      <c r="C38" s="5" t="n">
        <v>-2</v>
      </c>
      <c r="D38" s="6" t="n">
        <v>-2262</v>
      </c>
    </row>
    <row r="39">
      <c r="A39" s="4" t="inlineStr">
        <is>
          <t>Dividends, common share / units</t>
        </is>
      </c>
      <c r="B39" s="6" t="n">
        <v>-31561</v>
      </c>
      <c r="F39" s="6" t="n">
        <v>-31238</v>
      </c>
      <c r="G39" s="6" t="n">
        <v>-323</v>
      </c>
      <c r="H39" s="6" t="n">
        <v>-323</v>
      </c>
    </row>
    <row r="40">
      <c r="A40" s="4" t="inlineStr">
        <is>
          <t>Share-based compensation (in shares)</t>
        </is>
      </c>
      <c r="C40" s="6" t="n">
        <v>176229</v>
      </c>
    </row>
    <row r="41">
      <c r="A41" s="4" t="inlineStr">
        <is>
          <t>Share-based compensation</t>
        </is>
      </c>
      <c r="B41" s="6" t="n">
        <v>11922</v>
      </c>
      <c r="C41" s="5" t="n">
        <v>2</v>
      </c>
      <c r="D41" s="6" t="n">
        <v>3277</v>
      </c>
      <c r="G41" s="6" t="n">
        <v>8643</v>
      </c>
      <c r="H41" s="6" t="n">
        <v>8643</v>
      </c>
    </row>
    <row r="42">
      <c r="A42" s="4" t="inlineStr">
        <is>
          <t>Shares redeemed to satisfy tax withholding on vested share-based compensation (in shares)</t>
        </is>
      </c>
      <c r="C42" s="6" t="n">
        <v>-48489</v>
      </c>
    </row>
    <row r="43">
      <c r="A43" s="4" t="inlineStr">
        <is>
          <t>Shares redeemed to satisfy tax withholding on vested share-based compensation</t>
        </is>
      </c>
      <c r="B43" s="6" t="n">
        <v>-719</v>
      </c>
      <c r="C43" s="5" t="n">
        <v>-1</v>
      </c>
      <c r="D43" s="6" t="n">
        <v>-718</v>
      </c>
    </row>
    <row r="44">
      <c r="A44" s="4" t="inlineStr">
        <is>
          <t>Redemption of Operating Partnership Units (in units)</t>
        </is>
      </c>
      <c r="C44" s="6" t="n">
        <v>1122532</v>
      </c>
    </row>
    <row r="45">
      <c r="A45" s="4" t="inlineStr">
        <is>
          <t>Redemption of Operating Partnership Units</t>
        </is>
      </c>
      <c r="B45" s="6" t="n">
        <v>-8623</v>
      </c>
      <c r="C45" s="5" t="n">
        <v>12</v>
      </c>
      <c r="D45" s="6" t="n">
        <v>19143</v>
      </c>
      <c r="G45" s="6" t="n">
        <v>-27778</v>
      </c>
      <c r="H45" s="6" t="n">
        <v>-27778</v>
      </c>
    </row>
    <row r="46">
      <c r="A46" s="4" t="inlineStr">
        <is>
          <t>Unrealized (loss) gain on interest rate derivative instruments</t>
        </is>
      </c>
      <c r="B46" s="6" t="n">
        <v>-18133</v>
      </c>
      <c r="E46" s="6" t="n">
        <v>-17611</v>
      </c>
      <c r="G46" s="6" t="n">
        <v>-522</v>
      </c>
      <c r="H46" s="6" t="n">
        <v>-522</v>
      </c>
    </row>
    <row r="47">
      <c r="A47" s="4" t="inlineStr">
        <is>
          <t>Reclassification adjustment for amounts recognized in net (loss) income (interest expense)</t>
        </is>
      </c>
      <c r="B47" s="6" t="n">
        <v>7969</v>
      </c>
      <c r="E47" s="6" t="n">
        <v>7782</v>
      </c>
      <c r="G47" s="6" t="n">
        <v>187</v>
      </c>
      <c r="H47" s="6" t="n">
        <v>187</v>
      </c>
    </row>
    <row r="48">
      <c r="A48" s="4" t="inlineStr">
        <is>
          <t>Ending balance (in shares) at Dec. 31, 2020</t>
        </is>
      </c>
      <c r="C48" s="6" t="n">
        <v>113755513</v>
      </c>
    </row>
    <row r="49">
      <c r="A49" s="4" t="inlineStr">
        <is>
          <t>Ending balance at Dec. 31, 2020</t>
        </is>
      </c>
      <c r="B49" s="5" t="n">
        <v>1566863</v>
      </c>
      <c r="C49" s="5" t="n">
        <v>1138</v>
      </c>
      <c r="D49" s="5" t="n">
        <v>2080364</v>
      </c>
      <c r="E49" s="5" t="n">
        <v>-14425</v>
      </c>
      <c r="F49" s="5" t="n">
        <v>-513002</v>
      </c>
      <c r="G49" s="5" t="n">
        <v>12788</v>
      </c>
      <c r="H49" s="5" t="n">
        <v>12788</v>
      </c>
      <c r="I49"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 Summary of Intangibles (Details) - USD ($) $ in Thousands</t>
        </is>
      </c>
      <c r="B1" s="2" t="inlineStr">
        <is>
          <t>12 Months Ended</t>
        </is>
      </c>
    </row>
    <row r="2">
      <c r="B2" s="2" t="inlineStr">
        <is>
          <t>Dec. 31, 2020</t>
        </is>
      </c>
      <c r="C2" s="2" t="inlineStr">
        <is>
          <t>Dec. 31, 2019</t>
        </is>
      </c>
    </row>
    <row r="3">
      <c r="A3" s="3" t="inlineStr">
        <is>
          <t>Intangible assets:</t>
        </is>
      </c>
    </row>
    <row r="4">
      <c r="A4" s="4" t="inlineStr">
        <is>
          <t>Accumulated amortization</t>
        </is>
      </c>
      <c r="B4" s="5" t="n">
        <v>-3183</v>
      </c>
      <c r="C4" s="5" t="n">
        <v>-744</v>
      </c>
    </row>
    <row r="5">
      <c r="A5" s="4" t="inlineStr">
        <is>
          <t>Net intangible assets</t>
        </is>
      </c>
      <c r="B5" s="6" t="n">
        <v>1606</v>
      </c>
      <c r="C5" s="6" t="n">
        <v>4045</v>
      </c>
    </row>
    <row r="6">
      <c r="A6" s="4" t="inlineStr">
        <is>
          <t>Goodwill</t>
        </is>
      </c>
      <c r="B6" s="6" t="n">
        <v>4850</v>
      </c>
      <c r="C6" s="6" t="n">
        <v>24952</v>
      </c>
    </row>
    <row r="7">
      <c r="A7" s="4" t="inlineStr">
        <is>
          <t>Total intangible assets, net</t>
        </is>
      </c>
      <c r="B7" s="6" t="n">
        <v>6456</v>
      </c>
      <c r="C7" s="6" t="n">
        <v>28997</v>
      </c>
    </row>
    <row r="8">
      <c r="A8" s="4" t="inlineStr">
        <is>
          <t>Goodwill impairment charge</t>
        </is>
      </c>
      <c r="B8" s="6" t="n">
        <v>20100</v>
      </c>
      <c r="C8" s="6" t="n">
        <v>9400</v>
      </c>
    </row>
    <row r="9">
      <c r="A9" s="4" t="inlineStr">
        <is>
          <t>Acquired in-place lease intangibles</t>
        </is>
      </c>
    </row>
    <row r="10">
      <c r="A10" s="3" t="inlineStr">
        <is>
          <t>Intangible assets:</t>
        </is>
      </c>
    </row>
    <row r="11">
      <c r="A11" s="4" t="inlineStr">
        <is>
          <t>Intangible assets, gross</t>
        </is>
      </c>
      <c r="B11" s="6" t="n">
        <v>601</v>
      </c>
      <c r="C11" s="6" t="n">
        <v>601</v>
      </c>
    </row>
    <row r="12">
      <c r="A12" s="4" t="inlineStr">
        <is>
          <t>Net intangible assets</t>
        </is>
      </c>
      <c r="B12" s="6" t="n">
        <v>276</v>
      </c>
    </row>
    <row r="13">
      <c r="A13" s="4" t="inlineStr">
        <is>
          <t>Advance bookings</t>
        </is>
      </c>
    </row>
    <row r="14">
      <c r="A14" s="3" t="inlineStr">
        <is>
          <t>Intangible assets:</t>
        </is>
      </c>
    </row>
    <row r="15">
      <c r="A15" s="4" t="inlineStr">
        <is>
          <t>Intangible assets, gross</t>
        </is>
      </c>
      <c r="B15" s="6" t="n">
        <v>4188</v>
      </c>
      <c r="C15" s="5" t="n">
        <v>4188</v>
      </c>
    </row>
    <row r="16">
      <c r="A16" s="4" t="inlineStr">
        <is>
          <t>Net intangible assets</t>
        </is>
      </c>
      <c r="B16" s="5" t="n">
        <v>13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 Amortization Related to Intangibles (Details) - USD ($) $ in Thousands</t>
        </is>
      </c>
      <c r="B1" s="2" t="inlineStr">
        <is>
          <t>12 Months Ended</t>
        </is>
      </c>
    </row>
    <row r="2">
      <c r="B2" s="2" t="inlineStr">
        <is>
          <t>Dec. 31, 2020</t>
        </is>
      </c>
      <c r="C2" s="2" t="inlineStr">
        <is>
          <t>Dec. 31, 2019</t>
        </is>
      </c>
    </row>
    <row r="3">
      <c r="A3" s="4" t="inlineStr">
        <is>
          <t>Acquired in-place lease intangibles</t>
        </is>
      </c>
    </row>
    <row r="4">
      <c r="A4" s="3" t="inlineStr">
        <is>
          <t>Finite-Lived Intangible Assets [Line Items]</t>
        </is>
      </c>
    </row>
    <row r="5">
      <c r="A5" s="4" t="inlineStr">
        <is>
          <t>Amortization of intangible assets</t>
        </is>
      </c>
      <c r="B5" s="5" t="n">
        <v>154</v>
      </c>
      <c r="C5" s="5" t="n">
        <v>203</v>
      </c>
    </row>
    <row r="6">
      <c r="A6" s="4" t="inlineStr">
        <is>
          <t>Advance bookings</t>
        </is>
      </c>
    </row>
    <row r="7">
      <c r="A7" s="3" t="inlineStr">
        <is>
          <t>Finite-Lived Intangible Assets [Line Items]</t>
        </is>
      </c>
    </row>
    <row r="8">
      <c r="A8" s="4" t="inlineStr">
        <is>
          <t>Amortization of intangible assets</t>
        </is>
      </c>
      <c r="B8" s="5" t="n">
        <v>2285</v>
      </c>
      <c r="C8" s="5" t="n">
        <v>25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Future Amortization (Details) - USD ($) $ in Thousands</t>
        </is>
      </c>
      <c r="B1" s="2" t="inlineStr">
        <is>
          <t>Dec. 31, 2020</t>
        </is>
      </c>
      <c r="C1" s="2" t="inlineStr">
        <is>
          <t>Dec. 31, 2019</t>
        </is>
      </c>
    </row>
    <row r="2">
      <c r="A2" s="3" t="inlineStr">
        <is>
          <t>Finite-lived intangible assets:</t>
        </is>
      </c>
    </row>
    <row r="3">
      <c r="A3" s="4" t="inlineStr">
        <is>
          <t>2021</t>
        </is>
      </c>
      <c r="B3" s="5" t="n">
        <v>1015</v>
      </c>
    </row>
    <row r="4">
      <c r="A4" s="4" t="inlineStr">
        <is>
          <t>2022</t>
        </is>
      </c>
      <c r="B4" s="6" t="n">
        <v>436</v>
      </c>
    </row>
    <row r="5">
      <c r="A5" s="4" t="inlineStr">
        <is>
          <t>2023</t>
        </is>
      </c>
      <c r="B5" s="6" t="n">
        <v>118</v>
      </c>
    </row>
    <row r="6">
      <c r="A6" s="4" t="inlineStr">
        <is>
          <t>2024</t>
        </is>
      </c>
      <c r="B6" s="6" t="n">
        <v>31</v>
      </c>
    </row>
    <row r="7">
      <c r="A7" s="4" t="inlineStr">
        <is>
          <t>2025</t>
        </is>
      </c>
      <c r="B7" s="6" t="n">
        <v>6</v>
      </c>
    </row>
    <row r="8">
      <c r="A8" s="4" t="inlineStr">
        <is>
          <t>Thereafter</t>
        </is>
      </c>
      <c r="B8" s="6" t="n">
        <v>0</v>
      </c>
    </row>
    <row r="9">
      <c r="A9" s="4" t="inlineStr">
        <is>
          <t>Net intangible assets</t>
        </is>
      </c>
      <c r="B9" s="6" t="n">
        <v>1606</v>
      </c>
      <c r="C9" s="5" t="n">
        <v>4045</v>
      </c>
    </row>
    <row r="10">
      <c r="A10" s="4" t="inlineStr">
        <is>
          <t>Acquired in-place lease intangibles</t>
        </is>
      </c>
    </row>
    <row r="11">
      <c r="A11" s="3" t="inlineStr">
        <is>
          <t>Finite-lived intangible assets:</t>
        </is>
      </c>
    </row>
    <row r="12">
      <c r="A12" s="4" t="inlineStr">
        <is>
          <t>2021</t>
        </is>
      </c>
      <c r="B12" s="6" t="n">
        <v>160</v>
      </c>
    </row>
    <row r="13">
      <c r="A13" s="4" t="inlineStr">
        <is>
          <t>2022</t>
        </is>
      </c>
      <c r="B13" s="6" t="n">
        <v>105</v>
      </c>
    </row>
    <row r="14">
      <c r="A14" s="4" t="inlineStr">
        <is>
          <t>2023</t>
        </is>
      </c>
      <c r="B14" s="6" t="n">
        <v>8</v>
      </c>
    </row>
    <row r="15">
      <c r="A15" s="4" t="inlineStr">
        <is>
          <t>2024</t>
        </is>
      </c>
      <c r="B15" s="6" t="n">
        <v>3</v>
      </c>
    </row>
    <row r="16">
      <c r="A16" s="4" t="inlineStr">
        <is>
          <t>2025</t>
        </is>
      </c>
      <c r="B16" s="6" t="n">
        <v>0</v>
      </c>
    </row>
    <row r="17">
      <c r="A17" s="4" t="inlineStr">
        <is>
          <t>Thereafter</t>
        </is>
      </c>
      <c r="B17" s="6" t="n">
        <v>0</v>
      </c>
    </row>
    <row r="18">
      <c r="A18" s="4" t="inlineStr">
        <is>
          <t>Net intangible assets</t>
        </is>
      </c>
      <c r="B18" s="6" t="n">
        <v>276</v>
      </c>
    </row>
    <row r="19">
      <c r="A19" s="4" t="inlineStr">
        <is>
          <t>Advance bookings</t>
        </is>
      </c>
    </row>
    <row r="20">
      <c r="A20" s="3" t="inlineStr">
        <is>
          <t>Finite-lived intangible assets:</t>
        </is>
      </c>
    </row>
    <row r="21">
      <c r="A21" s="4" t="inlineStr">
        <is>
          <t>2021</t>
        </is>
      </c>
      <c r="B21" s="6" t="n">
        <v>855</v>
      </c>
    </row>
    <row r="22">
      <c r="A22" s="4" t="inlineStr">
        <is>
          <t>2022</t>
        </is>
      </c>
      <c r="B22" s="6" t="n">
        <v>331</v>
      </c>
    </row>
    <row r="23">
      <c r="A23" s="4" t="inlineStr">
        <is>
          <t>2023</t>
        </is>
      </c>
      <c r="B23" s="6" t="n">
        <v>110</v>
      </c>
    </row>
    <row r="24">
      <c r="A24" s="4" t="inlineStr">
        <is>
          <t>2024</t>
        </is>
      </c>
      <c r="B24" s="6" t="n">
        <v>28</v>
      </c>
    </row>
    <row r="25">
      <c r="A25" s="4" t="inlineStr">
        <is>
          <t>2025</t>
        </is>
      </c>
      <c r="B25" s="6" t="n">
        <v>6</v>
      </c>
    </row>
    <row r="26">
      <c r="A26" s="4" t="inlineStr">
        <is>
          <t>Thereafter</t>
        </is>
      </c>
      <c r="B26" s="6" t="n">
        <v>0</v>
      </c>
    </row>
    <row r="27">
      <c r="A27" s="4" t="inlineStr">
        <is>
          <t>Net intangible assets</t>
        </is>
      </c>
      <c r="B27" s="5" t="n">
        <v>13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5" customWidth="1" min="8" max="8"/>
  </cols>
  <sheetData>
    <row r="1">
      <c r="A1" s="1" t="inlineStr">
        <is>
          <t>Debt - Summary of Debt Instruments (Details) - USD ($)</t>
        </is>
      </c>
      <c r="B1" s="2" t="inlineStr">
        <is>
          <t>Oct. 01, 2020</t>
        </is>
      </c>
      <c r="C1" s="2" t="inlineStr">
        <is>
          <t>Oct. 31, 2020</t>
        </is>
      </c>
      <c r="D1" s="2" t="inlineStr">
        <is>
          <t>Jan. 31, 2018</t>
        </is>
      </c>
      <c r="E1" s="2" t="inlineStr">
        <is>
          <t>Mar. 01, 2022</t>
        </is>
      </c>
      <c r="F1" s="2" t="inlineStr">
        <is>
          <t>Dec. 31, 2020</t>
        </is>
      </c>
      <c r="G1" s="2" t="inlineStr">
        <is>
          <t>Jun. 30, 2020</t>
        </is>
      </c>
      <c r="H1" s="2" t="inlineStr">
        <is>
          <t>Dec. 31, 2019</t>
        </is>
      </c>
    </row>
    <row r="2">
      <c r="A2" s="3" t="inlineStr">
        <is>
          <t>Debt Instrument [Line Items]</t>
        </is>
      </c>
    </row>
    <row r="3">
      <c r="A3" s="4" t="inlineStr">
        <is>
          <t>Balance outstanding</t>
        </is>
      </c>
      <c r="F3" s="5" t="n">
        <v>1227279000</v>
      </c>
    </row>
    <row r="4">
      <c r="A4" s="4" t="inlineStr">
        <is>
          <t>Revolving credit facility</t>
        </is>
      </c>
      <c r="F4" s="6" t="n">
        <v>163093000</v>
      </c>
    </row>
    <row r="5">
      <c r="A5" s="4" t="inlineStr">
        <is>
          <t>Loan premiums, discounts and unamortized deferred financing costs, net</t>
        </is>
      </c>
      <c r="F5" s="6" t="n">
        <v>-15892000</v>
      </c>
      <c r="H5" s="5" t="n">
        <v>-5963000</v>
      </c>
    </row>
    <row r="6">
      <c r="A6" s="4" t="inlineStr">
        <is>
          <t>Total Debt, net of loan premiums, discounts and unamortized deferred financing costs</t>
        </is>
      </c>
      <c r="F6" s="5" t="n">
        <v>1374480000</v>
      </c>
      <c r="H6" s="5" t="n">
        <v>1293054000</v>
      </c>
    </row>
    <row r="7">
      <c r="A7" s="4" t="inlineStr">
        <is>
          <t>Weighted-average interest rate (percent)</t>
        </is>
      </c>
      <c r="F7" s="4" t="inlineStr">
        <is>
          <t>4.78%</t>
        </is>
      </c>
      <c r="H7" s="4" t="inlineStr">
        <is>
          <t>3.72%</t>
        </is>
      </c>
    </row>
    <row r="8">
      <c r="A8" s="4" t="inlineStr">
        <is>
          <t>Residence Inn Cambridge</t>
        </is>
      </c>
    </row>
    <row r="9">
      <c r="A9" s="3" t="inlineStr">
        <is>
          <t>Debt Instrument [Line Items]</t>
        </is>
      </c>
    </row>
    <row r="10">
      <c r="A10" s="4" t="inlineStr">
        <is>
          <t>Mortgage loan assumed by buyer</t>
        </is>
      </c>
      <c r="B10" s="5" t="n">
        <v>60300000</v>
      </c>
    </row>
    <row r="11">
      <c r="A11" s="4" t="inlineStr">
        <is>
          <t>Corporate Credit Facilities</t>
        </is>
      </c>
    </row>
    <row r="12">
      <c r="A12" s="3" t="inlineStr">
        <is>
          <t>Debt Instrument [Line Items]</t>
        </is>
      </c>
    </row>
    <row r="13">
      <c r="A13" s="4" t="inlineStr">
        <is>
          <t>Balance outstanding</t>
        </is>
      </c>
      <c r="F13" s="5" t="n">
        <v>438093000</v>
      </c>
      <c r="H13" s="5" t="n">
        <v>735000000</v>
      </c>
    </row>
    <row r="14">
      <c r="A14" s="4" t="inlineStr">
        <is>
          <t>Mortgage loans</t>
        </is>
      </c>
    </row>
    <row r="15">
      <c r="A15" s="3" t="inlineStr">
        <is>
          <t>Debt Instrument [Line Items]</t>
        </is>
      </c>
    </row>
    <row r="16">
      <c r="A16" s="4" t="inlineStr">
        <is>
          <t>Balance outstanding</t>
        </is>
      </c>
      <c r="F16" s="5" t="n">
        <v>452279000</v>
      </c>
      <c r="H16" s="6" t="n">
        <v>564017000</v>
      </c>
    </row>
    <row r="17">
      <c r="A17" s="4" t="inlineStr">
        <is>
          <t>Weighted-average interest rate (percent)</t>
        </is>
      </c>
      <c r="F17" s="4" t="inlineStr">
        <is>
          <t>4.08%</t>
        </is>
      </c>
    </row>
    <row r="18">
      <c r="A18" s="4" t="inlineStr">
        <is>
          <t>Mortgage loans | Marriott Dallas Downtown</t>
        </is>
      </c>
    </row>
    <row r="19">
      <c r="A19" s="3" t="inlineStr">
        <is>
          <t>Debt Instrument [Line Items]</t>
        </is>
      </c>
    </row>
    <row r="20">
      <c r="A20" s="4" t="inlineStr">
        <is>
          <t>Balance outstanding</t>
        </is>
      </c>
      <c r="F20" s="5" t="n">
        <v>0</v>
      </c>
      <c r="H20" s="6" t="n">
        <v>51000000</v>
      </c>
    </row>
    <row r="21">
      <c r="A21" s="4" t="inlineStr">
        <is>
          <t>Weighted-average interest rate (percent)</t>
        </is>
      </c>
      <c r="F21" s="4" t="inlineStr">
        <is>
          <t>4.05%</t>
        </is>
      </c>
    </row>
    <row r="22">
      <c r="A22" s="4" t="inlineStr">
        <is>
          <t>Mortgage loans | Kimpton Hotel Palomar Philadelphia</t>
        </is>
      </c>
    </row>
    <row r="23">
      <c r="A23" s="3" t="inlineStr">
        <is>
          <t>Debt Instrument [Line Items]</t>
        </is>
      </c>
    </row>
    <row r="24">
      <c r="A24" s="4" t="inlineStr">
        <is>
          <t>Balance outstanding</t>
        </is>
      </c>
      <c r="F24" s="5" t="n">
        <v>57660000</v>
      </c>
      <c r="H24" s="6" t="n">
        <v>58000000</v>
      </c>
    </row>
    <row r="25">
      <c r="A25" s="4" t="inlineStr">
        <is>
          <t>Weighted-average interest rate (percent)</t>
        </is>
      </c>
      <c r="F25" s="4" t="inlineStr">
        <is>
          <t>4.14%</t>
        </is>
      </c>
    </row>
    <row r="26">
      <c r="A26" s="4" t="inlineStr">
        <is>
          <t>Mortgage loans | Renaissance Atlanta Waverly Hotel &amp; Convention Center</t>
        </is>
      </c>
    </row>
    <row r="27">
      <c r="A27" s="3" t="inlineStr">
        <is>
          <t>Debt Instrument [Line Items]</t>
        </is>
      </c>
    </row>
    <row r="28">
      <c r="A28" s="4" t="inlineStr">
        <is>
          <t>Balance outstanding</t>
        </is>
      </c>
      <c r="F28" s="5" t="n">
        <v>100000000</v>
      </c>
      <c r="H28" s="6" t="n">
        <v>100000000</v>
      </c>
    </row>
    <row r="29">
      <c r="A29" s="4" t="inlineStr">
        <is>
          <t>Weighted-average interest rate (percent)</t>
        </is>
      </c>
      <c r="F29" s="4" t="inlineStr">
        <is>
          <t>3.74%</t>
        </is>
      </c>
    </row>
    <row r="30">
      <c r="A30" s="4" t="inlineStr">
        <is>
          <t>Component of variable rate loan with fixed rate</t>
        </is>
      </c>
      <c r="F30" s="5" t="n">
        <v>90000000</v>
      </c>
    </row>
    <row r="31">
      <c r="A31" s="4" t="inlineStr">
        <is>
          <t>Mortgage loans | Andaz Napa</t>
        </is>
      </c>
    </row>
    <row r="32">
      <c r="A32" s="3" t="inlineStr">
        <is>
          <t>Debt Instrument [Line Items]</t>
        </is>
      </c>
    </row>
    <row r="33">
      <c r="A33" s="4" t="inlineStr">
        <is>
          <t>Balance outstanding</t>
        </is>
      </c>
      <c r="F33" s="5" t="n">
        <v>56000000</v>
      </c>
      <c r="H33" s="6" t="n">
        <v>56000000</v>
      </c>
    </row>
    <row r="34">
      <c r="A34" s="4" t="inlineStr">
        <is>
          <t>Weighted-average interest rate (percent)</t>
        </is>
      </c>
      <c r="F34" s="4" t="inlineStr">
        <is>
          <t>3.55%</t>
        </is>
      </c>
    </row>
    <row r="35">
      <c r="A35" s="4" t="inlineStr">
        <is>
          <t>Component of variable rate loan with fixed rate</t>
        </is>
      </c>
      <c r="F35" s="5" t="n">
        <v>51000000</v>
      </c>
    </row>
    <row r="36">
      <c r="A36" s="4" t="inlineStr">
        <is>
          <t>Mortgage loans | The Ritz-Carlton, Pentagon City</t>
        </is>
      </c>
    </row>
    <row r="37">
      <c r="A37" s="3" t="inlineStr">
        <is>
          <t>Debt Instrument [Line Items]</t>
        </is>
      </c>
    </row>
    <row r="38">
      <c r="A38" s="4" t="inlineStr">
        <is>
          <t>Balance outstanding</t>
        </is>
      </c>
      <c r="F38" s="5" t="n">
        <v>65000000</v>
      </c>
      <c r="H38" s="6" t="n">
        <v>65000000</v>
      </c>
    </row>
    <row r="39">
      <c r="A39" s="4" t="inlineStr">
        <is>
          <t>Weighted-average interest rate (percent)</t>
        </is>
      </c>
      <c r="F39" s="4" t="inlineStr">
        <is>
          <t>4.95%</t>
        </is>
      </c>
    </row>
    <row r="40">
      <c r="A40" s="4" t="inlineStr">
        <is>
          <t>Mortgage loans | Residence Inn Boston Cambridge</t>
        </is>
      </c>
    </row>
    <row r="41">
      <c r="A41" s="3" t="inlineStr">
        <is>
          <t>Debt Instrument [Line Items]</t>
        </is>
      </c>
    </row>
    <row r="42">
      <c r="A42" s="4" t="inlineStr">
        <is>
          <t>Balance outstanding</t>
        </is>
      </c>
      <c r="F42" s="5" t="n">
        <v>0</v>
      </c>
      <c r="H42" s="6" t="n">
        <v>60731000</v>
      </c>
    </row>
    <row r="43">
      <c r="A43" s="4" t="inlineStr">
        <is>
          <t>Weighted-average interest rate (percent)</t>
        </is>
      </c>
      <c r="F43" s="4" t="inlineStr">
        <is>
          <t>4.48%</t>
        </is>
      </c>
    </row>
    <row r="44">
      <c r="A44" s="4" t="inlineStr">
        <is>
          <t>Mortgage loans | Grand Bohemian Hotel Orlando, Autograph Collection</t>
        </is>
      </c>
    </row>
    <row r="45">
      <c r="A45" s="3" t="inlineStr">
        <is>
          <t>Debt Instrument [Line Items]</t>
        </is>
      </c>
    </row>
    <row r="46">
      <c r="A46" s="4" t="inlineStr">
        <is>
          <t>Balance outstanding</t>
        </is>
      </c>
      <c r="F46" s="5" t="n">
        <v>57857000</v>
      </c>
      <c r="H46" s="6" t="n">
        <v>58286000</v>
      </c>
    </row>
    <row r="47">
      <c r="A47" s="4" t="inlineStr">
        <is>
          <t>Weighted-average interest rate (percent)</t>
        </is>
      </c>
      <c r="F47" s="4" t="inlineStr">
        <is>
          <t>4.53%</t>
        </is>
      </c>
    </row>
    <row r="48">
      <c r="A48" s="4" t="inlineStr">
        <is>
          <t>Mortgage loans | Marriott San Francisco Airport Waterfront</t>
        </is>
      </c>
    </row>
    <row r="49">
      <c r="A49" s="3" t="inlineStr">
        <is>
          <t>Debt Instrument [Line Items]</t>
        </is>
      </c>
    </row>
    <row r="50">
      <c r="A50" s="4" t="inlineStr">
        <is>
          <t>Balance outstanding</t>
        </is>
      </c>
      <c r="F50" s="5" t="n">
        <v>115762000</v>
      </c>
      <c r="H50" s="6" t="n">
        <v>115000000</v>
      </c>
    </row>
    <row r="51">
      <c r="A51" s="4" t="inlineStr">
        <is>
          <t>Weighted-average interest rate (percent)</t>
        </is>
      </c>
      <c r="F51" s="4" t="inlineStr">
        <is>
          <t>4.63%</t>
        </is>
      </c>
    </row>
    <row r="52">
      <c r="A52" s="4" t="inlineStr">
        <is>
          <t>Term loans | Minimum</t>
        </is>
      </c>
    </row>
    <row r="53">
      <c r="A53" s="3" t="inlineStr">
        <is>
          <t>Debt Instrument [Line Items]</t>
        </is>
      </c>
    </row>
    <row r="54">
      <c r="A54" s="4" t="inlineStr">
        <is>
          <t>Basis point LIBOR floor (percent)</t>
        </is>
      </c>
      <c r="F54" s="4" t="inlineStr">
        <is>
          <t>0.25%</t>
        </is>
      </c>
    </row>
    <row r="55">
      <c r="A55" s="4" t="inlineStr">
        <is>
          <t>Term loans | Maximum</t>
        </is>
      </c>
    </row>
    <row r="56">
      <c r="A56" s="3" t="inlineStr">
        <is>
          <t>Debt Instrument [Line Items]</t>
        </is>
      </c>
    </row>
    <row r="57">
      <c r="A57" s="4" t="inlineStr">
        <is>
          <t>Basis point LIBOR floor (percent)</t>
        </is>
      </c>
      <c r="F57" s="4" t="inlineStr">
        <is>
          <t>0.50%</t>
        </is>
      </c>
    </row>
    <row r="58">
      <c r="A58" s="4" t="inlineStr">
        <is>
          <t>Term loans | Corporate Credit Facility Term Loan $175M</t>
        </is>
      </c>
    </row>
    <row r="59">
      <c r="A59" s="3" t="inlineStr">
        <is>
          <t>Debt Instrument [Line Items]</t>
        </is>
      </c>
    </row>
    <row r="60">
      <c r="A60" s="4" t="inlineStr">
        <is>
          <t>Balance outstanding</t>
        </is>
      </c>
      <c r="F60" s="5" t="n">
        <v>0</v>
      </c>
      <c r="H60" s="6" t="n">
        <v>175000000</v>
      </c>
    </row>
    <row r="61">
      <c r="A61" s="4" t="inlineStr">
        <is>
          <t>Aggregate principal</t>
        </is>
      </c>
      <c r="F61" s="5" t="n">
        <v>175000000</v>
      </c>
      <c r="G61" s="5" t="n">
        <v>175000000</v>
      </c>
    </row>
    <row r="62">
      <c r="A62" s="4" t="inlineStr">
        <is>
          <t>Weighted-average interest rate (percent)</t>
        </is>
      </c>
      <c r="F62" s="4" t="inlineStr">
        <is>
          <t>3.54%</t>
        </is>
      </c>
    </row>
    <row r="63">
      <c r="A63" s="4" t="inlineStr">
        <is>
          <t>Term loans | Corporate Credit Facility Term Loan $175M | LIBOR</t>
        </is>
      </c>
    </row>
    <row r="64">
      <c r="A64" s="3" t="inlineStr">
        <is>
          <t>Debt Instrument [Line Items]</t>
        </is>
      </c>
    </row>
    <row r="65">
      <c r="A65" s="4" t="inlineStr">
        <is>
          <t>Basis spread (percent)</t>
        </is>
      </c>
      <c r="C65" s="4" t="inlineStr">
        <is>
          <t>2.25%</t>
        </is>
      </c>
    </row>
    <row r="66">
      <c r="A66" s="4" t="inlineStr">
        <is>
          <t>Term loans | Corporate Credit Facility Term Loan $125M</t>
        </is>
      </c>
    </row>
    <row r="67">
      <c r="A67" s="3" t="inlineStr">
        <is>
          <t>Debt Instrument [Line Items]</t>
        </is>
      </c>
    </row>
    <row r="68">
      <c r="A68" s="4" t="inlineStr">
        <is>
          <t>Balance outstanding</t>
        </is>
      </c>
      <c r="F68" s="5" t="n">
        <v>0</v>
      </c>
      <c r="H68" s="6" t="n">
        <v>125000000</v>
      </c>
    </row>
    <row r="69">
      <c r="A69" s="4" t="inlineStr">
        <is>
          <t>Aggregate principal</t>
        </is>
      </c>
      <c r="F69" s="5" t="n">
        <v>125000000</v>
      </c>
    </row>
    <row r="70">
      <c r="A70" s="4" t="inlineStr">
        <is>
          <t>Weighted-average interest rate (percent)</t>
        </is>
      </c>
      <c r="F70" s="4" t="inlineStr">
        <is>
          <t>4.03%</t>
        </is>
      </c>
    </row>
    <row r="71">
      <c r="A71" s="4" t="inlineStr">
        <is>
          <t>Term loans | Corporate Credit Facility Term Loan $150M</t>
        </is>
      </c>
    </row>
    <row r="72">
      <c r="A72" s="3" t="inlineStr">
        <is>
          <t>Debt Instrument [Line Items]</t>
        </is>
      </c>
    </row>
    <row r="73">
      <c r="A73" s="4" t="inlineStr">
        <is>
          <t>Balance outstanding</t>
        </is>
      </c>
      <c r="F73" s="5" t="n">
        <v>150000000</v>
      </c>
      <c r="H73" s="6" t="n">
        <v>150000000</v>
      </c>
    </row>
    <row r="74">
      <c r="A74" s="4" t="inlineStr">
        <is>
          <t>Aggregate principal</t>
        </is>
      </c>
      <c r="F74" s="5" t="n">
        <v>150000000</v>
      </c>
    </row>
    <row r="75">
      <c r="A75" s="4" t="inlineStr">
        <is>
          <t>Weighted-average interest rate (percent)</t>
        </is>
      </c>
      <c r="F75" s="4" t="inlineStr">
        <is>
          <t>3.77%</t>
        </is>
      </c>
    </row>
    <row r="76">
      <c r="A76" s="4" t="inlineStr">
        <is>
          <t>Component of variable rate loan with fixed rate</t>
        </is>
      </c>
      <c r="F76" s="5" t="n">
        <v>125000000</v>
      </c>
    </row>
    <row r="77">
      <c r="A77" s="4" t="inlineStr">
        <is>
          <t>Term loans | Corporate Credit Facility Term Loan $125M</t>
        </is>
      </c>
    </row>
    <row r="78">
      <c r="A78" s="3" t="inlineStr">
        <is>
          <t>Debt Instrument [Line Items]</t>
        </is>
      </c>
    </row>
    <row r="79">
      <c r="A79" s="4" t="inlineStr">
        <is>
          <t>Balance outstanding</t>
        </is>
      </c>
      <c r="F79" s="6" t="n">
        <v>125000000</v>
      </c>
      <c r="H79" s="6" t="n">
        <v>125000000</v>
      </c>
    </row>
    <row r="80">
      <c r="A80" s="4" t="inlineStr">
        <is>
          <t>Aggregate principal</t>
        </is>
      </c>
      <c r="F80" s="5" t="n">
        <v>125000000</v>
      </c>
    </row>
    <row r="81">
      <c r="A81" s="4" t="inlineStr">
        <is>
          <t>Weighted-average interest rate (percent)</t>
        </is>
      </c>
      <c r="F81" s="4" t="inlineStr">
        <is>
          <t>3.92%</t>
        </is>
      </c>
    </row>
    <row r="82">
      <c r="A82" s="4" t="inlineStr">
        <is>
          <t>Credit facility | Revolving Credit Facility</t>
        </is>
      </c>
    </row>
    <row r="83">
      <c r="A83" s="3" t="inlineStr">
        <is>
          <t>Debt Instrument [Line Items]</t>
        </is>
      </c>
    </row>
    <row r="84">
      <c r="A84" s="4" t="inlineStr">
        <is>
          <t>Revolving credit facility</t>
        </is>
      </c>
      <c r="F84" s="5" t="n">
        <v>163093000</v>
      </c>
      <c r="H84" s="6" t="n">
        <v>160000000</v>
      </c>
    </row>
    <row r="85">
      <c r="A85" s="4" t="inlineStr">
        <is>
          <t>Weighted-average interest rate (percent)</t>
        </is>
      </c>
      <c r="F85" s="4" t="inlineStr">
        <is>
          <t>2.93%</t>
        </is>
      </c>
    </row>
    <row r="86">
      <c r="A86" s="4" t="inlineStr">
        <is>
          <t>Increase in borrowing capacity</t>
        </is>
      </c>
      <c r="C86" s="5" t="n">
        <v>23000000</v>
      </c>
    </row>
    <row r="87">
      <c r="A87" s="4" t="inlineStr">
        <is>
          <t>Borrowing capacity commitment</t>
        </is>
      </c>
      <c r="C87" s="5" t="n">
        <v>523000000</v>
      </c>
      <c r="D87" s="5" t="n">
        <v>500000000</v>
      </c>
    </row>
    <row r="88">
      <c r="A88" s="4" t="inlineStr">
        <is>
          <t>Extension term (in years)</t>
        </is>
      </c>
      <c r="C88" s="4" t="inlineStr">
        <is>
          <t>2 years</t>
        </is>
      </c>
    </row>
    <row r="89">
      <c r="A89" s="4" t="inlineStr">
        <is>
          <t>Credit facility | Revolving Credit Facility | Forecast</t>
        </is>
      </c>
    </row>
    <row r="90">
      <c r="A90" s="3" t="inlineStr">
        <is>
          <t>Debt Instrument [Line Items]</t>
        </is>
      </c>
    </row>
    <row r="91">
      <c r="A91" s="4" t="inlineStr">
        <is>
          <t>Borrowing capacity commitment</t>
        </is>
      </c>
      <c r="E91" s="5" t="n">
        <v>450000000</v>
      </c>
    </row>
    <row r="92">
      <c r="A92" s="4" t="inlineStr">
        <is>
          <t>Credit facility | Revolving Credit Facility | LIBOR | Minimum</t>
        </is>
      </c>
    </row>
    <row r="93">
      <c r="A93" s="3" t="inlineStr">
        <is>
          <t>Debt Instrument [Line Items]</t>
        </is>
      </c>
    </row>
    <row r="94">
      <c r="A94" s="4" t="inlineStr">
        <is>
          <t>Basis spread (percent)</t>
        </is>
      </c>
      <c r="D94" s="4" t="inlineStr">
        <is>
          <t>1.50%</t>
        </is>
      </c>
    </row>
    <row r="95">
      <c r="A95" s="4" t="inlineStr">
        <is>
          <t>Credit facility | Revolving Credit Facility | LIBOR | Maximum</t>
        </is>
      </c>
    </row>
    <row r="96">
      <c r="A96" s="3" t="inlineStr">
        <is>
          <t>Debt Instrument [Line Items]</t>
        </is>
      </c>
    </row>
    <row r="97">
      <c r="A97" s="4" t="inlineStr">
        <is>
          <t>Basis spread (percent)</t>
        </is>
      </c>
      <c r="D97" s="4" t="inlineStr">
        <is>
          <t>2.25%</t>
        </is>
      </c>
    </row>
    <row r="98">
      <c r="A98" s="4" t="inlineStr">
        <is>
          <t>Secured debt | Senior Notes $500M</t>
        </is>
      </c>
    </row>
    <row r="99">
      <c r="A99" s="3" t="inlineStr">
        <is>
          <t>Debt Instrument [Line Items]</t>
        </is>
      </c>
    </row>
    <row r="100">
      <c r="A100" s="4" t="inlineStr">
        <is>
          <t>Balance outstanding</t>
        </is>
      </c>
      <c r="F100" s="5" t="n">
        <v>500000000</v>
      </c>
      <c r="H100" s="5" t="n">
        <v>0</v>
      </c>
    </row>
    <row r="101">
      <c r="A101" s="4" t="inlineStr">
        <is>
          <t>Aggregate principal</t>
        </is>
      </c>
      <c r="F101" s="5" t="n">
        <v>500000000</v>
      </c>
    </row>
    <row r="102">
      <c r="A102" s="4" t="inlineStr">
        <is>
          <t>Weighted-average interest rate (percent)</t>
        </is>
      </c>
      <c r="F102" s="4" t="inlineStr">
        <is>
          <t>6.3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9" customWidth="1" min="2" max="2"/>
  </cols>
  <sheetData>
    <row r="1">
      <c r="A1" s="1" t="inlineStr">
        <is>
          <t>Debt - Mortgage Loans Narrative (Details)</t>
        </is>
      </c>
      <c r="B1" s="2" t="inlineStr">
        <is>
          <t>12 Months Ended</t>
        </is>
      </c>
    </row>
    <row r="2">
      <c r="B2" s="2" t="inlineStr">
        <is>
          <t>Dec. 31, 2020USD ($)fiscal_quarterloan</t>
        </is>
      </c>
    </row>
    <row r="3">
      <c r="A3" s="3" t="inlineStr">
        <is>
          <t>Debt Instrument [Line Items]</t>
        </is>
      </c>
    </row>
    <row r="4">
      <c r="A4" s="4" t="inlineStr">
        <is>
          <t>Number of loans amended | loan</t>
        </is>
      </c>
      <c r="B4" s="6" t="n">
        <v>8</v>
      </c>
    </row>
    <row r="5">
      <c r="A5" s="4" t="inlineStr">
        <is>
          <t>Mortgage loans</t>
        </is>
      </c>
    </row>
    <row r="6">
      <c r="A6" s="3" t="inlineStr">
        <is>
          <t>Debt Instrument [Line Items]</t>
        </is>
      </c>
    </row>
    <row r="7">
      <c r="A7" s="4" t="inlineStr">
        <is>
          <t>Gains or losses on restructuring of debt | $</t>
        </is>
      </c>
      <c r="B7" s="5" t="n">
        <v>0</v>
      </c>
    </row>
    <row r="8">
      <c r="A8" s="4" t="inlineStr">
        <is>
          <t>Number of loans not in compliance with debt covenants | loan</t>
        </is>
      </c>
      <c r="B8" s="6" t="n">
        <v>2</v>
      </c>
    </row>
    <row r="9">
      <c r="A9" s="4" t="inlineStr">
        <is>
          <t>Mortgage loans | Recourse</t>
        </is>
      </c>
    </row>
    <row r="10">
      <c r="A10" s="3" t="inlineStr">
        <is>
          <t>Debt Instrument [Line Items]</t>
        </is>
      </c>
    </row>
    <row r="11">
      <c r="A11" s="4" t="inlineStr">
        <is>
          <t>Aggregate principal | $</t>
        </is>
      </c>
      <c r="B11" s="5" t="n">
        <v>0</v>
      </c>
    </row>
    <row r="12">
      <c r="A12" s="4" t="inlineStr">
        <is>
          <t>Mortgage loans | Minimum</t>
        </is>
      </c>
    </row>
    <row r="13">
      <c r="A13" s="3" t="inlineStr">
        <is>
          <t>Debt Instrument [Line Items]</t>
        </is>
      </c>
    </row>
    <row r="14">
      <c r="A14" s="4" t="inlineStr">
        <is>
          <t>Loan amendment, deferral of monthly interest or amortization payments (in months)</t>
        </is>
      </c>
      <c r="B14" s="4" t="inlineStr">
        <is>
          <t>3 months</t>
        </is>
      </c>
    </row>
    <row r="15">
      <c r="A15" s="4" t="inlineStr">
        <is>
          <t>Loan amendment, waiver for existing quarterly financial covenants | fiscal_quarter</t>
        </is>
      </c>
      <c r="B15" s="6" t="n">
        <v>1</v>
      </c>
    </row>
    <row r="16">
      <c r="A16" s="4" t="inlineStr">
        <is>
          <t>Mortgage loans | Maximum</t>
        </is>
      </c>
    </row>
    <row r="17">
      <c r="A17" s="3" t="inlineStr">
        <is>
          <t>Debt Instrument [Line Items]</t>
        </is>
      </c>
    </row>
    <row r="18">
      <c r="A18" s="4" t="inlineStr">
        <is>
          <t>Loan amendment, deferral of monthly interest or amortization payments (in months)</t>
        </is>
      </c>
      <c r="B18" s="4" t="inlineStr">
        <is>
          <t>9 months</t>
        </is>
      </c>
    </row>
    <row r="19">
      <c r="A19" s="4" t="inlineStr">
        <is>
          <t>Loan amendment, waiver for existing quarterly financial covenants | fiscal_quarter</t>
        </is>
      </c>
      <c r="B19"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35" customWidth="1" min="2" max="2"/>
    <col width="21" customWidth="1" min="3" max="3"/>
    <col width="29"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Corporate Credit Facilities Narrative (Details)</t>
        </is>
      </c>
      <c r="B1" s="2" t="inlineStr">
        <is>
          <t>Jun. 30, 2020USD ($)fiscal_quarter</t>
        </is>
      </c>
      <c r="C1" s="2" t="inlineStr">
        <is>
          <t>Oct. 31, 2020USD ($)</t>
        </is>
      </c>
      <c r="D1" s="2" t="inlineStr">
        <is>
          <t>Jan. 31, 2018USD ($)property</t>
        </is>
      </c>
      <c r="E1" s="2" t="inlineStr">
        <is>
          <t>Dec. 31, 2020USD ($)</t>
        </is>
      </c>
      <c r="F1" s="2" t="inlineStr">
        <is>
          <t>Dec. 31, 2019USD ($)</t>
        </is>
      </c>
      <c r="G1" s="2" t="inlineStr">
        <is>
          <t>Dec. 31, 2018USD ($)</t>
        </is>
      </c>
      <c r="H1" s="2" t="inlineStr">
        <is>
          <t>Mar. 01, 2022USD ($)</t>
        </is>
      </c>
      <c r="I1" s="2" t="inlineStr">
        <is>
          <t>Oct. 30, 2020USD ($)</t>
        </is>
      </c>
      <c r="J1" s="2" t="inlineStr">
        <is>
          <t>Aug. 31, 2020USD ($)</t>
        </is>
      </c>
    </row>
    <row r="2">
      <c r="A2" s="3" t="inlineStr">
        <is>
          <t>Debt Instrument [Line Items]</t>
        </is>
      </c>
    </row>
    <row r="3">
      <c r="A3" s="4" t="inlineStr">
        <is>
          <t>Revolving credit facility</t>
        </is>
      </c>
      <c r="E3" s="5" t="n">
        <v>163093000</v>
      </c>
    </row>
    <row r="4">
      <c r="A4" s="4" t="inlineStr">
        <is>
          <t>Corporate Credit Facilities</t>
        </is>
      </c>
    </row>
    <row r="5">
      <c r="A5" s="3" t="inlineStr">
        <is>
          <t>Debt Instrument [Line Items]</t>
        </is>
      </c>
    </row>
    <row r="6">
      <c r="A6" s="4" t="inlineStr">
        <is>
          <t>Minimum liquidity covenant, period in effect after Covenant Waiver Period | fiscal_quarter</t>
        </is>
      </c>
      <c r="B6" s="6" t="n">
        <v>2</v>
      </c>
    </row>
    <row r="7">
      <c r="A7" s="4" t="inlineStr">
        <is>
          <t>Credit facility maximum outstanding balance threshold for improved mandatory pay down provisions</t>
        </is>
      </c>
      <c r="C7" s="5" t="n">
        <v>350000000</v>
      </c>
      <c r="I7" s="5" t="n">
        <v>350000000</v>
      </c>
      <c r="J7" s="5" t="n">
        <v>350000000</v>
      </c>
    </row>
    <row r="8">
      <c r="A8" s="4" t="inlineStr">
        <is>
          <t>Mandatory pay down provisions, percentage of debt, equity, or disposition proceeds available for general corporate purposes</t>
        </is>
      </c>
      <c r="J8" s="4" t="inlineStr">
        <is>
          <t>55.00%</t>
        </is>
      </c>
    </row>
    <row r="9">
      <c r="A9" s="4" t="inlineStr">
        <is>
          <t>Mandatory pay down provisions, percentage of debt, equity, or disposition proceeds available for prepayment of credit facility or term loans</t>
        </is>
      </c>
      <c r="C9" s="4" t="inlineStr">
        <is>
          <t>50.00%</t>
        </is>
      </c>
      <c r="I9" s="4" t="inlineStr">
        <is>
          <t>50.00%</t>
        </is>
      </c>
      <c r="J9" s="4" t="inlineStr">
        <is>
          <t>45.00%</t>
        </is>
      </c>
    </row>
    <row r="10">
      <c r="A10" s="4" t="inlineStr">
        <is>
          <t>Eurodollar | Corporate Credit Facilities</t>
        </is>
      </c>
    </row>
    <row r="11">
      <c r="A11" s="3" t="inlineStr">
        <is>
          <t>Debt Instrument [Line Items]</t>
        </is>
      </c>
    </row>
    <row r="12">
      <c r="A12" s="4" t="inlineStr">
        <is>
          <t>Variable rate floor (percent)</t>
        </is>
      </c>
      <c r="B12" s="4" t="inlineStr">
        <is>
          <t>0.25%</t>
        </is>
      </c>
    </row>
    <row r="13">
      <c r="A13" s="4" t="inlineStr">
        <is>
          <t>Credit facility | Revolving Credit Facility</t>
        </is>
      </c>
    </row>
    <row r="14">
      <c r="A14" s="3" t="inlineStr">
        <is>
          <t>Debt Instrument [Line Items]</t>
        </is>
      </c>
    </row>
    <row r="15">
      <c r="A15" s="4" t="inlineStr">
        <is>
          <t>Borrowing capacity commitment</t>
        </is>
      </c>
      <c r="C15" s="5" t="n">
        <v>523000000</v>
      </c>
      <c r="D15" s="5" t="n">
        <v>500000000</v>
      </c>
    </row>
    <row r="16">
      <c r="A16" s="4" t="inlineStr">
        <is>
          <t>Number of extension options | property</t>
        </is>
      </c>
      <c r="D16" s="6" t="n">
        <v>2</v>
      </c>
    </row>
    <row r="17">
      <c r="A17" s="4" t="inlineStr">
        <is>
          <t>Extension option term (in months)</t>
        </is>
      </c>
      <c r="D17" s="4" t="inlineStr">
        <is>
          <t>6 months</t>
        </is>
      </c>
    </row>
    <row r="18">
      <c r="A18" s="4" t="inlineStr">
        <is>
          <t>Quarterly unused commitment fee (percent)</t>
        </is>
      </c>
      <c r="D18" s="4" t="inlineStr">
        <is>
          <t>0.30%</t>
        </is>
      </c>
    </row>
    <row r="19">
      <c r="A19" s="4" t="inlineStr">
        <is>
          <t>Increase in borrowing capacity</t>
        </is>
      </c>
      <c r="C19" s="5" t="n">
        <v>23000000</v>
      </c>
    </row>
    <row r="20">
      <c r="A20" s="4" t="inlineStr">
        <is>
          <t>Extension term (in years)</t>
        </is>
      </c>
      <c r="C20" s="4" t="inlineStr">
        <is>
          <t>2 years</t>
        </is>
      </c>
    </row>
    <row r="21">
      <c r="A21" s="4" t="inlineStr">
        <is>
          <t>Revolving credit facility</t>
        </is>
      </c>
      <c r="E21" s="6" t="n">
        <v>163093000</v>
      </c>
      <c r="F21" s="5" t="n">
        <v>160000000</v>
      </c>
    </row>
    <row r="22">
      <c r="A22" s="4" t="inlineStr">
        <is>
          <t>Unused commitment fees</t>
        </is>
      </c>
      <c r="E22" s="6" t="n">
        <v>500000</v>
      </c>
      <c r="F22" s="6" t="n">
        <v>1500000</v>
      </c>
      <c r="G22" s="5" t="n">
        <v>1500000</v>
      </c>
    </row>
    <row r="23">
      <c r="A23" s="4" t="inlineStr">
        <is>
          <t>Interest expense</t>
        </is>
      </c>
      <c r="E23" s="6" t="n">
        <v>8600000</v>
      </c>
      <c r="F23" s="5" t="n">
        <v>200000</v>
      </c>
      <c r="G23" s="5" t="n">
        <v>600000</v>
      </c>
    </row>
    <row r="24">
      <c r="A24" s="4" t="inlineStr">
        <is>
          <t>Credit facility | Revolving Credit Facility | Forecast</t>
        </is>
      </c>
    </row>
    <row r="25">
      <c r="A25" s="3" t="inlineStr">
        <is>
          <t>Debt Instrument [Line Items]</t>
        </is>
      </c>
    </row>
    <row r="26">
      <c r="A26" s="4" t="inlineStr">
        <is>
          <t>Borrowing capacity commitment</t>
        </is>
      </c>
      <c r="H26" s="5" t="n">
        <v>450000000</v>
      </c>
    </row>
    <row r="27">
      <c r="A27" s="4" t="inlineStr">
        <is>
          <t>Credit facility | Revolving Credit Facility | Minimum</t>
        </is>
      </c>
    </row>
    <row r="28">
      <c r="A28" s="3" t="inlineStr">
        <is>
          <t>Debt Instrument [Line Items]</t>
        </is>
      </c>
    </row>
    <row r="29">
      <c r="A29" s="4" t="inlineStr">
        <is>
          <t>Facility fee (percent)</t>
        </is>
      </c>
      <c r="D29" s="4" t="inlineStr">
        <is>
          <t>0.125%</t>
        </is>
      </c>
    </row>
    <row r="30">
      <c r="A30" s="4" t="inlineStr">
        <is>
          <t>Credit facility | Revolving Credit Facility | Maximum</t>
        </is>
      </c>
    </row>
    <row r="31">
      <c r="A31" s="3" t="inlineStr">
        <is>
          <t>Debt Instrument [Line Items]</t>
        </is>
      </c>
    </row>
    <row r="32">
      <c r="A32" s="4" t="inlineStr">
        <is>
          <t>Facility fee (percent)</t>
        </is>
      </c>
      <c r="D32" s="4" t="inlineStr">
        <is>
          <t>0.30%</t>
        </is>
      </c>
    </row>
    <row r="33">
      <c r="A33" s="4" t="inlineStr">
        <is>
          <t>Credit facility | Revolving Credit Facility | LIBOR | Minimum</t>
        </is>
      </c>
    </row>
    <row r="34">
      <c r="A34" s="3" t="inlineStr">
        <is>
          <t>Debt Instrument [Line Items]</t>
        </is>
      </c>
    </row>
    <row r="35">
      <c r="A35" s="4" t="inlineStr">
        <is>
          <t>Basis spread (percent)</t>
        </is>
      </c>
      <c r="D35" s="4" t="inlineStr">
        <is>
          <t>1.50%</t>
        </is>
      </c>
    </row>
    <row r="36">
      <c r="A36" s="4" t="inlineStr">
        <is>
          <t>Basis spread on variable rate optional election upon achievement of credit rating (percent)</t>
        </is>
      </c>
      <c r="D36" s="4" t="inlineStr">
        <is>
          <t>0.50%</t>
        </is>
      </c>
    </row>
    <row r="37">
      <c r="A37" s="4" t="inlineStr">
        <is>
          <t>Credit facility | Revolving Credit Facility | LIBOR | Maximum</t>
        </is>
      </c>
    </row>
    <row r="38">
      <c r="A38" s="3" t="inlineStr">
        <is>
          <t>Debt Instrument [Line Items]</t>
        </is>
      </c>
    </row>
    <row r="39">
      <c r="A39" s="4" t="inlineStr">
        <is>
          <t>Basis spread (percent)</t>
        </is>
      </c>
      <c r="D39" s="4" t="inlineStr">
        <is>
          <t>2.25%</t>
        </is>
      </c>
    </row>
    <row r="40">
      <c r="A40" s="4" t="inlineStr">
        <is>
          <t>Basis spread on variable rate optional election upon achievement of credit rating (percent)</t>
        </is>
      </c>
      <c r="D40" s="4" t="inlineStr">
        <is>
          <t>1.25%</t>
        </is>
      </c>
    </row>
    <row r="41">
      <c r="A41" s="4" t="inlineStr">
        <is>
          <t>Term loans | Corporate Credit Facility Term Loan $175M</t>
        </is>
      </c>
    </row>
    <row r="42">
      <c r="A42" s="3" t="inlineStr">
        <is>
          <t>Debt Instrument [Line Items]</t>
        </is>
      </c>
    </row>
    <row r="43">
      <c r="A43" s="4" t="inlineStr">
        <is>
          <t>Aggregate principal</t>
        </is>
      </c>
      <c r="B43" s="5" t="n">
        <v>175000000</v>
      </c>
      <c r="E43" s="5" t="n">
        <v>175000000</v>
      </c>
    </row>
    <row r="44">
      <c r="A44" s="4" t="inlineStr">
        <is>
          <t>Term loans | LIBOR | Corporate Credit Facility Term Loan $175M</t>
        </is>
      </c>
    </row>
    <row r="45">
      <c r="A45" s="3" t="inlineStr">
        <is>
          <t>Debt Instrument [Line Items]</t>
        </is>
      </c>
    </row>
    <row r="46">
      <c r="A46" s="4" t="inlineStr">
        <is>
          <t>Basis spread (percent)</t>
        </is>
      </c>
      <c r="C46" s="4" t="inlineStr">
        <is>
          <t>2.25%</t>
        </is>
      </c>
    </row>
    <row r="47">
      <c r="A47" s="4" t="inlineStr">
        <is>
          <t>Secured debt | Senior Notes $300M</t>
        </is>
      </c>
    </row>
    <row r="48">
      <c r="A48" s="3" t="inlineStr">
        <is>
          <t>Debt Instrument [Line Items]</t>
        </is>
      </c>
    </row>
    <row r="49">
      <c r="A49" s="4" t="inlineStr">
        <is>
          <t>Aggregate principal</t>
        </is>
      </c>
      <c r="J49" s="5" t="n">
        <v>3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bt - Senior Notes Narrative (Details)</t>
        </is>
      </c>
      <c r="B1" s="2" t="inlineStr">
        <is>
          <t>1 Months Ended</t>
        </is>
      </c>
    </row>
    <row r="2">
      <c r="B2" s="2" t="inlineStr">
        <is>
          <t>Oct. 31, 2020USD ($)debt_instrument</t>
        </is>
      </c>
      <c r="C2" s="2" t="inlineStr">
        <is>
          <t>Oct. 30, 2020USD ($)debt_instrument</t>
        </is>
      </c>
      <c r="D2" s="2" t="inlineStr">
        <is>
          <t>Aug. 31, 2020USD ($)debt_instrument</t>
        </is>
      </c>
    </row>
    <row r="3">
      <c r="A3" s="3" t="inlineStr">
        <is>
          <t>Debt Instrument [Line Items]</t>
        </is>
      </c>
    </row>
    <row r="4">
      <c r="A4" s="4" t="inlineStr">
        <is>
          <t>Number of term loans repaid | debt_instrument</t>
        </is>
      </c>
      <c r="B4" s="6" t="n">
        <v>2</v>
      </c>
      <c r="C4" s="6" t="n">
        <v>2</v>
      </c>
      <c r="D4" s="6" t="n">
        <v>2</v>
      </c>
    </row>
    <row r="5">
      <c r="A5" s="4" t="inlineStr">
        <is>
          <t>Mortgage loans</t>
        </is>
      </c>
    </row>
    <row r="6">
      <c r="A6" s="3" t="inlineStr">
        <is>
          <t>Debt Instrument [Line Items]</t>
        </is>
      </c>
    </row>
    <row r="7">
      <c r="A7" s="4" t="inlineStr">
        <is>
          <t>Repayments of debt</t>
        </is>
      </c>
      <c r="B7" s="5" t="n">
        <v>51000000</v>
      </c>
      <c r="C7" s="5" t="n">
        <v>51000000</v>
      </c>
    </row>
    <row r="8">
      <c r="A8" s="4" t="inlineStr">
        <is>
          <t>Senior Notes $300M | Secured debt</t>
        </is>
      </c>
    </row>
    <row r="9">
      <c r="A9" s="3" t="inlineStr">
        <is>
          <t>Debt Instrument [Line Items]</t>
        </is>
      </c>
    </row>
    <row r="10">
      <c r="A10" s="4" t="inlineStr">
        <is>
          <t>Aggregate principal</t>
        </is>
      </c>
      <c r="D10" s="5" t="n">
        <v>300000000</v>
      </c>
    </row>
    <row r="11">
      <c r="A11" s="4" t="inlineStr">
        <is>
          <t>Issuance price as a percentage of face value</t>
        </is>
      </c>
      <c r="D11" s="4" t="inlineStr">
        <is>
          <t>100.00%</t>
        </is>
      </c>
    </row>
    <row r="12">
      <c r="A12" s="4" t="inlineStr">
        <is>
          <t>Debt covenant, total unencumbered assets to total unsecured indebtedness on a consolidated basis</t>
        </is>
      </c>
      <c r="D12" s="4" t="inlineStr">
        <is>
          <t>150.00%</t>
        </is>
      </c>
    </row>
    <row r="13">
      <c r="A13" s="4" t="inlineStr">
        <is>
          <t>Senior Notes $300M | Secured debt | Prior to August 15 2022</t>
        </is>
      </c>
    </row>
    <row r="14">
      <c r="A14" s="3" t="inlineStr">
        <is>
          <t>Debt Instrument [Line Items]</t>
        </is>
      </c>
    </row>
    <row r="15">
      <c r="A15" s="4" t="inlineStr">
        <is>
          <t>Redemption price (percent)</t>
        </is>
      </c>
      <c r="D15" s="4" t="inlineStr">
        <is>
          <t>100.00%</t>
        </is>
      </c>
    </row>
    <row r="16">
      <c r="A16" s="4" t="inlineStr">
        <is>
          <t>Percentage of principal that can be redeemed with net cash proceeds from certain equity offerings</t>
        </is>
      </c>
      <c r="D16" s="4" t="inlineStr">
        <is>
          <t>40.00%</t>
        </is>
      </c>
    </row>
    <row r="17">
      <c r="A17" s="4" t="inlineStr">
        <is>
          <t>Redemption price if use of net cash proceeds from certain equity offerings (percent)</t>
        </is>
      </c>
      <c r="D17" s="4" t="inlineStr">
        <is>
          <t>106.375%</t>
        </is>
      </c>
    </row>
    <row r="18">
      <c r="A18" s="4" t="inlineStr">
        <is>
          <t>Percentage of principal that must remain outstanding after redemption with net cash proceeds from certain equity offerings</t>
        </is>
      </c>
      <c r="D18" s="4" t="inlineStr">
        <is>
          <t>60.00%</t>
        </is>
      </c>
    </row>
    <row r="19">
      <c r="A19" s="4" t="inlineStr">
        <is>
          <t>Senior Notes $300M | Secured debt | Between August 15 2022 and August 14 2023</t>
        </is>
      </c>
    </row>
    <row r="20">
      <c r="A20" s="3" t="inlineStr">
        <is>
          <t>Debt Instrument [Line Items]</t>
        </is>
      </c>
    </row>
    <row r="21">
      <c r="A21" s="4" t="inlineStr">
        <is>
          <t>Redemption price (percent)</t>
        </is>
      </c>
      <c r="D21" s="4" t="inlineStr">
        <is>
          <t>103.188%</t>
        </is>
      </c>
    </row>
    <row r="22">
      <c r="A22" s="4" t="inlineStr">
        <is>
          <t>Senior Notes $300M | Secured debt | Between August 15 2023 and August 14 2024</t>
        </is>
      </c>
    </row>
    <row r="23">
      <c r="A23" s="3" t="inlineStr">
        <is>
          <t>Debt Instrument [Line Items]</t>
        </is>
      </c>
    </row>
    <row r="24">
      <c r="A24" s="4" t="inlineStr">
        <is>
          <t>Redemption price (percent)</t>
        </is>
      </c>
      <c r="D24" s="4" t="inlineStr">
        <is>
          <t>101.594%</t>
        </is>
      </c>
    </row>
    <row r="25">
      <c r="A25" s="4" t="inlineStr">
        <is>
          <t>Senior Notes $300M | Secured debt | After August 15 2024</t>
        </is>
      </c>
    </row>
    <row r="26">
      <c r="A26" s="3" t="inlineStr">
        <is>
          <t>Debt Instrument [Line Items]</t>
        </is>
      </c>
    </row>
    <row r="27">
      <c r="A27" s="4" t="inlineStr">
        <is>
          <t>Redemption price (percent)</t>
        </is>
      </c>
      <c r="D27" s="4" t="inlineStr">
        <is>
          <t>100.00%</t>
        </is>
      </c>
    </row>
    <row r="28">
      <c r="A28" s="4" t="inlineStr">
        <is>
          <t>Senior Notes $300M | Secured debt | Initial 120 Days</t>
        </is>
      </c>
    </row>
    <row r="29">
      <c r="A29" s="3" t="inlineStr">
        <is>
          <t>Debt Instrument [Line Items]</t>
        </is>
      </c>
    </row>
    <row r="30">
      <c r="A30" s="4" t="inlineStr">
        <is>
          <t>Period after issuance for redemption with proceeds from pandemic-related government support</t>
        </is>
      </c>
      <c r="D30" s="4" t="inlineStr">
        <is>
          <t>120 days</t>
        </is>
      </c>
    </row>
    <row r="31">
      <c r="A31" s="4" t="inlineStr">
        <is>
          <t>Percentage of principal that can be redeemed with proceeds from pandemic-related government support</t>
        </is>
      </c>
      <c r="D31" s="4" t="inlineStr">
        <is>
          <t>35.00%</t>
        </is>
      </c>
    </row>
    <row r="32">
      <c r="A32" s="4" t="inlineStr">
        <is>
          <t>Redemption price if use of proceeds from pandemic-related government support (percent)</t>
        </is>
      </c>
      <c r="D32" s="4" t="inlineStr">
        <is>
          <t>103.188%</t>
        </is>
      </c>
    </row>
    <row r="33">
      <c r="A33" s="4" t="inlineStr">
        <is>
          <t>Percentage of principal that must remain outstanding after redemption with proceeds from pandemic-related government support</t>
        </is>
      </c>
      <c r="D33" s="4" t="inlineStr">
        <is>
          <t>65.00%</t>
        </is>
      </c>
    </row>
    <row r="34">
      <c r="A34" s="4" t="inlineStr">
        <is>
          <t>Secured Notes add-on offering | Secured debt</t>
        </is>
      </c>
    </row>
    <row r="35">
      <c r="A35" s="3" t="inlineStr">
        <is>
          <t>Debt Instrument [Line Items]</t>
        </is>
      </c>
    </row>
    <row r="36">
      <c r="A36" s="4" t="inlineStr">
        <is>
          <t>Aggregate principal</t>
        </is>
      </c>
      <c r="B36" s="5" t="n">
        <v>200000000</v>
      </c>
      <c r="C36" s="5" t="n">
        <v>200000000</v>
      </c>
    </row>
    <row r="37">
      <c r="A37" s="4" t="inlineStr">
        <is>
          <t>Issuance price as a percentage of face value</t>
        </is>
      </c>
      <c r="B37" s="4" t="inlineStr">
        <is>
          <t>100.25%</t>
        </is>
      </c>
      <c r="C37" s="4" t="inlineStr">
        <is>
          <t>100.25%</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Maturities (Details) - USD ($) $ in Thousands</t>
        </is>
      </c>
      <c r="B1" s="2" t="inlineStr">
        <is>
          <t>Dec. 31, 2020</t>
        </is>
      </c>
      <c r="C1" s="2" t="inlineStr">
        <is>
          <t>Dec. 31, 2019</t>
        </is>
      </c>
    </row>
    <row r="2">
      <c r="A2" s="3" t="inlineStr">
        <is>
          <t>Maturities of long-term debt</t>
        </is>
      </c>
    </row>
    <row r="3">
      <c r="A3" s="4" t="inlineStr">
        <is>
          <t>2021</t>
        </is>
      </c>
      <c r="B3" s="5" t="n">
        <v>4726</v>
      </c>
    </row>
    <row r="4">
      <c r="A4" s="4" t="inlineStr">
        <is>
          <t>2022</t>
        </is>
      </c>
      <c r="B4" s="6" t="n">
        <v>5752</v>
      </c>
    </row>
    <row r="5">
      <c r="A5" s="4" t="inlineStr">
        <is>
          <t>2023</t>
        </is>
      </c>
      <c r="B5" s="6" t="n">
        <v>210876</v>
      </c>
    </row>
    <row r="6">
      <c r="A6" s="4" t="inlineStr">
        <is>
          <t>2024</t>
        </is>
      </c>
      <c r="B6" s="6" t="n">
        <v>279995</v>
      </c>
    </row>
    <row r="7">
      <c r="A7" s="4" t="inlineStr">
        <is>
          <t>2025</t>
        </is>
      </c>
      <c r="B7" s="6" t="n">
        <v>568434</v>
      </c>
    </row>
    <row r="8">
      <c r="A8" s="4" t="inlineStr">
        <is>
          <t>Thereafter</t>
        </is>
      </c>
      <c r="B8" s="6" t="n">
        <v>157496</v>
      </c>
    </row>
    <row r="9">
      <c r="A9" s="4" t="inlineStr">
        <is>
          <t>Total Debt</t>
        </is>
      </c>
      <c r="B9" s="6" t="n">
        <v>1227279</v>
      </c>
    </row>
    <row r="10">
      <c r="A10" s="4" t="inlineStr">
        <is>
          <t>Revolving Credit Facility (matures in 2024)</t>
        </is>
      </c>
      <c r="B10" s="6" t="n">
        <v>163093</v>
      </c>
    </row>
    <row r="11">
      <c r="A11" s="4" t="inlineStr">
        <is>
          <t>Loan premiums, discounts and unamortized deferred financing costs, net</t>
        </is>
      </c>
      <c r="B11" s="6" t="n">
        <v>-15892</v>
      </c>
      <c r="C11" s="5" t="n">
        <v>-5963</v>
      </c>
    </row>
    <row r="12">
      <c r="A12" s="4" t="inlineStr">
        <is>
          <t>Total Debt, net of loan premiums, discounts and unamortized deferred financing costs</t>
        </is>
      </c>
      <c r="B12" s="5" t="n">
        <v>1374480</v>
      </c>
      <c r="C12" s="5" t="n">
        <v>1293054</v>
      </c>
    </row>
    <row r="13">
      <c r="A13" s="3" t="inlineStr">
        <is>
          <t>Weighted-average interest rate</t>
        </is>
      </c>
    </row>
    <row r="14">
      <c r="A14" s="4" t="inlineStr">
        <is>
          <t>2021 (percent)</t>
        </is>
      </c>
      <c r="B14" s="4" t="inlineStr">
        <is>
          <t>4.42%</t>
        </is>
      </c>
    </row>
    <row r="15">
      <c r="A15" s="4" t="inlineStr">
        <is>
          <t>2022 (percent)</t>
        </is>
      </c>
      <c r="B15" s="4" t="inlineStr">
        <is>
          <t>4.27%</t>
        </is>
      </c>
    </row>
    <row r="16">
      <c r="A16" s="4" t="inlineStr">
        <is>
          <t>2023 (percent)</t>
        </is>
      </c>
      <c r="B16" s="4" t="inlineStr">
        <is>
          <t>3.60%</t>
        </is>
      </c>
    </row>
    <row r="17">
      <c r="A17" s="4" t="inlineStr">
        <is>
          <t>2024 (percent)</t>
        </is>
      </c>
      <c r="B17" s="4" t="inlineStr">
        <is>
          <t>3.79%</t>
        </is>
      </c>
    </row>
    <row r="18">
      <c r="A18" s="4" t="inlineStr">
        <is>
          <t>2025 (percent)</t>
        </is>
      </c>
      <c r="B18" s="4" t="inlineStr">
        <is>
          <t>6.20%</t>
        </is>
      </c>
    </row>
    <row r="19">
      <c r="A19" s="4" t="inlineStr">
        <is>
          <t>Thereafter (percent)</t>
        </is>
      </c>
      <c r="B19" s="4" t="inlineStr">
        <is>
          <t>4.60%</t>
        </is>
      </c>
    </row>
    <row r="20">
      <c r="A20" s="4" t="inlineStr">
        <is>
          <t>Total Debt (percent)</t>
        </is>
      </c>
      <c r="B20" s="4" t="inlineStr">
        <is>
          <t>4.98%</t>
        </is>
      </c>
    </row>
    <row r="21">
      <c r="A21" s="4" t="inlineStr">
        <is>
          <t>Weighted-average interest rate on credit facility (percent)</t>
        </is>
      </c>
      <c r="B21" s="4" t="inlineStr">
        <is>
          <t>2.93%</t>
        </is>
      </c>
    </row>
    <row r="22">
      <c r="A22" s="4" t="inlineStr">
        <is>
          <t>Weighted average interest rate on debt (percent)</t>
        </is>
      </c>
      <c r="B22" s="4" t="inlineStr">
        <is>
          <t>4.78%</t>
        </is>
      </c>
      <c r="C22" s="4" t="inlineStr">
        <is>
          <t>3.7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 Debt Outstanding Narrative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Debt outstanding</t>
        </is>
      </c>
      <c r="B4" s="5" t="n">
        <v>1390000</v>
      </c>
      <c r="C4" s="5" t="n">
        <v>1299000</v>
      </c>
    </row>
    <row r="5">
      <c r="A5" s="4" t="inlineStr">
        <is>
          <t>Weighted-average interest rate (percent)</t>
        </is>
      </c>
      <c r="B5" s="4" t="inlineStr">
        <is>
          <t>4.78%</t>
        </is>
      </c>
      <c r="C5" s="4" t="inlineStr">
        <is>
          <t>3.72%</t>
        </is>
      </c>
    </row>
    <row r="6">
      <c r="A6" s="4" t="inlineStr">
        <is>
          <t>Loss on extinguishment of debt</t>
        </is>
      </c>
      <c r="B6" s="5" t="n">
        <v>1625</v>
      </c>
      <c r="C6" s="5" t="n">
        <v>214</v>
      </c>
      <c r="D6" s="5" t="n">
        <v>599</v>
      </c>
    </row>
    <row r="7">
      <c r="A7" s="4" t="inlineStr">
        <is>
          <t>Loan amendments</t>
        </is>
      </c>
    </row>
    <row r="8">
      <c r="A8" s="3" t="inlineStr">
        <is>
          <t>Debt Instrument [Line Items]</t>
        </is>
      </c>
    </row>
    <row r="9">
      <c r="A9" s="4" t="inlineStr">
        <is>
          <t>Capitalized deferred financing costs</t>
        </is>
      </c>
      <c r="B9" s="6" t="n">
        <v>5300</v>
      </c>
    </row>
    <row r="10">
      <c r="A10" s="4" t="inlineStr">
        <is>
          <t>Loan amendments | General and administrative expense</t>
        </is>
      </c>
    </row>
    <row r="11">
      <c r="A11" s="3" t="inlineStr">
        <is>
          <t>Debt Instrument [Line Items]</t>
        </is>
      </c>
    </row>
    <row r="12">
      <c r="A12" s="4" t="inlineStr">
        <is>
          <t>Legal fees expense</t>
        </is>
      </c>
      <c r="B12" s="5" t="n">
        <v>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Financial Instruments (Details) - Cash Flow Hedge - Interest Rate Swap - USD ($)</t>
        </is>
      </c>
      <c r="B1" s="2" t="inlineStr">
        <is>
          <t>Dec. 31, 2020</t>
        </is>
      </c>
      <c r="C1" s="2" t="inlineStr">
        <is>
          <t>Dec. 31, 2019</t>
        </is>
      </c>
    </row>
    <row r="2">
      <c r="A2" s="3" t="inlineStr">
        <is>
          <t>Derivative [Line Items]</t>
        </is>
      </c>
    </row>
    <row r="3">
      <c r="A3" s="4" t="inlineStr">
        <is>
          <t>Notional amounts</t>
        </is>
      </c>
      <c r="B3" s="5" t="n">
        <v>513000000</v>
      </c>
      <c r="C3" s="5" t="n">
        <v>689000000</v>
      </c>
    </row>
    <row r="4">
      <c r="A4" s="4" t="inlineStr">
        <is>
          <t>Estimated fair value</t>
        </is>
      </c>
      <c r="B4" s="6" t="n">
        <v>-15119000</v>
      </c>
      <c r="C4" s="6" t="n">
        <v>-4954000</v>
      </c>
    </row>
    <row r="5">
      <c r="A5" s="4" t="inlineStr">
        <is>
          <t>175M Term Loan one</t>
        </is>
      </c>
    </row>
    <row r="6">
      <c r="A6" s="3" t="inlineStr">
        <is>
          <t>Derivative [Line Items]</t>
        </is>
      </c>
    </row>
    <row r="7">
      <c r="A7" s="4" t="inlineStr">
        <is>
          <t>Hedged debt</t>
        </is>
      </c>
      <c r="B7" s="5" t="n">
        <v>175000000</v>
      </c>
    </row>
    <row r="8">
      <c r="A8" s="4" t="inlineStr">
        <is>
          <t>Fixed rate (percent)</t>
        </is>
      </c>
      <c r="B8" s="4" t="inlineStr">
        <is>
          <t>1.30%</t>
        </is>
      </c>
    </row>
    <row r="9">
      <c r="A9" s="4" t="inlineStr">
        <is>
          <t>Notional amounts</t>
        </is>
      </c>
      <c r="B9" s="5" t="n">
        <v>0</v>
      </c>
      <c r="C9" s="6" t="n">
        <v>50000000</v>
      </c>
    </row>
    <row r="10">
      <c r="A10" s="4" t="inlineStr">
        <is>
          <t>Estimated fair value</t>
        </is>
      </c>
      <c r="B10" s="5" t="n">
        <v>0</v>
      </c>
      <c r="C10" s="6" t="n">
        <v>167000</v>
      </c>
    </row>
    <row r="11">
      <c r="A11" s="4" t="inlineStr">
        <is>
          <t>175M Term Loan one | LIBOR</t>
        </is>
      </c>
    </row>
    <row r="12">
      <c r="A12" s="3" t="inlineStr">
        <is>
          <t>Derivative [Line Items]</t>
        </is>
      </c>
    </row>
    <row r="13">
      <c r="A13" s="4" t="inlineStr">
        <is>
          <t>Basis spread on variable rate</t>
        </is>
      </c>
      <c r="B13" s="4" t="inlineStr">
        <is>
          <t>2.25%</t>
        </is>
      </c>
    </row>
    <row r="14">
      <c r="A14" s="4" t="inlineStr">
        <is>
          <t>175M Term Loan two</t>
        </is>
      </c>
    </row>
    <row r="15">
      <c r="A15" s="3" t="inlineStr">
        <is>
          <t>Derivative [Line Items]</t>
        </is>
      </c>
    </row>
    <row r="16">
      <c r="A16" s="4" t="inlineStr">
        <is>
          <t>Hedged debt</t>
        </is>
      </c>
      <c r="B16" s="5" t="n">
        <v>175000000</v>
      </c>
    </row>
    <row r="17">
      <c r="A17" s="4" t="inlineStr">
        <is>
          <t>Fixed rate (percent)</t>
        </is>
      </c>
      <c r="B17" s="4" t="inlineStr">
        <is>
          <t>1.29%</t>
        </is>
      </c>
    </row>
    <row r="18">
      <c r="A18" s="4" t="inlineStr">
        <is>
          <t>Notional amounts</t>
        </is>
      </c>
      <c r="B18" s="5" t="n">
        <v>0</v>
      </c>
      <c r="C18" s="6" t="n">
        <v>65000000</v>
      </c>
    </row>
    <row r="19">
      <c r="A19" s="4" t="inlineStr">
        <is>
          <t>Estimated fair value</t>
        </is>
      </c>
      <c r="B19" s="5" t="n">
        <v>0</v>
      </c>
      <c r="C19" s="6" t="n">
        <v>223000</v>
      </c>
    </row>
    <row r="20">
      <c r="A20" s="4" t="inlineStr">
        <is>
          <t>175M Term Loan two | LIBOR</t>
        </is>
      </c>
    </row>
    <row r="21">
      <c r="A21" s="3" t="inlineStr">
        <is>
          <t>Derivative [Line Items]</t>
        </is>
      </c>
    </row>
    <row r="22">
      <c r="A22" s="4" t="inlineStr">
        <is>
          <t>Basis spread on variable rate</t>
        </is>
      </c>
      <c r="B22" s="4" t="inlineStr">
        <is>
          <t>2.25%</t>
        </is>
      </c>
    </row>
    <row r="23">
      <c r="A23" s="4" t="inlineStr">
        <is>
          <t>175M Term Loan three</t>
        </is>
      </c>
    </row>
    <row r="24">
      <c r="A24" s="3" t="inlineStr">
        <is>
          <t>Derivative [Line Items]</t>
        </is>
      </c>
    </row>
    <row r="25">
      <c r="A25" s="4" t="inlineStr">
        <is>
          <t>Hedged debt</t>
        </is>
      </c>
      <c r="B25" s="5" t="n">
        <v>175000000</v>
      </c>
    </row>
    <row r="26">
      <c r="A26" s="4" t="inlineStr">
        <is>
          <t>Fixed rate (percent)</t>
        </is>
      </c>
      <c r="B26" s="4" t="inlineStr">
        <is>
          <t>1.29%</t>
        </is>
      </c>
    </row>
    <row r="27">
      <c r="A27" s="4" t="inlineStr">
        <is>
          <t>Notional amounts</t>
        </is>
      </c>
      <c r="B27" s="5" t="n">
        <v>0</v>
      </c>
      <c r="C27" s="6" t="n">
        <v>60000000</v>
      </c>
    </row>
    <row r="28">
      <c r="A28" s="4" t="inlineStr">
        <is>
          <t>Estimated fair value</t>
        </is>
      </c>
      <c r="B28" s="5" t="n">
        <v>0</v>
      </c>
      <c r="C28" s="6" t="n">
        <v>206000</v>
      </c>
    </row>
    <row r="29">
      <c r="A29" s="4" t="inlineStr">
        <is>
          <t>175M Term Loan three | LIBOR</t>
        </is>
      </c>
    </row>
    <row r="30">
      <c r="A30" s="3" t="inlineStr">
        <is>
          <t>Derivative [Line Items]</t>
        </is>
      </c>
    </row>
    <row r="31">
      <c r="A31" s="4" t="inlineStr">
        <is>
          <t>Basis spread on variable rate</t>
        </is>
      </c>
      <c r="B31" s="4" t="inlineStr">
        <is>
          <t>2.25%</t>
        </is>
      </c>
    </row>
    <row r="32">
      <c r="A32" s="4" t="inlineStr">
        <is>
          <t>A150 Term Loan one</t>
        </is>
      </c>
    </row>
    <row r="33">
      <c r="A33" s="3" t="inlineStr">
        <is>
          <t>Derivative [Line Items]</t>
        </is>
      </c>
    </row>
    <row r="34">
      <c r="A34" s="4" t="inlineStr">
        <is>
          <t>Hedged debt</t>
        </is>
      </c>
      <c r="B34" s="5" t="n">
        <v>150000000</v>
      </c>
    </row>
    <row r="35">
      <c r="A35" s="4" t="inlineStr">
        <is>
          <t>Fixed rate (percent)</t>
        </is>
      </c>
      <c r="B35" s="4" t="inlineStr">
        <is>
          <t>1.83%</t>
        </is>
      </c>
    </row>
    <row r="36">
      <c r="A36" s="4" t="inlineStr">
        <is>
          <t>Notional amounts</t>
        </is>
      </c>
      <c r="B36" s="5" t="n">
        <v>50000000</v>
      </c>
      <c r="C36" s="6" t="n">
        <v>50000000</v>
      </c>
    </row>
    <row r="37">
      <c r="A37" s="4" t="inlineStr">
        <is>
          <t>Estimated fair value</t>
        </is>
      </c>
      <c r="B37" s="5" t="n">
        <v>-1521000</v>
      </c>
      <c r="C37" s="6" t="n">
        <v>-403000</v>
      </c>
    </row>
    <row r="38">
      <c r="A38" s="4" t="inlineStr">
        <is>
          <t>A150 Term Loan one | LIBOR</t>
        </is>
      </c>
    </row>
    <row r="39">
      <c r="A39" s="3" t="inlineStr">
        <is>
          <t>Derivative [Line Items]</t>
        </is>
      </c>
    </row>
    <row r="40">
      <c r="A40" s="4" t="inlineStr">
        <is>
          <t>Basis spread on variable rate</t>
        </is>
      </c>
      <c r="B40" s="4" t="inlineStr">
        <is>
          <t>2.20%</t>
        </is>
      </c>
    </row>
    <row r="41">
      <c r="A41" s="4" t="inlineStr">
        <is>
          <t>A150 Term Loan two</t>
        </is>
      </c>
    </row>
    <row r="42">
      <c r="A42" s="3" t="inlineStr">
        <is>
          <t>Derivative [Line Items]</t>
        </is>
      </c>
    </row>
    <row r="43">
      <c r="A43" s="4" t="inlineStr">
        <is>
          <t>Hedged debt</t>
        </is>
      </c>
      <c r="B43" s="5" t="n">
        <v>150000000</v>
      </c>
    </row>
    <row r="44">
      <c r="A44" s="4" t="inlineStr">
        <is>
          <t>Fixed rate (percent)</t>
        </is>
      </c>
      <c r="B44" s="4" t="inlineStr">
        <is>
          <t>1.83%</t>
        </is>
      </c>
    </row>
    <row r="45">
      <c r="A45" s="4" t="inlineStr">
        <is>
          <t>Notional amounts</t>
        </is>
      </c>
      <c r="B45" s="5" t="n">
        <v>25000000</v>
      </c>
      <c r="C45" s="6" t="n">
        <v>25000000</v>
      </c>
    </row>
    <row r="46">
      <c r="A46" s="4" t="inlineStr">
        <is>
          <t>Estimated fair value</t>
        </is>
      </c>
      <c r="B46" s="5" t="n">
        <v>-761000</v>
      </c>
      <c r="C46" s="6" t="n">
        <v>-202000</v>
      </c>
    </row>
    <row r="47">
      <c r="A47" s="4" t="inlineStr">
        <is>
          <t>A150 Term Loan two | LIBOR</t>
        </is>
      </c>
    </row>
    <row r="48">
      <c r="A48" s="3" t="inlineStr">
        <is>
          <t>Derivative [Line Items]</t>
        </is>
      </c>
    </row>
    <row r="49">
      <c r="A49" s="4" t="inlineStr">
        <is>
          <t>Basis spread on variable rate</t>
        </is>
      </c>
      <c r="B49" s="4" t="inlineStr">
        <is>
          <t>2.20%</t>
        </is>
      </c>
    </row>
    <row r="50">
      <c r="A50" s="4" t="inlineStr">
        <is>
          <t>A150 Term Loan three</t>
        </is>
      </c>
    </row>
    <row r="51">
      <c r="A51" s="3" t="inlineStr">
        <is>
          <t>Derivative [Line Items]</t>
        </is>
      </c>
    </row>
    <row r="52">
      <c r="A52" s="4" t="inlineStr">
        <is>
          <t>Hedged debt</t>
        </is>
      </c>
      <c r="B52" s="5" t="n">
        <v>150000000</v>
      </c>
    </row>
    <row r="53">
      <c r="A53" s="4" t="inlineStr">
        <is>
          <t>Fixed rate (percent)</t>
        </is>
      </c>
      <c r="B53" s="4" t="inlineStr">
        <is>
          <t>1.84%</t>
        </is>
      </c>
    </row>
    <row r="54">
      <c r="A54" s="4" t="inlineStr">
        <is>
          <t>Notional amounts</t>
        </is>
      </c>
      <c r="B54" s="5" t="n">
        <v>25000000</v>
      </c>
      <c r="C54" s="6" t="n">
        <v>25000000</v>
      </c>
    </row>
    <row r="55">
      <c r="A55" s="4" t="inlineStr">
        <is>
          <t>Estimated fair value</t>
        </is>
      </c>
      <c r="B55" s="5" t="n">
        <v>-764000</v>
      </c>
      <c r="C55" s="6" t="n">
        <v>-207000</v>
      </c>
    </row>
    <row r="56">
      <c r="A56" s="4" t="inlineStr">
        <is>
          <t>A150 Term Loan three | LIBOR</t>
        </is>
      </c>
    </row>
    <row r="57">
      <c r="A57" s="3" t="inlineStr">
        <is>
          <t>Derivative [Line Items]</t>
        </is>
      </c>
    </row>
    <row r="58">
      <c r="A58" s="4" t="inlineStr">
        <is>
          <t>Basis spread on variable rate</t>
        </is>
      </c>
      <c r="B58" s="4" t="inlineStr">
        <is>
          <t>2.20%</t>
        </is>
      </c>
    </row>
    <row r="59">
      <c r="A59" s="4" t="inlineStr">
        <is>
          <t>A150 Term Loan four</t>
        </is>
      </c>
    </row>
    <row r="60">
      <c r="A60" s="3" t="inlineStr">
        <is>
          <t>Derivative [Line Items]</t>
        </is>
      </c>
    </row>
    <row r="61">
      <c r="A61" s="4" t="inlineStr">
        <is>
          <t>Hedged debt</t>
        </is>
      </c>
      <c r="B61" s="5" t="n">
        <v>150000000</v>
      </c>
    </row>
    <row r="62">
      <c r="A62" s="4" t="inlineStr">
        <is>
          <t>Fixed rate (percent)</t>
        </is>
      </c>
      <c r="B62" s="4" t="inlineStr">
        <is>
          <t>1.83%</t>
        </is>
      </c>
    </row>
    <row r="63">
      <c r="A63" s="4" t="inlineStr">
        <is>
          <t>Notional amounts</t>
        </is>
      </c>
      <c r="B63" s="5" t="n">
        <v>25000000</v>
      </c>
      <c r="C63" s="6" t="n">
        <v>25000000</v>
      </c>
    </row>
    <row r="64">
      <c r="A64" s="4" t="inlineStr">
        <is>
          <t>Estimated fair value</t>
        </is>
      </c>
      <c r="B64" s="5" t="n">
        <v>-762000</v>
      </c>
      <c r="C64" s="6" t="n">
        <v>-204000</v>
      </c>
    </row>
    <row r="65">
      <c r="A65" s="4" t="inlineStr">
        <is>
          <t>A150 Term Loan four | LIBOR</t>
        </is>
      </c>
    </row>
    <row r="66">
      <c r="A66" s="3" t="inlineStr">
        <is>
          <t>Derivative [Line Items]</t>
        </is>
      </c>
    </row>
    <row r="67">
      <c r="A67" s="4" t="inlineStr">
        <is>
          <t>Basis spread on variable rate</t>
        </is>
      </c>
      <c r="B67" s="4" t="inlineStr">
        <is>
          <t>2.20%</t>
        </is>
      </c>
    </row>
    <row r="68">
      <c r="A68" s="4" t="inlineStr">
        <is>
          <t>Mortgage Debt one</t>
        </is>
      </c>
    </row>
    <row r="69">
      <c r="A69" s="3" t="inlineStr">
        <is>
          <t>Derivative [Line Items]</t>
        </is>
      </c>
    </row>
    <row r="70">
      <c r="A70" s="4" t="inlineStr">
        <is>
          <t>Fixed rate (percent)</t>
        </is>
      </c>
      <c r="B70" s="4" t="inlineStr">
        <is>
          <t>1.54%</t>
        </is>
      </c>
    </row>
    <row r="71">
      <c r="A71" s="4" t="inlineStr">
        <is>
          <t>Notional amounts</t>
        </is>
      </c>
      <c r="B71" s="5" t="n">
        <v>57000000</v>
      </c>
      <c r="C71" s="6" t="n">
        <v>58000000</v>
      </c>
    </row>
    <row r="72">
      <c r="A72" s="4" t="inlineStr">
        <is>
          <t>Estimated fair value</t>
        </is>
      </c>
      <c r="B72" s="5" t="n">
        <v>-1569000</v>
      </c>
      <c r="C72" s="6" t="n">
        <v>13000</v>
      </c>
    </row>
    <row r="73">
      <c r="A73" s="4" t="inlineStr">
        <is>
          <t>Mortgage Debt one | LIBOR</t>
        </is>
      </c>
    </row>
    <row r="74">
      <c r="A74" s="3" t="inlineStr">
        <is>
          <t>Derivative [Line Items]</t>
        </is>
      </c>
    </row>
    <row r="75">
      <c r="A75" s="4" t="inlineStr">
        <is>
          <t>Basis spread on variable rate</t>
        </is>
      </c>
      <c r="B75" s="4" t="inlineStr">
        <is>
          <t>2.60%</t>
        </is>
      </c>
    </row>
    <row r="76">
      <c r="A76" s="4" t="inlineStr">
        <is>
          <t>Mortgage Debt two</t>
        </is>
      </c>
    </row>
    <row r="77">
      <c r="A77" s="3" t="inlineStr">
        <is>
          <t>Derivative [Line Items]</t>
        </is>
      </c>
    </row>
    <row r="78">
      <c r="A78" s="4" t="inlineStr">
        <is>
          <t>Fixed rate (percent)</t>
        </is>
      </c>
      <c r="B78" s="4" t="inlineStr">
        <is>
          <t>1.80%</t>
        </is>
      </c>
    </row>
    <row r="79">
      <c r="A79" s="4" t="inlineStr">
        <is>
          <t>Notional amounts</t>
        </is>
      </c>
      <c r="B79" s="5" t="n">
        <v>51000000</v>
      </c>
      <c r="C79" s="6" t="n">
        <v>51000000</v>
      </c>
    </row>
    <row r="80">
      <c r="A80" s="4" t="inlineStr">
        <is>
          <t>Estimated fair value</t>
        </is>
      </c>
      <c r="B80" s="5" t="n">
        <v>-859000</v>
      </c>
      <c r="C80" s="6" t="n">
        <v>-266000</v>
      </c>
    </row>
    <row r="81">
      <c r="A81" s="4" t="inlineStr">
        <is>
          <t>Mortgage Debt two | LIBOR</t>
        </is>
      </c>
    </row>
    <row r="82">
      <c r="A82" s="3" t="inlineStr">
        <is>
          <t>Derivative [Line Items]</t>
        </is>
      </c>
    </row>
    <row r="83">
      <c r="A83" s="4" t="inlineStr">
        <is>
          <t>Basis spread on variable rate</t>
        </is>
      </c>
      <c r="B83" s="4" t="inlineStr">
        <is>
          <t>1.90%</t>
        </is>
      </c>
    </row>
    <row r="84">
      <c r="A84" s="4" t="inlineStr">
        <is>
          <t>Mortgage Debt three</t>
        </is>
      </c>
    </row>
    <row r="85">
      <c r="A85" s="3" t="inlineStr">
        <is>
          <t>Derivative [Line Items]</t>
        </is>
      </c>
    </row>
    <row r="86">
      <c r="A86" s="4" t="inlineStr">
        <is>
          <t>Fixed rate (percent)</t>
        </is>
      </c>
      <c r="B86" s="4" t="inlineStr">
        <is>
          <t>1.80%</t>
        </is>
      </c>
    </row>
    <row r="87">
      <c r="A87" s="4" t="inlineStr">
        <is>
          <t>Notional amounts</t>
        </is>
      </c>
      <c r="B87" s="5" t="n">
        <v>45000000</v>
      </c>
      <c r="C87" s="6" t="n">
        <v>45000000</v>
      </c>
    </row>
    <row r="88">
      <c r="A88" s="4" t="inlineStr">
        <is>
          <t>Estimated fair value</t>
        </is>
      </c>
      <c r="B88" s="5" t="n">
        <v>-758000</v>
      </c>
      <c r="C88" s="6" t="n">
        <v>-248000</v>
      </c>
    </row>
    <row r="89">
      <c r="A89" s="4" t="inlineStr">
        <is>
          <t>Mortgage Debt three | LIBOR</t>
        </is>
      </c>
    </row>
    <row r="90">
      <c r="A90" s="3" t="inlineStr">
        <is>
          <t>Derivative [Line Items]</t>
        </is>
      </c>
    </row>
    <row r="91">
      <c r="A91" s="4" t="inlineStr">
        <is>
          <t>Basis spread on variable rate</t>
        </is>
      </c>
      <c r="B91" s="4" t="inlineStr">
        <is>
          <t>2.10%</t>
        </is>
      </c>
    </row>
    <row r="92">
      <c r="A92" s="4" t="inlineStr">
        <is>
          <t>Mortgage Debt four</t>
        </is>
      </c>
    </row>
    <row r="93">
      <c r="A93" s="3" t="inlineStr">
        <is>
          <t>Derivative [Line Items]</t>
        </is>
      </c>
    </row>
    <row r="94">
      <c r="A94" s="4" t="inlineStr">
        <is>
          <t>Fixed rate (percent)</t>
        </is>
      </c>
      <c r="B94" s="4" t="inlineStr">
        <is>
          <t>1.81%</t>
        </is>
      </c>
    </row>
    <row r="95">
      <c r="A95" s="4" t="inlineStr">
        <is>
          <t>Notional amounts</t>
        </is>
      </c>
      <c r="B95" s="5" t="n">
        <v>45000000</v>
      </c>
      <c r="C95" s="6" t="n">
        <v>45000000</v>
      </c>
    </row>
    <row r="96">
      <c r="A96" s="4" t="inlineStr">
        <is>
          <t>Estimated fair value</t>
        </is>
      </c>
      <c r="B96" s="5" t="n">
        <v>-765000</v>
      </c>
      <c r="C96" s="6" t="n">
        <v>-235000</v>
      </c>
    </row>
    <row r="97">
      <c r="A97" s="4" t="inlineStr">
        <is>
          <t>Mortgage Debt four | LIBOR</t>
        </is>
      </c>
    </row>
    <row r="98">
      <c r="A98" s="3" t="inlineStr">
        <is>
          <t>Derivative [Line Items]</t>
        </is>
      </c>
    </row>
    <row r="99">
      <c r="A99" s="4" t="inlineStr">
        <is>
          <t>Basis spread on variable rate</t>
        </is>
      </c>
      <c r="B99" s="4" t="inlineStr">
        <is>
          <t>2.10%</t>
        </is>
      </c>
    </row>
    <row r="100">
      <c r="A100" s="4" t="inlineStr">
        <is>
          <t>125M Term Loan one</t>
        </is>
      </c>
    </row>
    <row r="101">
      <c r="A101" s="3" t="inlineStr">
        <is>
          <t>Derivative [Line Items]</t>
        </is>
      </c>
    </row>
    <row r="102">
      <c r="A102" s="4" t="inlineStr">
        <is>
          <t>Hedged debt</t>
        </is>
      </c>
      <c r="B102" s="5" t="n">
        <v>125000000</v>
      </c>
    </row>
    <row r="103">
      <c r="A103" s="4" t="inlineStr">
        <is>
          <t>Fixed rate (percent)</t>
        </is>
      </c>
      <c r="B103" s="4" t="inlineStr">
        <is>
          <t>1.91%</t>
        </is>
      </c>
    </row>
    <row r="104">
      <c r="A104" s="4" t="inlineStr">
        <is>
          <t>Notional amounts</t>
        </is>
      </c>
      <c r="B104" s="5" t="n">
        <v>40000000</v>
      </c>
      <c r="C104" s="6" t="n">
        <v>40000000</v>
      </c>
    </row>
    <row r="105">
      <c r="A105" s="4" t="inlineStr">
        <is>
          <t>Estimated fair value</t>
        </is>
      </c>
      <c r="B105" s="5" t="n">
        <v>-1201000</v>
      </c>
      <c r="C105" s="6" t="n">
        <v>-403000</v>
      </c>
    </row>
    <row r="106">
      <c r="A106" s="4" t="inlineStr">
        <is>
          <t>125M Term Loan one | LIBOR</t>
        </is>
      </c>
    </row>
    <row r="107">
      <c r="A107" s="3" t="inlineStr">
        <is>
          <t>Derivative [Line Items]</t>
        </is>
      </c>
    </row>
    <row r="108">
      <c r="A108" s="4" t="inlineStr">
        <is>
          <t>Basis spread on variable rate</t>
        </is>
      </c>
      <c r="B108" s="4" t="inlineStr">
        <is>
          <t>2.00%</t>
        </is>
      </c>
    </row>
    <row r="109">
      <c r="A109" s="4" t="inlineStr">
        <is>
          <t>125M Term Loan two</t>
        </is>
      </c>
    </row>
    <row r="110">
      <c r="A110" s="3" t="inlineStr">
        <is>
          <t>Derivative [Line Items]</t>
        </is>
      </c>
    </row>
    <row r="111">
      <c r="A111" s="4" t="inlineStr">
        <is>
          <t>Hedged debt</t>
        </is>
      </c>
      <c r="B111" s="5" t="n">
        <v>125000000</v>
      </c>
    </row>
    <row r="112">
      <c r="A112" s="4" t="inlineStr">
        <is>
          <t>Fixed rate (percent)</t>
        </is>
      </c>
      <c r="B112" s="4" t="inlineStr">
        <is>
          <t>1.92%</t>
        </is>
      </c>
    </row>
    <row r="113">
      <c r="A113" s="4" t="inlineStr">
        <is>
          <t>Notional amounts</t>
        </is>
      </c>
      <c r="B113" s="5" t="n">
        <v>40000000</v>
      </c>
      <c r="C113" s="6" t="n">
        <v>40000000</v>
      </c>
    </row>
    <row r="114">
      <c r="A114" s="4" t="inlineStr">
        <is>
          <t>Estimated fair value</t>
        </is>
      </c>
      <c r="B114" s="5" t="n">
        <v>-1202000</v>
      </c>
      <c r="C114" s="6" t="n">
        <v>-405000</v>
      </c>
    </row>
    <row r="115">
      <c r="A115" s="4" t="inlineStr">
        <is>
          <t>125M Term Loan two | LIBOR</t>
        </is>
      </c>
    </row>
    <row r="116">
      <c r="A116" s="3" t="inlineStr">
        <is>
          <t>Derivative [Line Items]</t>
        </is>
      </c>
    </row>
    <row r="117">
      <c r="A117" s="4" t="inlineStr">
        <is>
          <t>Basis spread on variable rate</t>
        </is>
      </c>
      <c r="B117" s="4" t="inlineStr">
        <is>
          <t>2.00%</t>
        </is>
      </c>
    </row>
    <row r="118">
      <c r="A118" s="4" t="inlineStr">
        <is>
          <t>125M Term Loan three</t>
        </is>
      </c>
    </row>
    <row r="119">
      <c r="A119" s="3" t="inlineStr">
        <is>
          <t>Derivative [Line Items]</t>
        </is>
      </c>
    </row>
    <row r="120">
      <c r="A120" s="4" t="inlineStr">
        <is>
          <t>Hedged debt</t>
        </is>
      </c>
      <c r="B120" s="5" t="n">
        <v>125000000</v>
      </c>
    </row>
    <row r="121">
      <c r="A121" s="4" t="inlineStr">
        <is>
          <t>Fixed rate (percent)</t>
        </is>
      </c>
      <c r="B121" s="4" t="inlineStr">
        <is>
          <t>1.92%</t>
        </is>
      </c>
    </row>
    <row r="122">
      <c r="A122" s="4" t="inlineStr">
        <is>
          <t>Notional amounts</t>
        </is>
      </c>
      <c r="B122" s="5" t="n">
        <v>25000000</v>
      </c>
      <c r="C122" s="6" t="n">
        <v>25000000</v>
      </c>
    </row>
    <row r="123">
      <c r="A123" s="4" t="inlineStr">
        <is>
          <t>Estimated fair value</t>
        </is>
      </c>
      <c r="B123" s="5" t="n">
        <v>-753000</v>
      </c>
      <c r="C123" s="6" t="n">
        <v>-256000</v>
      </c>
    </row>
    <row r="124">
      <c r="A124" s="4" t="inlineStr">
        <is>
          <t>125M Term Loan three | LIBOR</t>
        </is>
      </c>
    </row>
    <row r="125">
      <c r="A125" s="3" t="inlineStr">
        <is>
          <t>Derivative [Line Items]</t>
        </is>
      </c>
    </row>
    <row r="126">
      <c r="A126" s="4" t="inlineStr">
        <is>
          <t>Basis spread on variable rate</t>
        </is>
      </c>
      <c r="B126" s="4" t="inlineStr">
        <is>
          <t>2.00%</t>
        </is>
      </c>
    </row>
    <row r="127">
      <c r="A127" s="4" t="inlineStr">
        <is>
          <t>125M Term Loan four</t>
        </is>
      </c>
    </row>
    <row r="128">
      <c r="A128" s="3" t="inlineStr">
        <is>
          <t>Derivative [Line Items]</t>
        </is>
      </c>
    </row>
    <row r="129">
      <c r="A129" s="4" t="inlineStr">
        <is>
          <t>Hedged debt</t>
        </is>
      </c>
      <c r="B129" s="5" t="n">
        <v>125000000</v>
      </c>
    </row>
    <row r="130">
      <c r="A130" s="4" t="inlineStr">
        <is>
          <t>Fixed rate (percent)</t>
        </is>
      </c>
      <c r="B130" s="4" t="inlineStr">
        <is>
          <t>1.92%</t>
        </is>
      </c>
    </row>
    <row r="131">
      <c r="A131" s="4" t="inlineStr">
        <is>
          <t>Notional amounts</t>
        </is>
      </c>
      <c r="B131" s="5" t="n">
        <v>20000000</v>
      </c>
      <c r="C131" s="6" t="n">
        <v>20000000</v>
      </c>
    </row>
    <row r="132">
      <c r="A132" s="4" t="inlineStr">
        <is>
          <t>Estimated fair value</t>
        </is>
      </c>
      <c r="B132" s="5" t="n">
        <v>-601000</v>
      </c>
      <c r="C132" s="6" t="n">
        <v>-202000</v>
      </c>
    </row>
    <row r="133">
      <c r="A133" s="4" t="inlineStr">
        <is>
          <t>125M Term Loan four | LIBOR</t>
        </is>
      </c>
    </row>
    <row r="134">
      <c r="A134" s="3" t="inlineStr">
        <is>
          <t>Derivative [Line Items]</t>
        </is>
      </c>
    </row>
    <row r="135">
      <c r="A135" s="4" t="inlineStr">
        <is>
          <t>Basis spread on variable rate</t>
        </is>
      </c>
      <c r="B135" s="4" t="inlineStr">
        <is>
          <t>2.00%</t>
        </is>
      </c>
    </row>
    <row r="136">
      <c r="A136" s="4" t="inlineStr">
        <is>
          <t>Mortgage Debt five</t>
        </is>
      </c>
    </row>
    <row r="137">
      <c r="A137" s="3" t="inlineStr">
        <is>
          <t>Derivative [Line Items]</t>
        </is>
      </c>
    </row>
    <row r="138">
      <c r="A138" s="4" t="inlineStr">
        <is>
          <t>Fixed rate (percent)</t>
        </is>
      </c>
      <c r="B138" s="4" t="inlineStr">
        <is>
          <t>2.80%</t>
        </is>
      </c>
    </row>
    <row r="139">
      <c r="A139" s="4" t="inlineStr">
        <is>
          <t>Notional amounts</t>
        </is>
      </c>
      <c r="B139" s="5" t="n">
        <v>24000000</v>
      </c>
      <c r="C139" s="6" t="n">
        <v>24000000</v>
      </c>
    </row>
    <row r="140">
      <c r="A140" s="4" t="inlineStr">
        <is>
          <t>Estimated fair value</t>
        </is>
      </c>
      <c r="B140" s="5" t="n">
        <v>-1302000</v>
      </c>
      <c r="C140" s="6" t="n">
        <v>-894000</v>
      </c>
    </row>
    <row r="141">
      <c r="A141" s="4" t="inlineStr">
        <is>
          <t>Mortgage Debt five | LIBOR</t>
        </is>
      </c>
    </row>
    <row r="142">
      <c r="A142" s="3" t="inlineStr">
        <is>
          <t>Derivative [Line Items]</t>
        </is>
      </c>
    </row>
    <row r="143">
      <c r="A143" s="4" t="inlineStr">
        <is>
          <t>Basis spread on variable rate</t>
        </is>
      </c>
      <c r="B143" s="4" t="inlineStr">
        <is>
          <t>2.10%</t>
        </is>
      </c>
    </row>
    <row r="144">
      <c r="A144" s="4" t="inlineStr">
        <is>
          <t>Mortgage Debt six</t>
        </is>
      </c>
    </row>
    <row r="145">
      <c r="A145" s="3" t="inlineStr">
        <is>
          <t>Derivative [Line Items]</t>
        </is>
      </c>
    </row>
    <row r="146">
      <c r="A146" s="4" t="inlineStr">
        <is>
          <t>Fixed rate (percent)</t>
        </is>
      </c>
      <c r="B146" s="4" t="inlineStr">
        <is>
          <t>2.89%</t>
        </is>
      </c>
    </row>
    <row r="147">
      <c r="A147" s="4" t="inlineStr">
        <is>
          <t>Notional amounts</t>
        </is>
      </c>
      <c r="B147" s="5" t="n">
        <v>41000000</v>
      </c>
      <c r="C147" s="6" t="n">
        <v>41000000</v>
      </c>
    </row>
    <row r="148">
      <c r="A148" s="4" t="inlineStr">
        <is>
          <t>Estimated fair value</t>
        </is>
      </c>
      <c r="B148" s="5" t="n">
        <v>-2301000</v>
      </c>
      <c r="C148" s="5" t="n">
        <v>-1638000</v>
      </c>
    </row>
    <row r="149">
      <c r="A149" s="4" t="inlineStr">
        <is>
          <t>Mortgage Debt six | LIBOR</t>
        </is>
      </c>
    </row>
    <row r="150">
      <c r="A150" s="3" t="inlineStr">
        <is>
          <t>Derivative [Line Items]</t>
        </is>
      </c>
    </row>
    <row r="151">
      <c r="A151" s="4" t="inlineStr">
        <is>
          <t>Basis spread on variable rate</t>
        </is>
      </c>
      <c r="B151" s="4" t="inlineStr">
        <is>
          <t>2.1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common share / units (in dollars per share/unit)</t>
        </is>
      </c>
      <c r="B4" s="8" t="n">
        <v>0.275</v>
      </c>
      <c r="C4" s="7" t="n">
        <v>1.1</v>
      </c>
      <c r="D4" s="7" t="n">
        <v>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Derivatives - Narrative (Details) $ in Thousands</t>
        </is>
      </c>
      <c r="B1" s="2" t="inlineStr">
        <is>
          <t>12 Months Ended</t>
        </is>
      </c>
    </row>
    <row r="2">
      <c r="B2" s="2" t="inlineStr">
        <is>
          <t>Dec. 31, 2020USD ($)derivative_instrument</t>
        </is>
      </c>
      <c r="C2" s="2" t="inlineStr">
        <is>
          <t>Dec. 31, 2019USD ($)</t>
        </is>
      </c>
    </row>
    <row r="3">
      <c r="A3" s="3" t="inlineStr">
        <is>
          <t>Derivative [Line Items]</t>
        </is>
      </c>
    </row>
    <row r="4">
      <c r="A4" s="4" t="inlineStr">
        <is>
          <t>Realized loss on termination of interest rate derivative instruments</t>
        </is>
      </c>
      <c r="B4" s="5" t="n">
        <v>659</v>
      </c>
      <c r="C4" s="5" t="n">
        <v>0</v>
      </c>
    </row>
    <row r="5">
      <c r="A5" s="4" t="inlineStr">
        <is>
          <t>Expected reclassification from accumulated OCI to interest expense in next twelve months</t>
        </is>
      </c>
      <c r="B5" s="5" t="n">
        <v>9300</v>
      </c>
    </row>
    <row r="6">
      <c r="A6" s="4" t="inlineStr">
        <is>
          <t>Estimate of time for reclassification</t>
        </is>
      </c>
      <c r="B6" s="4" t="inlineStr">
        <is>
          <t>12 months</t>
        </is>
      </c>
    </row>
    <row r="7">
      <c r="A7" s="4" t="inlineStr">
        <is>
          <t>Interest Rate Swap</t>
        </is>
      </c>
    </row>
    <row r="8">
      <c r="A8" s="3" t="inlineStr">
        <is>
          <t>Derivative [Line Items]</t>
        </is>
      </c>
    </row>
    <row r="9">
      <c r="A9" s="4" t="inlineStr">
        <is>
          <t>Number of derivatives terminated | derivative_instrument</t>
        </is>
      </c>
      <c r="B9" s="6" t="n">
        <v>3</v>
      </c>
    </row>
    <row r="10">
      <c r="A10" s="4" t="inlineStr">
        <is>
          <t>Realized loss on termination of interest rate derivative instruments</t>
        </is>
      </c>
      <c r="B10" s="5" t="n">
        <v>7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 (Loss) Recognized on Derivative Financial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Realized loss on termination of interest rate derivative instruments</t>
        </is>
      </c>
      <c r="B4" s="5" t="n">
        <v>659</v>
      </c>
      <c r="C4" s="5" t="n">
        <v>0</v>
      </c>
    </row>
    <row r="5">
      <c r="A5" s="4" t="inlineStr">
        <is>
          <t>(Loss) gain recognized in other comprehensive (loss) income</t>
        </is>
      </c>
      <c r="B5" s="6" t="n">
        <v>-18133</v>
      </c>
      <c r="C5" s="6" t="n">
        <v>-14401</v>
      </c>
      <c r="D5" s="5" t="n">
        <v>4944</v>
      </c>
    </row>
    <row r="6">
      <c r="A6" s="4" t="inlineStr">
        <is>
          <t>Gain (loss) reclassified from accumulated other comprehensive (loss) income to net (loss) income</t>
        </is>
      </c>
      <c r="B6" s="6" t="n">
        <v>7969</v>
      </c>
      <c r="C6" s="6" t="n">
        <v>-3510</v>
      </c>
      <c r="D6" s="6" t="n">
        <v>-2826</v>
      </c>
    </row>
    <row r="7">
      <c r="A7" s="4" t="inlineStr">
        <is>
          <t>Total interest expense in which effects of cash flow hedges are recorded</t>
        </is>
      </c>
      <c r="B7" s="5" t="n">
        <v>61975</v>
      </c>
      <c r="C7" s="5" t="n">
        <v>48605</v>
      </c>
      <c r="D7" s="5" t="n">
        <v>514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s) - USD ($) $ in Thousands</t>
        </is>
      </c>
      <c r="B1" s="2" t="inlineStr">
        <is>
          <t>Dec. 31, 2020</t>
        </is>
      </c>
      <c r="C1" s="2" t="inlineStr">
        <is>
          <t>Dec. 31, 2019</t>
        </is>
      </c>
    </row>
    <row r="2">
      <c r="A2" s="4" t="inlineStr">
        <is>
          <t>Recurring | Level 2 | Interest Rate Swap</t>
        </is>
      </c>
    </row>
    <row r="3">
      <c r="A3" s="3" t="inlineStr">
        <is>
          <t>Assets</t>
        </is>
      </c>
    </row>
    <row r="4">
      <c r="A4" s="4" t="inlineStr">
        <is>
          <t>Interest rate swap assets</t>
        </is>
      </c>
      <c r="B4" s="5" t="n">
        <v>0</v>
      </c>
      <c r="C4" s="5" t="n">
        <v>13</v>
      </c>
    </row>
    <row r="5">
      <c r="A5" s="3" t="inlineStr">
        <is>
          <t>Liabilities</t>
        </is>
      </c>
    </row>
    <row r="6">
      <c r="A6" s="4" t="inlineStr">
        <is>
          <t>Interest rate swap liabilities</t>
        </is>
      </c>
      <c r="B6" s="6" t="n">
        <v>-15119</v>
      </c>
      <c r="C6" s="6" t="n">
        <v>-4967</v>
      </c>
    </row>
    <row r="7">
      <c r="A7" s="4" t="inlineStr">
        <is>
          <t>Recurring | Level 3 | Interest Rate Swap</t>
        </is>
      </c>
    </row>
    <row r="8">
      <c r="A8" s="3" t="inlineStr">
        <is>
          <t>Assets</t>
        </is>
      </c>
    </row>
    <row r="9">
      <c r="A9" s="4" t="inlineStr">
        <is>
          <t>Interest rate swap assets</t>
        </is>
      </c>
      <c r="B9" s="6" t="n">
        <v>0</v>
      </c>
      <c r="C9" s="6" t="n">
        <v>0</v>
      </c>
    </row>
    <row r="10">
      <c r="A10" s="3" t="inlineStr">
        <is>
          <t>Liabilities</t>
        </is>
      </c>
    </row>
    <row r="11">
      <c r="A11" s="4" t="inlineStr">
        <is>
          <t>Interest rate swap liabilities</t>
        </is>
      </c>
      <c r="B11" s="6" t="n">
        <v>0</v>
      </c>
      <c r="C11" s="6" t="n">
        <v>0</v>
      </c>
    </row>
    <row r="12">
      <c r="A12" s="4" t="inlineStr">
        <is>
          <t>Nonrecurring | Level 2</t>
        </is>
      </c>
    </row>
    <row r="13">
      <c r="A13" s="3" t="inlineStr">
        <is>
          <t>Intangible assets, net of accumulated amortization</t>
        </is>
      </c>
    </row>
    <row r="14">
      <c r="A14" s="4" t="inlineStr">
        <is>
          <t>Goodwill</t>
        </is>
      </c>
      <c r="B14" s="6" t="n">
        <v>0</v>
      </c>
      <c r="C14" s="6" t="n">
        <v>0</v>
      </c>
    </row>
    <row r="15">
      <c r="A15" s="4" t="inlineStr">
        <is>
          <t>Nonrecurring | Level 3</t>
        </is>
      </c>
    </row>
    <row r="16">
      <c r="A16" s="3" t="inlineStr">
        <is>
          <t>Intangible assets, net of accumulated amortization</t>
        </is>
      </c>
    </row>
    <row r="17">
      <c r="A17" s="4" t="inlineStr">
        <is>
          <t>Goodwill</t>
        </is>
      </c>
      <c r="B17" s="5" t="n">
        <v>0</v>
      </c>
      <c r="C17" s="5" t="n">
        <v>140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1" customWidth="1" min="7" max="7"/>
    <col width="21" customWidth="1" min="8" max="8"/>
    <col width="21" customWidth="1" min="9" max="9"/>
  </cols>
  <sheetData>
    <row r="1">
      <c r="A1" s="1" t="inlineStr">
        <is>
          <t>Fair Value Measurements - Narrative (Details) $ in Millions</t>
        </is>
      </c>
      <c r="B1" s="2" t="inlineStr">
        <is>
          <t>Nov. 24, 2020USD ($)</t>
        </is>
      </c>
      <c r="C1" s="2" t="inlineStr">
        <is>
          <t>Dec. 31, 2019USD ($)</t>
        </is>
      </c>
      <c r="D1" s="2" t="inlineStr">
        <is>
          <t>Jun. 30, 2020USD ($)</t>
        </is>
      </c>
      <c r="E1" s="2" t="inlineStr">
        <is>
          <t>Mar. 31, 2020USD ($)property</t>
        </is>
      </c>
      <c r="F1" s="2" t="inlineStr">
        <is>
          <t>Dec. 31, 2020USD ($)</t>
        </is>
      </c>
      <c r="G1" s="2" t="inlineStr">
        <is>
          <t>Dec. 31, 2019USD ($)</t>
        </is>
      </c>
      <c r="H1" s="2" t="inlineStr">
        <is>
          <t>Sep. 30, 2020USD ($)</t>
        </is>
      </c>
      <c r="I1" s="2" t="inlineStr">
        <is>
          <t>Feb. 29, 2020USD ($)</t>
        </is>
      </c>
    </row>
    <row r="2">
      <c r="A2" s="3" t="inlineStr">
        <is>
          <t>Fair Value, Assets and Liabilities Measured on Recurring and Nonrecurring Basis [Line Items]</t>
        </is>
      </c>
    </row>
    <row r="3">
      <c r="A3" s="4" t="inlineStr">
        <is>
          <t>Number of hotels in goodwill analysis | property</t>
        </is>
      </c>
      <c r="E3" s="6" t="n">
        <v>3</v>
      </c>
    </row>
    <row r="4">
      <c r="A4" s="4" t="inlineStr">
        <is>
          <t>Goodwill impairment charge</t>
        </is>
      </c>
      <c r="F4" s="9" t="n">
        <v>20.1</v>
      </c>
      <c r="G4" s="9" t="n">
        <v>9.4</v>
      </c>
    </row>
    <row r="5">
      <c r="A5" s="4" t="inlineStr">
        <is>
          <t>Renaissance Austin Hotel</t>
        </is>
      </c>
    </row>
    <row r="6">
      <c r="A6" s="3" t="inlineStr">
        <is>
          <t>Fair Value, Assets and Liabilities Measured on Recurring and Nonrecurring Basis [Line Items]</t>
        </is>
      </c>
    </row>
    <row r="7">
      <c r="A7" s="4" t="inlineStr">
        <is>
          <t>Sale price per agreement</t>
        </is>
      </c>
      <c r="H7" s="5" t="n">
        <v>70</v>
      </c>
      <c r="I7" s="9" t="n">
        <v>100.5</v>
      </c>
    </row>
    <row r="8">
      <c r="A8" s="4" t="inlineStr">
        <is>
          <t>Impairment on write-down of property</t>
        </is>
      </c>
      <c r="F8" s="9" t="n">
        <v>8.9</v>
      </c>
    </row>
    <row r="9">
      <c r="A9" s="4" t="inlineStr">
        <is>
          <t>Loss on sale</t>
        </is>
      </c>
      <c r="B9" s="9" t="n">
        <v>-0.2</v>
      </c>
    </row>
    <row r="10">
      <c r="A10" s="4" t="inlineStr">
        <is>
          <t>Marriott Chicago at Medical District/UIC</t>
        </is>
      </c>
    </row>
    <row r="11">
      <c r="A11" s="3" t="inlineStr">
        <is>
          <t>Fair Value, Assets and Liabilities Measured on Recurring and Nonrecurring Basis [Line Items]</t>
        </is>
      </c>
    </row>
    <row r="12">
      <c r="A12" s="4" t="inlineStr">
        <is>
          <t>Sale price per agreement</t>
        </is>
      </c>
      <c r="C12" s="5" t="n">
        <v>10</v>
      </c>
      <c r="G12" s="6" t="n">
        <v>10</v>
      </c>
    </row>
    <row r="13">
      <c r="A13" s="4" t="inlineStr">
        <is>
          <t>Impairment on write-down of property</t>
        </is>
      </c>
      <c r="G13" s="10" t="n">
        <v>14.8</v>
      </c>
    </row>
    <row r="14">
      <c r="A14" s="4" t="inlineStr">
        <is>
          <t>Loss on sale</t>
        </is>
      </c>
      <c r="C14" s="9" t="n">
        <v>0.5</v>
      </c>
    </row>
    <row r="15">
      <c r="A15" s="4" t="inlineStr">
        <is>
          <t>Andaz Savannah</t>
        </is>
      </c>
    </row>
    <row r="16">
      <c r="A16" s="3" t="inlineStr">
        <is>
          <t>Fair Value, Assets and Liabilities Measured on Recurring and Nonrecurring Basis [Line Items]</t>
        </is>
      </c>
    </row>
    <row r="17">
      <c r="A17" s="4" t="inlineStr">
        <is>
          <t>Goodwill impairment charge</t>
        </is>
      </c>
      <c r="E17" s="9" t="n">
        <v>6.1</v>
      </c>
    </row>
    <row r="18">
      <c r="A18" s="4" t="inlineStr">
        <is>
          <t>Bohemian Hotel Savannah Riverfront</t>
        </is>
      </c>
    </row>
    <row r="19">
      <c r="A19" s="3" t="inlineStr">
        <is>
          <t>Fair Value, Assets and Liabilities Measured on Recurring and Nonrecurring Basis [Line Items]</t>
        </is>
      </c>
    </row>
    <row r="20">
      <c r="A20" s="4" t="inlineStr">
        <is>
          <t>Goodwill impairment charge</t>
        </is>
      </c>
      <c r="D20" s="9" t="n">
        <v>3.7</v>
      </c>
      <c r="E20" s="9" t="n">
        <v>10.3</v>
      </c>
      <c r="G20" s="9" t="n">
        <v>9.4</v>
      </c>
    </row>
    <row r="21">
      <c r="A21" s="4" t="inlineStr">
        <is>
          <t>Measurement Input, Discount Rate | Level 2</t>
        </is>
      </c>
    </row>
    <row r="22">
      <c r="A22" s="3" t="inlineStr">
        <is>
          <t>Fair Value, Assets and Liabilities Measured on Recurring and Nonrecurring Basis [Line Items]</t>
        </is>
      </c>
    </row>
    <row r="23">
      <c r="A23" s="4" t="inlineStr">
        <is>
          <t>Weighted average effective interest rate (percent)</t>
        </is>
      </c>
      <c r="C23" s="11" t="n">
        <v>0.0315</v>
      </c>
      <c r="F23" s="11" t="n">
        <v>0.0251</v>
      </c>
      <c r="G23" s="11" t="n">
        <v>0.03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Goodwill (Details) - USD ($) $ in Thousands</t>
        </is>
      </c>
      <c r="B1" s="2" t="inlineStr">
        <is>
          <t>Dec. 31, 2020</t>
        </is>
      </c>
      <c r="C1" s="2" t="inlineStr">
        <is>
          <t>Dec. 31, 2019</t>
        </is>
      </c>
    </row>
    <row r="2">
      <c r="A2" s="3" t="inlineStr">
        <is>
          <t>Goodwill Balance</t>
        </is>
      </c>
    </row>
    <row r="3">
      <c r="A3" s="4" t="inlineStr">
        <is>
          <t>Goodwill</t>
        </is>
      </c>
      <c r="B3" s="5" t="n">
        <v>34352</v>
      </c>
      <c r="C3" s="5" t="n">
        <v>34352</v>
      </c>
    </row>
    <row r="4">
      <c r="A4" s="4" t="inlineStr">
        <is>
          <t>Cumulative Goodwill Impairment Losses</t>
        </is>
      </c>
      <c r="B4" s="6" t="n">
        <v>-29502</v>
      </c>
      <c r="C4" s="6" t="n">
        <v>-9400</v>
      </c>
    </row>
    <row r="5">
      <c r="A5" s="4" t="inlineStr">
        <is>
          <t>Carrying Value of Goodwill</t>
        </is>
      </c>
      <c r="B5" s="5" t="n">
        <v>4850</v>
      </c>
      <c r="C5" s="5" t="n">
        <v>249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Presented at Carrying Value (Details) - USD ($) $ in Thousands</t>
        </is>
      </c>
      <c r="B1" s="2" t="inlineStr">
        <is>
          <t>Dec. 31, 2020</t>
        </is>
      </c>
      <c r="C1" s="2" t="inlineStr">
        <is>
          <t>Dec. 31, 2019</t>
        </is>
      </c>
    </row>
    <row r="2">
      <c r="A2" s="4" t="inlineStr">
        <is>
          <t>Carrying Value</t>
        </is>
      </c>
    </row>
    <row r="3">
      <c r="A3" s="3" t="inlineStr">
        <is>
          <t>Fair Value, Balance Sheet Grouping, Financial Statement Captions [Line Items]</t>
        </is>
      </c>
    </row>
    <row r="4">
      <c r="A4" s="4" t="inlineStr">
        <is>
          <t>Total Mortgage and Corporate Credit Facility Term Loans</t>
        </is>
      </c>
      <c r="B4" s="5" t="n">
        <v>727279</v>
      </c>
      <c r="C4" s="5" t="n">
        <v>1139017</v>
      </c>
    </row>
    <row r="5">
      <c r="A5" s="4" t="inlineStr">
        <is>
          <t>Senior Notes</t>
        </is>
      </c>
      <c r="B5" s="6" t="n">
        <v>500000</v>
      </c>
      <c r="C5" s="6" t="n">
        <v>0</v>
      </c>
    </row>
    <row r="6">
      <c r="A6" s="4" t="inlineStr">
        <is>
          <t>Revolving Credit Facility</t>
        </is>
      </c>
      <c r="B6" s="6" t="n">
        <v>163093</v>
      </c>
      <c r="C6" s="6" t="n">
        <v>160000</v>
      </c>
    </row>
    <row r="7">
      <c r="A7" s="4" t="inlineStr">
        <is>
          <t>Total</t>
        </is>
      </c>
      <c r="B7" s="6" t="n">
        <v>1390372</v>
      </c>
      <c r="C7" s="6" t="n">
        <v>1299017</v>
      </c>
    </row>
    <row r="8">
      <c r="A8" s="4" t="inlineStr">
        <is>
          <t>Estimated Fair Value</t>
        </is>
      </c>
    </row>
    <row r="9">
      <c r="A9" s="3" t="inlineStr">
        <is>
          <t>Fair Value, Balance Sheet Grouping, Financial Statement Captions [Line Items]</t>
        </is>
      </c>
    </row>
    <row r="10">
      <c r="A10" s="4" t="inlineStr">
        <is>
          <t>Total Mortgage and Corporate Credit Facility Term Loans</t>
        </is>
      </c>
      <c r="B10" s="6" t="n">
        <v>706453</v>
      </c>
      <c r="C10" s="6" t="n">
        <v>1160588</v>
      </c>
    </row>
    <row r="11">
      <c r="A11" s="4" t="inlineStr">
        <is>
          <t>Senior Notes</t>
        </is>
      </c>
      <c r="B11" s="6" t="n">
        <v>539901</v>
      </c>
      <c r="C11" s="6" t="n">
        <v>0</v>
      </c>
    </row>
    <row r="12">
      <c r="A12" s="4" t="inlineStr">
        <is>
          <t>Revolving Credit Facility</t>
        </is>
      </c>
      <c r="B12" s="6" t="n">
        <v>161339</v>
      </c>
      <c r="C12" s="6" t="n">
        <v>160886</v>
      </c>
    </row>
    <row r="13">
      <c r="A13" s="4" t="inlineStr">
        <is>
          <t>Total</t>
        </is>
      </c>
      <c r="B13" s="5" t="n">
        <v>1407693</v>
      </c>
      <c r="C13" s="5" t="n">
        <v>13214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Income tax benefit (expense)</t>
        </is>
      </c>
      <c r="C4" s="5" t="n">
        <v>15867000</v>
      </c>
      <c r="D4" s="5" t="n">
        <v>-5367000</v>
      </c>
      <c r="E4" s="5" t="n">
        <v>-5993000</v>
      </c>
    </row>
    <row r="5">
      <c r="A5" s="4" t="inlineStr">
        <is>
          <t>Estimated federal and state statutory combined rate</t>
        </is>
      </c>
      <c r="C5" s="4" t="inlineStr">
        <is>
          <t>23.62%</t>
        </is>
      </c>
      <c r="D5" s="4" t="inlineStr">
        <is>
          <t>23.65%</t>
        </is>
      </c>
      <c r="E5" s="4" t="inlineStr">
        <is>
          <t>23.85%</t>
        </is>
      </c>
    </row>
    <row r="6">
      <c r="A6" s="4" t="inlineStr">
        <is>
          <t>Employee retention credits</t>
        </is>
      </c>
      <c r="C6" s="5" t="n">
        <v>5900000</v>
      </c>
    </row>
    <row r="7">
      <c r="A7" s="4" t="inlineStr">
        <is>
          <t>Unrecognized tax benefits</t>
        </is>
      </c>
      <c r="C7" s="6" t="n">
        <v>0</v>
      </c>
      <c r="D7" s="5" t="n">
        <v>0</v>
      </c>
      <c r="E7" s="5" t="n">
        <v>0</v>
      </c>
    </row>
    <row r="8">
      <c r="A8" s="4" t="inlineStr">
        <is>
          <t>Forecast</t>
        </is>
      </c>
    </row>
    <row r="9">
      <c r="A9" s="3" t="inlineStr">
        <is>
          <t>Operating Loss Carryforwards [Line Items]</t>
        </is>
      </c>
    </row>
    <row r="10">
      <c r="A10" s="4" t="inlineStr">
        <is>
          <t>Tax refunds expected</t>
        </is>
      </c>
      <c r="B10" s="5" t="n">
        <v>17400000</v>
      </c>
    </row>
    <row r="11">
      <c r="A11" s="4" t="inlineStr">
        <is>
          <t>Federal</t>
        </is>
      </c>
    </row>
    <row r="12">
      <c r="A12" s="3" t="inlineStr">
        <is>
          <t>Operating Loss Carryforwards [Line Items]</t>
        </is>
      </c>
    </row>
    <row r="13">
      <c r="A13" s="4" t="inlineStr">
        <is>
          <t>Net operating losses generated</t>
        </is>
      </c>
      <c r="C13" s="6" t="n">
        <v>59000000</v>
      </c>
    </row>
    <row r="14">
      <c r="A14" s="4" t="inlineStr">
        <is>
          <t>Net operating loss carryforwards</t>
        </is>
      </c>
      <c r="C14" s="6" t="n">
        <v>11200000</v>
      </c>
      <c r="D14" s="6" t="n">
        <v>11200000</v>
      </c>
    </row>
    <row r="15">
      <c r="A15" s="4" t="inlineStr">
        <is>
          <t>Operating loss carryforwards valuation allowance</t>
        </is>
      </c>
      <c r="C15" s="6" t="n">
        <v>11200000</v>
      </c>
      <c r="D15" s="6" t="n">
        <v>11200000</v>
      </c>
    </row>
    <row r="16">
      <c r="A16" s="4" t="inlineStr">
        <is>
          <t>State</t>
        </is>
      </c>
    </row>
    <row r="17">
      <c r="A17" s="3" t="inlineStr">
        <is>
          <t>Operating Loss Carryforwards [Line Items]</t>
        </is>
      </c>
    </row>
    <row r="18">
      <c r="A18" s="4" t="inlineStr">
        <is>
          <t>Net operating loss carryforwards</t>
        </is>
      </c>
      <c r="C18" s="6" t="n">
        <v>161600000</v>
      </c>
      <c r="D18" s="6" t="n">
        <v>24900000</v>
      </c>
    </row>
    <row r="19">
      <c r="A19" s="4" t="inlineStr">
        <is>
          <t>Operating loss carryforwards valuation allowance</t>
        </is>
      </c>
      <c r="C19" s="5" t="n">
        <v>161600000</v>
      </c>
      <c r="D19" s="5" t="n">
        <v>2360000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s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7360</v>
      </c>
      <c r="C4" s="5" t="n">
        <v>-3082</v>
      </c>
      <c r="D4" s="5" t="n">
        <v>-4000</v>
      </c>
    </row>
    <row r="5">
      <c r="A5" s="4" t="inlineStr">
        <is>
          <t>State</t>
        </is>
      </c>
      <c r="B5" s="6" t="n">
        <v>-154</v>
      </c>
      <c r="C5" s="6" t="n">
        <v>-2255</v>
      </c>
      <c r="D5" s="6" t="n">
        <v>-2199</v>
      </c>
    </row>
    <row r="6">
      <c r="A6" s="4" t="inlineStr">
        <is>
          <t>Total current</t>
        </is>
      </c>
      <c r="B6" s="6" t="n">
        <v>17206</v>
      </c>
      <c r="C6" s="6" t="n">
        <v>-5337</v>
      </c>
      <c r="D6" s="6" t="n">
        <v>-6199</v>
      </c>
    </row>
    <row r="7">
      <c r="A7" s="3" t="inlineStr">
        <is>
          <t>Deferred:</t>
        </is>
      </c>
    </row>
    <row r="8">
      <c r="A8" s="4" t="inlineStr">
        <is>
          <t>Federal</t>
        </is>
      </c>
      <c r="B8" s="6" t="n">
        <v>-1060</v>
      </c>
      <c r="C8" s="6" t="n">
        <v>-1</v>
      </c>
      <c r="D8" s="6" t="n">
        <v>59</v>
      </c>
    </row>
    <row r="9">
      <c r="A9" s="4" t="inlineStr">
        <is>
          <t>State</t>
        </is>
      </c>
      <c r="B9" s="6" t="n">
        <v>-279</v>
      </c>
      <c r="C9" s="6" t="n">
        <v>-29</v>
      </c>
      <c r="D9" s="6" t="n">
        <v>147</v>
      </c>
    </row>
    <row r="10">
      <c r="A10" s="4" t="inlineStr">
        <is>
          <t>Total deferred</t>
        </is>
      </c>
      <c r="B10" s="6" t="n">
        <v>-1339</v>
      </c>
      <c r="C10" s="6" t="n">
        <v>-30</v>
      </c>
      <c r="D10" s="6" t="n">
        <v>206</v>
      </c>
    </row>
    <row r="11">
      <c r="A11" s="4" t="inlineStr">
        <is>
          <t>Total tax benefit (provision)</t>
        </is>
      </c>
      <c r="B11" s="5" t="n">
        <v>15867</v>
      </c>
      <c r="C11" s="5" t="n">
        <v>-5367</v>
      </c>
      <c r="D11" s="5" t="n">
        <v>-59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t>
        </is>
      </c>
    </row>
    <row r="4">
      <c r="A4" s="4" t="inlineStr">
        <is>
          <t>Provision for income taxes at statutory rate</t>
        </is>
      </c>
      <c r="B4" s="5" t="n">
        <v>38384</v>
      </c>
      <c r="C4" s="5" t="n">
        <v>-13148</v>
      </c>
      <c r="D4" s="5" t="n">
        <v>-42950</v>
      </c>
    </row>
    <row r="5">
      <c r="A5" s="4" t="inlineStr">
        <is>
          <t>Tax benefit related to REIT operations</t>
        </is>
      </c>
      <c r="B5" s="6" t="n">
        <v>-25741</v>
      </c>
      <c r="C5" s="6" t="n">
        <v>9691</v>
      </c>
      <c r="D5" s="6" t="n">
        <v>38601</v>
      </c>
    </row>
    <row r="6">
      <c r="A6" s="4" t="inlineStr">
        <is>
          <t>Income for which no federal tax benefit was recognized</t>
        </is>
      </c>
      <c r="B6" s="6" t="n">
        <v>-3</v>
      </c>
      <c r="C6" s="6" t="n">
        <v>-2</v>
      </c>
      <c r="D6" s="6" t="n">
        <v>-2</v>
      </c>
    </row>
    <row r="7">
      <c r="A7" s="4" t="inlineStr">
        <is>
          <t>Valuation allowances</t>
        </is>
      </c>
      <c r="B7" s="6" t="n">
        <v>-9399</v>
      </c>
      <c r="C7" s="6" t="n">
        <v>0</v>
      </c>
      <c r="D7" s="6" t="n">
        <v>10</v>
      </c>
    </row>
    <row r="8">
      <c r="A8" s="4" t="inlineStr">
        <is>
          <t>Impact of rate change on deferred tax balances</t>
        </is>
      </c>
      <c r="B8" s="6" t="n">
        <v>28</v>
      </c>
      <c r="C8" s="6" t="n">
        <v>-9</v>
      </c>
      <c r="D8" s="6" t="n">
        <v>131</v>
      </c>
    </row>
    <row r="9">
      <c r="A9" s="4" t="inlineStr">
        <is>
          <t>State tax provision, net of federal</t>
        </is>
      </c>
      <c r="B9" s="6" t="n">
        <v>7536</v>
      </c>
      <c r="C9" s="6" t="n">
        <v>-1563</v>
      </c>
      <c r="D9" s="6" t="n">
        <v>-1821</v>
      </c>
    </row>
    <row r="10">
      <c r="A10" s="4" t="inlineStr">
        <is>
          <t>Tax benefit related to federal net operating loss carryback rate</t>
        </is>
      </c>
      <c r="B10" s="6" t="n">
        <v>5004</v>
      </c>
      <c r="C10" s="6" t="n">
        <v>0</v>
      </c>
      <c r="D10" s="6" t="n">
        <v>0</v>
      </c>
    </row>
    <row r="11">
      <c r="A11" s="4" t="inlineStr">
        <is>
          <t>Other</t>
        </is>
      </c>
      <c r="B11" s="6" t="n">
        <v>58</v>
      </c>
      <c r="C11" s="6" t="n">
        <v>-336</v>
      </c>
      <c r="D11" s="6" t="n">
        <v>38</v>
      </c>
    </row>
    <row r="12">
      <c r="A12" s="4" t="inlineStr">
        <is>
          <t>Total tax benefit (provision)</t>
        </is>
      </c>
      <c r="B12" s="5" t="n">
        <v>15867</v>
      </c>
      <c r="C12" s="5" t="n">
        <v>-5367</v>
      </c>
      <c r="D12" s="5" t="n">
        <v>-59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t>
        </is>
      </c>
      <c r="B3" s="5" t="n">
        <v>11347</v>
      </c>
      <c r="C3" s="5" t="n">
        <v>3613</v>
      </c>
    </row>
    <row r="4">
      <c r="A4" s="4" t="inlineStr">
        <is>
          <t>Deferred income</t>
        </is>
      </c>
      <c r="B4" s="6" t="n">
        <v>1813</v>
      </c>
      <c r="C4" s="6" t="n">
        <v>1141</v>
      </c>
    </row>
    <row r="5">
      <c r="A5" s="4" t="inlineStr">
        <is>
          <t>Miscellaneous</t>
        </is>
      </c>
      <c r="B5" s="6" t="n">
        <v>-94</v>
      </c>
      <c r="C5" s="6" t="n">
        <v>131</v>
      </c>
    </row>
    <row r="6">
      <c r="A6" s="4" t="inlineStr">
        <is>
          <t>Total deferred tax assets</t>
        </is>
      </c>
      <c r="B6" s="6" t="n">
        <v>13066</v>
      </c>
      <c r="C6" s="6" t="n">
        <v>4885</v>
      </c>
    </row>
    <row r="7">
      <c r="A7" s="4" t="inlineStr">
        <is>
          <t>Less: Valuation allowance</t>
        </is>
      </c>
      <c r="B7" s="6" t="n">
        <v>-13066</v>
      </c>
      <c r="C7" s="6" t="n">
        <v>-3546</v>
      </c>
    </row>
    <row r="8">
      <c r="A8" s="4" t="inlineStr">
        <is>
          <t>Net deferred tax assets</t>
        </is>
      </c>
      <c r="B8" s="5" t="n">
        <v>0</v>
      </c>
      <c r="C8" s="5" t="n">
        <v>13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166886</v>
      </c>
      <c r="C4" s="5" t="n">
        <v>57243</v>
      </c>
      <c r="D4" s="5" t="n">
        <v>198532</v>
      </c>
    </row>
    <row r="5">
      <c r="A5" s="3" t="inlineStr">
        <is>
          <t>Adjustments to reconcile net (loss) income to net cash (used in) provided by operating activities:</t>
        </is>
      </c>
    </row>
    <row r="6">
      <c r="A6" s="4" t="inlineStr">
        <is>
          <t>Depreciation</t>
        </is>
      </c>
      <c r="B6" s="6" t="n">
        <v>143941</v>
      </c>
      <c r="C6" s="6" t="n">
        <v>152270</v>
      </c>
      <c r="D6" s="6" t="n">
        <v>154262</v>
      </c>
    </row>
    <row r="7">
      <c r="A7" s="4" t="inlineStr">
        <is>
          <t>Non-cash ground rent and amortization of other intangibles</t>
        </is>
      </c>
      <c r="B7" s="6" t="n">
        <v>2613</v>
      </c>
      <c r="C7" s="6" t="n">
        <v>3060</v>
      </c>
      <c r="D7" s="6" t="n">
        <v>3854</v>
      </c>
    </row>
    <row r="8">
      <c r="A8" s="4" t="inlineStr">
        <is>
          <t>Amortization of debt premiums, discounts, and financing costs</t>
        </is>
      </c>
      <c r="B8" s="6" t="n">
        <v>3874</v>
      </c>
      <c r="C8" s="6" t="n">
        <v>2452</v>
      </c>
      <c r="D8" s="6" t="n">
        <v>2595</v>
      </c>
    </row>
    <row r="9">
      <c r="A9" s="4" t="inlineStr">
        <is>
          <t>Loss on extinguishment of debt</t>
        </is>
      </c>
      <c r="B9" s="6" t="n">
        <v>1625</v>
      </c>
      <c r="C9" s="6" t="n">
        <v>214</v>
      </c>
      <c r="D9" s="6" t="n">
        <v>599</v>
      </c>
    </row>
    <row r="10">
      <c r="A10" s="4" t="inlineStr">
        <is>
          <t>(Gain) loss on sale of investment properties</t>
        </is>
      </c>
      <c r="B10" s="6" t="n">
        <v>-93630</v>
      </c>
      <c r="C10" s="6" t="n">
        <v>947</v>
      </c>
      <c r="D10" s="6" t="n">
        <v>-123540</v>
      </c>
    </row>
    <row r="11">
      <c r="A11" s="4" t="inlineStr">
        <is>
          <t>Impairment and other losses</t>
        </is>
      </c>
      <c r="B11" s="6" t="n">
        <v>29044</v>
      </c>
      <c r="C11" s="6" t="n">
        <v>24171</v>
      </c>
      <c r="D11" s="6" t="n">
        <v>0</v>
      </c>
    </row>
    <row r="12">
      <c r="A12" s="4" t="inlineStr">
        <is>
          <t>Share-based compensation expense</t>
        </is>
      </c>
      <c r="B12" s="6" t="n">
        <v>10930</v>
      </c>
      <c r="C12" s="6" t="n">
        <v>9380</v>
      </c>
      <c r="D12" s="6" t="n">
        <v>9172</v>
      </c>
    </row>
    <row r="13">
      <c r="A13" s="4" t="inlineStr">
        <is>
          <t>Deferred interest expense</t>
        </is>
      </c>
      <c r="B13" s="6" t="n">
        <v>3451</v>
      </c>
      <c r="C13" s="6" t="n">
        <v>0</v>
      </c>
      <c r="D13" s="6" t="n">
        <v>0</v>
      </c>
    </row>
    <row r="14">
      <c r="A14" s="4" t="inlineStr">
        <is>
          <t>Other non-cash adjustments</t>
        </is>
      </c>
      <c r="B14" s="6" t="n">
        <v>508</v>
      </c>
      <c r="C14" s="6" t="n">
        <v>0</v>
      </c>
      <c r="D14" s="6" t="n">
        <v>0</v>
      </c>
    </row>
    <row r="15">
      <c r="A15" s="3" t="inlineStr">
        <is>
          <t>Changes in assets and liabilities:</t>
        </is>
      </c>
    </row>
    <row r="16">
      <c r="A16" s="4" t="inlineStr">
        <is>
          <t>Accounts and rents receivable</t>
        </is>
      </c>
      <c r="B16" s="6" t="n">
        <v>27352</v>
      </c>
      <c r="C16" s="6" t="n">
        <v>-1764</v>
      </c>
      <c r="D16" s="6" t="n">
        <v>4104</v>
      </c>
    </row>
    <row r="17">
      <c r="A17" s="4" t="inlineStr">
        <is>
          <t>Other assets</t>
        </is>
      </c>
      <c r="B17" s="6" t="n">
        <v>-12459</v>
      </c>
      <c r="C17" s="6" t="n">
        <v>-4318</v>
      </c>
      <c r="D17" s="6" t="n">
        <v>3513</v>
      </c>
    </row>
    <row r="18">
      <c r="A18" s="4" t="inlineStr">
        <is>
          <t>Accounts payable and accrued expenses</t>
        </is>
      </c>
      <c r="B18" s="6" t="n">
        <v>-23289</v>
      </c>
      <c r="C18" s="6" t="n">
        <v>2417</v>
      </c>
      <c r="D18" s="6" t="n">
        <v>1307</v>
      </c>
    </row>
    <row r="19">
      <c r="A19" s="4" t="inlineStr">
        <is>
          <t>Other liabilities</t>
        </is>
      </c>
      <c r="B19" s="6" t="n">
        <v>-4796</v>
      </c>
      <c r="C19" s="6" t="n">
        <v>498</v>
      </c>
      <c r="D19" s="6" t="n">
        <v>-204</v>
      </c>
    </row>
    <row r="20">
      <c r="A20" s="4" t="inlineStr">
        <is>
          <t>Net cash (used in) provided by operating activities</t>
        </is>
      </c>
      <c r="B20" s="6" t="n">
        <v>-77722</v>
      </c>
      <c r="C20" s="6" t="n">
        <v>246570</v>
      </c>
      <c r="D20" s="6" t="n">
        <v>254194</v>
      </c>
    </row>
    <row r="21">
      <c r="A21" s="3" t="inlineStr">
        <is>
          <t>Cash flows from investing activities:</t>
        </is>
      </c>
    </row>
    <row r="22">
      <c r="A22" s="4" t="inlineStr">
        <is>
          <t>Purchase of investment properties</t>
        </is>
      </c>
      <c r="B22" s="6" t="n">
        <v>0</v>
      </c>
      <c r="C22" s="6" t="n">
        <v>-190024</v>
      </c>
      <c r="D22" s="6" t="n">
        <v>-354149</v>
      </c>
    </row>
    <row r="23">
      <c r="A23" s="4" t="inlineStr">
        <is>
          <t>Capital expenditures</t>
        </is>
      </c>
      <c r="B23" s="6" t="n">
        <v>-69228</v>
      </c>
      <c r="C23" s="6" t="n">
        <v>-93036</v>
      </c>
      <c r="D23" s="6" t="n">
        <v>-108210</v>
      </c>
    </row>
    <row r="24">
      <c r="A24" s="4" t="inlineStr">
        <is>
          <t>Proceeds from sale of investment properties</t>
        </is>
      </c>
      <c r="B24" s="6" t="n">
        <v>320416</v>
      </c>
      <c r="C24" s="6" t="n">
        <v>60172</v>
      </c>
      <c r="D24" s="6" t="n">
        <v>412557</v>
      </c>
    </row>
    <row r="25">
      <c r="A25" s="4" t="inlineStr">
        <is>
          <t>Performance guaranty payments</t>
        </is>
      </c>
      <c r="B25" s="6" t="n">
        <v>3000</v>
      </c>
      <c r="C25" s="6" t="n">
        <v>0</v>
      </c>
      <c r="D25" s="6" t="n">
        <v>0</v>
      </c>
    </row>
    <row r="26">
      <c r="A26" s="4" t="inlineStr">
        <is>
          <t>Net cash provided by (used in) investing activities</t>
        </is>
      </c>
      <c r="B26" s="6" t="n">
        <v>254188</v>
      </c>
      <c r="C26" s="6" t="n">
        <v>-222888</v>
      </c>
      <c r="D26" s="6" t="n">
        <v>-49802</v>
      </c>
    </row>
    <row r="27">
      <c r="A27" s="3" t="inlineStr">
        <is>
          <t>Cash flows from financing activities:</t>
        </is>
      </c>
    </row>
    <row r="28">
      <c r="A28" s="4" t="inlineStr">
        <is>
          <t>Proceeds from mortgage debt and notes payable</t>
        </is>
      </c>
      <c r="B28" s="6" t="n">
        <v>0</v>
      </c>
      <c r="C28" s="6" t="n">
        <v>0</v>
      </c>
      <c r="D28" s="6" t="n">
        <v>83000</v>
      </c>
    </row>
    <row r="29">
      <c r="A29" s="4" t="inlineStr">
        <is>
          <t>Payoffs of mortgage debt</t>
        </is>
      </c>
      <c r="B29" s="6" t="n">
        <v>-51000</v>
      </c>
      <c r="C29" s="6" t="n">
        <v>-104857</v>
      </c>
      <c r="D29" s="6" t="n">
        <v>-271709</v>
      </c>
    </row>
    <row r="30">
      <c r="A30" s="4" t="inlineStr">
        <is>
          <t>Principal payments of mortgage debt</t>
        </is>
      </c>
      <c r="B30" s="6" t="n">
        <v>-2215</v>
      </c>
      <c r="C30" s="6" t="n">
        <v>-3606</v>
      </c>
      <c r="D30" s="6" t="n">
        <v>-3901</v>
      </c>
    </row>
    <row r="31">
      <c r="A31" s="4" t="inlineStr">
        <is>
          <t>Proceeds from Corporate Credit Facility Term Loans</t>
        </is>
      </c>
      <c r="B31" s="6" t="n">
        <v>0</v>
      </c>
      <c r="C31" s="6" t="n">
        <v>85000</v>
      </c>
      <c r="D31" s="6" t="n">
        <v>65000</v>
      </c>
    </row>
    <row r="32">
      <c r="A32" s="4" t="inlineStr">
        <is>
          <t>Principal payments on Corporate Credit Facility Term Loans</t>
        </is>
      </c>
      <c r="B32" s="6" t="n">
        <v>-300000</v>
      </c>
      <c r="C32" s="6" t="n">
        <v>0</v>
      </c>
      <c r="D32" s="6" t="n">
        <v>0</v>
      </c>
    </row>
    <row r="33">
      <c r="A33" s="4" t="inlineStr">
        <is>
          <t>Proceeds from draws on the Revolving Credit Facility</t>
        </is>
      </c>
      <c r="B33" s="6" t="n">
        <v>340000</v>
      </c>
      <c r="C33" s="6" t="n">
        <v>160000</v>
      </c>
      <c r="D33" s="6" t="n">
        <v>170000</v>
      </c>
    </row>
    <row r="34">
      <c r="A34" s="4" t="inlineStr">
        <is>
          <t>Payments on the Revolving Credit Facility</t>
        </is>
      </c>
      <c r="B34" s="6" t="n">
        <v>-336907</v>
      </c>
      <c r="C34" s="6" t="n">
        <v>0</v>
      </c>
      <c r="D34" s="6" t="n">
        <v>-210000</v>
      </c>
    </row>
    <row r="35">
      <c r="A35" s="4" t="inlineStr">
        <is>
          <t>Proceeds from Senior Notes</t>
        </is>
      </c>
      <c r="B35" s="6" t="n">
        <v>500500</v>
      </c>
      <c r="C35" s="6" t="n">
        <v>0</v>
      </c>
      <c r="D35" s="6" t="n">
        <v>0</v>
      </c>
    </row>
    <row r="36">
      <c r="A36" s="4" t="inlineStr">
        <is>
          <t>Payment of loan fees and issuance costs</t>
        </is>
      </c>
      <c r="B36" s="6" t="n">
        <v>-18143</v>
      </c>
      <c r="C36" s="6" t="n">
        <v>-418</v>
      </c>
      <c r="D36" s="6" t="n">
        <v>-4824</v>
      </c>
    </row>
    <row r="37">
      <c r="A37" s="4" t="inlineStr">
        <is>
          <t>Contributions from non-controlling interests</t>
        </is>
      </c>
      <c r="B37" s="6" t="n">
        <v>0</v>
      </c>
      <c r="C37" s="6" t="n">
        <v>0</v>
      </c>
      <c r="D37" s="6" t="n">
        <v>79</v>
      </c>
    </row>
    <row r="38">
      <c r="A38" s="4" t="inlineStr">
        <is>
          <t>Proceeds from issuance of common stock, net of offering costs</t>
        </is>
      </c>
      <c r="B38" s="6" t="n">
        <v>0</v>
      </c>
      <c r="C38" s="6" t="n">
        <v>0</v>
      </c>
      <c r="D38" s="6" t="n">
        <v>135031</v>
      </c>
    </row>
    <row r="39">
      <c r="A39" s="4" t="inlineStr">
        <is>
          <t>Repurchase of common shares</t>
        </is>
      </c>
      <c r="B39" s="6" t="n">
        <v>-2264</v>
      </c>
      <c r="C39" s="6" t="n">
        <v>0</v>
      </c>
      <c r="D39" s="6" t="n">
        <v>0</v>
      </c>
    </row>
    <row r="40">
      <c r="A40" s="4" t="inlineStr">
        <is>
          <t>Redemption of Operating Partnership Units</t>
        </is>
      </c>
      <c r="B40" s="6" t="n">
        <v>-8623</v>
      </c>
      <c r="C40" s="6" t="n">
        <v>0</v>
      </c>
      <c r="D40" s="6" t="n">
        <v>-837</v>
      </c>
    </row>
    <row r="41">
      <c r="A41" s="4" t="inlineStr">
        <is>
          <t>Acquisition of non-controlling interest in consolidated real estate investments</t>
        </is>
      </c>
      <c r="B41" s="6" t="n">
        <v>0</v>
      </c>
      <c r="C41" s="6" t="n">
        <v>0</v>
      </c>
      <c r="D41" s="6" t="n">
        <v>-12273</v>
      </c>
    </row>
    <row r="42">
      <c r="A42" s="4" t="inlineStr">
        <is>
          <t>Dividends</t>
        </is>
      </c>
      <c r="B42" s="6" t="n">
        <v>-63162</v>
      </c>
      <c r="C42" s="6" t="n">
        <v>-125865</v>
      </c>
      <c r="D42" s="6" t="n">
        <v>-121733</v>
      </c>
    </row>
    <row r="43">
      <c r="A43" s="4" t="inlineStr">
        <is>
          <t>Shares redeemed to satisfy tax withholding on vested share-based compensation</t>
        </is>
      </c>
      <c r="B43" s="6" t="n">
        <v>-812</v>
      </c>
      <c r="C43" s="6" t="n">
        <v>-598</v>
      </c>
      <c r="D43" s="6" t="n">
        <v>-1021</v>
      </c>
    </row>
    <row r="44">
      <c r="A44" s="4" t="inlineStr">
        <is>
          <t>Net cash provided by (used) in financing activities</t>
        </is>
      </c>
      <c r="B44" s="6" t="n">
        <v>57374</v>
      </c>
      <c r="C44" s="6" t="n">
        <v>9656</v>
      </c>
      <c r="D44" s="6" t="n">
        <v>-173188</v>
      </c>
    </row>
    <row r="45">
      <c r="A45" s="4" t="inlineStr">
        <is>
          <t>Net increase (decrease) in cash and cash equivalents and restricted cash</t>
        </is>
      </c>
      <c r="B45" s="6" t="n">
        <v>233840</v>
      </c>
      <c r="C45" s="6" t="n">
        <v>33338</v>
      </c>
      <c r="D45" s="6" t="n">
        <v>31204</v>
      </c>
    </row>
    <row r="46">
      <c r="A46" s="4" t="inlineStr">
        <is>
          <t>Cash and cash equivalents and restricted cash, at beginning of year</t>
        </is>
      </c>
      <c r="B46" s="6" t="n">
        <v>194946</v>
      </c>
      <c r="C46" s="6" t="n">
        <v>161608</v>
      </c>
      <c r="D46" s="6" t="n">
        <v>130404</v>
      </c>
    </row>
    <row r="47">
      <c r="A47" s="4" t="inlineStr">
        <is>
          <t>Cash and cash equivalents and restricted cash, at end of year</t>
        </is>
      </c>
      <c r="B47" s="6" t="n">
        <v>428786</v>
      </c>
      <c r="C47" s="6" t="n">
        <v>194946</v>
      </c>
      <c r="D47" s="6" t="n">
        <v>161608</v>
      </c>
    </row>
    <row r="48">
      <c r="A48" s="3" t="inlineStr">
        <is>
          <t>The following table provides a reconciliation of cash and cash equivalents and restricted cash reported within the consolidated balance sheets to the amount shown in the consolidated statements of cash flows:</t>
        </is>
      </c>
    </row>
    <row r="49">
      <c r="A49" s="4" t="inlineStr">
        <is>
          <t>Total cash and cash equivalents and restricted cash shown in the statements of cash flows</t>
        </is>
      </c>
      <c r="B49" s="6" t="n">
        <v>194946</v>
      </c>
      <c r="C49" s="6" t="n">
        <v>161608</v>
      </c>
      <c r="D49" s="6" t="n">
        <v>161608</v>
      </c>
    </row>
    <row r="50">
      <c r="A50" s="3" t="inlineStr">
        <is>
          <t>The following represents cash paid during the periods presented for the following:</t>
        </is>
      </c>
    </row>
    <row r="51">
      <c r="A51" s="4" t="inlineStr">
        <is>
          <t>Cash paid for interest, net of capitalized interest</t>
        </is>
      </c>
      <c r="B51" s="6" t="n">
        <v>43961</v>
      </c>
      <c r="C51" s="6" t="n">
        <v>46526</v>
      </c>
      <c r="D51" s="6" t="n">
        <v>49152</v>
      </c>
    </row>
    <row r="52">
      <c r="A52" s="4" t="inlineStr">
        <is>
          <t>Cash paid for income taxes</t>
        </is>
      </c>
      <c r="B52" s="6" t="n">
        <v>1621</v>
      </c>
      <c r="C52" s="6" t="n">
        <v>4339</v>
      </c>
      <c r="D52" s="6" t="n">
        <v>7709</v>
      </c>
    </row>
    <row r="53">
      <c r="A53" s="4" t="inlineStr">
        <is>
          <t>Cash acquired as part of asset acquisition</t>
        </is>
      </c>
      <c r="B53" s="6" t="n">
        <v>0</v>
      </c>
      <c r="C53" s="6" t="n">
        <v>600</v>
      </c>
      <c r="D53" s="6" t="n">
        <v>0</v>
      </c>
    </row>
    <row r="54">
      <c r="A54" s="3" t="inlineStr">
        <is>
          <t>Supplemental schedule of non-cash investing and financing activities:</t>
        </is>
      </c>
    </row>
    <row r="55">
      <c r="A55" s="4" t="inlineStr">
        <is>
          <t>Accrued capital expenditures</t>
        </is>
      </c>
      <c r="B55" s="6" t="n">
        <v>2022</v>
      </c>
      <c r="C55" s="6" t="n">
        <v>2079</v>
      </c>
      <c r="D55" s="6" t="n">
        <v>2054</v>
      </c>
    </row>
    <row r="56">
      <c r="A56" s="4" t="inlineStr">
        <is>
          <t>Adjustment to record right of use asset and lease liability, net</t>
        </is>
      </c>
      <c r="B56" s="6" t="n">
        <v>0</v>
      </c>
      <c r="C56" s="6" t="n">
        <v>28072</v>
      </c>
      <c r="D56" s="6" t="n">
        <v>0</v>
      </c>
    </row>
    <row r="57">
      <c r="A57" s="4" t="inlineStr">
        <is>
          <t>Mortgage assumed by buyer related to sale of investment property</t>
        </is>
      </c>
      <c r="B57" s="5" t="n">
        <v>60269</v>
      </c>
      <c r="C57" s="5" t="n">
        <v>0</v>
      </c>
      <c r="D5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Common Stock and Dividends (Details) - USD ($)</t>
        </is>
      </c>
      <c r="B1" s="2" t="inlineStr">
        <is>
          <t>12 Months Ended</t>
        </is>
      </c>
    </row>
    <row r="2">
      <c r="B2" s="2" t="inlineStr">
        <is>
          <t>Dec. 31, 2020</t>
        </is>
      </c>
      <c r="C2" s="2" t="inlineStr">
        <is>
          <t>Dec. 31, 2019</t>
        </is>
      </c>
      <c r="D2" s="2" t="inlineStr">
        <is>
          <t>Dec. 31, 2018</t>
        </is>
      </c>
      <c r="E2" s="2" t="inlineStr">
        <is>
          <t>Nov. 30, 2016</t>
        </is>
      </c>
      <c r="F2" s="2" t="inlineStr">
        <is>
          <t>Dec. 31, 2015</t>
        </is>
      </c>
    </row>
    <row r="3">
      <c r="A3" s="3" t="inlineStr">
        <is>
          <t>Class of Stock [Line Items]</t>
        </is>
      </c>
    </row>
    <row r="4">
      <c r="A4" s="4" t="inlineStr">
        <is>
          <t>Aggregate offering price of common stock authorized under ATM agreement</t>
        </is>
      </c>
      <c r="B4" s="5" t="n">
        <v>200000000</v>
      </c>
    </row>
    <row r="5">
      <c r="A5" s="4" t="inlineStr">
        <is>
          <t>Aggregate offering price of common stock currently available under ATM agreements</t>
        </is>
      </c>
      <c r="B5" s="5" t="n">
        <v>62600000</v>
      </c>
    </row>
    <row r="6">
      <c r="A6" s="4" t="inlineStr">
        <is>
          <t>Number of shares issued (in shares)</t>
        </is>
      </c>
      <c r="B6" s="6" t="n">
        <v>0</v>
      </c>
      <c r="C6" s="6" t="n">
        <v>0</v>
      </c>
      <c r="D6" s="6" t="n">
        <v>5719959</v>
      </c>
    </row>
    <row r="7">
      <c r="A7" s="4" t="inlineStr">
        <is>
          <t>Gross proceeds from sale of common stock</t>
        </is>
      </c>
      <c r="D7" s="5" t="n">
        <v>137400000</v>
      </c>
    </row>
    <row r="8">
      <c r="A8" s="4" t="inlineStr">
        <is>
          <t>Payment of transaction fees</t>
        </is>
      </c>
      <c r="D8" s="5" t="n">
        <v>1700000</v>
      </c>
    </row>
    <row r="9">
      <c r="A9" s="4" t="inlineStr">
        <is>
          <t>Weighted average share price of stock issued (in dollars per share)</t>
        </is>
      </c>
      <c r="D9" s="7" t="n">
        <v>24.02</v>
      </c>
    </row>
    <row r="10">
      <c r="A10" s="4" t="inlineStr">
        <is>
          <t>Amortization of capitalized transaction costs</t>
        </is>
      </c>
      <c r="D10" s="5" t="n">
        <v>800000</v>
      </c>
    </row>
    <row r="11">
      <c r="A11" s="4" t="inlineStr">
        <is>
          <t>Stock repurchased during period (in shares)</t>
        </is>
      </c>
      <c r="B11" s="6" t="n">
        <v>165516</v>
      </c>
      <c r="C11" s="6" t="n">
        <v>0</v>
      </c>
      <c r="D11" s="6" t="n">
        <v>0</v>
      </c>
    </row>
    <row r="12">
      <c r="A12" s="4" t="inlineStr">
        <is>
          <t>Shares repurchased, weighted average price (in dollars per share)</t>
        </is>
      </c>
      <c r="B12" s="7" t="n">
        <v>13.68</v>
      </c>
    </row>
    <row r="13">
      <c r="A13" s="4" t="inlineStr">
        <is>
          <t>Shares repurchased, aggregate purchase price</t>
        </is>
      </c>
      <c r="B13" s="5" t="n">
        <v>2264000</v>
      </c>
      <c r="C13" s="5" t="n">
        <v>0</v>
      </c>
      <c r="D13" s="5" t="n">
        <v>0</v>
      </c>
    </row>
    <row r="14">
      <c r="A14" s="4" t="inlineStr">
        <is>
          <t>Dividends declared (in dollars per share/unit)</t>
        </is>
      </c>
      <c r="B14" s="8" t="n">
        <v>0.275</v>
      </c>
      <c r="C14" s="7" t="n">
        <v>1.1</v>
      </c>
      <c r="D14" s="7" t="n">
        <v>1.1</v>
      </c>
    </row>
    <row r="15">
      <c r="A15" s="4" t="inlineStr">
        <is>
          <t>Dividends on common stock, value</t>
        </is>
      </c>
      <c r="B15" s="5" t="n">
        <v>31561000</v>
      </c>
      <c r="C15" s="5" t="n">
        <v>126129000</v>
      </c>
      <c r="D15" s="5" t="n">
        <v>123408000</v>
      </c>
    </row>
    <row r="16">
      <c r="A16" s="4" t="inlineStr">
        <is>
          <t>Percentage of dividends as nontaxable return of capital</t>
        </is>
      </c>
      <c r="B16" s="4" t="inlineStr">
        <is>
          <t>100.00%</t>
        </is>
      </c>
    </row>
    <row r="17">
      <c r="A17" s="4" t="inlineStr">
        <is>
          <t>Percentage of dividends as taxable ordinary income</t>
        </is>
      </c>
      <c r="C17" s="4" t="inlineStr">
        <is>
          <t>100.00%</t>
        </is>
      </c>
    </row>
    <row r="18">
      <c r="A18" s="4" t="inlineStr">
        <is>
          <t>Accumulated Distributions in Excess of Net Earnings</t>
        </is>
      </c>
    </row>
    <row r="19">
      <c r="A19" s="3" t="inlineStr">
        <is>
          <t>Class of Stock [Line Items]</t>
        </is>
      </c>
    </row>
    <row r="20">
      <c r="A20" s="4" t="inlineStr">
        <is>
          <t>Dividends declared (in dollars per share/unit)</t>
        </is>
      </c>
      <c r="B20" s="8" t="n">
        <v>0.275</v>
      </c>
      <c r="C20" s="7" t="n">
        <v>1.1</v>
      </c>
    </row>
    <row r="21">
      <c r="A21" s="4" t="inlineStr">
        <is>
          <t>Dividends on common stock, value</t>
        </is>
      </c>
      <c r="B21" s="5" t="n">
        <v>31238000</v>
      </c>
      <c r="C21" s="5" t="n">
        <v>124180000</v>
      </c>
      <c r="D21" s="5" t="n">
        <v>122378000</v>
      </c>
    </row>
    <row r="22">
      <c r="A22" s="4" t="inlineStr">
        <is>
          <t>Repurchase Program</t>
        </is>
      </c>
    </row>
    <row r="23">
      <c r="A23" s="3" t="inlineStr">
        <is>
          <t>Class of Stock [Line Items]</t>
        </is>
      </c>
    </row>
    <row r="24">
      <c r="A24" s="4" t="inlineStr">
        <is>
          <t>Stock repurchase program authorized amount</t>
        </is>
      </c>
      <c r="F24" s="5" t="n">
        <v>100000000</v>
      </c>
    </row>
    <row r="25">
      <c r="A25" s="4" t="inlineStr">
        <is>
          <t>Stock repurchase program additional amount authorized</t>
        </is>
      </c>
      <c r="E25" s="5" t="n">
        <v>75000000</v>
      </c>
    </row>
    <row r="26">
      <c r="A26" s="4" t="inlineStr">
        <is>
          <t>Remaining stock repurchase authorization</t>
        </is>
      </c>
      <c r="B26" s="5" t="n">
        <v>947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Non-controlling Interest of Common Units in Operating Partnership (Details) - USD ($) $ / shares in Units, $ in Thousands</t>
        </is>
      </c>
      <c r="B1" s="2" t="inlineStr">
        <is>
          <t>1 Months Ended</t>
        </is>
      </c>
      <c r="D1" s="2" t="inlineStr">
        <is>
          <t>12 Months Ended</t>
        </is>
      </c>
    </row>
    <row r="2">
      <c r="B2" s="2" t="inlineStr">
        <is>
          <t>Jun. 30, 2020</t>
        </is>
      </c>
      <c r="C2" s="2" t="inlineStr">
        <is>
          <t>Feb. 29, 2020</t>
        </is>
      </c>
      <c r="D2" s="2" t="inlineStr">
        <is>
          <t>Dec. 31, 2020</t>
        </is>
      </c>
      <c r="E2" s="2" t="inlineStr">
        <is>
          <t>Dec. 31, 2019</t>
        </is>
      </c>
      <c r="F2" s="2" t="inlineStr">
        <is>
          <t>Dec. 31, 2018</t>
        </is>
      </c>
    </row>
    <row r="3">
      <c r="A3" s="3" t="inlineStr">
        <is>
          <t>Class of Stock [Line Items]</t>
        </is>
      </c>
    </row>
    <row r="4">
      <c r="A4" s="4" t="inlineStr">
        <is>
          <t>Common limited partnership units redeemed for cash (in shares)</t>
        </is>
      </c>
      <c r="B4" s="6" t="n">
        <v>273790</v>
      </c>
      <c r="C4" s="6" t="n">
        <v>457017</v>
      </c>
      <c r="E4" s="6" t="n">
        <v>0</v>
      </c>
      <c r="F4" s="6" t="n">
        <v>37224</v>
      </c>
    </row>
    <row r="5">
      <c r="A5" s="4" t="inlineStr">
        <is>
          <t>Cash paid for redemption of common limited partnership units</t>
        </is>
      </c>
      <c r="C5" s="5" t="n">
        <v>8600</v>
      </c>
      <c r="D5" s="5" t="n">
        <v>8623</v>
      </c>
      <c r="E5" s="5" t="n">
        <v>0</v>
      </c>
      <c r="F5" s="5" t="n">
        <v>837</v>
      </c>
    </row>
    <row r="6">
      <c r="A6" s="4" t="inlineStr">
        <is>
          <t>Dividends declared (in dollars per share/unit)</t>
        </is>
      </c>
      <c r="D6" s="8" t="n">
        <v>0.275</v>
      </c>
      <c r="E6" s="7" t="n">
        <v>1.1</v>
      </c>
      <c r="F6" s="7" t="n">
        <v>1.1</v>
      </c>
    </row>
    <row r="7">
      <c r="A7" s="4" t="inlineStr">
        <is>
          <t>Dividends on common stock, value</t>
        </is>
      </c>
      <c r="D7" s="5" t="n">
        <v>31561</v>
      </c>
      <c r="E7" s="5" t="n">
        <v>126129</v>
      </c>
      <c r="F7" s="5" t="n">
        <v>123408</v>
      </c>
    </row>
    <row r="8">
      <c r="A8" s="4" t="inlineStr">
        <is>
          <t>Common stock</t>
        </is>
      </c>
    </row>
    <row r="9">
      <c r="A9" s="3" t="inlineStr">
        <is>
          <t>Class of Stock [Line Items]</t>
        </is>
      </c>
    </row>
    <row r="10">
      <c r="A10" s="4" t="inlineStr">
        <is>
          <t>Shares issued for conversion of common limited partnership units</t>
        </is>
      </c>
      <c r="C10" s="6" t="n">
        <v>848742</v>
      </c>
    </row>
    <row r="11">
      <c r="A11" s="4" t="inlineStr">
        <is>
          <t>LTIP Units</t>
        </is>
      </c>
    </row>
    <row r="12">
      <c r="A12" s="3" t="inlineStr">
        <is>
          <t>Class of Stock [Line Items]</t>
        </is>
      </c>
    </row>
    <row r="13">
      <c r="A13" s="4" t="inlineStr">
        <is>
          <t>LTIP Units converted into common limited partnership units (in shares)</t>
        </is>
      </c>
      <c r="B13" s="6" t="n">
        <v>273790</v>
      </c>
      <c r="C13" s="6" t="n">
        <v>1305759</v>
      </c>
    </row>
    <row r="14">
      <c r="A14" s="4" t="inlineStr">
        <is>
          <t>Number of units outstanding, vested and nonvested (in shares)</t>
        </is>
      </c>
      <c r="D14" s="6" t="n">
        <v>2494560</v>
      </c>
      <c r="E14" s="6" t="n">
        <v>3694439</v>
      </c>
    </row>
    <row r="15">
      <c r="A15" s="4" t="inlineStr">
        <is>
          <t>Operating Partnership</t>
        </is>
      </c>
    </row>
    <row r="16">
      <c r="A16" s="3" t="inlineStr">
        <is>
          <t>Class of Stock [Line Items]</t>
        </is>
      </c>
    </row>
    <row r="17">
      <c r="A17" s="4" t="inlineStr">
        <is>
          <t>Dividends declared (in dollars per share/unit)</t>
        </is>
      </c>
      <c r="D17" s="8" t="n">
        <v>0.275</v>
      </c>
      <c r="E17" s="7" t="n">
        <v>1.1</v>
      </c>
    </row>
    <row r="18">
      <c r="A18" s="4" t="inlineStr">
        <is>
          <t>Dividends on common stock, value</t>
        </is>
      </c>
      <c r="D18" s="5" t="n">
        <v>323</v>
      </c>
      <c r="E18" s="5" t="n">
        <v>1949</v>
      </c>
      <c r="F18" s="5" t="n">
        <v>1030</v>
      </c>
    </row>
    <row r="19">
      <c r="A19" s="4" t="inlineStr">
        <is>
          <t>XHR LP (Operating Partnership)</t>
        </is>
      </c>
    </row>
    <row r="20">
      <c r="A20" s="3" t="inlineStr">
        <is>
          <t>Class of Stock [Line Items]</t>
        </is>
      </c>
    </row>
    <row r="21">
      <c r="A21" s="4" t="inlineStr">
        <is>
          <t>Ownership by noncontrolling owners (percent)</t>
        </is>
      </c>
      <c r="D21" s="4" t="inlineStr">
        <is>
          <t>2.10%</t>
        </is>
      </c>
      <c r="E21" s="4" t="inlineStr">
        <is>
          <t>3.20%</t>
        </is>
      </c>
    </row>
    <row r="22">
      <c r="A22" s="4" t="inlineStr">
        <is>
          <t>Number of units vested (in shares)</t>
        </is>
      </c>
      <c r="D22" s="6" t="n">
        <v>1000102</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Earnings Per Share (Details) - USD ($) $ / shares in Units, $ in Thousands</t>
        </is>
      </c>
      <c r="B1" s="2" t="inlineStr">
        <is>
          <t>3 Months Ended</t>
        </is>
      </c>
      <c r="J1" s="2" t="inlineStr">
        <is>
          <t>9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18</t>
        </is>
      </c>
      <c r="K2" s="2" t="inlineStr">
        <is>
          <t>Dec. 31, 2020</t>
        </is>
      </c>
      <c r="L2" s="2" t="inlineStr">
        <is>
          <t>Dec. 31, 2019</t>
        </is>
      </c>
      <c r="M2" s="2" t="inlineStr">
        <is>
          <t>Dec. 31, 2018</t>
        </is>
      </c>
    </row>
    <row r="3">
      <c r="A3" s="3" t="inlineStr">
        <is>
          <t>Numerator:</t>
        </is>
      </c>
    </row>
    <row r="4">
      <c r="A4" s="4" t="inlineStr">
        <is>
          <t>Net income (loss) attributable to common stockholders</t>
        </is>
      </c>
      <c r="B4" s="5" t="n">
        <v>24277</v>
      </c>
      <c r="C4" s="5" t="n">
        <v>-52344</v>
      </c>
      <c r="D4" s="5" t="n">
        <v>-99125</v>
      </c>
      <c r="E4" s="5" t="n">
        <v>-36138</v>
      </c>
      <c r="F4" s="5" t="n">
        <v>15605</v>
      </c>
      <c r="G4" s="5" t="n">
        <v>10315</v>
      </c>
      <c r="H4" s="5" t="n">
        <v>12777</v>
      </c>
      <c r="I4" s="5" t="n">
        <v>16703</v>
      </c>
      <c r="J4" s="5" t="n">
        <v>193688</v>
      </c>
      <c r="K4" s="5" t="n">
        <v>-163330</v>
      </c>
      <c r="L4" s="5" t="n">
        <v>55400</v>
      </c>
      <c r="M4" s="5" t="n">
        <v>193688</v>
      </c>
    </row>
    <row r="5">
      <c r="A5" s="4" t="inlineStr">
        <is>
          <t>Dividends paid on unvested share-based compensation</t>
        </is>
      </c>
      <c r="J5" s="6" t="n">
        <v>-585</v>
      </c>
      <c r="K5" s="6" t="n">
        <v>-150</v>
      </c>
      <c r="L5" s="6" t="n">
        <v>-548</v>
      </c>
    </row>
    <row r="6">
      <c r="A6" s="4" t="inlineStr">
        <is>
          <t>Undistributed earnings attributable to unvested share-based compensation</t>
        </is>
      </c>
      <c r="J6" s="6" t="n">
        <v>-98</v>
      </c>
      <c r="K6" s="6" t="n">
        <v>0</v>
      </c>
      <c r="L6" s="6" t="n">
        <v>0</v>
      </c>
    </row>
    <row r="7">
      <c r="A7" s="4" t="inlineStr">
        <is>
          <t>Net (loss) income available to common stockholders</t>
        </is>
      </c>
      <c r="J7" s="5" t="n">
        <v>193005</v>
      </c>
      <c r="K7" s="5" t="n">
        <v>-163480</v>
      </c>
      <c r="L7" s="5" t="n">
        <v>54852</v>
      </c>
    </row>
    <row r="8">
      <c r="A8" s="3" t="inlineStr">
        <is>
          <t>Denominator:</t>
        </is>
      </c>
    </row>
    <row r="9">
      <c r="A9" s="4" t="inlineStr">
        <is>
          <t>Weighted-average shares outstanding, basic (in shares)</t>
        </is>
      </c>
      <c r="J9" s="6" t="n">
        <v>110124142</v>
      </c>
      <c r="K9" s="6" t="n">
        <v>113489015</v>
      </c>
      <c r="L9" s="6" t="n">
        <v>112636123</v>
      </c>
      <c r="M9" s="6" t="n">
        <v>110124142</v>
      </c>
    </row>
    <row r="10">
      <c r="A10" s="4" t="inlineStr">
        <is>
          <t>Effect of dilutive share-based compensation (in shares)</t>
        </is>
      </c>
      <c r="J10" s="6" t="n">
        <v>253592</v>
      </c>
      <c r="K10" s="6" t="n">
        <v>0</v>
      </c>
      <c r="L10" s="6" t="n">
        <v>282475</v>
      </c>
    </row>
    <row r="11">
      <c r="A11" s="4" t="inlineStr">
        <is>
          <t>Weighted-average shares outstanding, diluted (in shares)</t>
        </is>
      </c>
      <c r="J11" s="6" t="n">
        <v>110377734</v>
      </c>
      <c r="K11" s="6" t="n">
        <v>113489015</v>
      </c>
      <c r="L11" s="6" t="n">
        <v>112918598</v>
      </c>
      <c r="M11" s="6" t="n">
        <v>110377734</v>
      </c>
    </row>
    <row r="12">
      <c r="A12" s="3" t="inlineStr">
        <is>
          <t>Basic and diluted earnings (loss) per share:</t>
        </is>
      </c>
    </row>
    <row r="13">
      <c r="A13" s="4" t="inlineStr">
        <is>
          <t>Net income (loss) per share available to common stockholders, basic and diluted (in dollars per share)</t>
        </is>
      </c>
      <c r="B13" s="7" t="n">
        <v>0.22</v>
      </c>
      <c r="C13" s="7" t="n">
        <v>-0.46</v>
      </c>
      <c r="D13" s="7" t="n">
        <v>-0.88</v>
      </c>
      <c r="E13" s="7" t="n">
        <v>-0.32</v>
      </c>
      <c r="F13" s="7" t="n">
        <v>0.14</v>
      </c>
      <c r="G13" s="7" t="n">
        <v>0.09</v>
      </c>
      <c r="H13" s="7" t="n">
        <v>0.11</v>
      </c>
      <c r="I13" s="7" t="n">
        <v>0.15</v>
      </c>
      <c r="J13" s="7" t="n">
        <v>1.75</v>
      </c>
      <c r="K13" s="7" t="n">
        <v>-1.44</v>
      </c>
      <c r="L13" s="7" t="n">
        <v>0.49</v>
      </c>
      <c r="M13" s="7" t="n">
        <v>1.75</v>
      </c>
    </row>
    <row r="14">
      <c r="A14" s="4" t="inlineStr">
        <is>
          <t>Anti-dilutive shares excluded from calculation of diluted earnings per share</t>
        </is>
      </c>
      <c r="K14" s="6" t="n">
        <v>292850</v>
      </c>
    </row>
  </sheetData>
  <mergeCells count="3">
    <mergeCell ref="A1:A2"/>
    <mergeCell ref="B1:I1"/>
    <mergeCell ref="K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2015 Incentive Award Plan (Details) - shares</t>
        </is>
      </c>
      <c r="B1" s="2" t="inlineStr">
        <is>
          <t>1 Months Ended</t>
        </is>
      </c>
    </row>
    <row r="2">
      <c r="B2" s="2" t="inlineStr">
        <is>
          <t>May 31, 2020</t>
        </is>
      </c>
      <c r="C2" s="2" t="inlineStr">
        <is>
          <t>Dec. 31, 2020</t>
        </is>
      </c>
    </row>
    <row r="3">
      <c r="A3" s="3" t="inlineStr">
        <is>
          <t>Share-based Payment Arrangement [Abstract]</t>
        </is>
      </c>
    </row>
    <row r="4">
      <c r="A4" s="4" t="inlineStr">
        <is>
          <t>Increased in aggregate number of shares of common stock that may be issued pursuant to awards (in shares)</t>
        </is>
      </c>
      <c r="B4" s="6" t="n">
        <v>2000000</v>
      </c>
    </row>
    <row r="5">
      <c r="A5" s="4" t="inlineStr">
        <is>
          <t>Aggregate share authorization (in shares)</t>
        </is>
      </c>
      <c r="C5" s="6" t="n">
        <v>39164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 Restricted Stock Units Grants (Details) - $ / shares</t>
        </is>
      </c>
      <c r="B1" s="2" t="inlineStr">
        <is>
          <t>Feb. 20, 2018</t>
        </is>
      </c>
      <c r="C1" s="2" t="inlineStr">
        <is>
          <t>Dec. 31, 2020</t>
        </is>
      </c>
      <c r="D1" s="2" t="inlineStr">
        <is>
          <t>Jun. 30, 2020</t>
        </is>
      </c>
      <c r="E1" s="2" t="inlineStr">
        <is>
          <t>Mar. 31, 2020</t>
        </is>
      </c>
      <c r="F1" s="2" t="inlineStr">
        <is>
          <t>Feb. 28, 2019</t>
        </is>
      </c>
      <c r="G1" s="2" t="inlineStr">
        <is>
          <t>Feb. 28, 2018</t>
        </is>
      </c>
      <c r="H1" s="2" t="inlineStr">
        <is>
          <t>Dec. 31, 2020</t>
        </is>
      </c>
      <c r="I1" s="2" t="inlineStr">
        <is>
          <t>Dec. 31, 2019</t>
        </is>
      </c>
    </row>
    <row r="2">
      <c r="A2" s="3" t="inlineStr">
        <is>
          <t>Share-based Compensation Arrangement by Share-based Payment Award [Line Items]</t>
        </is>
      </c>
    </row>
    <row r="3">
      <c r="A3" s="4" t="inlineStr">
        <is>
          <t>Granted (in shares)</t>
        </is>
      </c>
      <c r="H3" s="6" t="n">
        <v>2131612</v>
      </c>
      <c r="I3" s="6" t="n">
        <v>1034729</v>
      </c>
    </row>
    <row r="4">
      <c r="A4" s="4" t="inlineStr">
        <is>
          <t>Restricted Stock Units</t>
        </is>
      </c>
    </row>
    <row r="5">
      <c r="A5" s="3" t="inlineStr">
        <is>
          <t>Share-based Compensation Arrangement by Share-based Payment Award [Line Items]</t>
        </is>
      </c>
    </row>
    <row r="6">
      <c r="A6" s="4" t="inlineStr">
        <is>
          <t>Weighted-average grant date fair value (in dollars per share)</t>
        </is>
      </c>
      <c r="C6" s="7" t="n">
        <v>15.05</v>
      </c>
      <c r="D6" s="7" t="n">
        <v>12.34</v>
      </c>
      <c r="E6" s="7" t="n">
        <v>9.699999999999999</v>
      </c>
      <c r="F6" s="7" t="n">
        <v>15.75</v>
      </c>
      <c r="G6" s="7" t="n">
        <v>15.92</v>
      </c>
    </row>
    <row r="7">
      <c r="A7" s="4" t="inlineStr">
        <is>
          <t>Time-based restricted stock units</t>
        </is>
      </c>
    </row>
    <row r="8">
      <c r="A8" s="3" t="inlineStr">
        <is>
          <t>Share-based Compensation Arrangement by Share-based Payment Award [Line Items]</t>
        </is>
      </c>
    </row>
    <row r="9">
      <c r="A9" s="4" t="inlineStr">
        <is>
          <t>Granted (in shares)</t>
        </is>
      </c>
      <c r="C9" s="6" t="n">
        <v>94981</v>
      </c>
      <c r="D9" s="6" t="n">
        <v>98060</v>
      </c>
      <c r="E9" s="6" t="n">
        <v>112937</v>
      </c>
      <c r="F9" s="6" t="n">
        <v>84944</v>
      </c>
      <c r="G9" s="6" t="n">
        <v>79812</v>
      </c>
    </row>
    <row r="10">
      <c r="A10" s="4" t="inlineStr">
        <is>
          <t>Time-based restricted stock units | February 2018 | Vesting tranche one</t>
        </is>
      </c>
    </row>
    <row r="11">
      <c r="A11" s="3" t="inlineStr">
        <is>
          <t>Share-based Compensation Arrangement by Share-based Payment Award [Line Items]</t>
        </is>
      </c>
    </row>
    <row r="12">
      <c r="A12" s="4" t="inlineStr">
        <is>
          <t>Award vesting rights</t>
        </is>
      </c>
      <c r="H12" s="4" t="inlineStr">
        <is>
          <t>33.00%</t>
        </is>
      </c>
    </row>
    <row r="13">
      <c r="A13" s="4" t="inlineStr">
        <is>
          <t>Time-based restricted stock units | February 2018 | Vesting tranche two</t>
        </is>
      </c>
    </row>
    <row r="14">
      <c r="A14" s="3" t="inlineStr">
        <is>
          <t>Share-based Compensation Arrangement by Share-based Payment Award [Line Items]</t>
        </is>
      </c>
    </row>
    <row r="15">
      <c r="A15" s="4" t="inlineStr">
        <is>
          <t>Award vesting rights</t>
        </is>
      </c>
      <c r="H15" s="4" t="inlineStr">
        <is>
          <t>33.00%</t>
        </is>
      </c>
    </row>
    <row r="16">
      <c r="A16" s="4" t="inlineStr">
        <is>
          <t>Time-based restricted stock units | February 2018 | Vesting tranche three</t>
        </is>
      </c>
    </row>
    <row r="17">
      <c r="A17" s="3" t="inlineStr">
        <is>
          <t>Share-based Compensation Arrangement by Share-based Payment Award [Line Items]</t>
        </is>
      </c>
    </row>
    <row r="18">
      <c r="A18" s="4" t="inlineStr">
        <is>
          <t>Award vesting rights</t>
        </is>
      </c>
      <c r="H18" s="4" t="inlineStr">
        <is>
          <t>34.00%</t>
        </is>
      </c>
    </row>
    <row r="19">
      <c r="A19" s="4" t="inlineStr">
        <is>
          <t>Time-based restricted stock units | February 2019 | Vesting tranche one</t>
        </is>
      </c>
    </row>
    <row r="20">
      <c r="A20" s="3" t="inlineStr">
        <is>
          <t>Share-based Compensation Arrangement by Share-based Payment Award [Line Items]</t>
        </is>
      </c>
    </row>
    <row r="21">
      <c r="A21" s="4" t="inlineStr">
        <is>
          <t>Award vesting rights</t>
        </is>
      </c>
      <c r="H21" s="4" t="inlineStr">
        <is>
          <t>33.00%</t>
        </is>
      </c>
    </row>
    <row r="22">
      <c r="A22" s="4" t="inlineStr">
        <is>
          <t>Time-based restricted stock units | February 2019 | Vesting tranche two</t>
        </is>
      </c>
    </row>
    <row r="23">
      <c r="A23" s="3" t="inlineStr">
        <is>
          <t>Share-based Compensation Arrangement by Share-based Payment Award [Line Items]</t>
        </is>
      </c>
    </row>
    <row r="24">
      <c r="A24" s="4" t="inlineStr">
        <is>
          <t>Award vesting rights</t>
        </is>
      </c>
      <c r="H24" s="4" t="inlineStr">
        <is>
          <t>33.00%</t>
        </is>
      </c>
    </row>
    <row r="25">
      <c r="A25" s="4" t="inlineStr">
        <is>
          <t>Time-based restricted stock units | February 2019 | Vesting tranche three</t>
        </is>
      </c>
    </row>
    <row r="26">
      <c r="A26" s="3" t="inlineStr">
        <is>
          <t>Share-based Compensation Arrangement by Share-based Payment Award [Line Items]</t>
        </is>
      </c>
    </row>
    <row r="27">
      <c r="A27" s="4" t="inlineStr">
        <is>
          <t>Award vesting rights</t>
        </is>
      </c>
      <c r="H27" s="4" t="inlineStr">
        <is>
          <t>34.00%</t>
        </is>
      </c>
    </row>
    <row r="28">
      <c r="A28" s="4" t="inlineStr">
        <is>
          <t>Time-based restricted stock units | March 2020 | Vesting tranche one</t>
        </is>
      </c>
    </row>
    <row r="29">
      <c r="A29" s="3" t="inlineStr">
        <is>
          <t>Share-based Compensation Arrangement by Share-based Payment Award [Line Items]</t>
        </is>
      </c>
    </row>
    <row r="30">
      <c r="A30" s="4" t="inlineStr">
        <is>
          <t>Award vesting rights</t>
        </is>
      </c>
      <c r="H30" s="4" t="inlineStr">
        <is>
          <t>33.00%</t>
        </is>
      </c>
    </row>
    <row r="31">
      <c r="A31" s="4" t="inlineStr">
        <is>
          <t>Time-based restricted stock units | March 2020 | Vesting tranche two</t>
        </is>
      </c>
    </row>
    <row r="32">
      <c r="A32" s="3" t="inlineStr">
        <is>
          <t>Share-based Compensation Arrangement by Share-based Payment Award [Line Items]</t>
        </is>
      </c>
    </row>
    <row r="33">
      <c r="A33" s="4" t="inlineStr">
        <is>
          <t>Award vesting rights</t>
        </is>
      </c>
      <c r="H33" s="4" t="inlineStr">
        <is>
          <t>33.00%</t>
        </is>
      </c>
    </row>
    <row r="34">
      <c r="A34" s="4" t="inlineStr">
        <is>
          <t>Time-based restricted stock units | March 2020 | Vesting tranche three</t>
        </is>
      </c>
    </row>
    <row r="35">
      <c r="A35" s="3" t="inlineStr">
        <is>
          <t>Share-based Compensation Arrangement by Share-based Payment Award [Line Items]</t>
        </is>
      </c>
    </row>
    <row r="36">
      <c r="A36" s="4" t="inlineStr">
        <is>
          <t>Award vesting rights</t>
        </is>
      </c>
      <c r="H36" s="4" t="inlineStr">
        <is>
          <t>34.00%</t>
        </is>
      </c>
    </row>
    <row r="37">
      <c r="A37" s="4" t="inlineStr">
        <is>
          <t>Performance-based restricted stock units</t>
        </is>
      </c>
    </row>
    <row r="38">
      <c r="A38" s="3" t="inlineStr">
        <is>
          <t>Share-based Compensation Arrangement by Share-based Payment Award [Line Items]</t>
        </is>
      </c>
    </row>
    <row r="39">
      <c r="A39" s="4" t="inlineStr">
        <is>
          <t>Granted (in shares)</t>
        </is>
      </c>
      <c r="C39" s="6" t="n">
        <v>0</v>
      </c>
      <c r="D39" s="6" t="n">
        <v>0</v>
      </c>
      <c r="E39" s="6" t="n">
        <v>163501</v>
      </c>
      <c r="F39" s="6" t="n">
        <v>50846</v>
      </c>
      <c r="G39" s="6" t="n">
        <v>45464</v>
      </c>
    </row>
    <row r="40">
      <c r="A40" s="4" t="inlineStr">
        <is>
          <t>Absolute TSR Restricted Stock Units</t>
        </is>
      </c>
    </row>
    <row r="41">
      <c r="A41" s="3" t="inlineStr">
        <is>
          <t>Share-based Compensation Arrangement by Share-based Payment Award [Line Items]</t>
        </is>
      </c>
    </row>
    <row r="42">
      <c r="A42" s="4" t="inlineStr">
        <is>
          <t>Component of total award (percent)</t>
        </is>
      </c>
      <c r="B42" s="4" t="inlineStr">
        <is>
          <t>25.00%</t>
        </is>
      </c>
      <c r="H42" s="4" t="inlineStr">
        <is>
          <t>25.00%</t>
        </is>
      </c>
    </row>
    <row r="43">
      <c r="A43" s="4" t="inlineStr">
        <is>
          <t>Absolute TSR Restricted Stock Units | February 2018</t>
        </is>
      </c>
    </row>
    <row r="44">
      <c r="A44" s="3" t="inlineStr">
        <is>
          <t>Share-based Compensation Arrangement by Share-based Payment Award [Line Items]</t>
        </is>
      </c>
    </row>
    <row r="45">
      <c r="A45" s="4" t="inlineStr">
        <is>
          <t>Component of total award (percent)</t>
        </is>
      </c>
      <c r="H45" s="4" t="inlineStr">
        <is>
          <t>25.00%</t>
        </is>
      </c>
    </row>
    <row r="46">
      <c r="A46" s="4" t="inlineStr">
        <is>
          <t>Award vesting period (in years)</t>
        </is>
      </c>
      <c r="H46" s="4" t="inlineStr">
        <is>
          <t>3 years</t>
        </is>
      </c>
    </row>
    <row r="47">
      <c r="A47" s="4" t="inlineStr">
        <is>
          <t>Absolute TSR Restricted Stock Units | February 2019</t>
        </is>
      </c>
    </row>
    <row r="48">
      <c r="A48" s="3" t="inlineStr">
        <is>
          <t>Share-based Compensation Arrangement by Share-based Payment Award [Line Items]</t>
        </is>
      </c>
    </row>
    <row r="49">
      <c r="A49" s="4" t="inlineStr">
        <is>
          <t>Component of total award (percent)</t>
        </is>
      </c>
      <c r="H49" s="4" t="inlineStr">
        <is>
          <t>25.00%</t>
        </is>
      </c>
    </row>
    <row r="50">
      <c r="A50" s="4" t="inlineStr">
        <is>
          <t>Award vesting period (in years)</t>
        </is>
      </c>
      <c r="H50" s="4" t="inlineStr">
        <is>
          <t>3 years</t>
        </is>
      </c>
    </row>
    <row r="51">
      <c r="A51" s="4" t="inlineStr">
        <is>
          <t>Relative TSR Restricted Stock Units</t>
        </is>
      </c>
    </row>
    <row r="52">
      <c r="A52" s="3" t="inlineStr">
        <is>
          <t>Share-based Compensation Arrangement by Share-based Payment Award [Line Items]</t>
        </is>
      </c>
    </row>
    <row r="53">
      <c r="A53" s="4" t="inlineStr">
        <is>
          <t>Component of total award (percent)</t>
        </is>
      </c>
      <c r="B53" s="4" t="inlineStr">
        <is>
          <t>75.00%</t>
        </is>
      </c>
      <c r="H53" s="4" t="inlineStr">
        <is>
          <t>75.00%</t>
        </is>
      </c>
    </row>
    <row r="54">
      <c r="A54" s="4" t="inlineStr">
        <is>
          <t>Relative TSR Restricted Stock Units | February 2018</t>
        </is>
      </c>
    </row>
    <row r="55">
      <c r="A55" s="3" t="inlineStr">
        <is>
          <t>Share-based Compensation Arrangement by Share-based Payment Award [Line Items]</t>
        </is>
      </c>
    </row>
    <row r="56">
      <c r="A56" s="4" t="inlineStr">
        <is>
          <t>Component of total award (percent)</t>
        </is>
      </c>
      <c r="H56" s="4" t="inlineStr">
        <is>
          <t>75.00%</t>
        </is>
      </c>
    </row>
    <row r="57">
      <c r="A57" s="4" t="inlineStr">
        <is>
          <t>Award vesting period (in years)</t>
        </is>
      </c>
      <c r="H57" s="4" t="inlineStr">
        <is>
          <t>3 years</t>
        </is>
      </c>
    </row>
    <row r="58">
      <c r="A58" s="4" t="inlineStr">
        <is>
          <t>Relative TSR Restricted Stock Units | February 2019</t>
        </is>
      </c>
    </row>
    <row r="59">
      <c r="A59" s="3" t="inlineStr">
        <is>
          <t>Share-based Compensation Arrangement by Share-based Payment Award [Line Items]</t>
        </is>
      </c>
    </row>
    <row r="60">
      <c r="A60" s="4" t="inlineStr">
        <is>
          <t>Component of total award (percent)</t>
        </is>
      </c>
      <c r="H60" s="4" t="inlineStr">
        <is>
          <t>75.00%</t>
        </is>
      </c>
    </row>
    <row r="61">
      <c r="A61" s="4" t="inlineStr">
        <is>
          <t>Award vesting period (in years)</t>
        </is>
      </c>
      <c r="H61" s="4" t="inlineStr">
        <is>
          <t>3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 LTIP Unit Grants (Details) - $ / shares</t>
        </is>
      </c>
      <c r="B1" s="2" t="inlineStr">
        <is>
          <t>Mar. 02, 2020</t>
        </is>
      </c>
      <c r="C1" s="2" t="inlineStr">
        <is>
          <t>Feb. 20, 2018</t>
        </is>
      </c>
      <c r="D1" s="2" t="inlineStr">
        <is>
          <t>Jun. 30, 2020</t>
        </is>
      </c>
      <c r="E1" s="2" t="inlineStr">
        <is>
          <t>Mar. 31, 2020</t>
        </is>
      </c>
      <c r="F1" s="2" t="inlineStr">
        <is>
          <t>Feb. 28, 2019</t>
        </is>
      </c>
      <c r="G1" s="2" t="inlineStr">
        <is>
          <t>Feb. 28, 2018</t>
        </is>
      </c>
      <c r="H1" s="2" t="inlineStr">
        <is>
          <t>Dec. 31, 2020</t>
        </is>
      </c>
      <c r="I1" s="2" t="inlineStr">
        <is>
          <t>Dec. 31, 2019</t>
        </is>
      </c>
    </row>
    <row r="2">
      <c r="A2" s="3" t="inlineStr">
        <is>
          <t>Share-based Compensation Arrangement by Share-based Payment Award [Line Items]</t>
        </is>
      </c>
    </row>
    <row r="3">
      <c r="A3" s="4" t="inlineStr">
        <is>
          <t>Granted (in shares)</t>
        </is>
      </c>
      <c r="H3" s="6" t="n">
        <v>2131612</v>
      </c>
      <c r="I3" s="6" t="n">
        <v>1034729</v>
      </c>
    </row>
    <row r="4">
      <c r="A4" s="4" t="inlineStr">
        <is>
          <t>LTIP Units</t>
        </is>
      </c>
    </row>
    <row r="5">
      <c r="A5" s="3" t="inlineStr">
        <is>
          <t>Share-based Compensation Arrangement by Share-based Payment Award [Line Items]</t>
        </is>
      </c>
    </row>
    <row r="6">
      <c r="A6" s="4" t="inlineStr">
        <is>
          <t>Weighted-average grant date fair value (in dollars per share)</t>
        </is>
      </c>
      <c r="D6" s="7" t="n">
        <v>12.34</v>
      </c>
      <c r="E6" s="7" t="n">
        <v>5.79</v>
      </c>
      <c r="F6" s="7" t="n">
        <v>9.24</v>
      </c>
      <c r="G6" s="7" t="n">
        <v>8.789999999999999</v>
      </c>
    </row>
    <row r="7">
      <c r="A7" s="4" t="inlineStr">
        <is>
          <t>Time-based LTIP Units</t>
        </is>
      </c>
    </row>
    <row r="8">
      <c r="A8" s="3" t="inlineStr">
        <is>
          <t>Share-based Compensation Arrangement by Share-based Payment Award [Line Items]</t>
        </is>
      </c>
    </row>
    <row r="9">
      <c r="A9" s="4" t="inlineStr">
        <is>
          <t>Granted (in shares)</t>
        </is>
      </c>
      <c r="D9" s="6" t="n">
        <v>607965</v>
      </c>
      <c r="E9" s="6" t="n">
        <v>100899</v>
      </c>
      <c r="F9" s="6" t="n">
        <v>90273</v>
      </c>
      <c r="G9" s="6" t="n">
        <v>84505</v>
      </c>
    </row>
    <row r="10">
      <c r="A10" s="4" t="inlineStr">
        <is>
          <t>Time-based LTIP Units | February 2018 | Vesting tranche one</t>
        </is>
      </c>
    </row>
    <row r="11">
      <c r="A11" s="3" t="inlineStr">
        <is>
          <t>Share-based Compensation Arrangement by Share-based Payment Award [Line Items]</t>
        </is>
      </c>
    </row>
    <row r="12">
      <c r="A12" s="4" t="inlineStr">
        <is>
          <t>Award vesting rights</t>
        </is>
      </c>
      <c r="H12" s="4" t="inlineStr">
        <is>
          <t>33.00%</t>
        </is>
      </c>
    </row>
    <row r="13">
      <c r="A13" s="4" t="inlineStr">
        <is>
          <t>Time-based LTIP Units | February 2018 | Vesting tranche two</t>
        </is>
      </c>
    </row>
    <row r="14">
      <c r="A14" s="3" t="inlineStr">
        <is>
          <t>Share-based Compensation Arrangement by Share-based Payment Award [Line Items]</t>
        </is>
      </c>
    </row>
    <row r="15">
      <c r="A15" s="4" t="inlineStr">
        <is>
          <t>Award vesting rights</t>
        </is>
      </c>
      <c r="H15" s="4" t="inlineStr">
        <is>
          <t>33.00%</t>
        </is>
      </c>
    </row>
    <row r="16">
      <c r="A16" s="4" t="inlineStr">
        <is>
          <t>Time-based LTIP Units | February 2018 | Vesting tranche three</t>
        </is>
      </c>
    </row>
    <row r="17">
      <c r="A17" s="3" t="inlineStr">
        <is>
          <t>Share-based Compensation Arrangement by Share-based Payment Award [Line Items]</t>
        </is>
      </c>
    </row>
    <row r="18">
      <c r="A18" s="4" t="inlineStr">
        <is>
          <t>Award vesting rights</t>
        </is>
      </c>
      <c r="H18" s="4" t="inlineStr">
        <is>
          <t>34.00%</t>
        </is>
      </c>
    </row>
    <row r="19">
      <c r="A19" s="4" t="inlineStr">
        <is>
          <t>Time-based LTIP Units | February 2019 | Vesting tranche one</t>
        </is>
      </c>
    </row>
    <row r="20">
      <c r="A20" s="3" t="inlineStr">
        <is>
          <t>Share-based Compensation Arrangement by Share-based Payment Award [Line Items]</t>
        </is>
      </c>
    </row>
    <row r="21">
      <c r="A21" s="4" t="inlineStr">
        <is>
          <t>Award vesting rights</t>
        </is>
      </c>
      <c r="H21" s="4" t="inlineStr">
        <is>
          <t>33.00%</t>
        </is>
      </c>
    </row>
    <row r="22">
      <c r="A22" s="4" t="inlineStr">
        <is>
          <t>Time-based LTIP Units | February 2019 | Vesting tranche two</t>
        </is>
      </c>
    </row>
    <row r="23">
      <c r="A23" s="3" t="inlineStr">
        <is>
          <t>Share-based Compensation Arrangement by Share-based Payment Award [Line Items]</t>
        </is>
      </c>
    </row>
    <row r="24">
      <c r="A24" s="4" t="inlineStr">
        <is>
          <t>Award vesting rights</t>
        </is>
      </c>
      <c r="H24" s="4" t="inlineStr">
        <is>
          <t>33.00%</t>
        </is>
      </c>
    </row>
    <row r="25">
      <c r="A25" s="4" t="inlineStr">
        <is>
          <t>Time-based LTIP Units | February 2019 | Vesting tranche three</t>
        </is>
      </c>
    </row>
    <row r="26">
      <c r="A26" s="3" t="inlineStr">
        <is>
          <t>Share-based Compensation Arrangement by Share-based Payment Award [Line Items]</t>
        </is>
      </c>
    </row>
    <row r="27">
      <c r="A27" s="4" t="inlineStr">
        <is>
          <t>Award vesting rights</t>
        </is>
      </c>
      <c r="H27" s="4" t="inlineStr">
        <is>
          <t>34.00%</t>
        </is>
      </c>
    </row>
    <row r="28">
      <c r="A28" s="4" t="inlineStr">
        <is>
          <t>Time-based LTIP Units | March 2020 | Vesting tranche one</t>
        </is>
      </c>
    </row>
    <row r="29">
      <c r="A29" s="3" t="inlineStr">
        <is>
          <t>Share-based Compensation Arrangement by Share-based Payment Award [Line Items]</t>
        </is>
      </c>
    </row>
    <row r="30">
      <c r="A30" s="4" t="inlineStr">
        <is>
          <t>Award vesting rights</t>
        </is>
      </c>
      <c r="H30" s="4" t="inlineStr">
        <is>
          <t>33.00%</t>
        </is>
      </c>
    </row>
    <row r="31">
      <c r="A31" s="4" t="inlineStr">
        <is>
          <t>Time-based LTIP Units | March 2020 | Vesting tranche two</t>
        </is>
      </c>
    </row>
    <row r="32">
      <c r="A32" s="3" t="inlineStr">
        <is>
          <t>Share-based Compensation Arrangement by Share-based Payment Award [Line Items]</t>
        </is>
      </c>
    </row>
    <row r="33">
      <c r="A33" s="4" t="inlineStr">
        <is>
          <t>Award vesting rights</t>
        </is>
      </c>
      <c r="H33" s="4" t="inlineStr">
        <is>
          <t>33.00%</t>
        </is>
      </c>
    </row>
    <row r="34">
      <c r="A34" s="4" t="inlineStr">
        <is>
          <t>Time-based LTIP Units | March 2020 | Vesting tranche three</t>
        </is>
      </c>
    </row>
    <row r="35">
      <c r="A35" s="3" t="inlineStr">
        <is>
          <t>Share-based Compensation Arrangement by Share-based Payment Award [Line Items]</t>
        </is>
      </c>
    </row>
    <row r="36">
      <c r="A36" s="4" t="inlineStr">
        <is>
          <t>Award vesting rights</t>
        </is>
      </c>
      <c r="H36" s="4" t="inlineStr">
        <is>
          <t>34.00%</t>
        </is>
      </c>
    </row>
    <row r="37">
      <c r="A37" s="4" t="inlineStr">
        <is>
          <t>Performance-based Class A LTIP Units</t>
        </is>
      </c>
    </row>
    <row r="38">
      <c r="A38" s="3" t="inlineStr">
        <is>
          <t>Share-based Compensation Arrangement by Share-based Payment Award [Line Items]</t>
        </is>
      </c>
    </row>
    <row r="39">
      <c r="A39" s="4" t="inlineStr">
        <is>
          <t>Granted (in shares)</t>
        </is>
      </c>
      <c r="D39" s="6" t="n">
        <v>0</v>
      </c>
      <c r="E39" s="6" t="n">
        <v>868723</v>
      </c>
      <c r="F39" s="6" t="n">
        <v>781898</v>
      </c>
      <c r="G39" s="6" t="n">
        <v>725860</v>
      </c>
    </row>
    <row r="40">
      <c r="A40" s="4" t="inlineStr">
        <is>
          <t>Quarterly per-unit distribution on non-vested awards as percentage of distribution on common units in the Operating Partnership</t>
        </is>
      </c>
      <c r="H40" s="4" t="inlineStr">
        <is>
          <t>10.00%</t>
        </is>
      </c>
    </row>
    <row r="41">
      <c r="A41" s="4" t="inlineStr">
        <is>
          <t>Absolute TSR Class A LTIP Units</t>
        </is>
      </c>
    </row>
    <row r="42">
      <c r="A42" s="3" t="inlineStr">
        <is>
          <t>Share-based Compensation Arrangement by Share-based Payment Award [Line Items]</t>
        </is>
      </c>
    </row>
    <row r="43">
      <c r="A43" s="4" t="inlineStr">
        <is>
          <t>Component of total award (percent)</t>
        </is>
      </c>
      <c r="B43" s="4" t="inlineStr">
        <is>
          <t>25.00%</t>
        </is>
      </c>
      <c r="C43" s="4" t="inlineStr">
        <is>
          <t>25.00%</t>
        </is>
      </c>
      <c r="H43" s="4" t="inlineStr">
        <is>
          <t>25.00%</t>
        </is>
      </c>
    </row>
    <row r="44">
      <c r="A44" s="4" t="inlineStr">
        <is>
          <t>Absolute TSR Class A LTIP Units | February 2018</t>
        </is>
      </c>
    </row>
    <row r="45">
      <c r="A45" s="3" t="inlineStr">
        <is>
          <t>Share-based Compensation Arrangement by Share-based Payment Award [Line Items]</t>
        </is>
      </c>
    </row>
    <row r="46">
      <c r="A46" s="4" t="inlineStr">
        <is>
          <t>Component of total award (percent)</t>
        </is>
      </c>
      <c r="H46" s="4" t="inlineStr">
        <is>
          <t>25.00%</t>
        </is>
      </c>
    </row>
    <row r="47">
      <c r="A47" s="4" t="inlineStr">
        <is>
          <t>Award vesting period (in years)</t>
        </is>
      </c>
      <c r="H47" s="4" t="inlineStr">
        <is>
          <t>3 years</t>
        </is>
      </c>
    </row>
    <row r="48">
      <c r="A48" s="4" t="inlineStr">
        <is>
          <t>Absolute TSR Class A LTIP Units | February 2019</t>
        </is>
      </c>
    </row>
    <row r="49">
      <c r="A49" s="3" t="inlineStr">
        <is>
          <t>Share-based Compensation Arrangement by Share-based Payment Award [Line Items]</t>
        </is>
      </c>
    </row>
    <row r="50">
      <c r="A50" s="4" t="inlineStr">
        <is>
          <t>Component of total award (percent)</t>
        </is>
      </c>
      <c r="H50" s="4" t="inlineStr">
        <is>
          <t>25.00%</t>
        </is>
      </c>
    </row>
    <row r="51">
      <c r="A51" s="4" t="inlineStr">
        <is>
          <t>Award vesting period (in years)</t>
        </is>
      </c>
      <c r="H51" s="4" t="inlineStr">
        <is>
          <t>3 years</t>
        </is>
      </c>
    </row>
    <row r="52">
      <c r="A52" s="4" t="inlineStr">
        <is>
          <t>Relative TSR Class A LTIP Units</t>
        </is>
      </c>
    </row>
    <row r="53">
      <c r="A53" s="3" t="inlineStr">
        <is>
          <t>Share-based Compensation Arrangement by Share-based Payment Award [Line Items]</t>
        </is>
      </c>
    </row>
    <row r="54">
      <c r="A54" s="4" t="inlineStr">
        <is>
          <t>Component of total award (percent)</t>
        </is>
      </c>
      <c r="B54" s="4" t="inlineStr">
        <is>
          <t>75.00%</t>
        </is>
      </c>
      <c r="C54" s="4" t="inlineStr">
        <is>
          <t>75.00%</t>
        </is>
      </c>
      <c r="H54" s="4" t="inlineStr">
        <is>
          <t>75.00%</t>
        </is>
      </c>
    </row>
    <row r="55">
      <c r="A55" s="4" t="inlineStr">
        <is>
          <t>Relative TSR Class A LTIP Units | February 2018</t>
        </is>
      </c>
    </row>
    <row r="56">
      <c r="A56" s="3" t="inlineStr">
        <is>
          <t>Share-based Compensation Arrangement by Share-based Payment Award [Line Items]</t>
        </is>
      </c>
    </row>
    <row r="57">
      <c r="A57" s="4" t="inlineStr">
        <is>
          <t>Component of total award (percent)</t>
        </is>
      </c>
      <c r="H57" s="4" t="inlineStr">
        <is>
          <t>75.00%</t>
        </is>
      </c>
    </row>
    <row r="58">
      <c r="A58" s="4" t="inlineStr">
        <is>
          <t>Award vesting period (in years)</t>
        </is>
      </c>
      <c r="H58" s="4" t="inlineStr">
        <is>
          <t>3 years</t>
        </is>
      </c>
    </row>
    <row r="59">
      <c r="A59" s="4" t="inlineStr">
        <is>
          <t>Relative TSR Class A LTIP Units | February 2019</t>
        </is>
      </c>
    </row>
    <row r="60">
      <c r="A60" s="3" t="inlineStr">
        <is>
          <t>Share-based Compensation Arrangement by Share-based Payment Award [Line Items]</t>
        </is>
      </c>
    </row>
    <row r="61">
      <c r="A61" s="4" t="inlineStr">
        <is>
          <t>Component of total award (percent)</t>
        </is>
      </c>
      <c r="H61" s="4" t="inlineStr">
        <is>
          <t>75.00%</t>
        </is>
      </c>
    </row>
    <row r="62">
      <c r="A62" s="4" t="inlineStr">
        <is>
          <t>Award vesting period (in years)</t>
        </is>
      </c>
      <c r="H62" s="4" t="inlineStr">
        <is>
          <t>3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37" customWidth="1" min="2" max="2"/>
    <col width="37" customWidth="1" min="3" max="3"/>
    <col width="37" customWidth="1" min="4" max="4"/>
    <col width="20" customWidth="1" min="5" max="5"/>
    <col width="20" customWidth="1" min="6" max="6"/>
  </cols>
  <sheetData>
    <row r="1">
      <c r="A1" s="1" t="inlineStr">
        <is>
          <t>Share-Based Compensation - Director Compensation Program (Details)</t>
        </is>
      </c>
      <c r="B1" s="2" t="inlineStr">
        <is>
          <t>1 Months Ended</t>
        </is>
      </c>
      <c r="E1" s="2" t="inlineStr">
        <is>
          <t>12 Months Ended</t>
        </is>
      </c>
    </row>
    <row r="2">
      <c r="B2" s="2" t="inlineStr">
        <is>
          <t>May 31, 2020director$ / sharesshares</t>
        </is>
      </c>
      <c r="C2" s="2" t="inlineStr">
        <is>
          <t>May 31, 2019director$ / sharesshares</t>
        </is>
      </c>
      <c r="D2" s="2" t="inlineStr">
        <is>
          <t>May 31, 2018director$ / sharesshares</t>
        </is>
      </c>
      <c r="E2" s="2" t="inlineStr">
        <is>
          <t>Dec. 31, 2020shares</t>
        </is>
      </c>
      <c r="F2" s="2" t="inlineStr">
        <is>
          <t>Dec. 31, 2019shares</t>
        </is>
      </c>
    </row>
    <row r="3">
      <c r="A3" s="3" t="inlineStr">
        <is>
          <t>Share-based Compensation Arrangement by Share-based Payment Award [Line Items]</t>
        </is>
      </c>
    </row>
    <row r="4">
      <c r="A4" s="4" t="inlineStr">
        <is>
          <t>Granted (in shares)</t>
        </is>
      </c>
      <c r="E4" s="6" t="n">
        <v>2131612</v>
      </c>
      <c r="F4" s="6" t="n">
        <v>1034729</v>
      </c>
    </row>
    <row r="5">
      <c r="A5" s="4" t="inlineStr">
        <is>
          <t>Non-employee director | Fully vested LTIP Units</t>
        </is>
      </c>
    </row>
    <row r="6">
      <c r="A6" s="3" t="inlineStr">
        <is>
          <t>Share-based Compensation Arrangement by Share-based Payment Award [Line Items]</t>
        </is>
      </c>
    </row>
    <row r="7">
      <c r="A7" s="4" t="inlineStr">
        <is>
          <t>Granted (in shares)</t>
        </is>
      </c>
      <c r="B7" s="6" t="n">
        <v>84546</v>
      </c>
      <c r="C7" s="6" t="n">
        <v>26768</v>
      </c>
      <c r="D7" s="6" t="n">
        <v>24661</v>
      </c>
    </row>
    <row r="8">
      <c r="A8" s="4" t="inlineStr">
        <is>
          <t>Grant date fair value (in dollars per share) | $ / shares</t>
        </is>
      </c>
      <c r="B8" s="7" t="n">
        <v>8.279999999999999</v>
      </c>
      <c r="C8" s="7" t="n">
        <v>22.23</v>
      </c>
      <c r="D8" s="7" t="n">
        <v>24.13</v>
      </c>
    </row>
    <row r="9">
      <c r="A9" s="4" t="inlineStr">
        <is>
          <t>Number of recipients | director</t>
        </is>
      </c>
      <c r="B9" s="6" t="n">
        <v>7</v>
      </c>
      <c r="C9" s="6" t="n">
        <v>7</v>
      </c>
      <c r="D9" s="6" t="n">
        <v>7</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Unvested Incentive Awards (Details) - $ / shares</t>
        </is>
      </c>
      <c r="B1" s="2" t="inlineStr">
        <is>
          <t>12 Months Ended</t>
        </is>
      </c>
    </row>
    <row r="2">
      <c r="B2" s="2" t="inlineStr">
        <is>
          <t>Dec. 31, 2020</t>
        </is>
      </c>
      <c r="C2" s="2" t="inlineStr">
        <is>
          <t>Dec. 31, 2019</t>
        </is>
      </c>
      <c r="D2" s="2" t="inlineStr">
        <is>
          <t>Dec. 31, 2018</t>
        </is>
      </c>
    </row>
    <row r="3">
      <c r="A3" s="3" t="inlineStr">
        <is>
          <t>Unvested incentive awards</t>
        </is>
      </c>
    </row>
    <row r="4">
      <c r="A4" s="4" t="inlineStr">
        <is>
          <t>Unvested at beginning of period (in shares)</t>
        </is>
      </c>
      <c r="B4" s="6" t="n">
        <v>1931073</v>
      </c>
      <c r="C4" s="6" t="n">
        <v>1859774</v>
      </c>
    </row>
    <row r="5">
      <c r="A5" s="4" t="inlineStr">
        <is>
          <t>Granted (in shares)</t>
        </is>
      </c>
      <c r="B5" s="6" t="n">
        <v>2131612</v>
      </c>
      <c r="C5" s="6" t="n">
        <v>1034729</v>
      </c>
    </row>
    <row r="6">
      <c r="A6" s="4" t="inlineStr">
        <is>
          <t>Vested (in shares)</t>
        </is>
      </c>
      <c r="B6" s="6" t="n">
        <v>-837314</v>
      </c>
      <c r="C6" s="6" t="n">
        <v>-825451</v>
      </c>
    </row>
    <row r="7">
      <c r="A7" s="4" t="inlineStr">
        <is>
          <t>Expired (in shares)</t>
        </is>
      </c>
      <c r="B7" s="6" t="n">
        <v>-383469</v>
      </c>
      <c r="C7" s="6" t="n">
        <v>-129568</v>
      </c>
    </row>
    <row r="8">
      <c r="A8" s="4" t="inlineStr">
        <is>
          <t>Forfeited (in shares)</t>
        </is>
      </c>
      <c r="B8" s="6" t="n">
        <v>-3154</v>
      </c>
      <c r="C8" s="6" t="n">
        <v>-8411</v>
      </c>
    </row>
    <row r="9">
      <c r="A9" s="4" t="inlineStr">
        <is>
          <t>Cancelled (in shares)</t>
        </is>
      </c>
      <c r="B9" s="6" t="n">
        <v>-956551</v>
      </c>
    </row>
    <row r="10">
      <c r="A10" s="4" t="inlineStr">
        <is>
          <t>Unvested at the end of period (in shares)</t>
        </is>
      </c>
      <c r="B10" s="6" t="n">
        <v>1882197</v>
      </c>
      <c r="C10" s="6" t="n">
        <v>1931073</v>
      </c>
      <c r="D10" s="6" t="n">
        <v>1859774</v>
      </c>
    </row>
    <row r="11">
      <c r="A11" s="4" t="inlineStr">
        <is>
          <t>Weighted-average fair value of unvested shares/units (in dollars per share)</t>
        </is>
      </c>
      <c r="B11" s="7" t="n">
        <v>11.68</v>
      </c>
    </row>
    <row r="12">
      <c r="A12" s="4" t="inlineStr">
        <is>
          <t>Common stock</t>
        </is>
      </c>
    </row>
    <row r="13">
      <c r="A13" s="3" t="inlineStr">
        <is>
          <t>Unvested incentive awards</t>
        </is>
      </c>
    </row>
    <row r="14">
      <c r="A14" s="4" t="inlineStr">
        <is>
          <t>Shares redeemed to satisfy tax withholding on vested share-based compensation (in shares)</t>
        </is>
      </c>
      <c r="B14" s="6" t="n">
        <v>-48489</v>
      </c>
      <c r="C14" s="6" t="n">
        <v>-34118</v>
      </c>
      <c r="D14" s="6" t="n">
        <v>-58555</v>
      </c>
    </row>
    <row r="15">
      <c r="A15" s="4" t="inlineStr">
        <is>
          <t>2015 Incentive Award Plan | Restricted Stock Units</t>
        </is>
      </c>
    </row>
    <row r="16">
      <c r="A16" s="3" t="inlineStr">
        <is>
          <t>Unvested incentive awards</t>
        </is>
      </c>
    </row>
    <row r="17">
      <c r="A17" s="4" t="inlineStr">
        <is>
          <t>Unvested at beginning of period (in shares)</t>
        </is>
      </c>
      <c r="B17" s="6" t="n">
        <v>247108</v>
      </c>
      <c r="C17" s="6" t="n">
        <v>245693</v>
      </c>
    </row>
    <row r="18">
      <c r="A18" s="4" t="inlineStr">
        <is>
          <t>Granted (in shares)</t>
        </is>
      </c>
      <c r="B18" s="6" t="n">
        <v>469479</v>
      </c>
      <c r="C18" s="6" t="n">
        <v>135790</v>
      </c>
    </row>
    <row r="19">
      <c r="A19" s="4" t="inlineStr">
        <is>
          <t>Vested (in shares)</t>
        </is>
      </c>
      <c r="B19" s="6" t="n">
        <v>-176229</v>
      </c>
      <c r="C19" s="6" t="n">
        <v>-120882</v>
      </c>
    </row>
    <row r="20">
      <c r="A20" s="4" t="inlineStr">
        <is>
          <t>Expired (in shares)</t>
        </is>
      </c>
      <c r="B20" s="6" t="n">
        <v>-61637</v>
      </c>
      <c r="C20" s="6" t="n">
        <v>-5082</v>
      </c>
    </row>
    <row r="21">
      <c r="A21" s="4" t="inlineStr">
        <is>
          <t>Forfeited (in shares)</t>
        </is>
      </c>
      <c r="B21" s="6" t="n">
        <v>-3154</v>
      </c>
      <c r="C21" s="6" t="n">
        <v>-8411</v>
      </c>
    </row>
    <row r="22">
      <c r="A22" s="4" t="inlineStr">
        <is>
          <t>Cancelled (in shares)</t>
        </is>
      </c>
      <c r="B22" s="6" t="n">
        <v>-87828</v>
      </c>
    </row>
    <row r="23">
      <c r="A23" s="4" t="inlineStr">
        <is>
          <t>Unvested at the end of period (in shares)</t>
        </is>
      </c>
      <c r="B23" s="6" t="n">
        <v>387739</v>
      </c>
      <c r="C23" s="6" t="n">
        <v>247108</v>
      </c>
      <c r="D23" s="6" t="n">
        <v>245693</v>
      </c>
    </row>
    <row r="24">
      <c r="A24" s="4" t="inlineStr">
        <is>
          <t>Weighted-average fair value of unvested shares/units (in dollars per share)</t>
        </is>
      </c>
      <c r="B24" s="7" t="n">
        <v>14.52</v>
      </c>
    </row>
    <row r="25">
      <c r="A25" s="4" t="inlineStr">
        <is>
          <t>2015 Incentive Award Plan | LTIP Units</t>
        </is>
      </c>
    </row>
    <row r="26">
      <c r="A26" s="3" t="inlineStr">
        <is>
          <t>Unvested incentive awards</t>
        </is>
      </c>
    </row>
    <row r="27">
      <c r="A27" s="4" t="inlineStr">
        <is>
          <t>Unvested at beginning of period (in shares)</t>
        </is>
      </c>
      <c r="B27" s="6" t="n">
        <v>1683965</v>
      </c>
      <c r="C27" s="6" t="n">
        <v>1614081</v>
      </c>
    </row>
    <row r="28">
      <c r="A28" s="4" t="inlineStr">
        <is>
          <t>Granted (in shares)</t>
        </is>
      </c>
      <c r="B28" s="6" t="n">
        <v>1662133</v>
      </c>
      <c r="C28" s="6" t="n">
        <v>898939</v>
      </c>
    </row>
    <row r="29">
      <c r="A29" s="4" t="inlineStr">
        <is>
          <t>Vested (in shares)</t>
        </is>
      </c>
      <c r="B29" s="6" t="n">
        <v>-661085</v>
      </c>
      <c r="C29" s="6" t="n">
        <v>-704569</v>
      </c>
    </row>
    <row r="30">
      <c r="A30" s="4" t="inlineStr">
        <is>
          <t>Expired (in shares)</t>
        </is>
      </c>
      <c r="B30" s="6" t="n">
        <v>-321832</v>
      </c>
      <c r="C30" s="6" t="n">
        <v>-124486</v>
      </c>
    </row>
    <row r="31">
      <c r="A31" s="4" t="inlineStr">
        <is>
          <t>Forfeited (in shares)</t>
        </is>
      </c>
      <c r="B31" s="6" t="n">
        <v>0</v>
      </c>
      <c r="C31" s="6" t="n">
        <v>0</v>
      </c>
    </row>
    <row r="32">
      <c r="A32" s="4" t="inlineStr">
        <is>
          <t>Cancelled (in shares)</t>
        </is>
      </c>
      <c r="B32" s="6" t="n">
        <v>-868723</v>
      </c>
    </row>
    <row r="33">
      <c r="A33" s="4" t="inlineStr">
        <is>
          <t>Unvested at the end of period (in shares)</t>
        </is>
      </c>
      <c r="B33" s="6" t="n">
        <v>1494458</v>
      </c>
      <c r="C33" s="6" t="n">
        <v>1683965</v>
      </c>
      <c r="D33" s="6" t="n">
        <v>1614081</v>
      </c>
    </row>
    <row r="34">
      <c r="A34" s="4" t="inlineStr">
        <is>
          <t>Weighted-average fair value of unvested shares/units (in dollars per share)</t>
        </is>
      </c>
      <c r="B34" s="7" t="n">
        <v>10.9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Assumptions Used in Fair Value of Performance Awards (Details) - $ / shares</t>
        </is>
      </c>
      <c r="B1" s="2" t="inlineStr">
        <is>
          <t>Mar. 02, 2020</t>
        </is>
      </c>
      <c r="C1" s="2" t="inlineStr">
        <is>
          <t>Feb. 19, 2019</t>
        </is>
      </c>
      <c r="D1" s="2" t="inlineStr">
        <is>
          <t>Feb. 20, 2018</t>
        </is>
      </c>
      <c r="E1" s="2" t="inlineStr">
        <is>
          <t>Dec. 31, 2020</t>
        </is>
      </c>
    </row>
    <row r="2">
      <c r="A2" s="3" t="inlineStr">
        <is>
          <t>Share-based Compensation Arrangement by Share-based Payment Award [Line Items]</t>
        </is>
      </c>
    </row>
    <row r="3">
      <c r="A3" s="4" t="inlineStr">
        <is>
          <t>Grant Date Fair Value by Component (in dollars per share)</t>
        </is>
      </c>
      <c r="E3" s="7" t="n">
        <v>11.68</v>
      </c>
    </row>
    <row r="4">
      <c r="A4" s="4" t="inlineStr">
        <is>
          <t>Absolute TSR Restricted Stock Units</t>
        </is>
      </c>
    </row>
    <row r="5">
      <c r="A5" s="3" t="inlineStr">
        <is>
          <t>Share-based Compensation Arrangement by Share-based Payment Award [Line Items]</t>
        </is>
      </c>
    </row>
    <row r="6">
      <c r="A6" s="4" t="inlineStr">
        <is>
          <t>Percentage of Total Award</t>
        </is>
      </c>
      <c r="D6" s="4" t="inlineStr">
        <is>
          <t>25.00%</t>
        </is>
      </c>
      <c r="E6" s="4" t="inlineStr">
        <is>
          <t>25.00%</t>
        </is>
      </c>
    </row>
    <row r="7">
      <c r="A7" s="4" t="inlineStr">
        <is>
          <t>Grant Date Fair Value by Component (in dollars per share)</t>
        </is>
      </c>
      <c r="C7" s="7" t="n">
        <v>9.98</v>
      </c>
      <c r="D7" s="7" t="n">
        <v>6.54</v>
      </c>
    </row>
    <row r="8">
      <c r="A8" s="4" t="inlineStr">
        <is>
          <t>Volatility</t>
        </is>
      </c>
      <c r="C8" s="4" t="inlineStr">
        <is>
          <t>23.24%</t>
        </is>
      </c>
      <c r="D8" s="4" t="inlineStr">
        <is>
          <t>24.52%</t>
        </is>
      </c>
    </row>
    <row r="9">
      <c r="A9" s="4" t="inlineStr">
        <is>
          <t>Interest Rate, minimum</t>
        </is>
      </c>
      <c r="C9" s="4" t="inlineStr">
        <is>
          <t>2.44%</t>
        </is>
      </c>
      <c r="D9" s="4" t="inlineStr">
        <is>
          <t>1.82%</t>
        </is>
      </c>
    </row>
    <row r="10">
      <c r="A10" s="4" t="inlineStr">
        <is>
          <t>Interest Rate, maximum</t>
        </is>
      </c>
      <c r="C10" s="4" t="inlineStr">
        <is>
          <t>2.55%</t>
        </is>
      </c>
      <c r="D10" s="4" t="inlineStr">
        <is>
          <t>2.47%</t>
        </is>
      </c>
    </row>
    <row r="11">
      <c r="A11" s="4" t="inlineStr">
        <is>
          <t>Dividend Yield</t>
        </is>
      </c>
      <c r="C11" s="4" t="inlineStr">
        <is>
          <t>5.78%</t>
        </is>
      </c>
      <c r="D11" s="4" t="inlineStr">
        <is>
          <t>5.553%</t>
        </is>
      </c>
    </row>
    <row r="12">
      <c r="A12" s="4" t="inlineStr">
        <is>
          <t>Relative TSR Restricted Stock Units</t>
        </is>
      </c>
    </row>
    <row r="13">
      <c r="A13" s="3" t="inlineStr">
        <is>
          <t>Share-based Compensation Arrangement by Share-based Payment Award [Line Items]</t>
        </is>
      </c>
    </row>
    <row r="14">
      <c r="A14" s="4" t="inlineStr">
        <is>
          <t>Percentage of Total Award</t>
        </is>
      </c>
      <c r="D14" s="4" t="inlineStr">
        <is>
          <t>75.00%</t>
        </is>
      </c>
      <c r="E14" s="4" t="inlineStr">
        <is>
          <t>75.00%</t>
        </is>
      </c>
    </row>
    <row r="15">
      <c r="A15" s="4" t="inlineStr">
        <is>
          <t>Grant Date Fair Value by Component (in dollars per share)</t>
        </is>
      </c>
      <c r="C15" s="7" t="n">
        <v>10.36</v>
      </c>
      <c r="D15" s="7" t="n">
        <v>10.44</v>
      </c>
    </row>
    <row r="16">
      <c r="A16" s="4" t="inlineStr">
        <is>
          <t>Volatility</t>
        </is>
      </c>
      <c r="C16" s="4" t="inlineStr">
        <is>
          <t>23.24%</t>
        </is>
      </c>
      <c r="D16" s="4" t="inlineStr">
        <is>
          <t>24.52%</t>
        </is>
      </c>
    </row>
    <row r="17">
      <c r="A17" s="4" t="inlineStr">
        <is>
          <t>Interest Rate, minimum</t>
        </is>
      </c>
      <c r="C17" s="4" t="inlineStr">
        <is>
          <t>2.44%</t>
        </is>
      </c>
      <c r="D17" s="4" t="inlineStr">
        <is>
          <t>1.82%</t>
        </is>
      </c>
    </row>
    <row r="18">
      <c r="A18" s="4" t="inlineStr">
        <is>
          <t>Interest Rate, maximum</t>
        </is>
      </c>
      <c r="C18" s="4" t="inlineStr">
        <is>
          <t>2.55%</t>
        </is>
      </c>
      <c r="D18" s="4" t="inlineStr">
        <is>
          <t>2.47%</t>
        </is>
      </c>
    </row>
    <row r="19">
      <c r="A19" s="4" t="inlineStr">
        <is>
          <t>Dividend Yield</t>
        </is>
      </c>
      <c r="C19" s="4" t="inlineStr">
        <is>
          <t>5.78%</t>
        </is>
      </c>
      <c r="D19" s="4" t="inlineStr">
        <is>
          <t>5.553%</t>
        </is>
      </c>
    </row>
    <row r="20">
      <c r="A20" s="4" t="inlineStr">
        <is>
          <t>Absolute TSR Restricted Stock Units - Type I</t>
        </is>
      </c>
    </row>
    <row r="21">
      <c r="A21" s="3" t="inlineStr">
        <is>
          <t>Share-based Compensation Arrangement by Share-based Payment Award [Line Items]</t>
        </is>
      </c>
    </row>
    <row r="22">
      <c r="A22" s="4" t="inlineStr">
        <is>
          <t>Percentage of Total Award</t>
        </is>
      </c>
      <c r="B22" s="4" t="inlineStr">
        <is>
          <t>25.00%</t>
        </is>
      </c>
    </row>
    <row r="23">
      <c r="A23" s="4" t="inlineStr">
        <is>
          <t>Grant Date Fair Value by Component (in dollars per share)</t>
        </is>
      </c>
      <c r="B23" s="7" t="n">
        <v>2.07</v>
      </c>
    </row>
    <row r="24">
      <c r="A24" s="4" t="inlineStr">
        <is>
          <t>Volatility</t>
        </is>
      </c>
      <c r="B24" s="4" t="inlineStr">
        <is>
          <t>24.62%</t>
        </is>
      </c>
    </row>
    <row r="25">
      <c r="A25" s="4" t="inlineStr">
        <is>
          <t>Interest Rate, minimum</t>
        </is>
      </c>
      <c r="B25" s="4" t="inlineStr">
        <is>
          <t>0.95%</t>
        </is>
      </c>
    </row>
    <row r="26">
      <c r="A26" s="4" t="inlineStr">
        <is>
          <t>Interest Rate, maximum</t>
        </is>
      </c>
      <c r="B26" s="4" t="inlineStr">
        <is>
          <t>1.13%</t>
        </is>
      </c>
    </row>
    <row r="27">
      <c r="A27" s="4" t="inlineStr">
        <is>
          <t>Dividend Yield</t>
        </is>
      </c>
      <c r="B27" s="4" t="inlineStr">
        <is>
          <t>7.05%</t>
        </is>
      </c>
    </row>
    <row r="28">
      <c r="A28" s="4" t="inlineStr">
        <is>
          <t>Relative TSR Restricted Stock Units - Type I</t>
        </is>
      </c>
    </row>
    <row r="29">
      <c r="A29" s="3" t="inlineStr">
        <is>
          <t>Share-based Compensation Arrangement by Share-based Payment Award [Line Items]</t>
        </is>
      </c>
    </row>
    <row r="30">
      <c r="A30" s="4" t="inlineStr">
        <is>
          <t>Percentage of Total Award</t>
        </is>
      </c>
      <c r="B30" s="4" t="inlineStr">
        <is>
          <t>75.00%</t>
        </is>
      </c>
    </row>
    <row r="31">
      <c r="A31" s="4" t="inlineStr">
        <is>
          <t>Grant Date Fair Value by Component (in dollars per share)</t>
        </is>
      </c>
      <c r="B31" s="7" t="n">
        <v>6.73</v>
      </c>
    </row>
    <row r="32">
      <c r="A32" s="4" t="inlineStr">
        <is>
          <t>Volatility</t>
        </is>
      </c>
      <c r="B32" s="4" t="inlineStr">
        <is>
          <t>24.62%</t>
        </is>
      </c>
    </row>
    <row r="33">
      <c r="A33" s="4" t="inlineStr">
        <is>
          <t>Interest Rate, minimum</t>
        </is>
      </c>
      <c r="B33" s="4" t="inlineStr">
        <is>
          <t>0.95%</t>
        </is>
      </c>
    </row>
    <row r="34">
      <c r="A34" s="4" t="inlineStr">
        <is>
          <t>Interest Rate, maximum</t>
        </is>
      </c>
      <c r="B34" s="4" t="inlineStr">
        <is>
          <t>1.13%</t>
        </is>
      </c>
    </row>
    <row r="35">
      <c r="A35" s="4" t="inlineStr">
        <is>
          <t>Dividend Yield</t>
        </is>
      </c>
      <c r="B35" s="4" t="inlineStr">
        <is>
          <t>7.05%</t>
        </is>
      </c>
    </row>
    <row r="36">
      <c r="A36" s="4" t="inlineStr">
        <is>
          <t>Absolute TSR Restricted Stock Units - Type II</t>
        </is>
      </c>
    </row>
    <row r="37">
      <c r="A37" s="3" t="inlineStr">
        <is>
          <t>Share-based Compensation Arrangement by Share-based Payment Award [Line Items]</t>
        </is>
      </c>
    </row>
    <row r="38">
      <c r="A38" s="4" t="inlineStr">
        <is>
          <t>Percentage of Total Award</t>
        </is>
      </c>
      <c r="B38" s="4" t="inlineStr">
        <is>
          <t>25.00%</t>
        </is>
      </c>
    </row>
    <row r="39">
      <c r="A39" s="4" t="inlineStr">
        <is>
          <t>Grant Date Fair Value by Component (in dollars per share)</t>
        </is>
      </c>
      <c r="B39" s="7" t="n">
        <v>2.14</v>
      </c>
    </row>
    <row r="40">
      <c r="A40" s="4" t="inlineStr">
        <is>
          <t>Volatility</t>
        </is>
      </c>
      <c r="B40" s="4" t="inlineStr">
        <is>
          <t>24.62%</t>
        </is>
      </c>
    </row>
    <row r="41">
      <c r="A41" s="4" t="inlineStr">
        <is>
          <t>Interest Rate, minimum</t>
        </is>
      </c>
      <c r="B41" s="4" t="inlineStr">
        <is>
          <t>0.95%</t>
        </is>
      </c>
    </row>
    <row r="42">
      <c r="A42" s="4" t="inlineStr">
        <is>
          <t>Interest Rate, maximum</t>
        </is>
      </c>
      <c r="B42" s="4" t="inlineStr">
        <is>
          <t>1.13%</t>
        </is>
      </c>
    </row>
    <row r="43">
      <c r="A43" s="4" t="inlineStr">
        <is>
          <t>Dividend Yield</t>
        </is>
      </c>
      <c r="B43" s="4" t="inlineStr">
        <is>
          <t>7.05%</t>
        </is>
      </c>
    </row>
    <row r="44">
      <c r="A44" s="4" t="inlineStr">
        <is>
          <t>Relative TSR Restricted Stock Units - Type II</t>
        </is>
      </c>
    </row>
    <row r="45">
      <c r="A45" s="3" t="inlineStr">
        <is>
          <t>Share-based Compensation Arrangement by Share-based Payment Award [Line Items]</t>
        </is>
      </c>
    </row>
    <row r="46">
      <c r="A46" s="4" t="inlineStr">
        <is>
          <t>Percentage of Total Award</t>
        </is>
      </c>
      <c r="B46" s="4" t="inlineStr">
        <is>
          <t>75.00%</t>
        </is>
      </c>
    </row>
    <row r="47">
      <c r="A47" s="4" t="inlineStr">
        <is>
          <t>Grant Date Fair Value by Component (in dollars per share)</t>
        </is>
      </c>
      <c r="B47" s="5" t="n">
        <v>7</v>
      </c>
    </row>
    <row r="48">
      <c r="A48" s="4" t="inlineStr">
        <is>
          <t>Volatility</t>
        </is>
      </c>
      <c r="B48" s="4" t="inlineStr">
        <is>
          <t>24.62%</t>
        </is>
      </c>
    </row>
    <row r="49">
      <c r="A49" s="4" t="inlineStr">
        <is>
          <t>Interest Rate, minimum</t>
        </is>
      </c>
      <c r="B49" s="4" t="inlineStr">
        <is>
          <t>0.95%</t>
        </is>
      </c>
    </row>
    <row r="50">
      <c r="A50" s="4" t="inlineStr">
        <is>
          <t>Interest Rate, maximum</t>
        </is>
      </c>
      <c r="B50" s="4" t="inlineStr">
        <is>
          <t>1.13%</t>
        </is>
      </c>
    </row>
    <row r="51">
      <c r="A51" s="4" t="inlineStr">
        <is>
          <t>Dividend Yield</t>
        </is>
      </c>
      <c r="B51" s="4" t="inlineStr">
        <is>
          <t>7.05%</t>
        </is>
      </c>
    </row>
    <row r="52">
      <c r="A52" s="4" t="inlineStr">
        <is>
          <t>Absolute TSR Class A LTIP Units</t>
        </is>
      </c>
    </row>
    <row r="53">
      <c r="A53" s="3" t="inlineStr">
        <is>
          <t>Share-based Compensation Arrangement by Share-based Payment Award [Line Items]</t>
        </is>
      </c>
    </row>
    <row r="54">
      <c r="A54" s="4" t="inlineStr">
        <is>
          <t>Percentage of Total Award</t>
        </is>
      </c>
      <c r="B54" s="4" t="inlineStr">
        <is>
          <t>25.00%</t>
        </is>
      </c>
      <c r="D54" s="4" t="inlineStr">
        <is>
          <t>25.00%</t>
        </is>
      </c>
      <c r="E54" s="4" t="inlineStr">
        <is>
          <t>25.00%</t>
        </is>
      </c>
    </row>
    <row r="55">
      <c r="A55" s="4" t="inlineStr">
        <is>
          <t>Grant Date Fair Value by Component (in dollars per share)</t>
        </is>
      </c>
      <c r="B55" s="7" t="n">
        <v>2.34</v>
      </c>
      <c r="C55" s="7" t="n">
        <v>9.949999999999999</v>
      </c>
      <c r="D55" s="7" t="n">
        <v>6.6</v>
      </c>
    </row>
    <row r="56">
      <c r="A56" s="4" t="inlineStr">
        <is>
          <t>Volatility</t>
        </is>
      </c>
      <c r="B56" s="4" t="inlineStr">
        <is>
          <t>24.62%</t>
        </is>
      </c>
      <c r="C56" s="4" t="inlineStr">
        <is>
          <t>23.24%</t>
        </is>
      </c>
      <c r="D56" s="4" t="inlineStr">
        <is>
          <t>24.52%</t>
        </is>
      </c>
    </row>
    <row r="57">
      <c r="A57" s="4" t="inlineStr">
        <is>
          <t>Interest Rate, minimum</t>
        </is>
      </c>
      <c r="B57" s="4" t="inlineStr">
        <is>
          <t>0.95%</t>
        </is>
      </c>
      <c r="C57" s="4" t="inlineStr">
        <is>
          <t>2.44%</t>
        </is>
      </c>
      <c r="D57" s="4" t="inlineStr">
        <is>
          <t>1.82%</t>
        </is>
      </c>
    </row>
    <row r="58">
      <c r="A58" s="4" t="inlineStr">
        <is>
          <t>Interest Rate, maximum</t>
        </is>
      </c>
      <c r="B58" s="4" t="inlineStr">
        <is>
          <t>1.13%</t>
        </is>
      </c>
      <c r="C58" s="4" t="inlineStr">
        <is>
          <t>2.55%</t>
        </is>
      </c>
      <c r="D58" s="4" t="inlineStr">
        <is>
          <t>2.47%</t>
        </is>
      </c>
    </row>
    <row r="59">
      <c r="A59" s="4" t="inlineStr">
        <is>
          <t>Dividend Yield</t>
        </is>
      </c>
      <c r="B59" s="4" t="inlineStr">
        <is>
          <t>7.05%</t>
        </is>
      </c>
      <c r="C59" s="4" t="inlineStr">
        <is>
          <t>5.78%</t>
        </is>
      </c>
      <c r="D59" s="4" t="inlineStr">
        <is>
          <t>5.553%</t>
        </is>
      </c>
    </row>
    <row r="60">
      <c r="A60" s="4" t="inlineStr">
        <is>
          <t>Relative TSR Class A LTIP Units</t>
        </is>
      </c>
    </row>
    <row r="61">
      <c r="A61" s="3" t="inlineStr">
        <is>
          <t>Share-based Compensation Arrangement by Share-based Payment Award [Line Items]</t>
        </is>
      </c>
    </row>
    <row r="62">
      <c r="A62" s="4" t="inlineStr">
        <is>
          <t>Percentage of Total Award</t>
        </is>
      </c>
      <c r="B62" s="4" t="inlineStr">
        <is>
          <t>75.00%</t>
        </is>
      </c>
      <c r="D62" s="4" t="inlineStr">
        <is>
          <t>75.00%</t>
        </is>
      </c>
      <c r="E62" s="4" t="inlineStr">
        <is>
          <t>75.00%</t>
        </is>
      </c>
    </row>
    <row r="63">
      <c r="A63" s="4" t="inlineStr">
        <is>
          <t>Grant Date Fair Value by Component (in dollars per share)</t>
        </is>
      </c>
      <c r="B63" s="7" t="n">
        <v>6.85</v>
      </c>
      <c r="C63" s="7" t="n">
        <v>10.07</v>
      </c>
      <c r="D63" s="7" t="n">
        <v>10.13</v>
      </c>
    </row>
    <row r="64">
      <c r="A64" s="4" t="inlineStr">
        <is>
          <t>Volatility</t>
        </is>
      </c>
      <c r="B64" s="4" t="inlineStr">
        <is>
          <t>24.62%</t>
        </is>
      </c>
      <c r="C64" s="4" t="inlineStr">
        <is>
          <t>23.24%</t>
        </is>
      </c>
      <c r="D64" s="4" t="inlineStr">
        <is>
          <t>24.52%</t>
        </is>
      </c>
    </row>
    <row r="65">
      <c r="A65" s="4" t="inlineStr">
        <is>
          <t>Interest Rate, minimum</t>
        </is>
      </c>
      <c r="B65" s="4" t="inlineStr">
        <is>
          <t>0.95%</t>
        </is>
      </c>
      <c r="C65" s="4" t="inlineStr">
        <is>
          <t>2.44%</t>
        </is>
      </c>
      <c r="D65" s="4" t="inlineStr">
        <is>
          <t>1.82%</t>
        </is>
      </c>
    </row>
    <row r="66">
      <c r="A66" s="4" t="inlineStr">
        <is>
          <t>Interest Rate, maximum</t>
        </is>
      </c>
      <c r="B66" s="4" t="inlineStr">
        <is>
          <t>1.13%</t>
        </is>
      </c>
      <c r="C66" s="4" t="inlineStr">
        <is>
          <t>2.55%</t>
        </is>
      </c>
      <c r="D66" s="4" t="inlineStr">
        <is>
          <t>2.47%</t>
        </is>
      </c>
    </row>
    <row r="67">
      <c r="A67" s="4" t="inlineStr">
        <is>
          <t>Dividend Yield</t>
        </is>
      </c>
      <c r="B67" s="4" t="inlineStr">
        <is>
          <t>7.05%</t>
        </is>
      </c>
      <c r="C67" s="4" t="inlineStr">
        <is>
          <t>5.78%</t>
        </is>
      </c>
      <c r="D67" s="4" t="inlineStr">
        <is>
          <t>5.553%</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unrecognized compensation costs</t>
        </is>
      </c>
      <c r="B4" s="9" t="n">
        <v>11.8</v>
      </c>
    </row>
    <row r="5">
      <c r="A5" s="4" t="inlineStr">
        <is>
          <t>Unrecognized compensation costs period for recognition</t>
        </is>
      </c>
      <c r="B5" s="4" t="inlineStr">
        <is>
          <t>1 year 7 months 17 days</t>
        </is>
      </c>
    </row>
    <row r="6">
      <c r="A6" s="4" t="inlineStr">
        <is>
          <t>Accelerated share-based compensation</t>
        </is>
      </c>
      <c r="B6" s="9" t="n">
        <v>1.6</v>
      </c>
    </row>
    <row r="7">
      <c r="A7" s="4" t="inlineStr">
        <is>
          <t>Executive officers and management | Restricted Stock Units and LTIP Units</t>
        </is>
      </c>
    </row>
    <row r="8">
      <c r="A8" s="3" t="inlineStr">
        <is>
          <t>Share-based Compensation Arrangement by Share-based Payment Award [Line Items]</t>
        </is>
      </c>
    </row>
    <row r="9">
      <c r="A9" s="4" t="inlineStr">
        <is>
          <t>Share-based compensation expense</t>
        </is>
      </c>
      <c r="B9" s="10" t="n">
        <v>10.9</v>
      </c>
      <c r="C9" s="9" t="n">
        <v>8.800000000000001</v>
      </c>
      <c r="D9" s="9" t="n">
        <v>8.6</v>
      </c>
    </row>
    <row r="10">
      <c r="A10" s="4" t="inlineStr">
        <is>
          <t>Director | LTIP Units</t>
        </is>
      </c>
    </row>
    <row r="11">
      <c r="A11" s="3" t="inlineStr">
        <is>
          <t>Share-based Compensation Arrangement by Share-based Payment Award [Line Items]</t>
        </is>
      </c>
    </row>
    <row r="12">
      <c r="A12" s="4" t="inlineStr">
        <is>
          <t>Share-based compensation expense</t>
        </is>
      </c>
      <c r="B12" s="10" t="n">
        <v>0.7</v>
      </c>
      <c r="C12" s="10" t="n">
        <v>0.6</v>
      </c>
      <c r="D12" s="10" t="n">
        <v>0.6</v>
      </c>
    </row>
    <row r="13">
      <c r="A13" s="4" t="inlineStr">
        <is>
          <t>Management | Restricted Stock Units</t>
        </is>
      </c>
    </row>
    <row r="14">
      <c r="A14" s="3" t="inlineStr">
        <is>
          <t>Share-based Compensation Arrangement by Share-based Payment Award [Line Items]</t>
        </is>
      </c>
    </row>
    <row r="15">
      <c r="A15" s="4" t="inlineStr">
        <is>
          <t>Employee service share-based compensation, allocation of recognized period costs, capitalized amount</t>
        </is>
      </c>
      <c r="B15" s="5" t="n">
        <v>1</v>
      </c>
      <c r="C15" s="9" t="n">
        <v>0.5</v>
      </c>
      <c r="D15" s="9" t="n">
        <v>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Organization Xenia Hotels &amp; Resorts, Inc. (the "Company" or "Xenia") is a Maryland corporation that invests primarily in uniquely positioned luxury and upper upscale hotels and resorts in the Top 25 lodging markets as well as key leisure destinations in the United States ("U.S."). Substantially all of the Company's assets are held by, and all the operations are conducted through, XHR LP (the "Operating Partnership"). XHR GP, Inc. is the sole general partner of XHR LP and is wholly-owned by the Company. As of December 31, 2020, the Company collectively owned 97.9% of the common limited partnership units issued by the Operating Partnership ("Operating Partnership Units"). The remaining 2.1% of the Operating Partnership Units are owned by the other limited partners comprised of certain of our current executive officers and members of our Board of Directors and includes vested and unvested long-term incentive plan ("LTIP") partnership units. LTIP partnership units may or may not vest based on the passage of time and meeting certain market-based performance objectives. Xenia operates as a real estate investment trust ("REIT") for U.S. federal income tax purposes. To qualify as a REIT, the Company cannot operate or manage its hotels. Therefore, the Operating Partnership and its subsidiaries lease the hotel properties to XHR Holding, Inc. and its subsidiaries (collectively with its subsidiaries, "XHR Holding"), the Company's taxable REIT subsidiary ("TRS"), which engages third-party eligible independent contractors to manage the hotels. As of December 31, 2020, the Company owned 35 lodging properties with a total of 10,011 rooms (unaudited). As of December 31, 2019, the Company owned 39 lodging properties with a total of 11,245 rooms (unaudited). As of December 31, 2018, the Company owned 40 lodging properties with 11,165 rooms (unaudited). Impact of COVID-19 on our Business In January 2020, confirmed cases of novel coronavirus and related respiratory disease (“COVID-19”) started appearing in the United States. By March 11, 2020, COVID-19 was deemed a global pandemic by the World Health Organization. This led federal, state and local governments in the United States to impose measures intended to control its spread, including restrictions on freedom of movement and business operations such as travel bans, border closings, business closures, school closures, quarantines, shelter-in-place orders and social distancing requirements, and also to implement multi-step policies of re-opening regions of the country. The effects of the COVID-19 pandemic on the hotel industry have been unprecedented with global demand for lodging drastically reduced and occupancy levels reaching historic lows. Between March and April 2020, the Company temporarily suspended operations at 31 of its hotels and resorts. The Company’s remaining eight properties continued operating at levels which reflected the significantly reduced demand levels. Between May and September 2020, the Company recommenced operations at 29 of its hotels and resorts. One additional hotel recommenced operations in October 2020 and four hotels were sold in the fourth quarter of 2020. As a result, as of December 31, 2020, 34 of the Company's 35 hotels and resorts were open and operating and Hyatt Regency Portland at the Oregon Convention Center is currently the Company's only hotel with suspended operations. Leisure demand gradually improved during the second half of 2020, however, many markets throughout the country began to experience a resurgence in COVID-19 case counts and hospitalizations and have reimplemented or strengthened closures, quarantines, shelter-in-place orders and social distancing requirements, which have continued into 2021. However, business transient and group demand has been limited and, consistent with trends throughout the U.S. lodging industry, continues to lag in recovery. The vast majority of our hotel portfolio's group business for the year was canceled, and the Company does not expect that this business will be rebooked in the future. We have also experienced ongoing cancellations and marginal new booking activity in 2021. Our portfolio consists of luxury and upper upscale hotels and resorts, which generally offer restaurant and bar venues, large meeting facilities and event space, along with amenities, including spas and golf courses, the majority of which have resumed operations in accordance with state and local ordinances. However, these ancillary amenities could be impacted again in the future in order to comply with state and local ordinances, restrictions and safety measures to address resurgences of the pandemic and/or to accommodate reduced levels of demand. We currently expect that the recovery in lodging, particularly with respect to business transient and group business, will be gradual, and likely inconsistent, and may lag behind the recovery of other industries. Factors such as public health, availability and effectiveness of COVID-19 vaccines and therapeutics, and the geopolitical environment may impact the timing, extent and pace of such recovery. As a result of COVID-19, our revenues have declined significantly during 2020 compared to 201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Narrative (Details) - USD ($) $ in Thousands</t>
        </is>
      </c>
      <c r="B1" s="2" t="inlineStr">
        <is>
          <t>1 Months Ended</t>
        </is>
      </c>
      <c r="C1" s="2" t="inlineStr">
        <is>
          <t>12 Months Ended</t>
        </is>
      </c>
    </row>
    <row r="2">
      <c r="B2" s="2" t="inlineStr">
        <is>
          <t>Apr. 30, 2020</t>
        </is>
      </c>
      <c r="C2" s="2" t="inlineStr">
        <is>
          <t>Dec. 31, 2020</t>
        </is>
      </c>
      <c r="D2" s="2" t="inlineStr">
        <is>
          <t>Dec. 31, 2019</t>
        </is>
      </c>
      <c r="E2" s="2" t="inlineStr">
        <is>
          <t>Dec. 31, 2018</t>
        </is>
      </c>
    </row>
    <row r="3">
      <c r="A3" s="3" t="inlineStr">
        <is>
          <t>Other Commitments [Line Items]</t>
        </is>
      </c>
    </row>
    <row r="4">
      <c r="A4" s="4" t="inlineStr">
        <is>
          <t>Restricted cash and escrows</t>
        </is>
      </c>
      <c r="C4" s="5" t="n">
        <v>38963</v>
      </c>
      <c r="D4" s="5" t="n">
        <v>84105</v>
      </c>
      <c r="E4" s="5" t="n">
        <v>70195</v>
      </c>
    </row>
    <row r="5">
      <c r="A5" s="4" t="inlineStr">
        <is>
          <t>Senior Vice President and Chief Investment Officer</t>
        </is>
      </c>
    </row>
    <row r="6">
      <c r="A6" s="3" t="inlineStr">
        <is>
          <t>Other Commitments [Line Items]</t>
        </is>
      </c>
    </row>
    <row r="7">
      <c r="A7" s="4" t="inlineStr">
        <is>
          <t>Value of separation agreement</t>
        </is>
      </c>
      <c r="B7" s="5" t="n">
        <v>1400</v>
      </c>
    </row>
    <row r="8">
      <c r="A8" s="4" t="inlineStr">
        <is>
          <t>Payment term of separation agreement (in months)</t>
        </is>
      </c>
      <c r="B8" s="4" t="inlineStr">
        <is>
          <t>12 months</t>
        </is>
      </c>
    </row>
    <row r="9">
      <c r="A9" s="4" t="inlineStr">
        <is>
          <t>Maximum | Senior Vice President and Chief Investment Officer</t>
        </is>
      </c>
    </row>
    <row r="10">
      <c r="A10" s="3" t="inlineStr">
        <is>
          <t>Other Commitments [Line Items]</t>
        </is>
      </c>
    </row>
    <row r="11">
      <c r="A11" s="4" t="inlineStr">
        <is>
          <t>Maximum period of health insurance coverage per separation agreement</t>
        </is>
      </c>
      <c r="B11" s="4" t="inlineStr">
        <is>
          <t>18 months</t>
        </is>
      </c>
    </row>
    <row r="12">
      <c r="A12" s="4" t="inlineStr">
        <is>
          <t>Hotel furniture, fixtures, and equipment reserves</t>
        </is>
      </c>
    </row>
    <row r="13">
      <c r="A13" s="3" t="inlineStr">
        <is>
          <t>Other Commitments [Line Items]</t>
        </is>
      </c>
    </row>
    <row r="14">
      <c r="A14" s="4" t="inlineStr">
        <is>
          <t>Amount of reserves used for working capital purposes</t>
        </is>
      </c>
      <c r="C14" s="6" t="n">
        <v>12100</v>
      </c>
    </row>
    <row r="15">
      <c r="A15" s="4" t="inlineStr">
        <is>
          <t>Renovations at certain hotel properties</t>
        </is>
      </c>
    </row>
    <row r="16">
      <c r="A16" s="3" t="inlineStr">
        <is>
          <t>Other Commitments [Line Items]</t>
        </is>
      </c>
    </row>
    <row r="17">
      <c r="A17" s="4" t="inlineStr">
        <is>
          <t>Commitments outstanding with third parties</t>
        </is>
      </c>
      <c r="C17" s="6" t="n">
        <v>4200</v>
      </c>
    </row>
    <row r="18">
      <c r="A18" s="4" t="inlineStr">
        <is>
          <t>Hotel furniture, fixtures, and equipment reserves</t>
        </is>
      </c>
    </row>
    <row r="19">
      <c r="A19" s="3" t="inlineStr">
        <is>
          <t>Other Commitments [Line Items]</t>
        </is>
      </c>
    </row>
    <row r="20">
      <c r="A20" s="4" t="inlineStr">
        <is>
          <t>Restricted cash and escrows</t>
        </is>
      </c>
      <c r="C20" s="6" t="n">
        <v>25900</v>
      </c>
      <c r="D20" s="6" t="n">
        <v>70800</v>
      </c>
    </row>
    <row r="21">
      <c r="A21" s="4" t="inlineStr">
        <is>
          <t>Management and franchise fees</t>
        </is>
      </c>
    </row>
    <row r="22">
      <c r="A22" s="3" t="inlineStr">
        <is>
          <t>Other Commitments [Line Items]</t>
        </is>
      </c>
    </row>
    <row r="23">
      <c r="A23" s="4" t="inlineStr">
        <is>
          <t>Management and franchise fees</t>
        </is>
      </c>
      <c r="C23" s="5" t="n">
        <v>11646</v>
      </c>
      <c r="D23" s="5" t="n">
        <v>46521</v>
      </c>
      <c r="E23" s="5" t="n">
        <v>45553</v>
      </c>
    </row>
    <row r="24">
      <c r="A24" s="4" t="inlineStr">
        <is>
          <t>Management agreements for brand-managed hotels</t>
        </is>
      </c>
    </row>
    <row r="25">
      <c r="A25" s="3" t="inlineStr">
        <is>
          <t>Other Commitments [Line Items]</t>
        </is>
      </c>
    </row>
    <row r="26">
      <c r="A26" s="4" t="inlineStr">
        <is>
          <t>Agreement average remaining term assuming all renewal periods exercised (in years)</t>
        </is>
      </c>
      <c r="C26" s="4" t="inlineStr">
        <is>
          <t>26 years</t>
        </is>
      </c>
    </row>
    <row r="27">
      <c r="A27" s="4" t="inlineStr">
        <is>
          <t>Management agreements for brand-managed hotels | Minimum</t>
        </is>
      </c>
    </row>
    <row r="28">
      <c r="A28" s="3" t="inlineStr">
        <is>
          <t>Other Commitments [Line Items]</t>
        </is>
      </c>
    </row>
    <row r="29">
      <c r="A29" s="4" t="inlineStr">
        <is>
          <t>Agreement term (in years)</t>
        </is>
      </c>
      <c r="C29" s="4" t="inlineStr">
        <is>
          <t>20 years</t>
        </is>
      </c>
    </row>
    <row r="30">
      <c r="A30" s="4" t="inlineStr">
        <is>
          <t>Management agreements for brand-managed hotels | Maximum</t>
        </is>
      </c>
    </row>
    <row r="31">
      <c r="A31" s="3" t="inlineStr">
        <is>
          <t>Other Commitments [Line Items]</t>
        </is>
      </c>
    </row>
    <row r="32">
      <c r="A32" s="4" t="inlineStr">
        <is>
          <t>Agreement term (in years)</t>
        </is>
      </c>
      <c r="C32" s="4" t="inlineStr">
        <is>
          <t>30 years</t>
        </is>
      </c>
    </row>
    <row r="33">
      <c r="A33" s="4" t="inlineStr">
        <is>
          <t>Management agreements for franchised hotels</t>
        </is>
      </c>
    </row>
    <row r="34">
      <c r="A34" s="3" t="inlineStr">
        <is>
          <t>Other Commitments [Line Items]</t>
        </is>
      </c>
    </row>
    <row r="35">
      <c r="A35" s="4" t="inlineStr">
        <is>
          <t>Agreement average remaining initial term (in years)</t>
        </is>
      </c>
      <c r="C35" s="4" t="inlineStr">
        <is>
          <t>4 years</t>
        </is>
      </c>
    </row>
    <row r="36">
      <c r="A36" s="4" t="inlineStr">
        <is>
          <t>Management agreements for franchised hotels | Minimum</t>
        </is>
      </c>
    </row>
    <row r="37">
      <c r="A37" s="3" t="inlineStr">
        <is>
          <t>Other Commitments [Line Items]</t>
        </is>
      </c>
    </row>
    <row r="38">
      <c r="A38" s="4" t="inlineStr">
        <is>
          <t>Agreement term (in years)</t>
        </is>
      </c>
      <c r="C38" s="4" t="inlineStr">
        <is>
          <t>10 years</t>
        </is>
      </c>
    </row>
    <row r="39">
      <c r="A39" s="4" t="inlineStr">
        <is>
          <t>Management agreements for franchised hotels | Maximum</t>
        </is>
      </c>
    </row>
    <row r="40">
      <c r="A40" s="3" t="inlineStr">
        <is>
          <t>Other Commitments [Line Items]</t>
        </is>
      </c>
    </row>
    <row r="41">
      <c r="A41" s="4" t="inlineStr">
        <is>
          <t>Agreement term (in years)</t>
        </is>
      </c>
      <c r="C41" s="4" t="inlineStr">
        <is>
          <t>15 years</t>
        </is>
      </c>
    </row>
    <row r="42">
      <c r="A42" s="4" t="inlineStr">
        <is>
          <t>Franchise agreements</t>
        </is>
      </c>
    </row>
    <row r="43">
      <c r="A43" s="3" t="inlineStr">
        <is>
          <t>Other Commitments [Line Items]</t>
        </is>
      </c>
    </row>
    <row r="44">
      <c r="A44" s="4" t="inlineStr">
        <is>
          <t>Agreement average remaining initial term (in years)</t>
        </is>
      </c>
      <c r="C44" s="4" t="inlineStr">
        <is>
          <t>8 years</t>
        </is>
      </c>
    </row>
    <row r="45">
      <c r="A45" s="4" t="inlineStr">
        <is>
          <t>Franchise agreements | Minimum</t>
        </is>
      </c>
    </row>
    <row r="46">
      <c r="A46" s="3" t="inlineStr">
        <is>
          <t>Other Commitments [Line Items]</t>
        </is>
      </c>
    </row>
    <row r="47">
      <c r="A47" s="4" t="inlineStr">
        <is>
          <t>Agreement term (in years)</t>
        </is>
      </c>
      <c r="C47" s="4" t="inlineStr">
        <is>
          <t>15 years</t>
        </is>
      </c>
    </row>
    <row r="48">
      <c r="A48" s="4" t="inlineStr">
        <is>
          <t>Franchise agreements | Maximum</t>
        </is>
      </c>
    </row>
    <row r="49">
      <c r="A49" s="3" t="inlineStr">
        <is>
          <t>Other Commitments [Line Items]</t>
        </is>
      </c>
    </row>
    <row r="50">
      <c r="A50" s="4" t="inlineStr">
        <is>
          <t>Agreement term (in years)</t>
        </is>
      </c>
      <c r="C50" s="4" t="inlineStr">
        <is>
          <t>20 years</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Leases (Details) $ in Thousands</t>
        </is>
      </c>
      <c r="B1" s="2" t="inlineStr">
        <is>
          <t>12 Months Ended</t>
        </is>
      </c>
    </row>
    <row r="2">
      <c r="B2" s="2" t="inlineStr">
        <is>
          <t>Dec. 31, 2020USD ($)</t>
        </is>
      </c>
    </row>
    <row r="3">
      <c r="A3" s="3" t="inlineStr">
        <is>
          <t>Operating Leases</t>
        </is>
      </c>
    </row>
    <row r="4">
      <c r="A4" s="4" t="inlineStr">
        <is>
          <t>Weighted-average remaining lease term, including reasonably certain extension options</t>
        </is>
      </c>
      <c r="B4" s="4" t="inlineStr">
        <is>
          <t>24 years</t>
        </is>
      </c>
    </row>
    <row r="5">
      <c r="A5" s="4" t="inlineStr">
        <is>
          <t>Weighted-average discount rate (percent)</t>
        </is>
      </c>
      <c r="B5" s="4" t="inlineStr">
        <is>
          <t>5.79%</t>
        </is>
      </c>
    </row>
    <row r="6">
      <c r="A6" s="4" t="inlineStr">
        <is>
          <t>ROU asset</t>
        </is>
      </c>
      <c r="B6" s="5" t="n">
        <v>22564</v>
      </c>
    </row>
    <row r="7">
      <c r="A7" s="4" t="inlineStr">
        <is>
          <t>Lease liability</t>
        </is>
      </c>
      <c r="B7" s="6" t="n">
        <v>23978</v>
      </c>
    </row>
    <row r="8">
      <c r="A8" s="4" t="inlineStr">
        <is>
          <t>Operating lease rent expense</t>
        </is>
      </c>
      <c r="B8" s="6" t="n">
        <v>1562</v>
      </c>
    </row>
    <row r="9">
      <c r="A9" s="4" t="inlineStr">
        <is>
          <t>Variable lease costs</t>
        </is>
      </c>
      <c r="B9" s="6" t="n">
        <v>5040</v>
      </c>
    </row>
    <row r="10">
      <c r="A10" s="4" t="inlineStr">
        <is>
          <t>Total rent and variable lease costs</t>
        </is>
      </c>
      <c r="B10" s="5" t="n">
        <v>6602</v>
      </c>
    </row>
    <row r="11">
      <c r="A11" s="4" t="inlineStr">
        <is>
          <t>Weighted average remaining lease term including available extension options</t>
        </is>
      </c>
      <c r="B11" s="4" t="inlineStr">
        <is>
          <t>59 years</t>
        </is>
      </c>
    </row>
    <row r="12">
      <c r="A12" s="4" t="inlineStr">
        <is>
          <t>ROU asset, consolidated balance sheet line item</t>
        </is>
      </c>
      <c r="B12" s="4" t="inlineStr">
        <is>
          <t>us-gaap:OtherAssets</t>
        </is>
      </c>
    </row>
    <row r="13">
      <c r="A13" s="4" t="inlineStr">
        <is>
          <t>Lease liability, consolidated balance sheet line item</t>
        </is>
      </c>
      <c r="B13" s="4" t="inlineStr">
        <is>
          <t>us-gaap:OtherLiabilitie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maining Lease Payments (Details) $ in Thousands</t>
        </is>
      </c>
      <c r="B1" s="2" t="inlineStr">
        <is>
          <t>Dec. 31, 2020USD ($)</t>
        </is>
      </c>
    </row>
    <row r="2">
      <c r="A2" s="3" t="inlineStr">
        <is>
          <t>Remaining Lease Payments</t>
        </is>
      </c>
    </row>
    <row r="3">
      <c r="A3" s="4" t="inlineStr">
        <is>
          <t>2021</t>
        </is>
      </c>
      <c r="B3" s="5" t="n">
        <v>2259</v>
      </c>
    </row>
    <row r="4">
      <c r="A4" s="4" t="inlineStr">
        <is>
          <t>2022</t>
        </is>
      </c>
      <c r="B4" s="6" t="n">
        <v>2273</v>
      </c>
    </row>
    <row r="5">
      <c r="A5" s="4" t="inlineStr">
        <is>
          <t>2023</t>
        </is>
      </c>
      <c r="B5" s="6" t="n">
        <v>2287</v>
      </c>
    </row>
    <row r="6">
      <c r="A6" s="4" t="inlineStr">
        <is>
          <t>2024</t>
        </is>
      </c>
      <c r="B6" s="6" t="n">
        <v>2302</v>
      </c>
    </row>
    <row r="7">
      <c r="A7" s="4" t="inlineStr">
        <is>
          <t>2025</t>
        </is>
      </c>
      <c r="B7" s="6" t="n">
        <v>2317</v>
      </c>
    </row>
    <row r="8">
      <c r="A8" s="4" t="inlineStr">
        <is>
          <t>Thereafter</t>
        </is>
      </c>
      <c r="B8" s="6" t="n">
        <v>34925</v>
      </c>
    </row>
    <row r="9">
      <c r="A9" s="4" t="inlineStr">
        <is>
          <t>Total undiscounted lease payments</t>
        </is>
      </c>
      <c r="B9" s="6" t="n">
        <v>46363</v>
      </c>
    </row>
    <row r="10">
      <c r="A10" s="4" t="inlineStr">
        <is>
          <t>Less imputed interest</t>
        </is>
      </c>
      <c r="B10" s="6" t="n">
        <v>-22385</v>
      </c>
    </row>
    <row r="11">
      <c r="A11" s="4" t="inlineStr">
        <is>
          <t>Lease liability</t>
        </is>
      </c>
      <c r="B11" s="5" t="n">
        <v>239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Quarterly Operating Results (unaudited) (Details) - USD ($) $ / shares in Units, $ in Thousands</t>
        </is>
      </c>
      <c r="B1" s="2" t="inlineStr">
        <is>
          <t>3 Months Ended</t>
        </is>
      </c>
      <c r="J1" s="2" t="inlineStr">
        <is>
          <t>9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18</t>
        </is>
      </c>
      <c r="K2" s="2" t="inlineStr">
        <is>
          <t>Dec. 31, 2020</t>
        </is>
      </c>
      <c r="L2" s="2" t="inlineStr">
        <is>
          <t>Dec. 31, 2019</t>
        </is>
      </c>
      <c r="M2" s="2" t="inlineStr">
        <is>
          <t>Dec. 31, 2018</t>
        </is>
      </c>
    </row>
    <row r="3">
      <c r="A3" s="3" t="inlineStr">
        <is>
          <t>Quarterly Financial Information Disclosure [Abstract]</t>
        </is>
      </c>
    </row>
    <row r="4">
      <c r="A4" s="4" t="inlineStr">
        <is>
          <t>Total revenues</t>
        </is>
      </c>
      <c r="B4" s="5" t="n">
        <v>75644</v>
      </c>
      <c r="C4" s="5" t="n">
        <v>63954</v>
      </c>
      <c r="D4" s="5" t="n">
        <v>14825</v>
      </c>
      <c r="E4" s="5" t="n">
        <v>215353</v>
      </c>
      <c r="F4" s="5" t="n">
        <v>282184</v>
      </c>
      <c r="G4" s="5" t="n">
        <v>268931</v>
      </c>
      <c r="H4" s="5" t="n">
        <v>304285</v>
      </c>
      <c r="I4" s="5" t="n">
        <v>293687</v>
      </c>
      <c r="K4" s="5" t="n">
        <v>369776</v>
      </c>
      <c r="L4" s="5" t="n">
        <v>1149087</v>
      </c>
      <c r="M4" s="5" t="n">
        <v>1058207</v>
      </c>
    </row>
    <row r="5">
      <c r="A5" s="4" t="inlineStr">
        <is>
          <t>Net income (loss)</t>
        </is>
      </c>
      <c r="B5" s="6" t="n">
        <v>25340</v>
      </c>
      <c r="C5" s="6" t="n">
        <v>-53609</v>
      </c>
      <c r="D5" s="6" t="n">
        <v>-101487</v>
      </c>
      <c r="E5" s="6" t="n">
        <v>-37130</v>
      </c>
      <c r="F5" s="6" t="n">
        <v>16083</v>
      </c>
      <c r="G5" s="6" t="n">
        <v>10670</v>
      </c>
      <c r="H5" s="6" t="n">
        <v>13214</v>
      </c>
      <c r="I5" s="6" t="n">
        <v>17276</v>
      </c>
      <c r="K5" s="6" t="n">
        <v>-166886</v>
      </c>
      <c r="L5" s="6" t="n">
        <v>57243</v>
      </c>
      <c r="M5" s="6" t="n">
        <v>198532</v>
      </c>
    </row>
    <row r="6">
      <c r="A6" s="4" t="inlineStr">
        <is>
          <t>Net loss (income) attributable to non-controlling interests</t>
        </is>
      </c>
      <c r="B6" s="6" t="n">
        <v>-1063</v>
      </c>
      <c r="C6" s="6" t="n">
        <v>1265</v>
      </c>
      <c r="D6" s="6" t="n">
        <v>2362</v>
      </c>
      <c r="E6" s="6" t="n">
        <v>992</v>
      </c>
      <c r="F6" s="6" t="n">
        <v>-478</v>
      </c>
      <c r="G6" s="6" t="n">
        <v>-355</v>
      </c>
      <c r="H6" s="6" t="n">
        <v>-437</v>
      </c>
      <c r="I6" s="6" t="n">
        <v>-573</v>
      </c>
      <c r="K6" s="6" t="n">
        <v>3556</v>
      </c>
      <c r="L6" s="6" t="n">
        <v>-1843</v>
      </c>
      <c r="M6" s="6" t="n">
        <v>-4844</v>
      </c>
    </row>
    <row r="7">
      <c r="A7" s="4" t="inlineStr">
        <is>
          <t>Net income (loss) attributable to common stockholders</t>
        </is>
      </c>
      <c r="B7" s="5" t="n">
        <v>24277</v>
      </c>
      <c r="C7" s="5" t="n">
        <v>-52344</v>
      </c>
      <c r="D7" s="5" t="n">
        <v>-99125</v>
      </c>
      <c r="E7" s="5" t="n">
        <v>-36138</v>
      </c>
      <c r="F7" s="5" t="n">
        <v>15605</v>
      </c>
      <c r="G7" s="5" t="n">
        <v>10315</v>
      </c>
      <c r="H7" s="5" t="n">
        <v>12777</v>
      </c>
      <c r="I7" s="5" t="n">
        <v>16703</v>
      </c>
      <c r="J7" s="5" t="n">
        <v>193688</v>
      </c>
      <c r="K7" s="5" t="n">
        <v>-163330</v>
      </c>
      <c r="L7" s="5" t="n">
        <v>55400</v>
      </c>
      <c r="M7" s="5" t="n">
        <v>193688</v>
      </c>
    </row>
    <row r="8">
      <c r="A8" s="4" t="inlineStr">
        <is>
          <t>Net income (loss) per share available to common stockholders, basic and diluted (in dollars per share)</t>
        </is>
      </c>
      <c r="B8" s="7" t="n">
        <v>0.22</v>
      </c>
      <c r="C8" s="7" t="n">
        <v>-0.46</v>
      </c>
      <c r="D8" s="7" t="n">
        <v>-0.88</v>
      </c>
      <c r="E8" s="7" t="n">
        <v>-0.32</v>
      </c>
      <c r="F8" s="7" t="n">
        <v>0.14</v>
      </c>
      <c r="G8" s="7" t="n">
        <v>0.09</v>
      </c>
      <c r="H8" s="7" t="n">
        <v>0.11</v>
      </c>
      <c r="I8" s="7" t="n">
        <v>0.15</v>
      </c>
      <c r="J8" s="7" t="n">
        <v>1.75</v>
      </c>
      <c r="K8" s="7" t="n">
        <v>-1.44</v>
      </c>
      <c r="L8" s="7" t="n">
        <v>0.49</v>
      </c>
      <c r="M8" s="7" t="n">
        <v>1.75</v>
      </c>
    </row>
  </sheetData>
  <mergeCells count="3">
    <mergeCell ref="A1:A2"/>
    <mergeCell ref="B1:I1"/>
    <mergeCell ref="K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Summary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Gross amount at which carried at end of period</t>
        </is>
      </c>
    </row>
    <row r="4">
      <c r="A4" s="4" t="inlineStr">
        <is>
          <t>Total</t>
        </is>
      </c>
      <c r="B4" s="5" t="n">
        <v>3395969</v>
      </c>
      <c r="C4" s="5" t="n">
        <v>3753108</v>
      </c>
      <c r="D4" s="5" t="n">
        <v>3591097</v>
      </c>
      <c r="E4" s="5" t="n">
        <v>3319305</v>
      </c>
    </row>
    <row r="5">
      <c r="A5" s="4" t="inlineStr">
        <is>
          <t>Accumulated Depreciation</t>
        </is>
      </c>
      <c r="B5" s="6" t="n">
        <v>827501</v>
      </c>
      <c r="C5" s="5" t="n">
        <v>826738</v>
      </c>
      <c r="D5" s="5" t="n">
        <v>715949</v>
      </c>
      <c r="E5" s="5" t="n">
        <v>628450</v>
      </c>
    </row>
    <row r="6">
      <c r="A6" s="4" t="inlineStr">
        <is>
          <t>Aggregate cost of real estate owned for federal income tax purposes</t>
        </is>
      </c>
      <c r="B6" s="6" t="n">
        <v>3667000</v>
      </c>
    </row>
    <row r="7">
      <c r="A7" s="4" t="inlineStr">
        <is>
          <t>Hotel</t>
        </is>
      </c>
    </row>
    <row r="8">
      <c r="A8" s="3" t="inlineStr">
        <is>
          <t>SEC Schedule, 12-28, Real Estate Companies, Investment in Real Estate and Accumulated Depreciation [Line Items]</t>
        </is>
      </c>
    </row>
    <row r="9">
      <c r="A9" s="4" t="inlineStr">
        <is>
          <t>Encumbrance</t>
        </is>
      </c>
      <c r="B9" s="6" t="n">
        <v>452279</v>
      </c>
    </row>
    <row r="10">
      <c r="A10" s="3" t="inlineStr">
        <is>
          <t>Initial cost</t>
        </is>
      </c>
    </row>
    <row r="11">
      <c r="A11" s="4" t="inlineStr">
        <is>
          <t>Land</t>
        </is>
      </c>
      <c r="B11" s="6" t="n">
        <v>447250</v>
      </c>
    </row>
    <row r="12">
      <c r="A12" s="4" t="inlineStr">
        <is>
          <t>Buildings and Improvements</t>
        </is>
      </c>
      <c r="B12" s="6" t="n">
        <v>2480984</v>
      </c>
    </row>
    <row r="13">
      <c r="A13" s="3" t="inlineStr">
        <is>
          <t>Adjustments subsequent to acquisition</t>
        </is>
      </c>
    </row>
    <row r="14">
      <c r="A14" s="4" t="inlineStr">
        <is>
          <t>Adjustments to Land Basis</t>
        </is>
      </c>
      <c r="B14" s="6" t="n">
        <v>-396</v>
      </c>
    </row>
    <row r="15">
      <c r="A15" s="4" t="inlineStr">
        <is>
          <t>Adjustments to Basis</t>
        </is>
      </c>
      <c r="B15" s="6" t="n">
        <v>468131</v>
      </c>
    </row>
    <row r="16">
      <c r="A16" s="3" t="inlineStr">
        <is>
          <t>Gross amount at which carried at end of period</t>
        </is>
      </c>
    </row>
    <row r="17">
      <c r="A17" s="4" t="inlineStr">
        <is>
          <t>Land and Improvements</t>
        </is>
      </c>
      <c r="B17" s="6" t="n">
        <v>446854</v>
      </c>
    </row>
    <row r="18">
      <c r="A18" s="4" t="inlineStr">
        <is>
          <t>Buildings and Improvements</t>
        </is>
      </c>
      <c r="B18" s="6" t="n">
        <v>2949115</v>
      </c>
    </row>
    <row r="19">
      <c r="A19" s="4" t="inlineStr">
        <is>
          <t>Total</t>
        </is>
      </c>
      <c r="B19" s="6" t="n">
        <v>3395969</v>
      </c>
    </row>
    <row r="20">
      <c r="A20" s="4" t="inlineStr">
        <is>
          <t>Accumulated Depreciation</t>
        </is>
      </c>
      <c r="B20" s="6" t="n">
        <v>827501</v>
      </c>
    </row>
    <row r="21">
      <c r="A21" s="4" t="inlineStr">
        <is>
          <t>Hotel | Andaz Napa Valley</t>
        </is>
      </c>
    </row>
    <row r="22">
      <c r="A22" s="3" t="inlineStr">
        <is>
          <t>SEC Schedule, 12-28, Real Estate Companies, Investment in Real Estate and Accumulated Depreciation [Line Items]</t>
        </is>
      </c>
    </row>
    <row r="23">
      <c r="A23" s="4" t="inlineStr">
        <is>
          <t>Encumbrance</t>
        </is>
      </c>
      <c r="B23" s="6" t="n">
        <v>56000</v>
      </c>
    </row>
    <row r="24">
      <c r="A24" s="3" t="inlineStr">
        <is>
          <t>Initial cost</t>
        </is>
      </c>
    </row>
    <row r="25">
      <c r="A25" s="4" t="inlineStr">
        <is>
          <t>Land</t>
        </is>
      </c>
      <c r="B25" s="6" t="n">
        <v>10150</v>
      </c>
    </row>
    <row r="26">
      <c r="A26" s="4" t="inlineStr">
        <is>
          <t>Buildings and Improvements</t>
        </is>
      </c>
      <c r="B26" s="6" t="n">
        <v>57012</v>
      </c>
    </row>
    <row r="27">
      <c r="A27" s="3" t="inlineStr">
        <is>
          <t>Adjustments subsequent to acquisition</t>
        </is>
      </c>
    </row>
    <row r="28">
      <c r="A28" s="4" t="inlineStr">
        <is>
          <t>Adjustments to Land Basis</t>
        </is>
      </c>
      <c r="B28" s="6" t="n">
        <v>0</v>
      </c>
    </row>
    <row r="29">
      <c r="A29" s="4" t="inlineStr">
        <is>
          <t>Adjustments to Basis</t>
        </is>
      </c>
      <c r="B29" s="6" t="n">
        <v>1850</v>
      </c>
    </row>
    <row r="30">
      <c r="A30" s="3" t="inlineStr">
        <is>
          <t>Gross amount at which carried at end of period</t>
        </is>
      </c>
    </row>
    <row r="31">
      <c r="A31" s="4" t="inlineStr">
        <is>
          <t>Land and Improvements</t>
        </is>
      </c>
      <c r="B31" s="6" t="n">
        <v>10150</v>
      </c>
    </row>
    <row r="32">
      <c r="A32" s="4" t="inlineStr">
        <is>
          <t>Buildings and Improvements</t>
        </is>
      </c>
      <c r="B32" s="6" t="n">
        <v>58862</v>
      </c>
    </row>
    <row r="33">
      <c r="A33" s="4" t="inlineStr">
        <is>
          <t>Total</t>
        </is>
      </c>
      <c r="B33" s="6" t="n">
        <v>69012</v>
      </c>
    </row>
    <row r="34">
      <c r="A34" s="4" t="inlineStr">
        <is>
          <t>Accumulated Depreciation</t>
        </is>
      </c>
      <c r="B34" s="5" t="n">
        <v>27043</v>
      </c>
    </row>
    <row r="35">
      <c r="A35" s="4" t="inlineStr">
        <is>
          <t>Hotel | Andaz Napa Valley | Minimum</t>
        </is>
      </c>
    </row>
    <row r="36">
      <c r="A36" s="3" t="inlineStr">
        <is>
          <t>Gross amount at which carried at end of period</t>
        </is>
      </c>
    </row>
    <row r="37">
      <c r="A37" s="4" t="inlineStr">
        <is>
          <t>Useful Life for Depreciation</t>
        </is>
      </c>
      <c r="B37" s="4" t="inlineStr">
        <is>
          <t>5 years</t>
        </is>
      </c>
    </row>
    <row r="38">
      <c r="A38" s="4" t="inlineStr">
        <is>
          <t>Hotel | Andaz Napa Valley | Maximum</t>
        </is>
      </c>
    </row>
    <row r="39">
      <c r="A39" s="3" t="inlineStr">
        <is>
          <t>Gross amount at which carried at end of period</t>
        </is>
      </c>
    </row>
    <row r="40">
      <c r="A40" s="4" t="inlineStr">
        <is>
          <t>Useful Life for Depreciation</t>
        </is>
      </c>
      <c r="B40" s="4" t="inlineStr">
        <is>
          <t>30 years</t>
        </is>
      </c>
    </row>
    <row r="41">
      <c r="A41" s="4" t="inlineStr">
        <is>
          <t>Hotel | Andaz San Diego</t>
        </is>
      </c>
    </row>
    <row r="42">
      <c r="A42" s="3" t="inlineStr">
        <is>
          <t>SEC Schedule, 12-28, Real Estate Companies, Investment in Real Estate and Accumulated Depreciation [Line Items]</t>
        </is>
      </c>
    </row>
    <row r="43">
      <c r="A43" s="4" t="inlineStr">
        <is>
          <t>Encumbrance</t>
        </is>
      </c>
      <c r="B43" s="5" t="n">
        <v>0</v>
      </c>
    </row>
    <row r="44">
      <c r="A44" s="3" t="inlineStr">
        <is>
          <t>Initial cost</t>
        </is>
      </c>
    </row>
    <row r="45">
      <c r="A45" s="4" t="inlineStr">
        <is>
          <t>Land</t>
        </is>
      </c>
      <c r="B45" s="6" t="n">
        <v>6949</v>
      </c>
    </row>
    <row r="46">
      <c r="A46" s="4" t="inlineStr">
        <is>
          <t>Buildings and Improvements</t>
        </is>
      </c>
      <c r="B46" s="6" t="n">
        <v>43430</v>
      </c>
    </row>
    <row r="47">
      <c r="A47" s="3" t="inlineStr">
        <is>
          <t>Adjustments subsequent to acquisition</t>
        </is>
      </c>
    </row>
    <row r="48">
      <c r="A48" s="4" t="inlineStr">
        <is>
          <t>Adjustments to Land Basis</t>
        </is>
      </c>
      <c r="B48" s="6" t="n">
        <v>0</v>
      </c>
    </row>
    <row r="49">
      <c r="A49" s="4" t="inlineStr">
        <is>
          <t>Adjustments to Basis</t>
        </is>
      </c>
      <c r="B49" s="6" t="n">
        <v>7474</v>
      </c>
    </row>
    <row r="50">
      <c r="A50" s="3" t="inlineStr">
        <is>
          <t>Gross amount at which carried at end of period</t>
        </is>
      </c>
    </row>
    <row r="51">
      <c r="A51" s="4" t="inlineStr">
        <is>
          <t>Land and Improvements</t>
        </is>
      </c>
      <c r="B51" s="6" t="n">
        <v>6949</v>
      </c>
    </row>
    <row r="52">
      <c r="A52" s="4" t="inlineStr">
        <is>
          <t>Buildings and Improvements</t>
        </is>
      </c>
      <c r="B52" s="6" t="n">
        <v>50904</v>
      </c>
    </row>
    <row r="53">
      <c r="A53" s="4" t="inlineStr">
        <is>
          <t>Total</t>
        </is>
      </c>
      <c r="B53" s="6" t="n">
        <v>57853</v>
      </c>
    </row>
    <row r="54">
      <c r="A54" s="4" t="inlineStr">
        <is>
          <t>Accumulated Depreciation</t>
        </is>
      </c>
      <c r="B54" s="5" t="n">
        <v>19162</v>
      </c>
    </row>
    <row r="55">
      <c r="A55" s="4" t="inlineStr">
        <is>
          <t>Hotel | Andaz San Diego | Minimum</t>
        </is>
      </c>
    </row>
    <row r="56">
      <c r="A56" s="3" t="inlineStr">
        <is>
          <t>Gross amount at which carried at end of period</t>
        </is>
      </c>
    </row>
    <row r="57">
      <c r="A57" s="4" t="inlineStr">
        <is>
          <t>Useful Life for Depreciation</t>
        </is>
      </c>
      <c r="B57" s="4" t="inlineStr">
        <is>
          <t>5 years</t>
        </is>
      </c>
    </row>
    <row r="58">
      <c r="A58" s="4" t="inlineStr">
        <is>
          <t>Hotel | Andaz San Diego | Maximum</t>
        </is>
      </c>
    </row>
    <row r="59">
      <c r="A59" s="3" t="inlineStr">
        <is>
          <t>Gross amount at which carried at end of period</t>
        </is>
      </c>
    </row>
    <row r="60">
      <c r="A60" s="4" t="inlineStr">
        <is>
          <t>Useful Life for Depreciation</t>
        </is>
      </c>
      <c r="B60" s="4" t="inlineStr">
        <is>
          <t>30 years</t>
        </is>
      </c>
    </row>
    <row r="61">
      <c r="A61" s="4" t="inlineStr">
        <is>
          <t>Hotel | Andaz Savannah</t>
        </is>
      </c>
    </row>
    <row r="62">
      <c r="A62" s="3" t="inlineStr">
        <is>
          <t>SEC Schedule, 12-28, Real Estate Companies, Investment in Real Estate and Accumulated Depreciation [Line Items]</t>
        </is>
      </c>
    </row>
    <row r="63">
      <c r="A63" s="4" t="inlineStr">
        <is>
          <t>Encumbrance</t>
        </is>
      </c>
      <c r="B63" s="5" t="n">
        <v>0</v>
      </c>
    </row>
    <row r="64">
      <c r="A64" s="3" t="inlineStr">
        <is>
          <t>Initial cost</t>
        </is>
      </c>
    </row>
    <row r="65">
      <c r="A65" s="4" t="inlineStr">
        <is>
          <t>Land</t>
        </is>
      </c>
      <c r="B65" s="6" t="n">
        <v>2680</v>
      </c>
    </row>
    <row r="66">
      <c r="A66" s="4" t="inlineStr">
        <is>
          <t>Buildings and Improvements</t>
        </is>
      </c>
      <c r="B66" s="6" t="n">
        <v>36212</v>
      </c>
    </row>
    <row r="67">
      <c r="A67" s="3" t="inlineStr">
        <is>
          <t>Adjustments subsequent to acquisition</t>
        </is>
      </c>
    </row>
    <row r="68">
      <c r="A68" s="4" t="inlineStr">
        <is>
          <t>Adjustments to Land Basis</t>
        </is>
      </c>
      <c r="B68" s="6" t="n">
        <v>0</v>
      </c>
    </row>
    <row r="69">
      <c r="A69" s="4" t="inlineStr">
        <is>
          <t>Adjustments to Basis</t>
        </is>
      </c>
      <c r="B69" s="6" t="n">
        <v>4043</v>
      </c>
    </row>
    <row r="70">
      <c r="A70" s="3" t="inlineStr">
        <is>
          <t>Gross amount at which carried at end of period</t>
        </is>
      </c>
    </row>
    <row r="71">
      <c r="A71" s="4" t="inlineStr">
        <is>
          <t>Land and Improvements</t>
        </is>
      </c>
      <c r="B71" s="6" t="n">
        <v>2680</v>
      </c>
    </row>
    <row r="72">
      <c r="A72" s="4" t="inlineStr">
        <is>
          <t>Buildings and Improvements</t>
        </is>
      </c>
      <c r="B72" s="6" t="n">
        <v>40255</v>
      </c>
    </row>
    <row r="73">
      <c r="A73" s="4" t="inlineStr">
        <is>
          <t>Total</t>
        </is>
      </c>
      <c r="B73" s="6" t="n">
        <v>42935</v>
      </c>
    </row>
    <row r="74">
      <c r="A74" s="4" t="inlineStr">
        <is>
          <t>Accumulated Depreciation</t>
        </is>
      </c>
      <c r="B74" s="5" t="n">
        <v>12766</v>
      </c>
    </row>
    <row r="75">
      <c r="A75" s="4" t="inlineStr">
        <is>
          <t>Hotel | Andaz Savannah | Minimum</t>
        </is>
      </c>
    </row>
    <row r="76">
      <c r="A76" s="3" t="inlineStr">
        <is>
          <t>Gross amount at which carried at end of period</t>
        </is>
      </c>
    </row>
    <row r="77">
      <c r="A77" s="4" t="inlineStr">
        <is>
          <t>Useful Life for Depreciation</t>
        </is>
      </c>
      <c r="B77" s="4" t="inlineStr">
        <is>
          <t>5 years</t>
        </is>
      </c>
    </row>
    <row r="78">
      <c r="A78" s="4" t="inlineStr">
        <is>
          <t>Hotel | Andaz Savannah | Maximum</t>
        </is>
      </c>
    </row>
    <row r="79">
      <c r="A79" s="3" t="inlineStr">
        <is>
          <t>Gross amount at which carried at end of period</t>
        </is>
      </c>
    </row>
    <row r="80">
      <c r="A80" s="4" t="inlineStr">
        <is>
          <t>Useful Life for Depreciation</t>
        </is>
      </c>
      <c r="B80" s="4" t="inlineStr">
        <is>
          <t>30 years</t>
        </is>
      </c>
    </row>
    <row r="81">
      <c r="A81" s="4" t="inlineStr">
        <is>
          <t>Hotel | Bohemian Hotel Celebration, an Autograph Collection Hotel, Celebration, FL</t>
        </is>
      </c>
    </row>
    <row r="82">
      <c r="A82" s="3" t="inlineStr">
        <is>
          <t>SEC Schedule, 12-28, Real Estate Companies, Investment in Real Estate and Accumulated Depreciation [Line Items]</t>
        </is>
      </c>
    </row>
    <row r="83">
      <c r="A83" s="4" t="inlineStr">
        <is>
          <t>Encumbrance</t>
        </is>
      </c>
      <c r="B83" s="5" t="n">
        <v>0</v>
      </c>
    </row>
    <row r="84">
      <c r="A84" s="3" t="inlineStr">
        <is>
          <t>Initial cost</t>
        </is>
      </c>
    </row>
    <row r="85">
      <c r="A85" s="4" t="inlineStr">
        <is>
          <t>Land</t>
        </is>
      </c>
      <c r="B85" s="6" t="n">
        <v>1232</v>
      </c>
    </row>
    <row r="86">
      <c r="A86" s="4" t="inlineStr">
        <is>
          <t>Buildings and Improvements</t>
        </is>
      </c>
      <c r="B86" s="6" t="n">
        <v>19000</v>
      </c>
    </row>
    <row r="87">
      <c r="A87" s="3" t="inlineStr">
        <is>
          <t>Adjustments subsequent to acquisition</t>
        </is>
      </c>
    </row>
    <row r="88">
      <c r="A88" s="4" t="inlineStr">
        <is>
          <t>Adjustments to Land Basis</t>
        </is>
      </c>
      <c r="B88" s="6" t="n">
        <v>0</v>
      </c>
    </row>
    <row r="89">
      <c r="A89" s="4" t="inlineStr">
        <is>
          <t>Adjustments to Basis</t>
        </is>
      </c>
      <c r="B89" s="6" t="n">
        <v>3324</v>
      </c>
    </row>
    <row r="90">
      <c r="A90" s="3" t="inlineStr">
        <is>
          <t>Gross amount at which carried at end of period</t>
        </is>
      </c>
    </row>
    <row r="91">
      <c r="A91" s="4" t="inlineStr">
        <is>
          <t>Land and Improvements</t>
        </is>
      </c>
      <c r="B91" s="6" t="n">
        <v>1232</v>
      </c>
    </row>
    <row r="92">
      <c r="A92" s="4" t="inlineStr">
        <is>
          <t>Buildings and Improvements</t>
        </is>
      </c>
      <c r="B92" s="6" t="n">
        <v>22324</v>
      </c>
    </row>
    <row r="93">
      <c r="A93" s="4" t="inlineStr">
        <is>
          <t>Total</t>
        </is>
      </c>
      <c r="B93" s="6" t="n">
        <v>23556</v>
      </c>
    </row>
    <row r="94">
      <c r="A94" s="4" t="inlineStr">
        <is>
          <t>Accumulated Depreciation</t>
        </is>
      </c>
      <c r="B94" s="5" t="n">
        <v>8211</v>
      </c>
    </row>
    <row r="95">
      <c r="A95" s="4" t="inlineStr">
        <is>
          <t>Hotel | Bohemian Hotel Celebration, an Autograph Collection Hotel, Celebration, FL | Minimum</t>
        </is>
      </c>
    </row>
    <row r="96">
      <c r="A96" s="3" t="inlineStr">
        <is>
          <t>Gross amount at which carried at end of period</t>
        </is>
      </c>
    </row>
    <row r="97">
      <c r="A97" s="4" t="inlineStr">
        <is>
          <t>Useful Life for Depreciation</t>
        </is>
      </c>
      <c r="B97" s="4" t="inlineStr">
        <is>
          <t>5 years</t>
        </is>
      </c>
    </row>
    <row r="98">
      <c r="A98" s="4" t="inlineStr">
        <is>
          <t>Hotel | Bohemian Hotel Celebration, an Autograph Collection Hotel, Celebration, FL | Maximum</t>
        </is>
      </c>
    </row>
    <row r="99">
      <c r="A99" s="3" t="inlineStr">
        <is>
          <t>Gross amount at which carried at end of period</t>
        </is>
      </c>
    </row>
    <row r="100">
      <c r="A100" s="4" t="inlineStr">
        <is>
          <t>Useful Life for Depreciation</t>
        </is>
      </c>
      <c r="B100" s="4" t="inlineStr">
        <is>
          <t>30 years</t>
        </is>
      </c>
    </row>
    <row r="101">
      <c r="A101" s="4" t="inlineStr">
        <is>
          <t>Hotel | Bohemian Hotel Savannah Riverfront</t>
        </is>
      </c>
    </row>
    <row r="102">
      <c r="A102" s="3" t="inlineStr">
        <is>
          <t>SEC Schedule, 12-28, Real Estate Companies, Investment in Real Estate and Accumulated Depreciation [Line Items]</t>
        </is>
      </c>
    </row>
    <row r="103">
      <c r="A103" s="4" t="inlineStr">
        <is>
          <t>Encumbrance</t>
        </is>
      </c>
      <c r="B103" s="5" t="n">
        <v>0</v>
      </c>
    </row>
    <row r="104">
      <c r="A104" s="3" t="inlineStr">
        <is>
          <t>Initial cost</t>
        </is>
      </c>
    </row>
    <row r="105">
      <c r="A105" s="4" t="inlineStr">
        <is>
          <t>Land</t>
        </is>
      </c>
      <c r="B105" s="6" t="n">
        <v>2300</v>
      </c>
    </row>
    <row r="106">
      <c r="A106" s="4" t="inlineStr">
        <is>
          <t>Buildings and Improvements</t>
        </is>
      </c>
      <c r="B106" s="6" t="n">
        <v>24240</v>
      </c>
    </row>
    <row r="107">
      <c r="A107" s="3" t="inlineStr">
        <is>
          <t>Adjustments subsequent to acquisition</t>
        </is>
      </c>
    </row>
    <row r="108">
      <c r="A108" s="4" t="inlineStr">
        <is>
          <t>Adjustments to Land Basis</t>
        </is>
      </c>
      <c r="B108" s="6" t="n">
        <v>0</v>
      </c>
    </row>
    <row r="109">
      <c r="A109" s="4" t="inlineStr">
        <is>
          <t>Adjustments to Basis</t>
        </is>
      </c>
      <c r="B109" s="6" t="n">
        <v>2500</v>
      </c>
    </row>
    <row r="110">
      <c r="A110" s="3" t="inlineStr">
        <is>
          <t>Gross amount at which carried at end of period</t>
        </is>
      </c>
    </row>
    <row r="111">
      <c r="A111" s="4" t="inlineStr">
        <is>
          <t>Land and Improvements</t>
        </is>
      </c>
      <c r="B111" s="6" t="n">
        <v>2300</v>
      </c>
    </row>
    <row r="112">
      <c r="A112" s="4" t="inlineStr">
        <is>
          <t>Buildings and Improvements</t>
        </is>
      </c>
      <c r="B112" s="6" t="n">
        <v>26740</v>
      </c>
    </row>
    <row r="113">
      <c r="A113" s="4" t="inlineStr">
        <is>
          <t>Total</t>
        </is>
      </c>
      <c r="B113" s="6" t="n">
        <v>29040</v>
      </c>
    </row>
    <row r="114">
      <c r="A114" s="4" t="inlineStr">
        <is>
          <t>Accumulated Depreciation</t>
        </is>
      </c>
      <c r="B114" s="5" t="n">
        <v>11505</v>
      </c>
    </row>
    <row r="115">
      <c r="A115" s="4" t="inlineStr">
        <is>
          <t>Hotel | Bohemian Hotel Savannah Riverfront | Minimum</t>
        </is>
      </c>
    </row>
    <row r="116">
      <c r="A116" s="3" t="inlineStr">
        <is>
          <t>Gross amount at which carried at end of period</t>
        </is>
      </c>
    </row>
    <row r="117">
      <c r="A117" s="4" t="inlineStr">
        <is>
          <t>Useful Life for Depreciation</t>
        </is>
      </c>
      <c r="B117" s="4" t="inlineStr">
        <is>
          <t>5 years</t>
        </is>
      </c>
    </row>
    <row r="118">
      <c r="A118" s="4" t="inlineStr">
        <is>
          <t>Hotel | Bohemian Hotel Savannah Riverfront | Maximum</t>
        </is>
      </c>
    </row>
    <row r="119">
      <c r="A119" s="3" t="inlineStr">
        <is>
          <t>Gross amount at which carried at end of period</t>
        </is>
      </c>
    </row>
    <row r="120">
      <c r="A120" s="4" t="inlineStr">
        <is>
          <t>Useful Life for Depreciation</t>
        </is>
      </c>
      <c r="B120" s="4" t="inlineStr">
        <is>
          <t>30 years</t>
        </is>
      </c>
    </row>
    <row r="121">
      <c r="A121" s="4" t="inlineStr">
        <is>
          <t>Hotel | Buckhead Atlanta - Lease Restaurant</t>
        </is>
      </c>
    </row>
    <row r="122">
      <c r="A122" s="3" t="inlineStr">
        <is>
          <t>SEC Schedule, 12-28, Real Estate Companies, Investment in Real Estate and Accumulated Depreciation [Line Items]</t>
        </is>
      </c>
    </row>
    <row r="123">
      <c r="A123" s="4" t="inlineStr">
        <is>
          <t>Encumbrance</t>
        </is>
      </c>
      <c r="B123" s="5" t="n">
        <v>0</v>
      </c>
    </row>
    <row r="124">
      <c r="A124" s="3" t="inlineStr">
        <is>
          <t>Initial cost</t>
        </is>
      </c>
    </row>
    <row r="125">
      <c r="A125" s="4" t="inlineStr">
        <is>
          <t>Land</t>
        </is>
      </c>
      <c r="B125" s="6" t="n">
        <v>364</v>
      </c>
    </row>
    <row r="126">
      <c r="A126" s="4" t="inlineStr">
        <is>
          <t>Buildings and Improvements</t>
        </is>
      </c>
      <c r="B126" s="6" t="n">
        <v>2349</v>
      </c>
    </row>
    <row r="127">
      <c r="A127" s="3" t="inlineStr">
        <is>
          <t>Adjustments subsequent to acquisition</t>
        </is>
      </c>
    </row>
    <row r="128">
      <c r="A128" s="4" t="inlineStr">
        <is>
          <t>Adjustments to Land Basis</t>
        </is>
      </c>
      <c r="B128" s="6" t="n">
        <v>0</v>
      </c>
    </row>
    <row r="129">
      <c r="A129" s="4" t="inlineStr">
        <is>
          <t>Adjustments to Basis</t>
        </is>
      </c>
      <c r="B129" s="6" t="n">
        <v>0</v>
      </c>
    </row>
    <row r="130">
      <c r="A130" s="3" t="inlineStr">
        <is>
          <t>Gross amount at which carried at end of period</t>
        </is>
      </c>
    </row>
    <row r="131">
      <c r="A131" s="4" t="inlineStr">
        <is>
          <t>Land and Improvements</t>
        </is>
      </c>
      <c r="B131" s="6" t="n">
        <v>364</v>
      </c>
    </row>
    <row r="132">
      <c r="A132" s="4" t="inlineStr">
        <is>
          <t>Buildings and Improvements</t>
        </is>
      </c>
      <c r="B132" s="6" t="n">
        <v>2349</v>
      </c>
    </row>
    <row r="133">
      <c r="A133" s="4" t="inlineStr">
        <is>
          <t>Total</t>
        </is>
      </c>
      <c r="B133" s="6" t="n">
        <v>2713</v>
      </c>
    </row>
    <row r="134">
      <c r="A134" s="4" t="inlineStr">
        <is>
          <t>Accumulated Depreciation</t>
        </is>
      </c>
      <c r="B134" s="5" t="n">
        <v>332</v>
      </c>
    </row>
    <row r="135">
      <c r="A135" s="4" t="inlineStr">
        <is>
          <t>Hotel | Buckhead Atlanta - Lease Restaurant | Minimum</t>
        </is>
      </c>
    </row>
    <row r="136">
      <c r="A136" s="3" t="inlineStr">
        <is>
          <t>Gross amount at which carried at end of period</t>
        </is>
      </c>
    </row>
    <row r="137">
      <c r="A137" s="4" t="inlineStr">
        <is>
          <t>Useful Life for Depreciation</t>
        </is>
      </c>
      <c r="B137" s="4" t="inlineStr">
        <is>
          <t>5 years</t>
        </is>
      </c>
    </row>
    <row r="138">
      <c r="A138" s="4" t="inlineStr">
        <is>
          <t>Hotel | Buckhead Atlanta - Lease Restaurant | Maximum</t>
        </is>
      </c>
    </row>
    <row r="139">
      <c r="A139" s="3" t="inlineStr">
        <is>
          <t>Gross amount at which carried at end of period</t>
        </is>
      </c>
    </row>
    <row r="140">
      <c r="A140" s="4" t="inlineStr">
        <is>
          <t>Useful Life for Depreciation</t>
        </is>
      </c>
      <c r="B140" s="4" t="inlineStr">
        <is>
          <t>30 years</t>
        </is>
      </c>
    </row>
    <row r="141">
      <c r="A141" s="4" t="inlineStr">
        <is>
          <t>Hotel | Fairmont Dallas</t>
        </is>
      </c>
    </row>
    <row r="142">
      <c r="A142" s="3" t="inlineStr">
        <is>
          <t>SEC Schedule, 12-28, Real Estate Companies, Investment in Real Estate and Accumulated Depreciation [Line Items]</t>
        </is>
      </c>
    </row>
    <row r="143">
      <c r="A143" s="4" t="inlineStr">
        <is>
          <t>Encumbrance</t>
        </is>
      </c>
      <c r="B143" s="5" t="n">
        <v>0</v>
      </c>
    </row>
    <row r="144">
      <c r="A144" s="3" t="inlineStr">
        <is>
          <t>Initial cost</t>
        </is>
      </c>
    </row>
    <row r="145">
      <c r="A145" s="4" t="inlineStr">
        <is>
          <t>Land</t>
        </is>
      </c>
      <c r="B145" s="6" t="n">
        <v>8700</v>
      </c>
    </row>
    <row r="146">
      <c r="A146" s="4" t="inlineStr">
        <is>
          <t>Buildings and Improvements</t>
        </is>
      </c>
      <c r="B146" s="6" t="n">
        <v>60634</v>
      </c>
    </row>
    <row r="147">
      <c r="A147" s="3" t="inlineStr">
        <is>
          <t>Adjustments subsequent to acquisition</t>
        </is>
      </c>
    </row>
    <row r="148">
      <c r="A148" s="4" t="inlineStr">
        <is>
          <t>Adjustments to Land Basis</t>
        </is>
      </c>
      <c r="B148" s="6" t="n">
        <v>0</v>
      </c>
    </row>
    <row r="149">
      <c r="A149" s="4" t="inlineStr">
        <is>
          <t>Adjustments to Basis</t>
        </is>
      </c>
      <c r="B149" s="6" t="n">
        <v>24149</v>
      </c>
    </row>
    <row r="150">
      <c r="A150" s="3" t="inlineStr">
        <is>
          <t>Gross amount at which carried at end of period</t>
        </is>
      </c>
    </row>
    <row r="151">
      <c r="A151" s="4" t="inlineStr">
        <is>
          <t>Land and Improvements</t>
        </is>
      </c>
      <c r="B151" s="6" t="n">
        <v>8700</v>
      </c>
    </row>
    <row r="152">
      <c r="A152" s="4" t="inlineStr">
        <is>
          <t>Buildings and Improvements</t>
        </is>
      </c>
      <c r="B152" s="6" t="n">
        <v>84783</v>
      </c>
    </row>
    <row r="153">
      <c r="A153" s="4" t="inlineStr">
        <is>
          <t>Total</t>
        </is>
      </c>
      <c r="B153" s="6" t="n">
        <v>93483</v>
      </c>
    </row>
    <row r="154">
      <c r="A154" s="4" t="inlineStr">
        <is>
          <t>Accumulated Depreciation</t>
        </is>
      </c>
      <c r="B154" s="5" t="n">
        <v>42969</v>
      </c>
    </row>
    <row r="155">
      <c r="A155" s="4" t="inlineStr">
        <is>
          <t>Hotel | Fairmont Dallas | Minimum</t>
        </is>
      </c>
    </row>
    <row r="156">
      <c r="A156" s="3" t="inlineStr">
        <is>
          <t>Gross amount at which carried at end of period</t>
        </is>
      </c>
    </row>
    <row r="157">
      <c r="A157" s="4" t="inlineStr">
        <is>
          <t>Useful Life for Depreciation</t>
        </is>
      </c>
      <c r="B157" s="4" t="inlineStr">
        <is>
          <t>5 years</t>
        </is>
      </c>
    </row>
    <row r="158">
      <c r="A158" s="4" t="inlineStr">
        <is>
          <t>Hotel | Fairmont Dallas | Maximum</t>
        </is>
      </c>
    </row>
    <row r="159">
      <c r="A159" s="3" t="inlineStr">
        <is>
          <t>Gross amount at which carried at end of period</t>
        </is>
      </c>
    </row>
    <row r="160">
      <c r="A160" s="4" t="inlineStr">
        <is>
          <t>Useful Life for Depreciation</t>
        </is>
      </c>
      <c r="B160" s="4" t="inlineStr">
        <is>
          <t>30 years</t>
        </is>
      </c>
    </row>
    <row r="161">
      <c r="A161" s="4" t="inlineStr">
        <is>
          <t>Hotel | Fairmont Pittsburgh</t>
        </is>
      </c>
    </row>
    <row r="162">
      <c r="A162" s="3" t="inlineStr">
        <is>
          <t>SEC Schedule, 12-28, Real Estate Companies, Investment in Real Estate and Accumulated Depreciation [Line Items]</t>
        </is>
      </c>
    </row>
    <row r="163">
      <c r="A163" s="4" t="inlineStr">
        <is>
          <t>Encumbrance</t>
        </is>
      </c>
      <c r="B163" s="5" t="n">
        <v>0</v>
      </c>
    </row>
    <row r="164">
      <c r="A164" s="3" t="inlineStr">
        <is>
          <t>Initial cost</t>
        </is>
      </c>
    </row>
    <row r="165">
      <c r="A165" s="4" t="inlineStr">
        <is>
          <t>Land</t>
        </is>
      </c>
      <c r="B165" s="6" t="n">
        <v>3378</v>
      </c>
    </row>
    <row r="166">
      <c r="A166" s="4" t="inlineStr">
        <is>
          <t>Buildings and Improvements</t>
        </is>
      </c>
      <c r="B166" s="6" t="n">
        <v>27101</v>
      </c>
    </row>
    <row r="167">
      <c r="A167" s="3" t="inlineStr">
        <is>
          <t>Adjustments subsequent to acquisition</t>
        </is>
      </c>
    </row>
    <row r="168">
      <c r="A168" s="4" t="inlineStr">
        <is>
          <t>Adjustments to Land Basis</t>
        </is>
      </c>
      <c r="B168" s="6" t="n">
        <v>0</v>
      </c>
    </row>
    <row r="169">
      <c r="A169" s="4" t="inlineStr">
        <is>
          <t>Adjustments to Basis</t>
        </is>
      </c>
      <c r="B169" s="6" t="n">
        <v>477</v>
      </c>
    </row>
    <row r="170">
      <c r="A170" s="3" t="inlineStr">
        <is>
          <t>Gross amount at which carried at end of period</t>
        </is>
      </c>
    </row>
    <row r="171">
      <c r="A171" s="4" t="inlineStr">
        <is>
          <t>Land and Improvements</t>
        </is>
      </c>
      <c r="B171" s="6" t="n">
        <v>3378</v>
      </c>
    </row>
    <row r="172">
      <c r="A172" s="4" t="inlineStr">
        <is>
          <t>Buildings and Improvements</t>
        </is>
      </c>
      <c r="B172" s="6" t="n">
        <v>27578</v>
      </c>
    </row>
    <row r="173">
      <c r="A173" s="4" t="inlineStr">
        <is>
          <t>Total</t>
        </is>
      </c>
      <c r="B173" s="6" t="n">
        <v>30956</v>
      </c>
    </row>
    <row r="174">
      <c r="A174" s="4" t="inlineStr">
        <is>
          <t>Accumulated Depreciation</t>
        </is>
      </c>
      <c r="B174" s="5" t="n">
        <v>2945</v>
      </c>
    </row>
    <row r="175">
      <c r="A175" s="4" t="inlineStr">
        <is>
          <t>Hotel | Fairmont Pittsburgh | Minimum</t>
        </is>
      </c>
    </row>
    <row r="176">
      <c r="A176" s="3" t="inlineStr">
        <is>
          <t>Gross amount at which carried at end of period</t>
        </is>
      </c>
    </row>
    <row r="177">
      <c r="A177" s="4" t="inlineStr">
        <is>
          <t>Useful Life for Depreciation</t>
        </is>
      </c>
      <c r="B177" s="4" t="inlineStr">
        <is>
          <t>5 years</t>
        </is>
      </c>
    </row>
    <row r="178">
      <c r="A178" s="4" t="inlineStr">
        <is>
          <t>Hotel | Fairmont Pittsburgh | Maximum</t>
        </is>
      </c>
    </row>
    <row r="179">
      <c r="A179" s="3" t="inlineStr">
        <is>
          <t>Gross amount at which carried at end of period</t>
        </is>
      </c>
    </row>
    <row r="180">
      <c r="A180" s="4" t="inlineStr">
        <is>
          <t>Useful Life for Depreciation</t>
        </is>
      </c>
      <c r="B180" s="4" t="inlineStr">
        <is>
          <t>30 years</t>
        </is>
      </c>
    </row>
    <row r="181">
      <c r="A181" s="4" t="inlineStr">
        <is>
          <t>Hotel | Grand Bohemian Hotel Charleston, Autograph Collection</t>
        </is>
      </c>
    </row>
    <row r="182">
      <c r="A182" s="3" t="inlineStr">
        <is>
          <t>SEC Schedule, 12-28, Real Estate Companies, Investment in Real Estate and Accumulated Depreciation [Line Items]</t>
        </is>
      </c>
    </row>
    <row r="183">
      <c r="A183" s="4" t="inlineStr">
        <is>
          <t>Encumbrance</t>
        </is>
      </c>
      <c r="B183" s="5" t="n">
        <v>0</v>
      </c>
    </row>
    <row r="184">
      <c r="A184" s="3" t="inlineStr">
        <is>
          <t>Initial cost</t>
        </is>
      </c>
    </row>
    <row r="185">
      <c r="A185" s="4" t="inlineStr">
        <is>
          <t>Land</t>
        </is>
      </c>
      <c r="B185" s="6" t="n">
        <v>4550</v>
      </c>
    </row>
    <row r="186">
      <c r="A186" s="4" t="inlineStr">
        <is>
          <t>Buildings and Improvements</t>
        </is>
      </c>
      <c r="B186" s="6" t="n">
        <v>26582</v>
      </c>
    </row>
    <row r="187">
      <c r="A187" s="3" t="inlineStr">
        <is>
          <t>Adjustments subsequent to acquisition</t>
        </is>
      </c>
    </row>
    <row r="188">
      <c r="A188" s="4" t="inlineStr">
        <is>
          <t>Adjustments to Land Basis</t>
        </is>
      </c>
      <c r="B188" s="6" t="n">
        <v>0</v>
      </c>
    </row>
    <row r="189">
      <c r="A189" s="4" t="inlineStr">
        <is>
          <t>Adjustments to Basis</t>
        </is>
      </c>
      <c r="B189" s="6" t="n">
        <v>280</v>
      </c>
    </row>
    <row r="190">
      <c r="A190" s="3" t="inlineStr">
        <is>
          <t>Gross amount at which carried at end of period</t>
        </is>
      </c>
    </row>
    <row r="191">
      <c r="A191" s="4" t="inlineStr">
        <is>
          <t>Land and Improvements</t>
        </is>
      </c>
      <c r="B191" s="6" t="n">
        <v>4550</v>
      </c>
    </row>
    <row r="192">
      <c r="A192" s="4" t="inlineStr">
        <is>
          <t>Buildings and Improvements</t>
        </is>
      </c>
      <c r="B192" s="6" t="n">
        <v>26862</v>
      </c>
    </row>
    <row r="193">
      <c r="A193" s="4" t="inlineStr">
        <is>
          <t>Total</t>
        </is>
      </c>
      <c r="B193" s="6" t="n">
        <v>31412</v>
      </c>
    </row>
    <row r="194">
      <c r="A194" s="4" t="inlineStr">
        <is>
          <t>Accumulated Depreciation</t>
        </is>
      </c>
      <c r="B194" s="5" t="n">
        <v>7185</v>
      </c>
    </row>
    <row r="195">
      <c r="A195" s="4" t="inlineStr">
        <is>
          <t>Hotel | Grand Bohemian Hotel Charleston, Autograph Collection | Minimum</t>
        </is>
      </c>
    </row>
    <row r="196">
      <c r="A196" s="3" t="inlineStr">
        <is>
          <t>Gross amount at which carried at end of period</t>
        </is>
      </c>
    </row>
    <row r="197">
      <c r="A197" s="4" t="inlineStr">
        <is>
          <t>Useful Life for Depreciation</t>
        </is>
      </c>
      <c r="B197" s="4" t="inlineStr">
        <is>
          <t>5 years</t>
        </is>
      </c>
    </row>
    <row r="198">
      <c r="A198" s="4" t="inlineStr">
        <is>
          <t>Hotel | Grand Bohemian Hotel Charleston, Autograph Collection | Maximum</t>
        </is>
      </c>
    </row>
    <row r="199">
      <c r="A199" s="3" t="inlineStr">
        <is>
          <t>Gross amount at which carried at end of period</t>
        </is>
      </c>
    </row>
    <row r="200">
      <c r="A200" s="4" t="inlineStr">
        <is>
          <t>Useful Life for Depreciation</t>
        </is>
      </c>
      <c r="B200" s="4" t="inlineStr">
        <is>
          <t>30 years</t>
        </is>
      </c>
    </row>
    <row r="201">
      <c r="A201" s="4" t="inlineStr">
        <is>
          <t>Hotel | Grand Bohemian Hotel Mountain Brook, Autograph Collection</t>
        </is>
      </c>
    </row>
    <row r="202">
      <c r="A202" s="3" t="inlineStr">
        <is>
          <t>SEC Schedule, 12-28, Real Estate Companies, Investment in Real Estate and Accumulated Depreciation [Line Items]</t>
        </is>
      </c>
    </row>
    <row r="203">
      <c r="A203" s="4" t="inlineStr">
        <is>
          <t>Encumbrance</t>
        </is>
      </c>
      <c r="B203" s="5" t="n">
        <v>0</v>
      </c>
    </row>
    <row r="204">
      <c r="A204" s="3" t="inlineStr">
        <is>
          <t>Initial cost</t>
        </is>
      </c>
    </row>
    <row r="205">
      <c r="A205" s="4" t="inlineStr">
        <is>
          <t>Land</t>
        </is>
      </c>
      <c r="B205" s="6" t="n">
        <v>2000</v>
      </c>
    </row>
    <row r="206">
      <c r="A206" s="4" t="inlineStr">
        <is>
          <t>Buildings and Improvements</t>
        </is>
      </c>
      <c r="B206" s="6" t="n">
        <v>42246</v>
      </c>
    </row>
    <row r="207">
      <c r="A207" s="3" t="inlineStr">
        <is>
          <t>Adjustments subsequent to acquisition</t>
        </is>
      </c>
    </row>
    <row r="208">
      <c r="A208" s="4" t="inlineStr">
        <is>
          <t>Adjustments to Land Basis</t>
        </is>
      </c>
      <c r="B208" s="6" t="n">
        <v>0</v>
      </c>
    </row>
    <row r="209">
      <c r="A209" s="4" t="inlineStr">
        <is>
          <t>Adjustments to Basis</t>
        </is>
      </c>
      <c r="B209" s="6" t="n">
        <v>624</v>
      </c>
    </row>
    <row r="210">
      <c r="A210" s="3" t="inlineStr">
        <is>
          <t>Gross amount at which carried at end of period</t>
        </is>
      </c>
    </row>
    <row r="211">
      <c r="A211" s="4" t="inlineStr">
        <is>
          <t>Land and Improvements</t>
        </is>
      </c>
      <c r="B211" s="6" t="n">
        <v>2000</v>
      </c>
    </row>
    <row r="212">
      <c r="A212" s="4" t="inlineStr">
        <is>
          <t>Buildings and Improvements</t>
        </is>
      </c>
      <c r="B212" s="6" t="n">
        <v>42870</v>
      </c>
    </row>
    <row r="213">
      <c r="A213" s="4" t="inlineStr">
        <is>
          <t>Total</t>
        </is>
      </c>
      <c r="B213" s="6" t="n">
        <v>44870</v>
      </c>
    </row>
    <row r="214">
      <c r="A214" s="4" t="inlineStr">
        <is>
          <t>Accumulated Depreciation</t>
        </is>
      </c>
      <c r="B214" s="5" t="n">
        <v>11839</v>
      </c>
    </row>
    <row r="215">
      <c r="A215" s="4" t="inlineStr">
        <is>
          <t>Hotel | Grand Bohemian Hotel Mountain Brook, Autograph Collection | Minimum</t>
        </is>
      </c>
    </row>
    <row r="216">
      <c r="A216" s="3" t="inlineStr">
        <is>
          <t>Gross amount at which carried at end of period</t>
        </is>
      </c>
    </row>
    <row r="217">
      <c r="A217" s="4" t="inlineStr">
        <is>
          <t>Useful Life for Depreciation</t>
        </is>
      </c>
      <c r="B217" s="4" t="inlineStr">
        <is>
          <t>5 years</t>
        </is>
      </c>
    </row>
    <row r="218">
      <c r="A218" s="4" t="inlineStr">
        <is>
          <t>Hotel | Grand Bohemian Hotel Mountain Brook, Autograph Collection | Maximum</t>
        </is>
      </c>
    </row>
    <row r="219">
      <c r="A219" s="3" t="inlineStr">
        <is>
          <t>Gross amount at which carried at end of period</t>
        </is>
      </c>
    </row>
    <row r="220">
      <c r="A220" s="4" t="inlineStr">
        <is>
          <t>Useful Life for Depreciation</t>
        </is>
      </c>
      <c r="B220" s="4" t="inlineStr">
        <is>
          <t>30 years</t>
        </is>
      </c>
    </row>
    <row r="221">
      <c r="A221" s="4" t="inlineStr">
        <is>
          <t>Hotel | Grand Bohemian Hotel Orlando, an Autograph Collection Hotel</t>
        </is>
      </c>
    </row>
    <row r="222">
      <c r="A222" s="3" t="inlineStr">
        <is>
          <t>SEC Schedule, 12-28, Real Estate Companies, Investment in Real Estate and Accumulated Depreciation [Line Items]</t>
        </is>
      </c>
    </row>
    <row r="223">
      <c r="A223" s="4" t="inlineStr">
        <is>
          <t>Encumbrance</t>
        </is>
      </c>
      <c r="B223" s="5" t="n">
        <v>57857</v>
      </c>
    </row>
    <row r="224">
      <c r="A224" s="3" t="inlineStr">
        <is>
          <t>Initial cost</t>
        </is>
      </c>
    </row>
    <row r="225">
      <c r="A225" s="4" t="inlineStr">
        <is>
          <t>Land</t>
        </is>
      </c>
      <c r="B225" s="6" t="n">
        <v>7739</v>
      </c>
    </row>
    <row r="226">
      <c r="A226" s="4" t="inlineStr">
        <is>
          <t>Buildings and Improvements</t>
        </is>
      </c>
      <c r="B226" s="6" t="n">
        <v>75510</v>
      </c>
    </row>
    <row r="227">
      <c r="A227" s="3" t="inlineStr">
        <is>
          <t>Adjustments subsequent to acquisition</t>
        </is>
      </c>
    </row>
    <row r="228">
      <c r="A228" s="4" t="inlineStr">
        <is>
          <t>Adjustments to Land Basis</t>
        </is>
      </c>
      <c r="B228" s="6" t="n">
        <v>0</v>
      </c>
    </row>
    <row r="229">
      <c r="A229" s="4" t="inlineStr">
        <is>
          <t>Adjustments to Basis</t>
        </is>
      </c>
      <c r="B229" s="6" t="n">
        <v>4935</v>
      </c>
    </row>
    <row r="230">
      <c r="A230" s="3" t="inlineStr">
        <is>
          <t>Gross amount at which carried at end of period</t>
        </is>
      </c>
    </row>
    <row r="231">
      <c r="A231" s="4" t="inlineStr">
        <is>
          <t>Land and Improvements</t>
        </is>
      </c>
      <c r="B231" s="6" t="n">
        <v>7739</v>
      </c>
    </row>
    <row r="232">
      <c r="A232" s="4" t="inlineStr">
        <is>
          <t>Buildings and Improvements</t>
        </is>
      </c>
      <c r="B232" s="6" t="n">
        <v>80445</v>
      </c>
    </row>
    <row r="233">
      <c r="A233" s="4" t="inlineStr">
        <is>
          <t>Total</t>
        </is>
      </c>
      <c r="B233" s="6" t="n">
        <v>88184</v>
      </c>
    </row>
    <row r="234">
      <c r="A234" s="4" t="inlineStr">
        <is>
          <t>Accumulated Depreciation</t>
        </is>
      </c>
      <c r="B234" s="5" t="n">
        <v>29815</v>
      </c>
    </row>
    <row r="235">
      <c r="A235" s="4" t="inlineStr">
        <is>
          <t>Hotel | Grand Bohemian Hotel Orlando, an Autograph Collection Hotel | Minimum</t>
        </is>
      </c>
    </row>
    <row r="236">
      <c r="A236" s="3" t="inlineStr">
        <is>
          <t>Gross amount at which carried at end of period</t>
        </is>
      </c>
    </row>
    <row r="237">
      <c r="A237" s="4" t="inlineStr">
        <is>
          <t>Useful Life for Depreciation</t>
        </is>
      </c>
      <c r="B237" s="4" t="inlineStr">
        <is>
          <t>5 years</t>
        </is>
      </c>
    </row>
    <row r="238">
      <c r="A238" s="4" t="inlineStr">
        <is>
          <t>Hotel | Grand Bohemian Hotel Orlando, an Autograph Collection Hotel | Maximum</t>
        </is>
      </c>
    </row>
    <row r="239">
      <c r="A239" s="3" t="inlineStr">
        <is>
          <t>Gross amount at which carried at end of period</t>
        </is>
      </c>
    </row>
    <row r="240">
      <c r="A240" s="4" t="inlineStr">
        <is>
          <t>Useful Life for Depreciation</t>
        </is>
      </c>
      <c r="B240" s="4" t="inlineStr">
        <is>
          <t>30 years</t>
        </is>
      </c>
    </row>
    <row r="241">
      <c r="A241" s="4" t="inlineStr">
        <is>
          <t>Hotel | Hyatt Centric Key West Resort &amp; Spa</t>
        </is>
      </c>
    </row>
    <row r="242">
      <c r="A242" s="3" t="inlineStr">
        <is>
          <t>SEC Schedule, 12-28, Real Estate Companies, Investment in Real Estate and Accumulated Depreciation [Line Items]</t>
        </is>
      </c>
    </row>
    <row r="243">
      <c r="A243" s="4" t="inlineStr">
        <is>
          <t>Encumbrance</t>
        </is>
      </c>
      <c r="B243" s="5" t="n">
        <v>0</v>
      </c>
    </row>
    <row r="244">
      <c r="A244" s="3" t="inlineStr">
        <is>
          <t>Initial cost</t>
        </is>
      </c>
    </row>
    <row r="245">
      <c r="A245" s="4" t="inlineStr">
        <is>
          <t>Land</t>
        </is>
      </c>
      <c r="B245" s="6" t="n">
        <v>40986</v>
      </c>
    </row>
    <row r="246">
      <c r="A246" s="4" t="inlineStr">
        <is>
          <t>Buildings and Improvements</t>
        </is>
      </c>
      <c r="B246" s="6" t="n">
        <v>34529</v>
      </c>
    </row>
    <row r="247">
      <c r="A247" s="3" t="inlineStr">
        <is>
          <t>Adjustments subsequent to acquisition</t>
        </is>
      </c>
    </row>
    <row r="248">
      <c r="A248" s="4" t="inlineStr">
        <is>
          <t>Adjustments to Land Basis</t>
        </is>
      </c>
      <c r="B248" s="6" t="n">
        <v>0</v>
      </c>
    </row>
    <row r="249">
      <c r="A249" s="4" t="inlineStr">
        <is>
          <t>Adjustments to Basis</t>
        </is>
      </c>
      <c r="B249" s="6" t="n">
        <v>7451</v>
      </c>
    </row>
    <row r="250">
      <c r="A250" s="3" t="inlineStr">
        <is>
          <t>Gross amount at which carried at end of period</t>
        </is>
      </c>
    </row>
    <row r="251">
      <c r="A251" s="4" t="inlineStr">
        <is>
          <t>Land and Improvements</t>
        </is>
      </c>
      <c r="B251" s="6" t="n">
        <v>40986</v>
      </c>
    </row>
    <row r="252">
      <c r="A252" s="4" t="inlineStr">
        <is>
          <t>Buildings and Improvements</t>
        </is>
      </c>
      <c r="B252" s="6" t="n">
        <v>41980</v>
      </c>
    </row>
    <row r="253">
      <c r="A253" s="4" t="inlineStr">
        <is>
          <t>Total</t>
        </is>
      </c>
      <c r="B253" s="6" t="n">
        <v>82966</v>
      </c>
    </row>
    <row r="254">
      <c r="A254" s="4" t="inlineStr">
        <is>
          <t>Accumulated Depreciation</t>
        </is>
      </c>
      <c r="B254" s="5" t="n">
        <v>15286</v>
      </c>
    </row>
    <row r="255">
      <c r="A255" s="4" t="inlineStr">
        <is>
          <t>Hotel | Hyatt Centric Key West Resort &amp; Spa | Minimum</t>
        </is>
      </c>
    </row>
    <row r="256">
      <c r="A256" s="3" t="inlineStr">
        <is>
          <t>Gross amount at which carried at end of period</t>
        </is>
      </c>
    </row>
    <row r="257">
      <c r="A257" s="4" t="inlineStr">
        <is>
          <t>Useful Life for Depreciation</t>
        </is>
      </c>
      <c r="B257" s="4" t="inlineStr">
        <is>
          <t>5 years</t>
        </is>
      </c>
    </row>
    <row r="258">
      <c r="A258" s="4" t="inlineStr">
        <is>
          <t>Hotel | Hyatt Centric Key West Resort &amp; Spa | Maximum</t>
        </is>
      </c>
    </row>
    <row r="259">
      <c r="A259" s="3" t="inlineStr">
        <is>
          <t>Gross amount at which carried at end of period</t>
        </is>
      </c>
    </row>
    <row r="260">
      <c r="A260" s="4" t="inlineStr">
        <is>
          <t>Useful Life for Depreciation</t>
        </is>
      </c>
      <c r="B260" s="4" t="inlineStr">
        <is>
          <t>30 years</t>
        </is>
      </c>
    </row>
    <row r="261">
      <c r="A261" s="4" t="inlineStr">
        <is>
          <t>Hotel | Hyatt Regency Grand Cypress</t>
        </is>
      </c>
    </row>
    <row r="262">
      <c r="A262" s="3" t="inlineStr">
        <is>
          <t>SEC Schedule, 12-28, Real Estate Companies, Investment in Real Estate and Accumulated Depreciation [Line Items]</t>
        </is>
      </c>
    </row>
    <row r="263">
      <c r="A263" s="4" t="inlineStr">
        <is>
          <t>Encumbrance</t>
        </is>
      </c>
      <c r="B263" s="5" t="n">
        <v>0</v>
      </c>
    </row>
    <row r="264">
      <c r="A264" s="3" t="inlineStr">
        <is>
          <t>Initial cost</t>
        </is>
      </c>
    </row>
    <row r="265">
      <c r="A265" s="4" t="inlineStr">
        <is>
          <t>Land</t>
        </is>
      </c>
      <c r="B265" s="6" t="n">
        <v>17867</v>
      </c>
    </row>
    <row r="266">
      <c r="A266" s="4" t="inlineStr">
        <is>
          <t>Buildings and Improvements</t>
        </is>
      </c>
      <c r="B266" s="6" t="n">
        <v>183463</v>
      </c>
    </row>
    <row r="267">
      <c r="A267" s="3" t="inlineStr">
        <is>
          <t>Adjustments subsequent to acquisition</t>
        </is>
      </c>
    </row>
    <row r="268">
      <c r="A268" s="4" t="inlineStr">
        <is>
          <t>Adjustments to Land Basis</t>
        </is>
      </c>
      <c r="B268" s="6" t="n">
        <v>0</v>
      </c>
    </row>
    <row r="269">
      <c r="A269" s="4" t="inlineStr">
        <is>
          <t>Adjustments to Basis</t>
        </is>
      </c>
      <c r="B269" s="6" t="n">
        <v>54388</v>
      </c>
    </row>
    <row r="270">
      <c r="A270" s="3" t="inlineStr">
        <is>
          <t>Gross amount at which carried at end of period</t>
        </is>
      </c>
    </row>
    <row r="271">
      <c r="A271" s="4" t="inlineStr">
        <is>
          <t>Land and Improvements</t>
        </is>
      </c>
      <c r="B271" s="6" t="n">
        <v>17867</v>
      </c>
    </row>
    <row r="272">
      <c r="A272" s="4" t="inlineStr">
        <is>
          <t>Buildings and Improvements</t>
        </is>
      </c>
      <c r="B272" s="6" t="n">
        <v>237851</v>
      </c>
    </row>
    <row r="273">
      <c r="A273" s="4" t="inlineStr">
        <is>
          <t>Total</t>
        </is>
      </c>
      <c r="B273" s="6" t="n">
        <v>255718</v>
      </c>
    </row>
    <row r="274">
      <c r="A274" s="4" t="inlineStr">
        <is>
          <t>Accumulated Depreciation</t>
        </is>
      </c>
      <c r="B274" s="5" t="n">
        <v>37608</v>
      </c>
    </row>
    <row r="275">
      <c r="A275" s="4" t="inlineStr">
        <is>
          <t>Hotel | Hyatt Regency Grand Cypress | Minimum</t>
        </is>
      </c>
    </row>
    <row r="276">
      <c r="A276" s="3" t="inlineStr">
        <is>
          <t>Gross amount at which carried at end of period</t>
        </is>
      </c>
    </row>
    <row r="277">
      <c r="A277" s="4" t="inlineStr">
        <is>
          <t>Useful Life for Depreciation</t>
        </is>
      </c>
      <c r="B277" s="4" t="inlineStr">
        <is>
          <t>5 years</t>
        </is>
      </c>
    </row>
    <row r="278">
      <c r="A278" s="4" t="inlineStr">
        <is>
          <t>Hotel | Hyatt Regency Grand Cypress | Maximum</t>
        </is>
      </c>
    </row>
    <row r="279">
      <c r="A279" s="3" t="inlineStr">
        <is>
          <t>Gross amount at which carried at end of period</t>
        </is>
      </c>
    </row>
    <row r="280">
      <c r="A280" s="4" t="inlineStr">
        <is>
          <t>Useful Life for Depreciation</t>
        </is>
      </c>
      <c r="B280" s="4" t="inlineStr">
        <is>
          <t>30 years</t>
        </is>
      </c>
    </row>
    <row r="281">
      <c r="A281" s="4" t="inlineStr">
        <is>
          <t>Hotel | Hyatt Regency Portland at the Oregon Convention Center</t>
        </is>
      </c>
    </row>
    <row r="282">
      <c r="A282" s="3" t="inlineStr">
        <is>
          <t>SEC Schedule, 12-28, Real Estate Companies, Investment in Real Estate and Accumulated Depreciation [Line Items]</t>
        </is>
      </c>
    </row>
    <row r="283">
      <c r="A283" s="4" t="inlineStr">
        <is>
          <t>Encumbrance</t>
        </is>
      </c>
      <c r="B283" s="5" t="n">
        <v>0</v>
      </c>
    </row>
    <row r="284">
      <c r="A284" s="3" t="inlineStr">
        <is>
          <t>Initial cost</t>
        </is>
      </c>
    </row>
    <row r="285">
      <c r="A285" s="4" t="inlineStr">
        <is>
          <t>Land</t>
        </is>
      </c>
      <c r="B285" s="6" t="n">
        <v>24669</v>
      </c>
    </row>
    <row r="286">
      <c r="A286" s="4" t="inlineStr">
        <is>
          <t>Buildings and Improvements</t>
        </is>
      </c>
      <c r="B286" s="6" t="n">
        <v>161931</v>
      </c>
    </row>
    <row r="287">
      <c r="A287" s="3" t="inlineStr">
        <is>
          <t>Adjustments subsequent to acquisition</t>
        </is>
      </c>
    </row>
    <row r="288">
      <c r="A288" s="4" t="inlineStr">
        <is>
          <t>Adjustments to Land Basis</t>
        </is>
      </c>
      <c r="B288" s="6" t="n">
        <v>-396</v>
      </c>
    </row>
    <row r="289">
      <c r="A289" s="4" t="inlineStr">
        <is>
          <t>Adjustments to Basis</t>
        </is>
      </c>
      <c r="B289" s="6" t="n">
        <v>-1874</v>
      </c>
    </row>
    <row r="290">
      <c r="A290" s="3" t="inlineStr">
        <is>
          <t>Gross amount at which carried at end of period</t>
        </is>
      </c>
    </row>
    <row r="291">
      <c r="A291" s="4" t="inlineStr">
        <is>
          <t>Land and Improvements</t>
        </is>
      </c>
      <c r="B291" s="6" t="n">
        <v>24273</v>
      </c>
    </row>
    <row r="292">
      <c r="A292" s="4" t="inlineStr">
        <is>
          <t>Buildings and Improvements</t>
        </is>
      </c>
      <c r="B292" s="6" t="n">
        <v>160057</v>
      </c>
    </row>
    <row r="293">
      <c r="A293" s="4" t="inlineStr">
        <is>
          <t>Total</t>
        </is>
      </c>
      <c r="B293" s="6" t="n">
        <v>184330</v>
      </c>
    </row>
    <row r="294">
      <c r="A294" s="4" t="inlineStr">
        <is>
          <t>Accumulated Depreciation</t>
        </is>
      </c>
      <c r="B294" s="5" t="n">
        <v>7363</v>
      </c>
    </row>
    <row r="295">
      <c r="A295" s="4" t="inlineStr">
        <is>
          <t>Hotel | Hyatt Regency Portland at the Oregon Convention Center | Minimum</t>
        </is>
      </c>
    </row>
    <row r="296">
      <c r="A296" s="3" t="inlineStr">
        <is>
          <t>Gross amount at which carried at end of period</t>
        </is>
      </c>
    </row>
    <row r="297">
      <c r="A297" s="4" t="inlineStr">
        <is>
          <t>Useful Life for Depreciation</t>
        </is>
      </c>
      <c r="B297" s="4" t="inlineStr">
        <is>
          <t>5 years</t>
        </is>
      </c>
    </row>
    <row r="298">
      <c r="A298" s="4" t="inlineStr">
        <is>
          <t>Hotel | Hyatt Regency Portland at the Oregon Convention Center | Maximum</t>
        </is>
      </c>
    </row>
    <row r="299">
      <c r="A299" s="3" t="inlineStr">
        <is>
          <t>Gross amount at which carried at end of period</t>
        </is>
      </c>
    </row>
    <row r="300">
      <c r="A300" s="4" t="inlineStr">
        <is>
          <t>Useful Life for Depreciation</t>
        </is>
      </c>
      <c r="B300" s="4" t="inlineStr">
        <is>
          <t>30 years</t>
        </is>
      </c>
    </row>
    <row r="301">
      <c r="A301" s="4" t="inlineStr">
        <is>
          <t>Hotel | Hyatt Regency Santa Clara</t>
        </is>
      </c>
    </row>
    <row r="302">
      <c r="A302" s="3" t="inlineStr">
        <is>
          <t>SEC Schedule, 12-28, Real Estate Companies, Investment in Real Estate and Accumulated Depreciation [Line Items]</t>
        </is>
      </c>
    </row>
    <row r="303">
      <c r="A303" s="4" t="inlineStr">
        <is>
          <t>Encumbrance</t>
        </is>
      </c>
      <c r="B303" s="5" t="n">
        <v>0</v>
      </c>
    </row>
    <row r="304">
      <c r="A304" s="3" t="inlineStr">
        <is>
          <t>Initial cost</t>
        </is>
      </c>
    </row>
    <row r="305">
      <c r="A305" s="4" t="inlineStr">
        <is>
          <t>Land</t>
        </is>
      </c>
      <c r="B305" s="6" t="n">
        <v>0</v>
      </c>
    </row>
    <row r="306">
      <c r="A306" s="4" t="inlineStr">
        <is>
          <t>Buildings and Improvements</t>
        </is>
      </c>
      <c r="B306" s="6" t="n">
        <v>100227</v>
      </c>
    </row>
    <row r="307">
      <c r="A307" s="3" t="inlineStr">
        <is>
          <t>Adjustments subsequent to acquisition</t>
        </is>
      </c>
    </row>
    <row r="308">
      <c r="A308" s="4" t="inlineStr">
        <is>
          <t>Adjustments to Land Basis</t>
        </is>
      </c>
      <c r="B308" s="6" t="n">
        <v>0</v>
      </c>
    </row>
    <row r="309">
      <c r="A309" s="4" t="inlineStr">
        <is>
          <t>Adjustments to Basis</t>
        </is>
      </c>
      <c r="B309" s="6" t="n">
        <v>22102</v>
      </c>
    </row>
    <row r="310">
      <c r="A310" s="3" t="inlineStr">
        <is>
          <t>Gross amount at which carried at end of period</t>
        </is>
      </c>
    </row>
    <row r="311">
      <c r="A311" s="4" t="inlineStr">
        <is>
          <t>Land and Improvements</t>
        </is>
      </c>
      <c r="B311" s="6" t="n">
        <v>0</v>
      </c>
    </row>
    <row r="312">
      <c r="A312" s="4" t="inlineStr">
        <is>
          <t>Buildings and Improvements</t>
        </is>
      </c>
      <c r="B312" s="6" t="n">
        <v>122329</v>
      </c>
    </row>
    <row r="313">
      <c r="A313" s="4" t="inlineStr">
        <is>
          <t>Total</t>
        </is>
      </c>
      <c r="B313" s="6" t="n">
        <v>122329</v>
      </c>
    </row>
    <row r="314">
      <c r="A314" s="4" t="inlineStr">
        <is>
          <t>Accumulated Depreciation</t>
        </is>
      </c>
      <c r="B314" s="5" t="n">
        <v>45003</v>
      </c>
    </row>
    <row r="315">
      <c r="A315" s="4" t="inlineStr">
        <is>
          <t>Hotel | Hyatt Regency Santa Clara | Minimum</t>
        </is>
      </c>
    </row>
    <row r="316">
      <c r="A316" s="3" t="inlineStr">
        <is>
          <t>Gross amount at which carried at end of period</t>
        </is>
      </c>
    </row>
    <row r="317">
      <c r="A317" s="4" t="inlineStr">
        <is>
          <t>Useful Life for Depreciation</t>
        </is>
      </c>
      <c r="B317" s="4" t="inlineStr">
        <is>
          <t>5 years</t>
        </is>
      </c>
    </row>
    <row r="318">
      <c r="A318" s="4" t="inlineStr">
        <is>
          <t>Hotel | Hyatt Regency Santa Clara | Maximum</t>
        </is>
      </c>
    </row>
    <row r="319">
      <c r="A319" s="3" t="inlineStr">
        <is>
          <t>Gross amount at which carried at end of period</t>
        </is>
      </c>
    </row>
    <row r="320">
      <c r="A320" s="4" t="inlineStr">
        <is>
          <t>Useful Life for Depreciation</t>
        </is>
      </c>
      <c r="B320" s="4" t="inlineStr">
        <is>
          <t>30 years</t>
        </is>
      </c>
    </row>
    <row r="321">
      <c r="A321" s="4" t="inlineStr">
        <is>
          <t>Hotel | Hyatt Regency Scottsdale Resort and Spa at Gainey Ranch</t>
        </is>
      </c>
    </row>
    <row r="322">
      <c r="A322" s="3" t="inlineStr">
        <is>
          <t>SEC Schedule, 12-28, Real Estate Companies, Investment in Real Estate and Accumulated Depreciation [Line Items]</t>
        </is>
      </c>
    </row>
    <row r="323">
      <c r="A323" s="4" t="inlineStr">
        <is>
          <t>Encumbrance</t>
        </is>
      </c>
      <c r="B323" s="5" t="n">
        <v>0</v>
      </c>
    </row>
    <row r="324">
      <c r="A324" s="3" t="inlineStr">
        <is>
          <t>Initial cost</t>
        </is>
      </c>
    </row>
    <row r="325">
      <c r="A325" s="4" t="inlineStr">
        <is>
          <t>Land</t>
        </is>
      </c>
      <c r="B325" s="6" t="n">
        <v>71211</v>
      </c>
    </row>
    <row r="326">
      <c r="A326" s="4" t="inlineStr">
        <is>
          <t>Buildings and Improvements</t>
        </is>
      </c>
      <c r="B326" s="6" t="n">
        <v>145600</v>
      </c>
    </row>
    <row r="327">
      <c r="A327" s="3" t="inlineStr">
        <is>
          <t>Adjustments subsequent to acquisition</t>
        </is>
      </c>
    </row>
    <row r="328">
      <c r="A328" s="4" t="inlineStr">
        <is>
          <t>Adjustments to Land Basis</t>
        </is>
      </c>
      <c r="B328" s="6" t="n">
        <v>0</v>
      </c>
    </row>
    <row r="329">
      <c r="A329" s="4" t="inlineStr">
        <is>
          <t>Adjustments to Basis</t>
        </is>
      </c>
      <c r="B329" s="6" t="n">
        <v>8036</v>
      </c>
    </row>
    <row r="330">
      <c r="A330" s="3" t="inlineStr">
        <is>
          <t>Gross amount at which carried at end of period</t>
        </is>
      </c>
    </row>
    <row r="331">
      <c r="A331" s="4" t="inlineStr">
        <is>
          <t>Land and Improvements</t>
        </is>
      </c>
      <c r="B331" s="6" t="n">
        <v>71211</v>
      </c>
    </row>
    <row r="332">
      <c r="A332" s="4" t="inlineStr">
        <is>
          <t>Buildings and Improvements</t>
        </is>
      </c>
      <c r="B332" s="6" t="n">
        <v>153636</v>
      </c>
    </row>
    <row r="333">
      <c r="A333" s="4" t="inlineStr">
        <is>
          <t>Total</t>
        </is>
      </c>
      <c r="B333" s="6" t="n">
        <v>224847</v>
      </c>
    </row>
    <row r="334">
      <c r="A334" s="4" t="inlineStr">
        <is>
          <t>Accumulated Depreciation</t>
        </is>
      </c>
      <c r="B334" s="5" t="n">
        <v>26654</v>
      </c>
    </row>
    <row r="335">
      <c r="A335" s="4" t="inlineStr">
        <is>
          <t>Hotel | Hyatt Regency Scottsdale Resort and Spa at Gainey Ranch | Minimum</t>
        </is>
      </c>
    </row>
    <row r="336">
      <c r="A336" s="3" t="inlineStr">
        <is>
          <t>Gross amount at which carried at end of period</t>
        </is>
      </c>
    </row>
    <row r="337">
      <c r="A337" s="4" t="inlineStr">
        <is>
          <t>Useful Life for Depreciation</t>
        </is>
      </c>
      <c r="B337" s="4" t="inlineStr">
        <is>
          <t>5 years</t>
        </is>
      </c>
    </row>
    <row r="338">
      <c r="A338" s="4" t="inlineStr">
        <is>
          <t>Hotel | Hyatt Regency Scottsdale Resort and Spa at Gainey Ranch | Maximum</t>
        </is>
      </c>
    </row>
    <row r="339">
      <c r="A339" s="3" t="inlineStr">
        <is>
          <t>Gross amount at which carried at end of period</t>
        </is>
      </c>
    </row>
    <row r="340">
      <c r="A340" s="4" t="inlineStr">
        <is>
          <t>Useful Life for Depreciation</t>
        </is>
      </c>
      <c r="B340" s="4" t="inlineStr">
        <is>
          <t>30 years</t>
        </is>
      </c>
    </row>
    <row r="341">
      <c r="A341" s="4" t="inlineStr">
        <is>
          <t>Hotel | Key West Bottling Court Retail Center</t>
        </is>
      </c>
    </row>
    <row r="342">
      <c r="A342" s="3" t="inlineStr">
        <is>
          <t>SEC Schedule, 12-28, Real Estate Companies, Investment in Real Estate and Accumulated Depreciation [Line Items]</t>
        </is>
      </c>
    </row>
    <row r="343">
      <c r="A343" s="4" t="inlineStr">
        <is>
          <t>Encumbrance</t>
        </is>
      </c>
      <c r="B343" s="5" t="n">
        <v>0</v>
      </c>
    </row>
    <row r="344">
      <c r="A344" s="3" t="inlineStr">
        <is>
          <t>Initial cost</t>
        </is>
      </c>
    </row>
    <row r="345">
      <c r="A345" s="4" t="inlineStr">
        <is>
          <t>Land</t>
        </is>
      </c>
      <c r="B345" s="6" t="n">
        <v>4144</v>
      </c>
    </row>
    <row r="346">
      <c r="A346" s="4" t="inlineStr">
        <is>
          <t>Buildings and Improvements</t>
        </is>
      </c>
      <c r="B346" s="6" t="n">
        <v>2682</v>
      </c>
    </row>
    <row r="347">
      <c r="A347" s="3" t="inlineStr">
        <is>
          <t>Adjustments subsequent to acquisition</t>
        </is>
      </c>
    </row>
    <row r="348">
      <c r="A348" s="4" t="inlineStr">
        <is>
          <t>Adjustments to Land Basis</t>
        </is>
      </c>
      <c r="B348" s="6" t="n">
        <v>0</v>
      </c>
    </row>
    <row r="349">
      <c r="A349" s="4" t="inlineStr">
        <is>
          <t>Adjustments to Basis</t>
        </is>
      </c>
      <c r="B349" s="6" t="n">
        <v>709</v>
      </c>
    </row>
    <row r="350">
      <c r="A350" s="3" t="inlineStr">
        <is>
          <t>Gross amount at which carried at end of period</t>
        </is>
      </c>
    </row>
    <row r="351">
      <c r="A351" s="4" t="inlineStr">
        <is>
          <t>Land and Improvements</t>
        </is>
      </c>
      <c r="B351" s="6" t="n">
        <v>4144</v>
      </c>
    </row>
    <row r="352">
      <c r="A352" s="4" t="inlineStr">
        <is>
          <t>Buildings and Improvements</t>
        </is>
      </c>
      <c r="B352" s="6" t="n">
        <v>3391</v>
      </c>
    </row>
    <row r="353">
      <c r="A353" s="4" t="inlineStr">
        <is>
          <t>Total</t>
        </is>
      </c>
      <c r="B353" s="6" t="n">
        <v>7535</v>
      </c>
    </row>
    <row r="354">
      <c r="A354" s="4" t="inlineStr">
        <is>
          <t>Accumulated Depreciation</t>
        </is>
      </c>
      <c r="B354" s="5" t="n">
        <v>588</v>
      </c>
    </row>
    <row r="355">
      <c r="A355" s="4" t="inlineStr">
        <is>
          <t>Hotel | Key West Bottling Court Retail Center | Minimum</t>
        </is>
      </c>
    </row>
    <row r="356">
      <c r="A356" s="3" t="inlineStr">
        <is>
          <t>Gross amount at which carried at end of period</t>
        </is>
      </c>
    </row>
    <row r="357">
      <c r="A357" s="4" t="inlineStr">
        <is>
          <t>Useful Life for Depreciation</t>
        </is>
      </c>
      <c r="B357" s="4" t="inlineStr">
        <is>
          <t>5 years</t>
        </is>
      </c>
    </row>
    <row r="358">
      <c r="A358" s="4" t="inlineStr">
        <is>
          <t>Hotel | Key West Bottling Court Retail Center | Maximum</t>
        </is>
      </c>
    </row>
    <row r="359">
      <c r="A359" s="3" t="inlineStr">
        <is>
          <t>Gross amount at which carried at end of period</t>
        </is>
      </c>
    </row>
    <row r="360">
      <c r="A360" s="4" t="inlineStr">
        <is>
          <t>Useful Life for Depreciation</t>
        </is>
      </c>
      <c r="B360" s="4" t="inlineStr">
        <is>
          <t>30 years</t>
        </is>
      </c>
    </row>
    <row r="361">
      <c r="A361" s="4" t="inlineStr">
        <is>
          <t>Hotel | Kimpton Canary Santa Barbara Hotel</t>
        </is>
      </c>
    </row>
    <row r="362">
      <c r="A362" s="3" t="inlineStr">
        <is>
          <t>SEC Schedule, 12-28, Real Estate Companies, Investment in Real Estate and Accumulated Depreciation [Line Items]</t>
        </is>
      </c>
    </row>
    <row r="363">
      <c r="A363" s="4" t="inlineStr">
        <is>
          <t>Encumbrance</t>
        </is>
      </c>
      <c r="B363" s="5" t="n">
        <v>0</v>
      </c>
    </row>
    <row r="364">
      <c r="A364" s="3" t="inlineStr">
        <is>
          <t>Initial cost</t>
        </is>
      </c>
    </row>
    <row r="365">
      <c r="A365" s="4" t="inlineStr">
        <is>
          <t>Land</t>
        </is>
      </c>
      <c r="B365" s="6" t="n">
        <v>22361</v>
      </c>
    </row>
    <row r="366">
      <c r="A366" s="4" t="inlineStr">
        <is>
          <t>Buildings and Improvements</t>
        </is>
      </c>
      <c r="B366" s="6" t="n">
        <v>57822</v>
      </c>
    </row>
    <row r="367">
      <c r="A367" s="3" t="inlineStr">
        <is>
          <t>Adjustments subsequent to acquisition</t>
        </is>
      </c>
    </row>
    <row r="368">
      <c r="A368" s="4" t="inlineStr">
        <is>
          <t>Adjustments to Land Basis</t>
        </is>
      </c>
      <c r="B368" s="6" t="n">
        <v>0</v>
      </c>
    </row>
    <row r="369">
      <c r="A369" s="4" t="inlineStr">
        <is>
          <t>Adjustments to Basis</t>
        </is>
      </c>
      <c r="B369" s="6" t="n">
        <v>1687</v>
      </c>
    </row>
    <row r="370">
      <c r="A370" s="3" t="inlineStr">
        <is>
          <t>Gross amount at which carried at end of period</t>
        </is>
      </c>
    </row>
    <row r="371">
      <c r="A371" s="4" t="inlineStr">
        <is>
          <t>Land and Improvements</t>
        </is>
      </c>
      <c r="B371" s="6" t="n">
        <v>22361</v>
      </c>
    </row>
    <row r="372">
      <c r="A372" s="4" t="inlineStr">
        <is>
          <t>Buildings and Improvements</t>
        </is>
      </c>
      <c r="B372" s="6" t="n">
        <v>59509</v>
      </c>
    </row>
    <row r="373">
      <c r="A373" s="4" t="inlineStr">
        <is>
          <t>Total</t>
        </is>
      </c>
      <c r="B373" s="6" t="n">
        <v>81870</v>
      </c>
    </row>
    <row r="374">
      <c r="A374" s="4" t="inlineStr">
        <is>
          <t>Accumulated Depreciation</t>
        </is>
      </c>
      <c r="B374" s="5" t="n">
        <v>15215</v>
      </c>
    </row>
    <row r="375">
      <c r="A375" s="4" t="inlineStr">
        <is>
          <t>Hotel | Kimpton Canary Santa Barbara Hotel | Minimum</t>
        </is>
      </c>
    </row>
    <row r="376">
      <c r="A376" s="3" t="inlineStr">
        <is>
          <t>Gross amount at which carried at end of period</t>
        </is>
      </c>
    </row>
    <row r="377">
      <c r="A377" s="4" t="inlineStr">
        <is>
          <t>Useful Life for Depreciation</t>
        </is>
      </c>
      <c r="B377" s="4" t="inlineStr">
        <is>
          <t>5 years</t>
        </is>
      </c>
    </row>
    <row r="378">
      <c r="A378" s="4" t="inlineStr">
        <is>
          <t>Hotel | Kimpton Canary Santa Barbara Hotel | Maximum</t>
        </is>
      </c>
    </row>
    <row r="379">
      <c r="A379" s="3" t="inlineStr">
        <is>
          <t>Gross amount at which carried at end of period</t>
        </is>
      </c>
    </row>
    <row r="380">
      <c r="A380" s="4" t="inlineStr">
        <is>
          <t>Useful Life for Depreciation</t>
        </is>
      </c>
      <c r="B380" s="4" t="inlineStr">
        <is>
          <t>30 years</t>
        </is>
      </c>
    </row>
    <row r="381">
      <c r="A381" s="4" t="inlineStr">
        <is>
          <t>Hotel | Kimpton Hotel Monaco Chicago</t>
        </is>
      </c>
    </row>
    <row r="382">
      <c r="A382" s="3" t="inlineStr">
        <is>
          <t>SEC Schedule, 12-28, Real Estate Companies, Investment in Real Estate and Accumulated Depreciation [Line Items]</t>
        </is>
      </c>
    </row>
    <row r="383">
      <c r="A383" s="4" t="inlineStr">
        <is>
          <t>Encumbrance</t>
        </is>
      </c>
      <c r="B383" s="5" t="n">
        <v>0</v>
      </c>
    </row>
    <row r="384">
      <c r="A384" s="3" t="inlineStr">
        <is>
          <t>Initial cost</t>
        </is>
      </c>
    </row>
    <row r="385">
      <c r="A385" s="4" t="inlineStr">
        <is>
          <t>Land</t>
        </is>
      </c>
      <c r="B385" s="6" t="n">
        <v>15056</v>
      </c>
    </row>
    <row r="386">
      <c r="A386" s="4" t="inlineStr">
        <is>
          <t>Buildings and Improvements</t>
        </is>
      </c>
      <c r="B386" s="6" t="n">
        <v>40841</v>
      </c>
    </row>
    <row r="387">
      <c r="A387" s="3" t="inlineStr">
        <is>
          <t>Adjustments subsequent to acquisition</t>
        </is>
      </c>
    </row>
    <row r="388">
      <c r="A388" s="4" t="inlineStr">
        <is>
          <t>Adjustments to Land Basis</t>
        </is>
      </c>
      <c r="B388" s="6" t="n">
        <v>0</v>
      </c>
    </row>
    <row r="389">
      <c r="A389" s="4" t="inlineStr">
        <is>
          <t>Adjustments to Basis</t>
        </is>
      </c>
      <c r="B389" s="6" t="n">
        <v>14458</v>
      </c>
    </row>
    <row r="390">
      <c r="A390" s="3" t="inlineStr">
        <is>
          <t>Gross amount at which carried at end of period</t>
        </is>
      </c>
    </row>
    <row r="391">
      <c r="A391" s="4" t="inlineStr">
        <is>
          <t>Land and Improvements</t>
        </is>
      </c>
      <c r="B391" s="6" t="n">
        <v>15056</v>
      </c>
    </row>
    <row r="392">
      <c r="A392" s="4" t="inlineStr">
        <is>
          <t>Buildings and Improvements</t>
        </is>
      </c>
      <c r="B392" s="6" t="n">
        <v>55299</v>
      </c>
    </row>
    <row r="393">
      <c r="A393" s="4" t="inlineStr">
        <is>
          <t>Total</t>
        </is>
      </c>
      <c r="B393" s="6" t="n">
        <v>70355</v>
      </c>
    </row>
    <row r="394">
      <c r="A394" s="4" t="inlineStr">
        <is>
          <t>Accumulated Depreciation</t>
        </is>
      </c>
      <c r="B394" s="5" t="n">
        <v>18713</v>
      </c>
    </row>
    <row r="395">
      <c r="A395" s="4" t="inlineStr">
        <is>
          <t>Hotel | Kimpton Hotel Monaco Chicago | Minimum</t>
        </is>
      </c>
    </row>
    <row r="396">
      <c r="A396" s="3" t="inlineStr">
        <is>
          <t>Gross amount at which carried at end of period</t>
        </is>
      </c>
    </row>
    <row r="397">
      <c r="A397" s="4" t="inlineStr">
        <is>
          <t>Useful Life for Depreciation</t>
        </is>
      </c>
      <c r="B397" s="4" t="inlineStr">
        <is>
          <t>5 years</t>
        </is>
      </c>
    </row>
    <row r="398">
      <c r="A398" s="4" t="inlineStr">
        <is>
          <t>Hotel | Kimpton Hotel Monaco Chicago | Maximum</t>
        </is>
      </c>
    </row>
    <row r="399">
      <c r="A399" s="3" t="inlineStr">
        <is>
          <t>Gross amount at which carried at end of period</t>
        </is>
      </c>
    </row>
    <row r="400">
      <c r="A400" s="4" t="inlineStr">
        <is>
          <t>Useful Life for Depreciation</t>
        </is>
      </c>
      <c r="B400" s="4" t="inlineStr">
        <is>
          <t>30 years</t>
        </is>
      </c>
    </row>
    <row r="401">
      <c r="A401" s="4" t="inlineStr">
        <is>
          <t>Hotel | Kimpton Hotel Monaco Denver</t>
        </is>
      </c>
    </row>
    <row r="402">
      <c r="A402" s="3" t="inlineStr">
        <is>
          <t>SEC Schedule, 12-28, Real Estate Companies, Investment in Real Estate and Accumulated Depreciation [Line Items]</t>
        </is>
      </c>
    </row>
    <row r="403">
      <c r="A403" s="4" t="inlineStr">
        <is>
          <t>Encumbrance</t>
        </is>
      </c>
      <c r="B403" s="5" t="n">
        <v>0</v>
      </c>
    </row>
    <row r="404">
      <c r="A404" s="3" t="inlineStr">
        <is>
          <t>Initial cost</t>
        </is>
      </c>
    </row>
    <row r="405">
      <c r="A405" s="4" t="inlineStr">
        <is>
          <t>Land</t>
        </is>
      </c>
      <c r="B405" s="6" t="n">
        <v>5742</v>
      </c>
    </row>
    <row r="406">
      <c r="A406" s="4" t="inlineStr">
        <is>
          <t>Buildings and Improvements</t>
        </is>
      </c>
      <c r="B406" s="6" t="n">
        <v>69158</v>
      </c>
    </row>
    <row r="407">
      <c r="A407" s="3" t="inlineStr">
        <is>
          <t>Adjustments subsequent to acquisition</t>
        </is>
      </c>
    </row>
    <row r="408">
      <c r="A408" s="4" t="inlineStr">
        <is>
          <t>Adjustments to Land Basis</t>
        </is>
      </c>
      <c r="B408" s="6" t="n">
        <v>0</v>
      </c>
    </row>
    <row r="409">
      <c r="A409" s="4" t="inlineStr">
        <is>
          <t>Adjustments to Basis</t>
        </is>
      </c>
      <c r="B409" s="6" t="n">
        <v>11272</v>
      </c>
    </row>
    <row r="410">
      <c r="A410" s="3" t="inlineStr">
        <is>
          <t>Gross amount at which carried at end of period</t>
        </is>
      </c>
    </row>
    <row r="411">
      <c r="A411" s="4" t="inlineStr">
        <is>
          <t>Land and Improvements</t>
        </is>
      </c>
      <c r="B411" s="6" t="n">
        <v>5742</v>
      </c>
    </row>
    <row r="412">
      <c r="A412" s="4" t="inlineStr">
        <is>
          <t>Buildings and Improvements</t>
        </is>
      </c>
      <c r="B412" s="6" t="n">
        <v>80430</v>
      </c>
    </row>
    <row r="413">
      <c r="A413" s="4" t="inlineStr">
        <is>
          <t>Total</t>
        </is>
      </c>
      <c r="B413" s="6" t="n">
        <v>86172</v>
      </c>
    </row>
    <row r="414">
      <c r="A414" s="4" t="inlineStr">
        <is>
          <t>Accumulated Depreciation</t>
        </is>
      </c>
      <c r="B414" s="5" t="n">
        <v>27227</v>
      </c>
    </row>
    <row r="415">
      <c r="A415" s="4" t="inlineStr">
        <is>
          <t>Hotel | Kimpton Hotel Monaco Denver | Minimum</t>
        </is>
      </c>
    </row>
    <row r="416">
      <c r="A416" s="3" t="inlineStr">
        <is>
          <t>Gross amount at which carried at end of period</t>
        </is>
      </c>
    </row>
    <row r="417">
      <c r="A417" s="4" t="inlineStr">
        <is>
          <t>Useful Life for Depreciation</t>
        </is>
      </c>
      <c r="B417" s="4" t="inlineStr">
        <is>
          <t>5 years</t>
        </is>
      </c>
    </row>
    <row r="418">
      <c r="A418" s="4" t="inlineStr">
        <is>
          <t>Hotel | Kimpton Hotel Monaco Denver | Maximum</t>
        </is>
      </c>
    </row>
    <row r="419">
      <c r="A419" s="3" t="inlineStr">
        <is>
          <t>Gross amount at which carried at end of period</t>
        </is>
      </c>
    </row>
    <row r="420">
      <c r="A420" s="4" t="inlineStr">
        <is>
          <t>Useful Life for Depreciation</t>
        </is>
      </c>
      <c r="B420" s="4" t="inlineStr">
        <is>
          <t>30 years</t>
        </is>
      </c>
    </row>
    <row r="421">
      <c r="A421" s="4" t="inlineStr">
        <is>
          <t>Hotel | Kimpton Hotel Monaco Salt Lake City</t>
        </is>
      </c>
    </row>
    <row r="422">
      <c r="A422" s="3" t="inlineStr">
        <is>
          <t>SEC Schedule, 12-28, Real Estate Companies, Investment in Real Estate and Accumulated Depreciation [Line Items]</t>
        </is>
      </c>
    </row>
    <row r="423">
      <c r="A423" s="4" t="inlineStr">
        <is>
          <t>Encumbrance</t>
        </is>
      </c>
      <c r="B423" s="5" t="n">
        <v>0</v>
      </c>
    </row>
    <row r="424">
      <c r="A424" s="3" t="inlineStr">
        <is>
          <t>Initial cost</t>
        </is>
      </c>
    </row>
    <row r="425">
      <c r="A425" s="4" t="inlineStr">
        <is>
          <t>Land</t>
        </is>
      </c>
      <c r="B425" s="6" t="n">
        <v>1777</v>
      </c>
    </row>
    <row r="426">
      <c r="A426" s="4" t="inlineStr">
        <is>
          <t>Buildings and Improvements</t>
        </is>
      </c>
      <c r="B426" s="6" t="n">
        <v>56156</v>
      </c>
    </row>
    <row r="427">
      <c r="A427" s="3" t="inlineStr">
        <is>
          <t>Adjustments subsequent to acquisition</t>
        </is>
      </c>
    </row>
    <row r="428">
      <c r="A428" s="4" t="inlineStr">
        <is>
          <t>Adjustments to Land Basis</t>
        </is>
      </c>
      <c r="B428" s="6" t="n">
        <v>0</v>
      </c>
    </row>
    <row r="429">
      <c r="A429" s="4" t="inlineStr">
        <is>
          <t>Adjustments to Basis</t>
        </is>
      </c>
      <c r="B429" s="6" t="n">
        <v>4802</v>
      </c>
    </row>
    <row r="430">
      <c r="A430" s="3" t="inlineStr">
        <is>
          <t>Gross amount at which carried at end of period</t>
        </is>
      </c>
    </row>
    <row r="431">
      <c r="A431" s="4" t="inlineStr">
        <is>
          <t>Land and Improvements</t>
        </is>
      </c>
      <c r="B431" s="6" t="n">
        <v>1777</v>
      </c>
    </row>
    <row r="432">
      <c r="A432" s="4" t="inlineStr">
        <is>
          <t>Buildings and Improvements</t>
        </is>
      </c>
      <c r="B432" s="6" t="n">
        <v>60958</v>
      </c>
    </row>
    <row r="433">
      <c r="A433" s="4" t="inlineStr">
        <is>
          <t>Total</t>
        </is>
      </c>
      <c r="B433" s="6" t="n">
        <v>62735</v>
      </c>
    </row>
    <row r="434">
      <c r="A434" s="4" t="inlineStr">
        <is>
          <t>Accumulated Depreciation</t>
        </is>
      </c>
      <c r="B434" s="5" t="n">
        <v>20768</v>
      </c>
    </row>
    <row r="435">
      <c r="A435" s="4" t="inlineStr">
        <is>
          <t>Hotel | Kimpton Hotel Monaco Salt Lake City | Minimum</t>
        </is>
      </c>
    </row>
    <row r="436">
      <c r="A436" s="3" t="inlineStr">
        <is>
          <t>Gross amount at which carried at end of period</t>
        </is>
      </c>
    </row>
    <row r="437">
      <c r="A437" s="4" t="inlineStr">
        <is>
          <t>Useful Life for Depreciation</t>
        </is>
      </c>
      <c r="B437" s="4" t="inlineStr">
        <is>
          <t>5 years</t>
        </is>
      </c>
    </row>
    <row r="438">
      <c r="A438" s="4" t="inlineStr">
        <is>
          <t>Hotel | Kimpton Hotel Monaco Salt Lake City | Maximum</t>
        </is>
      </c>
    </row>
    <row r="439">
      <c r="A439" s="3" t="inlineStr">
        <is>
          <t>Gross amount at which carried at end of period</t>
        </is>
      </c>
    </row>
    <row r="440">
      <c r="A440" s="4" t="inlineStr">
        <is>
          <t>Useful Life for Depreciation</t>
        </is>
      </c>
      <c r="B440" s="4" t="inlineStr">
        <is>
          <t>30 years</t>
        </is>
      </c>
    </row>
    <row r="441">
      <c r="A441" s="4" t="inlineStr">
        <is>
          <t>Hotel | Kimpton Hotel Palomar Philadelphia</t>
        </is>
      </c>
    </row>
    <row r="442">
      <c r="A442" s="3" t="inlineStr">
        <is>
          <t>SEC Schedule, 12-28, Real Estate Companies, Investment in Real Estate and Accumulated Depreciation [Line Items]</t>
        </is>
      </c>
    </row>
    <row r="443">
      <c r="A443" s="4" t="inlineStr">
        <is>
          <t>Encumbrance</t>
        </is>
      </c>
      <c r="B443" s="5" t="n">
        <v>57660</v>
      </c>
    </row>
    <row r="444">
      <c r="A444" s="3" t="inlineStr">
        <is>
          <t>Initial cost</t>
        </is>
      </c>
    </row>
    <row r="445">
      <c r="A445" s="4" t="inlineStr">
        <is>
          <t>Land</t>
        </is>
      </c>
      <c r="B445" s="6" t="n">
        <v>9060</v>
      </c>
    </row>
    <row r="446">
      <c r="A446" s="4" t="inlineStr">
        <is>
          <t>Buildings and Improvements</t>
        </is>
      </c>
      <c r="B446" s="6" t="n">
        <v>90909</v>
      </c>
    </row>
    <row r="447">
      <c r="A447" s="3" t="inlineStr">
        <is>
          <t>Adjustments subsequent to acquisition</t>
        </is>
      </c>
    </row>
    <row r="448">
      <c r="A448" s="4" t="inlineStr">
        <is>
          <t>Adjustments to Land Basis</t>
        </is>
      </c>
      <c r="B448" s="6" t="n">
        <v>0</v>
      </c>
    </row>
    <row r="449">
      <c r="A449" s="4" t="inlineStr">
        <is>
          <t>Adjustments to Basis</t>
        </is>
      </c>
      <c r="B449" s="6" t="n">
        <v>3144</v>
      </c>
    </row>
    <row r="450">
      <c r="A450" s="3" t="inlineStr">
        <is>
          <t>Gross amount at which carried at end of period</t>
        </is>
      </c>
    </row>
    <row r="451">
      <c r="A451" s="4" t="inlineStr">
        <is>
          <t>Land and Improvements</t>
        </is>
      </c>
      <c r="B451" s="6" t="n">
        <v>9060</v>
      </c>
    </row>
    <row r="452">
      <c r="A452" s="4" t="inlineStr">
        <is>
          <t>Buildings and Improvements</t>
        </is>
      </c>
      <c r="B452" s="6" t="n">
        <v>94053</v>
      </c>
    </row>
    <row r="453">
      <c r="A453" s="4" t="inlineStr">
        <is>
          <t>Total</t>
        </is>
      </c>
      <c r="B453" s="6" t="n">
        <v>103113</v>
      </c>
    </row>
    <row r="454">
      <c r="A454" s="4" t="inlineStr">
        <is>
          <t>Accumulated Depreciation</t>
        </is>
      </c>
      <c r="B454" s="5" t="n">
        <v>24877</v>
      </c>
    </row>
    <row r="455">
      <c r="A455" s="4" t="inlineStr">
        <is>
          <t>Hotel | Kimpton Hotel Palomar Philadelphia | Minimum</t>
        </is>
      </c>
    </row>
    <row r="456">
      <c r="A456" s="3" t="inlineStr">
        <is>
          <t>Gross amount at which carried at end of period</t>
        </is>
      </c>
    </row>
    <row r="457">
      <c r="A457" s="4" t="inlineStr">
        <is>
          <t>Useful Life for Depreciation</t>
        </is>
      </c>
      <c r="B457" s="4" t="inlineStr">
        <is>
          <t>5 years</t>
        </is>
      </c>
    </row>
    <row r="458">
      <c r="A458" s="4" t="inlineStr">
        <is>
          <t>Hotel | Kimpton Hotel Palomar Philadelphia | Maximum</t>
        </is>
      </c>
    </row>
    <row r="459">
      <c r="A459" s="3" t="inlineStr">
        <is>
          <t>Gross amount at which carried at end of period</t>
        </is>
      </c>
    </row>
    <row r="460">
      <c r="A460" s="4" t="inlineStr">
        <is>
          <t>Useful Life for Depreciation</t>
        </is>
      </c>
      <c r="B460" s="4" t="inlineStr">
        <is>
          <t>30 years</t>
        </is>
      </c>
    </row>
    <row r="461">
      <c r="A461" s="4" t="inlineStr">
        <is>
          <t>Hotel | Kimpton Lorien Hotel and Spa</t>
        </is>
      </c>
    </row>
    <row r="462">
      <c r="A462" s="3" t="inlineStr">
        <is>
          <t>SEC Schedule, 12-28, Real Estate Companies, Investment in Real Estate and Accumulated Depreciation [Line Items]</t>
        </is>
      </c>
    </row>
    <row r="463">
      <c r="A463" s="4" t="inlineStr">
        <is>
          <t>Encumbrance</t>
        </is>
      </c>
      <c r="B463" s="5" t="n">
        <v>0</v>
      </c>
    </row>
    <row r="464">
      <c r="A464" s="3" t="inlineStr">
        <is>
          <t>Initial cost</t>
        </is>
      </c>
    </row>
    <row r="465">
      <c r="A465" s="4" t="inlineStr">
        <is>
          <t>Land</t>
        </is>
      </c>
      <c r="B465" s="6" t="n">
        <v>4365</v>
      </c>
    </row>
    <row r="466">
      <c r="A466" s="4" t="inlineStr">
        <is>
          <t>Buildings and Improvements</t>
        </is>
      </c>
      <c r="B466" s="6" t="n">
        <v>40888</v>
      </c>
    </row>
    <row r="467">
      <c r="A467" s="3" t="inlineStr">
        <is>
          <t>Adjustments subsequent to acquisition</t>
        </is>
      </c>
    </row>
    <row r="468">
      <c r="A468" s="4" t="inlineStr">
        <is>
          <t>Adjustments to Land Basis</t>
        </is>
      </c>
      <c r="B468" s="6" t="n">
        <v>0</v>
      </c>
    </row>
    <row r="469">
      <c r="A469" s="4" t="inlineStr">
        <is>
          <t>Adjustments to Basis</t>
        </is>
      </c>
      <c r="B469" s="6" t="n">
        <v>4269</v>
      </c>
    </row>
    <row r="470">
      <c r="A470" s="3" t="inlineStr">
        <is>
          <t>Gross amount at which carried at end of period</t>
        </is>
      </c>
    </row>
    <row r="471">
      <c r="A471" s="4" t="inlineStr">
        <is>
          <t>Land and Improvements</t>
        </is>
      </c>
      <c r="B471" s="6" t="n">
        <v>4365</v>
      </c>
    </row>
    <row r="472">
      <c r="A472" s="4" t="inlineStr">
        <is>
          <t>Buildings and Improvements</t>
        </is>
      </c>
      <c r="B472" s="6" t="n">
        <v>45157</v>
      </c>
    </row>
    <row r="473">
      <c r="A473" s="4" t="inlineStr">
        <is>
          <t>Total</t>
        </is>
      </c>
      <c r="B473" s="6" t="n">
        <v>49522</v>
      </c>
    </row>
    <row r="474">
      <c r="A474" s="4" t="inlineStr">
        <is>
          <t>Accumulated Depreciation</t>
        </is>
      </c>
      <c r="B474" s="5" t="n">
        <v>17874</v>
      </c>
    </row>
    <row r="475">
      <c r="A475" s="4" t="inlineStr">
        <is>
          <t>Hotel | Kimpton Lorien Hotel and Spa | Minimum</t>
        </is>
      </c>
    </row>
    <row r="476">
      <c r="A476" s="3" t="inlineStr">
        <is>
          <t>Gross amount at which carried at end of period</t>
        </is>
      </c>
    </row>
    <row r="477">
      <c r="A477" s="4" t="inlineStr">
        <is>
          <t>Useful Life for Depreciation</t>
        </is>
      </c>
      <c r="B477" s="4" t="inlineStr">
        <is>
          <t>5 years</t>
        </is>
      </c>
    </row>
    <row r="478">
      <c r="A478" s="4" t="inlineStr">
        <is>
          <t>Hotel | Kimpton Lorien Hotel and Spa | Maximum</t>
        </is>
      </c>
    </row>
    <row r="479">
      <c r="A479" s="3" t="inlineStr">
        <is>
          <t>Gross amount at which carried at end of period</t>
        </is>
      </c>
    </row>
    <row r="480">
      <c r="A480" s="4" t="inlineStr">
        <is>
          <t>Useful Life for Depreciation</t>
        </is>
      </c>
      <c r="B480" s="4" t="inlineStr">
        <is>
          <t>30 years</t>
        </is>
      </c>
    </row>
    <row r="481">
      <c r="A481" s="4" t="inlineStr">
        <is>
          <t>Hotel | Kimpton RiverPlace Hotel</t>
        </is>
      </c>
    </row>
    <row r="482">
      <c r="A482" s="3" t="inlineStr">
        <is>
          <t>SEC Schedule, 12-28, Real Estate Companies, Investment in Real Estate and Accumulated Depreciation [Line Items]</t>
        </is>
      </c>
    </row>
    <row r="483">
      <c r="A483" s="4" t="inlineStr">
        <is>
          <t>Encumbrance</t>
        </is>
      </c>
      <c r="B483" s="5" t="n">
        <v>0</v>
      </c>
    </row>
    <row r="484">
      <c r="A484" s="3" t="inlineStr">
        <is>
          <t>Initial cost</t>
        </is>
      </c>
    </row>
    <row r="485">
      <c r="A485" s="4" t="inlineStr">
        <is>
          <t>Land</t>
        </is>
      </c>
      <c r="B485" s="6" t="n">
        <v>18322</v>
      </c>
    </row>
    <row r="486">
      <c r="A486" s="4" t="inlineStr">
        <is>
          <t>Buildings and Improvements</t>
        </is>
      </c>
      <c r="B486" s="6" t="n">
        <v>46664</v>
      </c>
    </row>
    <row r="487">
      <c r="A487" s="3" t="inlineStr">
        <is>
          <t>Adjustments subsequent to acquisition</t>
        </is>
      </c>
    </row>
    <row r="488">
      <c r="A488" s="4" t="inlineStr">
        <is>
          <t>Adjustments to Land Basis</t>
        </is>
      </c>
      <c r="B488" s="6" t="n">
        <v>0</v>
      </c>
    </row>
    <row r="489">
      <c r="A489" s="4" t="inlineStr">
        <is>
          <t>Adjustments to Basis</t>
        </is>
      </c>
      <c r="B489" s="6" t="n">
        <v>4916</v>
      </c>
    </row>
    <row r="490">
      <c r="A490" s="3" t="inlineStr">
        <is>
          <t>Gross amount at which carried at end of period</t>
        </is>
      </c>
    </row>
    <row r="491">
      <c r="A491" s="4" t="inlineStr">
        <is>
          <t>Land and Improvements</t>
        </is>
      </c>
      <c r="B491" s="6" t="n">
        <v>18322</v>
      </c>
    </row>
    <row r="492">
      <c r="A492" s="4" t="inlineStr">
        <is>
          <t>Buildings and Improvements</t>
        </is>
      </c>
      <c r="B492" s="6" t="n">
        <v>51580</v>
      </c>
    </row>
    <row r="493">
      <c r="A493" s="4" t="inlineStr">
        <is>
          <t>Total</t>
        </is>
      </c>
      <c r="B493" s="6" t="n">
        <v>69902</v>
      </c>
    </row>
    <row r="494">
      <c r="A494" s="4" t="inlineStr">
        <is>
          <t>Accumulated Depreciation</t>
        </is>
      </c>
      <c r="B494" s="5" t="n">
        <v>14254</v>
      </c>
    </row>
    <row r="495">
      <c r="A495" s="4" t="inlineStr">
        <is>
          <t>Hotel | Kimpton RiverPlace Hotel | Minimum</t>
        </is>
      </c>
    </row>
    <row r="496">
      <c r="A496" s="3" t="inlineStr">
        <is>
          <t>Gross amount at which carried at end of period</t>
        </is>
      </c>
    </row>
    <row r="497">
      <c r="A497" s="4" t="inlineStr">
        <is>
          <t>Useful Life for Depreciation</t>
        </is>
      </c>
      <c r="B497" s="4" t="inlineStr">
        <is>
          <t>5 years</t>
        </is>
      </c>
    </row>
    <row r="498">
      <c r="A498" s="4" t="inlineStr">
        <is>
          <t>Hotel | Kimpton RiverPlace Hotel | Maximum</t>
        </is>
      </c>
    </row>
    <row r="499">
      <c r="A499" s="3" t="inlineStr">
        <is>
          <t>Gross amount at which carried at end of period</t>
        </is>
      </c>
    </row>
    <row r="500">
      <c r="A500" s="4" t="inlineStr">
        <is>
          <t>Useful Life for Depreciation</t>
        </is>
      </c>
      <c r="B500" s="4" t="inlineStr">
        <is>
          <t>30 years</t>
        </is>
      </c>
    </row>
    <row r="501">
      <c r="A501" s="4" t="inlineStr">
        <is>
          <t>Hotel | Loews New Orleans Hotel</t>
        </is>
      </c>
    </row>
    <row r="502">
      <c r="A502" s="3" t="inlineStr">
        <is>
          <t>SEC Schedule, 12-28, Real Estate Companies, Investment in Real Estate and Accumulated Depreciation [Line Items]</t>
        </is>
      </c>
    </row>
    <row r="503">
      <c r="A503" s="4" t="inlineStr">
        <is>
          <t>Encumbrance</t>
        </is>
      </c>
      <c r="B503" s="5" t="n">
        <v>0</v>
      </c>
    </row>
    <row r="504">
      <c r="A504" s="3" t="inlineStr">
        <is>
          <t>Initial cost</t>
        </is>
      </c>
    </row>
    <row r="505">
      <c r="A505" s="4" t="inlineStr">
        <is>
          <t>Land</t>
        </is>
      </c>
      <c r="B505" s="6" t="n">
        <v>3529</v>
      </c>
    </row>
    <row r="506">
      <c r="A506" s="4" t="inlineStr">
        <is>
          <t>Buildings and Improvements</t>
        </is>
      </c>
      <c r="B506" s="6" t="n">
        <v>70652</v>
      </c>
    </row>
    <row r="507">
      <c r="A507" s="3" t="inlineStr">
        <is>
          <t>Adjustments subsequent to acquisition</t>
        </is>
      </c>
    </row>
    <row r="508">
      <c r="A508" s="4" t="inlineStr">
        <is>
          <t>Adjustments to Land Basis</t>
        </is>
      </c>
      <c r="B508" s="6" t="n">
        <v>0</v>
      </c>
    </row>
    <row r="509">
      <c r="A509" s="4" t="inlineStr">
        <is>
          <t>Adjustments to Basis</t>
        </is>
      </c>
      <c r="B509" s="6" t="n">
        <v>8561</v>
      </c>
    </row>
    <row r="510">
      <c r="A510" s="3" t="inlineStr">
        <is>
          <t>Gross amount at which carried at end of period</t>
        </is>
      </c>
    </row>
    <row r="511">
      <c r="A511" s="4" t="inlineStr">
        <is>
          <t>Land and Improvements</t>
        </is>
      </c>
      <c r="B511" s="6" t="n">
        <v>3529</v>
      </c>
    </row>
    <row r="512">
      <c r="A512" s="4" t="inlineStr">
        <is>
          <t>Buildings and Improvements</t>
        </is>
      </c>
      <c r="B512" s="6" t="n">
        <v>79213</v>
      </c>
    </row>
    <row r="513">
      <c r="A513" s="4" t="inlineStr">
        <is>
          <t>Total</t>
        </is>
      </c>
      <c r="B513" s="6" t="n">
        <v>82742</v>
      </c>
    </row>
    <row r="514">
      <c r="A514" s="4" t="inlineStr">
        <is>
          <t>Accumulated Depreciation</t>
        </is>
      </c>
      <c r="B514" s="5" t="n">
        <v>26368</v>
      </c>
    </row>
    <row r="515">
      <c r="A515" s="4" t="inlineStr">
        <is>
          <t>Hotel | Loews New Orleans Hotel | Minimum</t>
        </is>
      </c>
    </row>
    <row r="516">
      <c r="A516" s="3" t="inlineStr">
        <is>
          <t>Gross amount at which carried at end of period</t>
        </is>
      </c>
    </row>
    <row r="517">
      <c r="A517" s="4" t="inlineStr">
        <is>
          <t>Useful Life for Depreciation</t>
        </is>
      </c>
      <c r="B517" s="4" t="inlineStr">
        <is>
          <t>5 years</t>
        </is>
      </c>
    </row>
    <row r="518">
      <c r="A518" s="4" t="inlineStr">
        <is>
          <t>Hotel | Loews New Orleans Hotel | Maximum</t>
        </is>
      </c>
    </row>
    <row r="519">
      <c r="A519" s="3" t="inlineStr">
        <is>
          <t>Gross amount at which carried at end of period</t>
        </is>
      </c>
    </row>
    <row r="520">
      <c r="A520" s="4" t="inlineStr">
        <is>
          <t>Useful Life for Depreciation</t>
        </is>
      </c>
      <c r="B520" s="4" t="inlineStr">
        <is>
          <t>30 years</t>
        </is>
      </c>
    </row>
    <row r="521">
      <c r="A521" s="4" t="inlineStr">
        <is>
          <t>Hotel | Marriott Charleston Town Center</t>
        </is>
      </c>
    </row>
    <row r="522">
      <c r="A522" s="3" t="inlineStr">
        <is>
          <t>SEC Schedule, 12-28, Real Estate Companies, Investment in Real Estate and Accumulated Depreciation [Line Items]</t>
        </is>
      </c>
    </row>
    <row r="523">
      <c r="A523" s="4" t="inlineStr">
        <is>
          <t>Encumbrance</t>
        </is>
      </c>
      <c r="B523" s="5" t="n">
        <v>0</v>
      </c>
    </row>
    <row r="524">
      <c r="A524" s="3" t="inlineStr">
        <is>
          <t>Initial cost</t>
        </is>
      </c>
    </row>
    <row r="525">
      <c r="A525" s="4" t="inlineStr">
        <is>
          <t>Land</t>
        </is>
      </c>
      <c r="B525" s="6" t="n">
        <v>0</v>
      </c>
    </row>
    <row r="526">
      <c r="A526" s="4" t="inlineStr">
        <is>
          <t>Buildings and Improvements</t>
        </is>
      </c>
      <c r="B526" s="6" t="n">
        <v>26647</v>
      </c>
    </row>
    <row r="527">
      <c r="A527" s="3" t="inlineStr">
        <is>
          <t>Adjustments subsequent to acquisition</t>
        </is>
      </c>
    </row>
    <row r="528">
      <c r="A528" s="4" t="inlineStr">
        <is>
          <t>Adjustments to Land Basis</t>
        </is>
      </c>
      <c r="B528" s="6" t="n">
        <v>0</v>
      </c>
    </row>
    <row r="529">
      <c r="A529" s="4" t="inlineStr">
        <is>
          <t>Adjustments to Basis</t>
        </is>
      </c>
      <c r="B529" s="6" t="n">
        <v>9618</v>
      </c>
    </row>
    <row r="530">
      <c r="A530" s="3" t="inlineStr">
        <is>
          <t>Gross amount at which carried at end of period</t>
        </is>
      </c>
    </row>
    <row r="531">
      <c r="A531" s="4" t="inlineStr">
        <is>
          <t>Land and Improvements</t>
        </is>
      </c>
      <c r="B531" s="6" t="n">
        <v>0</v>
      </c>
    </row>
    <row r="532">
      <c r="A532" s="4" t="inlineStr">
        <is>
          <t>Buildings and Improvements</t>
        </is>
      </c>
      <c r="B532" s="6" t="n">
        <v>36265</v>
      </c>
    </row>
    <row r="533">
      <c r="A533" s="4" t="inlineStr">
        <is>
          <t>Total</t>
        </is>
      </c>
      <c r="B533" s="6" t="n">
        <v>36265</v>
      </c>
    </row>
    <row r="534">
      <c r="A534" s="4" t="inlineStr">
        <is>
          <t>Accumulated Depreciation</t>
        </is>
      </c>
      <c r="B534" s="5" t="n">
        <v>18731</v>
      </c>
    </row>
    <row r="535">
      <c r="A535" s="4" t="inlineStr">
        <is>
          <t>Hotel | Marriott Charleston Town Center | Minimum</t>
        </is>
      </c>
    </row>
    <row r="536">
      <c r="A536" s="3" t="inlineStr">
        <is>
          <t>Gross amount at which carried at end of period</t>
        </is>
      </c>
    </row>
    <row r="537">
      <c r="A537" s="4" t="inlineStr">
        <is>
          <t>Useful Life for Depreciation</t>
        </is>
      </c>
      <c r="B537" s="4" t="inlineStr">
        <is>
          <t>5 years</t>
        </is>
      </c>
    </row>
    <row r="538">
      <c r="A538" s="4" t="inlineStr">
        <is>
          <t>Hotel | Marriott Charleston Town Center | Maximum</t>
        </is>
      </c>
    </row>
    <row r="539">
      <c r="A539" s="3" t="inlineStr">
        <is>
          <t>Gross amount at which carried at end of period</t>
        </is>
      </c>
    </row>
    <row r="540">
      <c r="A540" s="4" t="inlineStr">
        <is>
          <t>Useful Life for Depreciation</t>
        </is>
      </c>
      <c r="B540" s="4" t="inlineStr">
        <is>
          <t>30 years</t>
        </is>
      </c>
    </row>
    <row r="541">
      <c r="A541" s="4" t="inlineStr">
        <is>
          <t>Hotel | Marriott Dallas Downtown</t>
        </is>
      </c>
    </row>
    <row r="542">
      <c r="A542" s="3" t="inlineStr">
        <is>
          <t>SEC Schedule, 12-28, Real Estate Companies, Investment in Real Estate and Accumulated Depreciation [Line Items]</t>
        </is>
      </c>
    </row>
    <row r="543">
      <c r="A543" s="4" t="inlineStr">
        <is>
          <t>Encumbrance</t>
        </is>
      </c>
      <c r="B543" s="5" t="n">
        <v>0</v>
      </c>
    </row>
    <row r="544">
      <c r="A544" s="3" t="inlineStr">
        <is>
          <t>Initial cost</t>
        </is>
      </c>
    </row>
    <row r="545">
      <c r="A545" s="4" t="inlineStr">
        <is>
          <t>Land</t>
        </is>
      </c>
      <c r="B545" s="6" t="n">
        <v>6300</v>
      </c>
    </row>
    <row r="546">
      <c r="A546" s="4" t="inlineStr">
        <is>
          <t>Buildings and Improvements</t>
        </is>
      </c>
      <c r="B546" s="6" t="n">
        <v>45158</v>
      </c>
    </row>
    <row r="547">
      <c r="A547" s="3" t="inlineStr">
        <is>
          <t>Adjustments subsequent to acquisition</t>
        </is>
      </c>
    </row>
    <row r="548">
      <c r="A548" s="4" t="inlineStr">
        <is>
          <t>Adjustments to Land Basis</t>
        </is>
      </c>
      <c r="B548" s="6" t="n">
        <v>0</v>
      </c>
    </row>
    <row r="549">
      <c r="A549" s="4" t="inlineStr">
        <is>
          <t>Adjustments to Basis</t>
        </is>
      </c>
      <c r="B549" s="6" t="n">
        <v>34140</v>
      </c>
    </row>
    <row r="550">
      <c r="A550" s="3" t="inlineStr">
        <is>
          <t>Gross amount at which carried at end of period</t>
        </is>
      </c>
    </row>
    <row r="551">
      <c r="A551" s="4" t="inlineStr">
        <is>
          <t>Land and Improvements</t>
        </is>
      </c>
      <c r="B551" s="6" t="n">
        <v>6300</v>
      </c>
    </row>
    <row r="552">
      <c r="A552" s="4" t="inlineStr">
        <is>
          <t>Buildings and Improvements</t>
        </is>
      </c>
      <c r="B552" s="6" t="n">
        <v>79298</v>
      </c>
    </row>
    <row r="553">
      <c r="A553" s="4" t="inlineStr">
        <is>
          <t>Total</t>
        </is>
      </c>
      <c r="B553" s="6" t="n">
        <v>85598</v>
      </c>
    </row>
    <row r="554">
      <c r="A554" s="4" t="inlineStr">
        <is>
          <t>Accumulated Depreciation</t>
        </is>
      </c>
      <c r="B554" s="5" t="n">
        <v>34406</v>
      </c>
    </row>
    <row r="555">
      <c r="A555" s="4" t="inlineStr">
        <is>
          <t>Hotel | Marriott Dallas Downtown | Minimum</t>
        </is>
      </c>
    </row>
    <row r="556">
      <c r="A556" s="3" t="inlineStr">
        <is>
          <t>Gross amount at which carried at end of period</t>
        </is>
      </c>
    </row>
    <row r="557">
      <c r="A557" s="4" t="inlineStr">
        <is>
          <t>Useful Life for Depreciation</t>
        </is>
      </c>
      <c r="B557" s="4" t="inlineStr">
        <is>
          <t>5 years</t>
        </is>
      </c>
    </row>
    <row r="558">
      <c r="A558" s="4" t="inlineStr">
        <is>
          <t>Hotel | Marriott Dallas Downtown | Maximum</t>
        </is>
      </c>
    </row>
    <row r="559">
      <c r="A559" s="3" t="inlineStr">
        <is>
          <t>Gross amount at which carried at end of period</t>
        </is>
      </c>
    </row>
    <row r="560">
      <c r="A560" s="4" t="inlineStr">
        <is>
          <t>Useful Life for Depreciation</t>
        </is>
      </c>
      <c r="B560" s="4" t="inlineStr">
        <is>
          <t>30 years</t>
        </is>
      </c>
    </row>
    <row r="561">
      <c r="A561" s="4" t="inlineStr">
        <is>
          <t>Hotel | Marriott San Francisco Airport Waterfront</t>
        </is>
      </c>
    </row>
    <row r="562">
      <c r="A562" s="3" t="inlineStr">
        <is>
          <t>SEC Schedule, 12-28, Real Estate Companies, Investment in Real Estate and Accumulated Depreciation [Line Items]</t>
        </is>
      </c>
    </row>
    <row r="563">
      <c r="A563" s="4" t="inlineStr">
        <is>
          <t>Encumbrance</t>
        </is>
      </c>
      <c r="B563" s="5" t="n">
        <v>115762</v>
      </c>
    </row>
    <row r="564">
      <c r="A564" s="3" t="inlineStr">
        <is>
          <t>Initial cost</t>
        </is>
      </c>
    </row>
    <row r="565">
      <c r="A565" s="4" t="inlineStr">
        <is>
          <t>Land</t>
        </is>
      </c>
      <c r="B565" s="6" t="n">
        <v>36700</v>
      </c>
    </row>
    <row r="566">
      <c r="A566" s="4" t="inlineStr">
        <is>
          <t>Buildings and Improvements</t>
        </is>
      </c>
      <c r="B566" s="6" t="n">
        <v>72370</v>
      </c>
    </row>
    <row r="567">
      <c r="A567" s="3" t="inlineStr">
        <is>
          <t>Adjustments subsequent to acquisition</t>
        </is>
      </c>
    </row>
    <row r="568">
      <c r="A568" s="4" t="inlineStr">
        <is>
          <t>Adjustments to Land Basis</t>
        </is>
      </c>
      <c r="B568" s="6" t="n">
        <v>0</v>
      </c>
    </row>
    <row r="569">
      <c r="A569" s="4" t="inlineStr">
        <is>
          <t>Adjustments to Basis</t>
        </is>
      </c>
      <c r="B569" s="6" t="n">
        <v>33862</v>
      </c>
    </row>
    <row r="570">
      <c r="A570" s="3" t="inlineStr">
        <is>
          <t>Gross amount at which carried at end of period</t>
        </is>
      </c>
    </row>
    <row r="571">
      <c r="A571" s="4" t="inlineStr">
        <is>
          <t>Land and Improvements</t>
        </is>
      </c>
      <c r="B571" s="6" t="n">
        <v>36700</v>
      </c>
    </row>
    <row r="572">
      <c r="A572" s="4" t="inlineStr">
        <is>
          <t>Buildings and Improvements</t>
        </is>
      </c>
      <c r="B572" s="6" t="n">
        <v>106232</v>
      </c>
    </row>
    <row r="573">
      <c r="A573" s="4" t="inlineStr">
        <is>
          <t>Total</t>
        </is>
      </c>
      <c r="B573" s="6" t="n">
        <v>142932</v>
      </c>
    </row>
    <row r="574">
      <c r="A574" s="4" t="inlineStr">
        <is>
          <t>Accumulated Depreciation</t>
        </is>
      </c>
      <c r="B574" s="5" t="n">
        <v>50199</v>
      </c>
    </row>
    <row r="575">
      <c r="A575" s="4" t="inlineStr">
        <is>
          <t>Hotel | Marriott San Francisco Airport Waterfront | Minimum</t>
        </is>
      </c>
    </row>
    <row r="576">
      <c r="A576" s="3" t="inlineStr">
        <is>
          <t>Gross amount at which carried at end of period</t>
        </is>
      </c>
    </row>
    <row r="577">
      <c r="A577" s="4" t="inlineStr">
        <is>
          <t>Useful Life for Depreciation</t>
        </is>
      </c>
      <c r="B577" s="4" t="inlineStr">
        <is>
          <t>5 years</t>
        </is>
      </c>
    </row>
    <row r="578">
      <c r="A578" s="4" t="inlineStr">
        <is>
          <t>Hotel | Marriott San Francisco Airport Waterfront | Maximum</t>
        </is>
      </c>
    </row>
    <row r="579">
      <c r="A579" s="3" t="inlineStr">
        <is>
          <t>Gross amount at which carried at end of period</t>
        </is>
      </c>
    </row>
    <row r="580">
      <c r="A580" s="4" t="inlineStr">
        <is>
          <t>Useful Life for Depreciation</t>
        </is>
      </c>
      <c r="B580" s="4" t="inlineStr">
        <is>
          <t>30 years</t>
        </is>
      </c>
    </row>
    <row r="581">
      <c r="A581" s="4" t="inlineStr">
        <is>
          <t>Hotel | Marriott Woodlands Waterway Hotel &amp; Convention Center</t>
        </is>
      </c>
    </row>
    <row r="582">
      <c r="A582" s="3" t="inlineStr">
        <is>
          <t>SEC Schedule, 12-28, Real Estate Companies, Investment in Real Estate and Accumulated Depreciation [Line Items]</t>
        </is>
      </c>
    </row>
    <row r="583">
      <c r="A583" s="4" t="inlineStr">
        <is>
          <t>Encumbrance</t>
        </is>
      </c>
      <c r="B583" s="5" t="n">
        <v>0</v>
      </c>
    </row>
    <row r="584">
      <c r="A584" s="3" t="inlineStr">
        <is>
          <t>Initial cost</t>
        </is>
      </c>
    </row>
    <row r="585">
      <c r="A585" s="4" t="inlineStr">
        <is>
          <t>Land</t>
        </is>
      </c>
      <c r="B585" s="6" t="n">
        <v>5500</v>
      </c>
    </row>
    <row r="586">
      <c r="A586" s="4" t="inlineStr">
        <is>
          <t>Buildings and Improvements</t>
        </is>
      </c>
      <c r="B586" s="6" t="n">
        <v>98886</v>
      </c>
    </row>
    <row r="587">
      <c r="A587" s="3" t="inlineStr">
        <is>
          <t>Adjustments subsequent to acquisition</t>
        </is>
      </c>
    </row>
    <row r="588">
      <c r="A588" s="4" t="inlineStr">
        <is>
          <t>Adjustments to Land Basis</t>
        </is>
      </c>
      <c r="B588" s="6" t="n">
        <v>0</v>
      </c>
    </row>
    <row r="589">
      <c r="A589" s="4" t="inlineStr">
        <is>
          <t>Adjustments to Basis</t>
        </is>
      </c>
      <c r="B589" s="6" t="n">
        <v>36124</v>
      </c>
    </row>
    <row r="590">
      <c r="A590" s="3" t="inlineStr">
        <is>
          <t>Gross amount at which carried at end of period</t>
        </is>
      </c>
    </row>
    <row r="591">
      <c r="A591" s="4" t="inlineStr">
        <is>
          <t>Land and Improvements</t>
        </is>
      </c>
      <c r="B591" s="6" t="n">
        <v>5500</v>
      </c>
    </row>
    <row r="592">
      <c r="A592" s="4" t="inlineStr">
        <is>
          <t>Buildings and Improvements</t>
        </is>
      </c>
      <c r="B592" s="6" t="n">
        <v>135010</v>
      </c>
    </row>
    <row r="593">
      <c r="A593" s="4" t="inlineStr">
        <is>
          <t>Total</t>
        </is>
      </c>
      <c r="B593" s="6" t="n">
        <v>140510</v>
      </c>
    </row>
    <row r="594">
      <c r="A594" s="4" t="inlineStr">
        <is>
          <t>Accumulated Depreciation</t>
        </is>
      </c>
      <c r="B594" s="5" t="n">
        <v>60649</v>
      </c>
    </row>
    <row r="595">
      <c r="A595" s="4" t="inlineStr">
        <is>
          <t>Hotel | Marriott Woodlands Waterway Hotel &amp; Convention Center | Minimum</t>
        </is>
      </c>
    </row>
    <row r="596">
      <c r="A596" s="3" t="inlineStr">
        <is>
          <t>Gross amount at which carried at end of period</t>
        </is>
      </c>
    </row>
    <row r="597">
      <c r="A597" s="4" t="inlineStr">
        <is>
          <t>Useful Life for Depreciation</t>
        </is>
      </c>
      <c r="B597" s="4" t="inlineStr">
        <is>
          <t>5 years</t>
        </is>
      </c>
    </row>
    <row r="598">
      <c r="A598" s="4" t="inlineStr">
        <is>
          <t>Hotel | Marriott Woodlands Waterway Hotel &amp; Convention Center | Maximum</t>
        </is>
      </c>
    </row>
    <row r="599">
      <c r="A599" s="3" t="inlineStr">
        <is>
          <t>Gross amount at which carried at end of period</t>
        </is>
      </c>
    </row>
    <row r="600">
      <c r="A600" s="4" t="inlineStr">
        <is>
          <t>Useful Life for Depreciation</t>
        </is>
      </c>
      <c r="B600" s="4" t="inlineStr">
        <is>
          <t>30 years</t>
        </is>
      </c>
    </row>
    <row r="601">
      <c r="A601" s="4" t="inlineStr">
        <is>
          <t>Hotel | Park Hyatt Aviara Resort Golf Club &amp; Spa</t>
        </is>
      </c>
    </row>
    <row r="602">
      <c r="A602" s="3" t="inlineStr">
        <is>
          <t>SEC Schedule, 12-28, Real Estate Companies, Investment in Real Estate and Accumulated Depreciation [Line Items]</t>
        </is>
      </c>
    </row>
    <row r="603">
      <c r="A603" s="4" t="inlineStr">
        <is>
          <t>Encumbrance</t>
        </is>
      </c>
      <c r="B603" s="5" t="n">
        <v>0</v>
      </c>
    </row>
    <row r="604">
      <c r="A604" s="3" t="inlineStr">
        <is>
          <t>Initial cost</t>
        </is>
      </c>
    </row>
    <row r="605">
      <c r="A605" s="4" t="inlineStr">
        <is>
          <t>Land</t>
        </is>
      </c>
      <c r="B605" s="6" t="n">
        <v>33252</v>
      </c>
    </row>
    <row r="606">
      <c r="A606" s="4" t="inlineStr">
        <is>
          <t>Buildings and Improvements</t>
        </is>
      </c>
      <c r="B606" s="6" t="n">
        <v>135320</v>
      </c>
    </row>
    <row r="607">
      <c r="A607" s="3" t="inlineStr">
        <is>
          <t>Adjustments subsequent to acquisition</t>
        </is>
      </c>
    </row>
    <row r="608">
      <c r="A608" s="4" t="inlineStr">
        <is>
          <t>Adjustments to Land Basis</t>
        </is>
      </c>
      <c r="B608" s="6" t="n">
        <v>0</v>
      </c>
    </row>
    <row r="609">
      <c r="A609" s="4" t="inlineStr">
        <is>
          <t>Adjustments to Basis</t>
        </is>
      </c>
      <c r="B609" s="6" t="n">
        <v>53115</v>
      </c>
    </row>
    <row r="610">
      <c r="A610" s="3" t="inlineStr">
        <is>
          <t>Gross amount at which carried at end of period</t>
        </is>
      </c>
    </row>
    <row r="611">
      <c r="A611" s="4" t="inlineStr">
        <is>
          <t>Land and Improvements</t>
        </is>
      </c>
      <c r="B611" s="6" t="n">
        <v>33252</v>
      </c>
    </row>
    <row r="612">
      <c r="A612" s="4" t="inlineStr">
        <is>
          <t>Buildings and Improvements</t>
        </is>
      </c>
      <c r="B612" s="6" t="n">
        <v>188435</v>
      </c>
    </row>
    <row r="613">
      <c r="A613" s="4" t="inlineStr">
        <is>
          <t>Total</t>
        </is>
      </c>
      <c r="B613" s="6" t="n">
        <v>221687</v>
      </c>
    </row>
    <row r="614">
      <c r="A614" s="4" t="inlineStr">
        <is>
          <t>Accumulated Depreciation</t>
        </is>
      </c>
      <c r="B614" s="5" t="n">
        <v>14111</v>
      </c>
    </row>
    <row r="615">
      <c r="A615" s="4" t="inlineStr">
        <is>
          <t>Hotel | Park Hyatt Aviara Resort Golf Club &amp; Spa | Minimum</t>
        </is>
      </c>
    </row>
    <row r="616">
      <c r="A616" s="3" t="inlineStr">
        <is>
          <t>Gross amount at which carried at end of period</t>
        </is>
      </c>
    </row>
    <row r="617">
      <c r="A617" s="4" t="inlineStr">
        <is>
          <t>Useful Life for Depreciation</t>
        </is>
      </c>
      <c r="B617" s="4" t="inlineStr">
        <is>
          <t>5 years</t>
        </is>
      </c>
    </row>
    <row r="618">
      <c r="A618" s="4" t="inlineStr">
        <is>
          <t>Hotel | Park Hyatt Aviara Resort Golf Club &amp; Spa | Maximum</t>
        </is>
      </c>
    </row>
    <row r="619">
      <c r="A619" s="3" t="inlineStr">
        <is>
          <t>Gross amount at which carried at end of period</t>
        </is>
      </c>
    </row>
    <row r="620">
      <c r="A620" s="4" t="inlineStr">
        <is>
          <t>Useful Life for Depreciation</t>
        </is>
      </c>
      <c r="B620" s="4" t="inlineStr">
        <is>
          <t>30 years</t>
        </is>
      </c>
    </row>
    <row r="621">
      <c r="A621" s="4" t="inlineStr">
        <is>
          <t>Hotel | Renaissance Atlanta Waverly Hotel &amp; Convention Center</t>
        </is>
      </c>
    </row>
    <row r="622">
      <c r="A622" s="3" t="inlineStr">
        <is>
          <t>SEC Schedule, 12-28, Real Estate Companies, Investment in Real Estate and Accumulated Depreciation [Line Items]</t>
        </is>
      </c>
    </row>
    <row r="623">
      <c r="A623" s="4" t="inlineStr">
        <is>
          <t>Encumbrance</t>
        </is>
      </c>
      <c r="B623" s="5" t="n">
        <v>100000</v>
      </c>
    </row>
    <row r="624">
      <c r="A624" s="3" t="inlineStr">
        <is>
          <t>Initial cost</t>
        </is>
      </c>
    </row>
    <row r="625">
      <c r="A625" s="4" t="inlineStr">
        <is>
          <t>Land</t>
        </is>
      </c>
      <c r="B625" s="6" t="n">
        <v>6834</v>
      </c>
    </row>
    <row r="626">
      <c r="A626" s="4" t="inlineStr">
        <is>
          <t>Buildings and Improvements</t>
        </is>
      </c>
      <c r="B626" s="6" t="n">
        <v>90792</v>
      </c>
    </row>
    <row r="627">
      <c r="A627" s="3" t="inlineStr">
        <is>
          <t>Adjustments subsequent to acquisition</t>
        </is>
      </c>
    </row>
    <row r="628">
      <c r="A628" s="4" t="inlineStr">
        <is>
          <t>Adjustments to Land Basis</t>
        </is>
      </c>
      <c r="B628" s="6" t="n">
        <v>0</v>
      </c>
    </row>
    <row r="629">
      <c r="A629" s="4" t="inlineStr">
        <is>
          <t>Adjustments to Basis</t>
        </is>
      </c>
      <c r="B629" s="6" t="n">
        <v>18427</v>
      </c>
    </row>
    <row r="630">
      <c r="A630" s="3" t="inlineStr">
        <is>
          <t>Gross amount at which carried at end of period</t>
        </is>
      </c>
    </row>
    <row r="631">
      <c r="A631" s="4" t="inlineStr">
        <is>
          <t>Land and Improvements</t>
        </is>
      </c>
      <c r="B631" s="6" t="n">
        <v>6834</v>
      </c>
    </row>
    <row r="632">
      <c r="A632" s="4" t="inlineStr">
        <is>
          <t>Buildings and Improvements</t>
        </is>
      </c>
      <c r="B632" s="6" t="n">
        <v>109219</v>
      </c>
    </row>
    <row r="633">
      <c r="A633" s="4" t="inlineStr">
        <is>
          <t>Total</t>
        </is>
      </c>
      <c r="B633" s="6" t="n">
        <v>116053</v>
      </c>
    </row>
    <row r="634">
      <c r="A634" s="4" t="inlineStr">
        <is>
          <t>Accumulated Depreciation</t>
        </is>
      </c>
      <c r="B634" s="5" t="n">
        <v>44914</v>
      </c>
    </row>
    <row r="635">
      <c r="A635" s="4" t="inlineStr">
        <is>
          <t>Hotel | Renaissance Atlanta Waverly Hotel &amp; Convention Center | Minimum</t>
        </is>
      </c>
    </row>
    <row r="636">
      <c r="A636" s="3" t="inlineStr">
        <is>
          <t>Gross amount at which carried at end of period</t>
        </is>
      </c>
    </row>
    <row r="637">
      <c r="A637" s="4" t="inlineStr">
        <is>
          <t>Useful Life for Depreciation</t>
        </is>
      </c>
      <c r="B637" s="4" t="inlineStr">
        <is>
          <t>5 years</t>
        </is>
      </c>
    </row>
    <row r="638">
      <c r="A638" s="4" t="inlineStr">
        <is>
          <t>Hotel | Renaissance Atlanta Waverly Hotel &amp; Convention Center | Maximum</t>
        </is>
      </c>
    </row>
    <row r="639">
      <c r="A639" s="3" t="inlineStr">
        <is>
          <t>Gross amount at which carried at end of period</t>
        </is>
      </c>
    </row>
    <row r="640">
      <c r="A640" s="4" t="inlineStr">
        <is>
          <t>Useful Life for Depreciation</t>
        </is>
      </c>
      <c r="B640" s="4" t="inlineStr">
        <is>
          <t>30 years</t>
        </is>
      </c>
    </row>
    <row r="641">
      <c r="A641" s="4" t="inlineStr">
        <is>
          <t>Hotel | Royal Palms Resort and Spa</t>
        </is>
      </c>
    </row>
    <row r="642">
      <c r="A642" s="3" t="inlineStr">
        <is>
          <t>SEC Schedule, 12-28, Real Estate Companies, Investment in Real Estate and Accumulated Depreciation [Line Items]</t>
        </is>
      </c>
    </row>
    <row r="643">
      <c r="A643" s="4" t="inlineStr">
        <is>
          <t>Encumbrance</t>
        </is>
      </c>
      <c r="B643" s="5" t="n">
        <v>0</v>
      </c>
    </row>
    <row r="644">
      <c r="A644" s="3" t="inlineStr">
        <is>
          <t>Initial cost</t>
        </is>
      </c>
    </row>
    <row r="645">
      <c r="A645" s="4" t="inlineStr">
        <is>
          <t>Land</t>
        </is>
      </c>
      <c r="B645" s="6" t="n">
        <v>33912</v>
      </c>
    </row>
    <row r="646">
      <c r="A646" s="4" t="inlineStr">
        <is>
          <t>Buildings and Improvements</t>
        </is>
      </c>
      <c r="B646" s="6" t="n">
        <v>50205</v>
      </c>
    </row>
    <row r="647">
      <c r="A647" s="3" t="inlineStr">
        <is>
          <t>Adjustments subsequent to acquisition</t>
        </is>
      </c>
    </row>
    <row r="648">
      <c r="A648" s="4" t="inlineStr">
        <is>
          <t>Adjustments to Land Basis</t>
        </is>
      </c>
      <c r="B648" s="6" t="n">
        <v>0</v>
      </c>
    </row>
    <row r="649">
      <c r="A649" s="4" t="inlineStr">
        <is>
          <t>Adjustments to Basis</t>
        </is>
      </c>
      <c r="B649" s="6" t="n">
        <v>3196</v>
      </c>
    </row>
    <row r="650">
      <c r="A650" s="3" t="inlineStr">
        <is>
          <t>Gross amount at which carried at end of period</t>
        </is>
      </c>
    </row>
    <row r="651">
      <c r="A651" s="4" t="inlineStr">
        <is>
          <t>Land and Improvements</t>
        </is>
      </c>
      <c r="B651" s="6" t="n">
        <v>33912</v>
      </c>
    </row>
    <row r="652">
      <c r="A652" s="4" t="inlineStr">
        <is>
          <t>Buildings and Improvements</t>
        </is>
      </c>
      <c r="B652" s="6" t="n">
        <v>53401</v>
      </c>
    </row>
    <row r="653">
      <c r="A653" s="4" t="inlineStr">
        <is>
          <t>Total</t>
        </is>
      </c>
      <c r="B653" s="6" t="n">
        <v>87313</v>
      </c>
    </row>
    <row r="654">
      <c r="A654" s="4" t="inlineStr">
        <is>
          <t>Accumulated Depreciation</t>
        </is>
      </c>
      <c r="B654" s="5" t="n">
        <v>10079</v>
      </c>
    </row>
    <row r="655">
      <c r="A655" s="4" t="inlineStr">
        <is>
          <t>Hotel | Royal Palms Resort and Spa | Minimum</t>
        </is>
      </c>
    </row>
    <row r="656">
      <c r="A656" s="3" t="inlineStr">
        <is>
          <t>Gross amount at which carried at end of period</t>
        </is>
      </c>
    </row>
    <row r="657">
      <c r="A657" s="4" t="inlineStr">
        <is>
          <t>Useful Life for Depreciation</t>
        </is>
      </c>
      <c r="B657" s="4" t="inlineStr">
        <is>
          <t>5 years</t>
        </is>
      </c>
    </row>
    <row r="658">
      <c r="A658" s="4" t="inlineStr">
        <is>
          <t>Hotel | Royal Palms Resort and Spa | Maximum</t>
        </is>
      </c>
    </row>
    <row r="659">
      <c r="A659" s="3" t="inlineStr">
        <is>
          <t>Gross amount at which carried at end of period</t>
        </is>
      </c>
    </row>
    <row r="660">
      <c r="A660" s="4" t="inlineStr">
        <is>
          <t>Useful Life for Depreciation</t>
        </is>
      </c>
      <c r="B660" s="4" t="inlineStr">
        <is>
          <t>30 years</t>
        </is>
      </c>
    </row>
    <row r="661">
      <c r="A661" s="4" t="inlineStr">
        <is>
          <t>Hotel | The Ritz-Carlton, Denver</t>
        </is>
      </c>
    </row>
    <row r="662">
      <c r="A662" s="3" t="inlineStr">
        <is>
          <t>SEC Schedule, 12-28, Real Estate Companies, Investment in Real Estate and Accumulated Depreciation [Line Items]</t>
        </is>
      </c>
    </row>
    <row r="663">
      <c r="A663" s="4" t="inlineStr">
        <is>
          <t>Encumbrance</t>
        </is>
      </c>
      <c r="B663" s="5" t="n">
        <v>0</v>
      </c>
    </row>
    <row r="664">
      <c r="A664" s="3" t="inlineStr">
        <is>
          <t>Initial cost</t>
        </is>
      </c>
    </row>
    <row r="665">
      <c r="A665" s="4" t="inlineStr">
        <is>
          <t>Land</t>
        </is>
      </c>
      <c r="B665" s="6" t="n">
        <v>15132</v>
      </c>
    </row>
    <row r="666">
      <c r="A666" s="4" t="inlineStr">
        <is>
          <t>Buildings and Improvements</t>
        </is>
      </c>
      <c r="B666" s="6" t="n">
        <v>84145</v>
      </c>
    </row>
    <row r="667">
      <c r="A667" s="3" t="inlineStr">
        <is>
          <t>Adjustments subsequent to acquisition</t>
        </is>
      </c>
    </row>
    <row r="668">
      <c r="A668" s="4" t="inlineStr">
        <is>
          <t>Adjustments to Land Basis</t>
        </is>
      </c>
      <c r="B668" s="6" t="n">
        <v>0</v>
      </c>
    </row>
    <row r="669">
      <c r="A669" s="4" t="inlineStr">
        <is>
          <t>Adjustments to Basis</t>
        </is>
      </c>
      <c r="B669" s="6" t="n">
        <v>2814</v>
      </c>
    </row>
    <row r="670">
      <c r="A670" s="3" t="inlineStr">
        <is>
          <t>Gross amount at which carried at end of period</t>
        </is>
      </c>
    </row>
    <row r="671">
      <c r="A671" s="4" t="inlineStr">
        <is>
          <t>Land and Improvements</t>
        </is>
      </c>
      <c r="B671" s="6" t="n">
        <v>15132</v>
      </c>
    </row>
    <row r="672">
      <c r="A672" s="4" t="inlineStr">
        <is>
          <t>Buildings and Improvements</t>
        </is>
      </c>
      <c r="B672" s="6" t="n">
        <v>86959</v>
      </c>
    </row>
    <row r="673">
      <c r="A673" s="4" t="inlineStr">
        <is>
          <t>Total</t>
        </is>
      </c>
      <c r="B673" s="6" t="n">
        <v>102091</v>
      </c>
    </row>
    <row r="674">
      <c r="A674" s="4" t="inlineStr">
        <is>
          <t>Accumulated Depreciation</t>
        </is>
      </c>
      <c r="B674" s="5" t="n">
        <v>9344</v>
      </c>
    </row>
    <row r="675">
      <c r="A675" s="4" t="inlineStr">
        <is>
          <t>Hotel | The Ritz-Carlton, Denver | Minimum</t>
        </is>
      </c>
    </row>
    <row r="676">
      <c r="A676" s="3" t="inlineStr">
        <is>
          <t>Gross amount at which carried at end of period</t>
        </is>
      </c>
    </row>
    <row r="677">
      <c r="A677" s="4" t="inlineStr">
        <is>
          <t>Useful Life for Depreciation</t>
        </is>
      </c>
      <c r="B677" s="4" t="inlineStr">
        <is>
          <t>5 years</t>
        </is>
      </c>
    </row>
    <row r="678">
      <c r="A678" s="4" t="inlineStr">
        <is>
          <t>Hotel | The Ritz-Carlton, Denver | Maximum</t>
        </is>
      </c>
    </row>
    <row r="679">
      <c r="A679" s="3" t="inlineStr">
        <is>
          <t>Gross amount at which carried at end of period</t>
        </is>
      </c>
    </row>
    <row r="680">
      <c r="A680" s="4" t="inlineStr">
        <is>
          <t>Useful Life for Depreciation</t>
        </is>
      </c>
      <c r="B680" s="4" t="inlineStr">
        <is>
          <t>30 years</t>
        </is>
      </c>
    </row>
    <row r="681">
      <c r="A681" s="4" t="inlineStr">
        <is>
          <t>Hotel | The Ritz-Carlton, Pentagon City</t>
        </is>
      </c>
    </row>
    <row r="682">
      <c r="A682" s="3" t="inlineStr">
        <is>
          <t>SEC Schedule, 12-28, Real Estate Companies, Investment in Real Estate and Accumulated Depreciation [Line Items]</t>
        </is>
      </c>
    </row>
    <row r="683">
      <c r="A683" s="4" t="inlineStr">
        <is>
          <t>Encumbrance</t>
        </is>
      </c>
      <c r="B683" s="5" t="n">
        <v>65000</v>
      </c>
    </row>
    <row r="684">
      <c r="A684" s="3" t="inlineStr">
        <is>
          <t>Initial cost</t>
        </is>
      </c>
    </row>
    <row r="685">
      <c r="A685" s="4" t="inlineStr">
        <is>
          <t>Land</t>
        </is>
      </c>
      <c r="B685" s="6" t="n">
        <v>0</v>
      </c>
    </row>
    <row r="686">
      <c r="A686" s="4" t="inlineStr">
        <is>
          <t>Buildings and Improvements</t>
        </is>
      </c>
      <c r="B686" s="6" t="n">
        <v>103568</v>
      </c>
    </row>
    <row r="687">
      <c r="A687" s="3" t="inlineStr">
        <is>
          <t>Adjustments subsequent to acquisition</t>
        </is>
      </c>
    </row>
    <row r="688">
      <c r="A688" s="4" t="inlineStr">
        <is>
          <t>Adjustments to Land Basis</t>
        </is>
      </c>
      <c r="B688" s="6" t="n">
        <v>0</v>
      </c>
    </row>
    <row r="689">
      <c r="A689" s="4" t="inlineStr">
        <is>
          <t>Adjustments to Basis</t>
        </is>
      </c>
      <c r="B689" s="6" t="n">
        <v>8364</v>
      </c>
    </row>
    <row r="690">
      <c r="A690" s="3" t="inlineStr">
        <is>
          <t>Gross amount at which carried at end of period</t>
        </is>
      </c>
    </row>
    <row r="691">
      <c r="A691" s="4" t="inlineStr">
        <is>
          <t>Land and Improvements</t>
        </is>
      </c>
      <c r="B691" s="6" t="n">
        <v>0</v>
      </c>
    </row>
    <row r="692">
      <c r="A692" s="4" t="inlineStr">
        <is>
          <t>Buildings and Improvements</t>
        </is>
      </c>
      <c r="B692" s="6" t="n">
        <v>111932</v>
      </c>
    </row>
    <row r="693">
      <c r="A693" s="4" t="inlineStr">
        <is>
          <t>Total</t>
        </is>
      </c>
      <c r="B693" s="6" t="n">
        <v>111932</v>
      </c>
    </row>
    <row r="694">
      <c r="A694" s="4" t="inlineStr">
        <is>
          <t>Accumulated Depreciation</t>
        </is>
      </c>
      <c r="B694" s="5" t="n">
        <v>17648</v>
      </c>
    </row>
    <row r="695">
      <c r="A695" s="4" t="inlineStr">
        <is>
          <t>Hotel | The Ritz-Carlton, Pentagon City | Minimum</t>
        </is>
      </c>
    </row>
    <row r="696">
      <c r="A696" s="3" t="inlineStr">
        <is>
          <t>Gross amount at which carried at end of period</t>
        </is>
      </c>
    </row>
    <row r="697">
      <c r="A697" s="4" t="inlineStr">
        <is>
          <t>Useful Life for Depreciation</t>
        </is>
      </c>
      <c r="B697" s="4" t="inlineStr">
        <is>
          <t>5 years</t>
        </is>
      </c>
    </row>
    <row r="698">
      <c r="A698" s="4" t="inlineStr">
        <is>
          <t>Hotel | The Ritz-Carlton, Pentagon City | Maximum</t>
        </is>
      </c>
    </row>
    <row r="699">
      <c r="A699" s="3" t="inlineStr">
        <is>
          <t>Gross amount at which carried at end of period</t>
        </is>
      </c>
    </row>
    <row r="700">
      <c r="A700" s="4" t="inlineStr">
        <is>
          <t>Useful Life for Depreciation</t>
        </is>
      </c>
      <c r="B700" s="4" t="inlineStr">
        <is>
          <t>30 years</t>
        </is>
      </c>
    </row>
    <row r="701">
      <c r="A701" s="4" t="inlineStr">
        <is>
          <t>Hotel | Waldorf Astoria Atlanta Buckhead</t>
        </is>
      </c>
    </row>
    <row r="702">
      <c r="A702" s="3" t="inlineStr">
        <is>
          <t>SEC Schedule, 12-28, Real Estate Companies, Investment in Real Estate and Accumulated Depreciation [Line Items]</t>
        </is>
      </c>
    </row>
    <row r="703">
      <c r="A703" s="4" t="inlineStr">
        <is>
          <t>Encumbrance</t>
        </is>
      </c>
      <c r="B703" s="5" t="n">
        <v>0</v>
      </c>
    </row>
    <row r="704">
      <c r="A704" s="3" t="inlineStr">
        <is>
          <t>Initial cost</t>
        </is>
      </c>
    </row>
    <row r="705">
      <c r="A705" s="4" t="inlineStr">
        <is>
          <t>Land</t>
        </is>
      </c>
      <c r="B705" s="6" t="n">
        <v>8385</v>
      </c>
    </row>
    <row r="706">
      <c r="A706" s="4" t="inlineStr">
        <is>
          <t>Buildings and Improvements</t>
        </is>
      </c>
      <c r="B706" s="6" t="n">
        <v>49115</v>
      </c>
    </row>
    <row r="707">
      <c r="A707" s="3" t="inlineStr">
        <is>
          <t>Adjustments subsequent to acquisition</t>
        </is>
      </c>
    </row>
    <row r="708">
      <c r="A708" s="4" t="inlineStr">
        <is>
          <t>Adjustments to Land Basis</t>
        </is>
      </c>
      <c r="B708" s="6" t="n">
        <v>0</v>
      </c>
    </row>
    <row r="709">
      <c r="A709" s="4" t="inlineStr">
        <is>
          <t>Adjustments to Basis</t>
        </is>
      </c>
      <c r="B709" s="6" t="n">
        <v>1844</v>
      </c>
    </row>
    <row r="710">
      <c r="A710" s="3" t="inlineStr">
        <is>
          <t>Gross amount at which carried at end of period</t>
        </is>
      </c>
    </row>
    <row r="711">
      <c r="A711" s="4" t="inlineStr">
        <is>
          <t>Land and Improvements</t>
        </is>
      </c>
      <c r="B711" s="6" t="n">
        <v>8385</v>
      </c>
    </row>
    <row r="712">
      <c r="A712" s="4" t="inlineStr">
        <is>
          <t>Buildings and Improvements</t>
        </is>
      </c>
      <c r="B712" s="6" t="n">
        <v>50959</v>
      </c>
    </row>
    <row r="713">
      <c r="A713" s="4" t="inlineStr">
        <is>
          <t>Total</t>
        </is>
      </c>
      <c r="B713" s="6" t="n">
        <v>59344</v>
      </c>
    </row>
    <row r="714">
      <c r="A714" s="4" t="inlineStr">
        <is>
          <t>Accumulated Depreciation</t>
        </is>
      </c>
      <c r="B714" s="5" t="n">
        <v>4577</v>
      </c>
    </row>
    <row r="715">
      <c r="A715" s="4" t="inlineStr">
        <is>
          <t>Hotel | Waldorf Astoria Atlanta Buckhead | Minimum</t>
        </is>
      </c>
    </row>
    <row r="716">
      <c r="A716" s="3" t="inlineStr">
        <is>
          <t>Gross amount at which carried at end of period</t>
        </is>
      </c>
    </row>
    <row r="717">
      <c r="A717" s="4" t="inlineStr">
        <is>
          <t>Useful Life for Depreciation</t>
        </is>
      </c>
      <c r="B717" s="4" t="inlineStr">
        <is>
          <t>5 years</t>
        </is>
      </c>
    </row>
    <row r="718">
      <c r="A718" s="4" t="inlineStr">
        <is>
          <t>Hotel | Waldorf Astoria Atlanta Buckhead | Maximum</t>
        </is>
      </c>
    </row>
    <row r="719">
      <c r="A719" s="3" t="inlineStr">
        <is>
          <t>Gross amount at which carried at end of period</t>
        </is>
      </c>
    </row>
    <row r="720">
      <c r="A720" s="4" t="inlineStr">
        <is>
          <t>Useful Life for Depreciation</t>
        </is>
      </c>
      <c r="B720" s="4" t="inlineStr">
        <is>
          <t>30 years</t>
        </is>
      </c>
    </row>
    <row r="721">
      <c r="A721" s="4" t="inlineStr">
        <is>
          <t>Hotel | Westin Galleria Houston</t>
        </is>
      </c>
    </row>
    <row r="722">
      <c r="A722" s="3" t="inlineStr">
        <is>
          <t>SEC Schedule, 12-28, Real Estate Companies, Investment in Real Estate and Accumulated Depreciation [Line Items]</t>
        </is>
      </c>
    </row>
    <row r="723">
      <c r="A723" s="4" t="inlineStr">
        <is>
          <t>Encumbrance</t>
        </is>
      </c>
      <c r="B723" s="5" t="n">
        <v>0</v>
      </c>
    </row>
    <row r="724">
      <c r="A724" s="3" t="inlineStr">
        <is>
          <t>Initial cost</t>
        </is>
      </c>
    </row>
    <row r="725">
      <c r="A725" s="4" t="inlineStr">
        <is>
          <t>Land</t>
        </is>
      </c>
      <c r="B725" s="6" t="n">
        <v>7842</v>
      </c>
    </row>
    <row r="726">
      <c r="A726" s="4" t="inlineStr">
        <is>
          <t>Buildings and Improvements</t>
        </is>
      </c>
      <c r="B726" s="6" t="n">
        <v>112850</v>
      </c>
    </row>
    <row r="727">
      <c r="A727" s="3" t="inlineStr">
        <is>
          <t>Adjustments subsequent to acquisition</t>
        </is>
      </c>
    </row>
    <row r="728">
      <c r="A728" s="4" t="inlineStr">
        <is>
          <t>Adjustments to Land Basis</t>
        </is>
      </c>
      <c r="B728" s="6" t="n">
        <v>0</v>
      </c>
    </row>
    <row r="729">
      <c r="A729" s="4" t="inlineStr">
        <is>
          <t>Adjustments to Basis</t>
        </is>
      </c>
      <c r="B729" s="6" t="n">
        <v>42195</v>
      </c>
    </row>
    <row r="730">
      <c r="A730" s="3" t="inlineStr">
        <is>
          <t>Gross amount at which carried at end of period</t>
        </is>
      </c>
    </row>
    <row r="731">
      <c r="A731" s="4" t="inlineStr">
        <is>
          <t>Land and Improvements</t>
        </is>
      </c>
      <c r="B731" s="6" t="n">
        <v>7842</v>
      </c>
    </row>
    <row r="732">
      <c r="A732" s="4" t="inlineStr">
        <is>
          <t>Buildings and Improvements</t>
        </is>
      </c>
      <c r="B732" s="6" t="n">
        <v>155045</v>
      </c>
    </row>
    <row r="733">
      <c r="A733" s="4" t="inlineStr">
        <is>
          <t>Total</t>
        </is>
      </c>
      <c r="B733" s="6" t="n">
        <v>162887</v>
      </c>
    </row>
    <row r="734">
      <c r="A734" s="4" t="inlineStr">
        <is>
          <t>Accumulated Depreciation</t>
        </is>
      </c>
      <c r="B734" s="5" t="n">
        <v>50394</v>
      </c>
    </row>
    <row r="735">
      <c r="A735" s="4" t="inlineStr">
        <is>
          <t>Hotel | Westin Galleria Houston | Minimum</t>
        </is>
      </c>
    </row>
    <row r="736">
      <c r="A736" s="3" t="inlineStr">
        <is>
          <t>Gross amount at which carried at end of period</t>
        </is>
      </c>
    </row>
    <row r="737">
      <c r="A737" s="4" t="inlineStr">
        <is>
          <t>Useful Life for Depreciation</t>
        </is>
      </c>
      <c r="B737" s="4" t="inlineStr">
        <is>
          <t>5 years</t>
        </is>
      </c>
    </row>
    <row r="738">
      <c r="A738" s="4" t="inlineStr">
        <is>
          <t>Hotel | Westin Galleria Houston | Maximum</t>
        </is>
      </c>
    </row>
    <row r="739">
      <c r="A739" s="3" t="inlineStr">
        <is>
          <t>Gross amount at which carried at end of period</t>
        </is>
      </c>
    </row>
    <row r="740">
      <c r="A740" s="4" t="inlineStr">
        <is>
          <t>Useful Life for Depreciation</t>
        </is>
      </c>
      <c r="B740" s="4" t="inlineStr">
        <is>
          <t>30 years</t>
        </is>
      </c>
    </row>
    <row r="741">
      <c r="A741" s="4" t="inlineStr">
        <is>
          <t>Hotel | Westin Oaks Houston at the Galleria</t>
        </is>
      </c>
    </row>
    <row r="742">
      <c r="A742" s="3" t="inlineStr">
        <is>
          <t>SEC Schedule, 12-28, Real Estate Companies, Investment in Real Estate and Accumulated Depreciation [Line Items]</t>
        </is>
      </c>
    </row>
    <row r="743">
      <c r="A743" s="4" t="inlineStr">
        <is>
          <t>Encumbrance</t>
        </is>
      </c>
      <c r="B743" s="5" t="n">
        <v>0</v>
      </c>
    </row>
    <row r="744">
      <c r="A744" s="3" t="inlineStr">
        <is>
          <t>Initial cost</t>
        </is>
      </c>
    </row>
    <row r="745">
      <c r="A745" s="4" t="inlineStr">
        <is>
          <t>Land</t>
        </is>
      </c>
      <c r="B745" s="6" t="n">
        <v>4262</v>
      </c>
    </row>
    <row r="746">
      <c r="A746" s="4" t="inlineStr">
        <is>
          <t>Buildings and Improvements</t>
        </is>
      </c>
      <c r="B746" s="6" t="n">
        <v>96090</v>
      </c>
    </row>
    <row r="747">
      <c r="A747" s="3" t="inlineStr">
        <is>
          <t>Adjustments subsequent to acquisition</t>
        </is>
      </c>
    </row>
    <row r="748">
      <c r="A748" s="4" t="inlineStr">
        <is>
          <t>Adjustments to Land Basis</t>
        </is>
      </c>
      <c r="B748" s="6" t="n">
        <v>0</v>
      </c>
    </row>
    <row r="749">
      <c r="A749" s="4" t="inlineStr">
        <is>
          <t>Adjustments to Basis</t>
        </is>
      </c>
      <c r="B749" s="6" t="n">
        <v>30855</v>
      </c>
    </row>
    <row r="750">
      <c r="A750" s="3" t="inlineStr">
        <is>
          <t>Gross amount at which carried at end of period</t>
        </is>
      </c>
    </row>
    <row r="751">
      <c r="A751" s="4" t="inlineStr">
        <is>
          <t>Land and Improvements</t>
        </is>
      </c>
      <c r="B751" s="6" t="n">
        <v>4262</v>
      </c>
    </row>
    <row r="752">
      <c r="A752" s="4" t="inlineStr">
        <is>
          <t>Buildings and Improvements</t>
        </is>
      </c>
      <c r="B752" s="6" t="n">
        <v>126945</v>
      </c>
    </row>
    <row r="753">
      <c r="A753" s="4" t="inlineStr">
        <is>
          <t>Total</t>
        </is>
      </c>
      <c r="B753" s="6" t="n">
        <v>131207</v>
      </c>
    </row>
    <row r="754">
      <c r="A754" s="4" t="inlineStr">
        <is>
          <t>Accumulated Depreciation</t>
        </is>
      </c>
      <c r="B754" s="5" t="n">
        <v>40879</v>
      </c>
    </row>
    <row r="755">
      <c r="A755" s="4" t="inlineStr">
        <is>
          <t>Hotel | Westin Oaks Houston at the Galleria | Minimum</t>
        </is>
      </c>
    </row>
    <row r="756">
      <c r="A756" s="3" t="inlineStr">
        <is>
          <t>Gross amount at which carried at end of period</t>
        </is>
      </c>
    </row>
    <row r="757">
      <c r="A757" s="4" t="inlineStr">
        <is>
          <t>Useful Life for Depreciation</t>
        </is>
      </c>
      <c r="B757" s="4" t="inlineStr">
        <is>
          <t>5 years</t>
        </is>
      </c>
    </row>
    <row r="758">
      <c r="A758" s="4" t="inlineStr">
        <is>
          <t>Hotel | Westin Oaks Houston at the Galleria | Maximum</t>
        </is>
      </c>
    </row>
    <row r="759">
      <c r="A759" s="3" t="inlineStr">
        <is>
          <t>Gross amount at which carried at end of period</t>
        </is>
      </c>
    </row>
    <row r="760">
      <c r="A760" s="4" t="inlineStr">
        <is>
          <t>Useful Life for Depreciation</t>
        </is>
      </c>
      <c r="B760" s="4" t="inlineStr">
        <is>
          <t>3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Owned (Details) - USD ($) $ in Thousands</t>
        </is>
      </c>
      <c r="B1" s="2" t="inlineStr">
        <is>
          <t>12 Months Ended</t>
        </is>
      </c>
    </row>
    <row r="2">
      <c r="B2" s="2" t="inlineStr">
        <is>
          <t>Dec. 31, 2020</t>
        </is>
      </c>
      <c r="C2" s="2" t="inlineStr">
        <is>
          <t>Dec. 31, 2019</t>
        </is>
      </c>
      <c r="D2" s="2" t="inlineStr">
        <is>
          <t>Dec. 31, 2018</t>
        </is>
      </c>
    </row>
    <row r="3">
      <c r="A3" s="3" t="inlineStr">
        <is>
          <t>Reconciliation of real estate owned</t>
        </is>
      </c>
    </row>
    <row r="4">
      <c r="A4" s="4" t="inlineStr">
        <is>
          <t>Balance at beginning of year</t>
        </is>
      </c>
      <c r="B4" s="5" t="n">
        <v>3753108</v>
      </c>
      <c r="C4" s="5" t="n">
        <v>3591097</v>
      </c>
      <c r="D4" s="5" t="n">
        <v>3319305</v>
      </c>
    </row>
    <row r="5">
      <c r="A5" s="4" t="inlineStr">
        <is>
          <t>Acquisitions</t>
        </is>
      </c>
      <c r="B5" s="6" t="n">
        <v>0</v>
      </c>
      <c r="C5" s="6" t="n">
        <v>186600</v>
      </c>
      <c r="D5" s="6" t="n">
        <v>358541</v>
      </c>
    </row>
    <row r="6">
      <c r="A6" s="4" t="inlineStr">
        <is>
          <t>Capital improvements</t>
        </is>
      </c>
      <c r="B6" s="6" t="n">
        <v>67067</v>
      </c>
      <c r="C6" s="6" t="n">
        <v>90490</v>
      </c>
      <c r="D6" s="6" t="n">
        <v>102904</v>
      </c>
    </row>
    <row r="7">
      <c r="A7" s="4" t="inlineStr">
        <is>
          <t>Disposals and write-offs</t>
        </is>
      </c>
      <c r="B7" s="6" t="n">
        <v>-424206</v>
      </c>
      <c r="C7" s="6" t="n">
        <v>-115079</v>
      </c>
      <c r="D7" s="6" t="n">
        <v>-189653</v>
      </c>
    </row>
    <row r="8">
      <c r="A8" s="4" t="inlineStr">
        <is>
          <t>Properties classified as held for sale</t>
        </is>
      </c>
      <c r="B8" s="6" t="n">
        <v>0</v>
      </c>
      <c r="C8" s="6" t="n">
        <v>0</v>
      </c>
      <c r="D8" s="6" t="n">
        <v>0</v>
      </c>
    </row>
    <row r="9">
      <c r="A9" s="4" t="inlineStr">
        <is>
          <t>Balance at end of year</t>
        </is>
      </c>
      <c r="B9" s="5" t="n">
        <v>3395969</v>
      </c>
      <c r="C9" s="5" t="n">
        <v>3753108</v>
      </c>
      <c r="D9" s="5" t="n">
        <v>35910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conciliation of accumulated depreciation</t>
        </is>
      </c>
    </row>
    <row r="4">
      <c r="A4" s="4" t="inlineStr">
        <is>
          <t>Balance at beginning of year</t>
        </is>
      </c>
      <c r="B4" s="5" t="n">
        <v>826738</v>
      </c>
      <c r="C4" s="5" t="n">
        <v>715949</v>
      </c>
      <c r="D4" s="5" t="n">
        <v>628450</v>
      </c>
    </row>
    <row r="5">
      <c r="A5" s="4" t="inlineStr">
        <is>
          <t>Depreciation expense, continuing operations</t>
        </is>
      </c>
      <c r="B5" s="6" t="n">
        <v>143627</v>
      </c>
      <c r="C5" s="6" t="n">
        <v>151936</v>
      </c>
      <c r="D5" s="6" t="n">
        <v>154126</v>
      </c>
    </row>
    <row r="6">
      <c r="A6" s="4" t="inlineStr">
        <is>
          <t>Depreciation expense, properties classified as held for sale</t>
        </is>
      </c>
      <c r="B6" s="6" t="n">
        <v>0</v>
      </c>
      <c r="C6" s="6" t="n">
        <v>0</v>
      </c>
      <c r="D6" s="6" t="n">
        <v>0</v>
      </c>
    </row>
    <row r="7">
      <c r="A7" s="4" t="inlineStr">
        <is>
          <t>Accumulated depreciation, properties classified as held for sale</t>
        </is>
      </c>
      <c r="B7" s="6" t="n">
        <v>0</v>
      </c>
      <c r="C7" s="6" t="n">
        <v>0</v>
      </c>
      <c r="D7" s="6" t="n">
        <v>0</v>
      </c>
    </row>
    <row r="8">
      <c r="A8" s="4" t="inlineStr">
        <is>
          <t>Disposals and write-offs</t>
        </is>
      </c>
      <c r="B8" s="6" t="n">
        <v>-142864</v>
      </c>
      <c r="C8" s="6" t="n">
        <v>-41146</v>
      </c>
      <c r="D8" s="6" t="n">
        <v>-66627</v>
      </c>
    </row>
    <row r="9">
      <c r="A9" s="4" t="inlineStr">
        <is>
          <t>Balance at end of year</t>
        </is>
      </c>
      <c r="B9" s="5" t="n">
        <v>827501</v>
      </c>
      <c r="C9" s="5" t="n">
        <v>826738</v>
      </c>
      <c r="D9" s="5" t="n">
        <v>715949</v>
      </c>
    </row>
    <row r="10">
      <c r="A10" s="4" t="inlineStr">
        <is>
          <t>Building and improvements</t>
        </is>
      </c>
    </row>
    <row r="11">
      <c r="A11" s="3" t="inlineStr">
        <is>
          <t>SEC Schedule, 12-28, Real Estate Companies, Investment in Real Estate and Accumulated Depreciation [Line Items]</t>
        </is>
      </c>
    </row>
    <row r="12">
      <c r="A12" s="4" t="inlineStr">
        <is>
          <t>Useful Life for Depreciation</t>
        </is>
      </c>
      <c r="B12" s="4" t="inlineStr">
        <is>
          <t>30 years</t>
        </is>
      </c>
    </row>
    <row r="13">
      <c r="A13" s="4" t="inlineStr">
        <is>
          <t>Minimum | Furniture fixtures and equipment</t>
        </is>
      </c>
    </row>
    <row r="14">
      <c r="A14" s="3" t="inlineStr">
        <is>
          <t>SEC Schedule, 12-28, Real Estate Companies, Investment in Real Estate and Accumulated Depreciation [Line Items]</t>
        </is>
      </c>
    </row>
    <row r="15">
      <c r="A15" s="4" t="inlineStr">
        <is>
          <t>Useful Life for Depreciation</t>
        </is>
      </c>
      <c r="B15" s="4" t="inlineStr">
        <is>
          <t>5 years</t>
        </is>
      </c>
    </row>
    <row r="16">
      <c r="A16" s="4" t="inlineStr">
        <is>
          <t>Maximum | Furniture fixtures and equipment</t>
        </is>
      </c>
    </row>
    <row r="17">
      <c r="A17" s="3" t="inlineStr">
        <is>
          <t>SEC Schedule, 12-28, Real Estate Companies, Investment in Real Estate and Accumulated Depreciation [Line Items]</t>
        </is>
      </c>
    </row>
    <row r="18">
      <c r="A18" s="4" t="inlineStr">
        <is>
          <t>Useful Life for Depreciation</t>
        </is>
      </c>
      <c r="B18" s="4" t="inlineStr">
        <is>
          <t>15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the Company, the Operating Partnership, XHR Holding, as well as all wholly-owned subsidiaries and consolidated real estate investments. The Company's subsidiaries and real estate investments generally consist of limited liability companies ("LLCs"), limited partnerships ("LPs") and the TRS. The effects of all inter-company transactions have been eliminated. Each property maintains its own books and financial records and each entity's assets are not available to satisfy the liabilities of other affiliated entities. 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applying the accounting guidance, the Company considered our current financial condition and liquidity sources, including current funds available, forecasted future cash flows and our unconditional obligations due over the next 12 months. As of March 31, 2020, the Company was not in compliance with one of its debt financial maintenance covenants under its Revolving Credit Facility and its four Corporate Credit Facility Term Loans (collectively, the "Corporate Credit Facilities"), which resulted in an event of default under each of its Corporate Credit Facilities. On June 30, 2020, the Company entered into amendments to the Corporate Credit Facilities. These amendments waived the event of default caused by our noncompliance with the unsecured interest coverage ratio financial covenant for the fiscal quarter ending March 31, 2020, suspended the testing of the leverage ratio covenant, the fixed charge coverage ratio covenant and the unsecured interest ratio covenant under the Corporate Credit Facilities, in each case, through and including the fiscal quarter ending March 31, 2021, unless earlier terminated by the Company, and provided for a gradual return to pre-amendment covenant levels by mid-2022. In addition, the amendments extended the maturity date for the $175 million Corporate Credit Facility Term Loan from February 2021 to February 2022, resulting in no debt maturities for the Company until 2022. The amendments imposed certain additional restrictions and covenants through at least the second quarter of 2021 relating to dividends, share repurchases, the incurrence of additional debt or liens, acquisitions, capital expenditures, the addition of a minimum liquidity requirement, certain mandatory prepayment requirements, and equity pledges from subsidiaries that own certain of the assets in the unencumbered borrowing base, as well as restrictions on the use of proceeds from asset sales, new debt and equity capital raised, among other things. Additionally, the Company completed loan amendments for its eight mortgage loans during the year ended December 31, 2020. The terms of the amendments varied by lender, and included items such as the deferral of monthly interest and/or principal payments for three foresees the need to request additional waivers or modifications from our lenders. If the Company is unable to obtain waivers it would be required to pay down the loan by an amount which would result in our compliance with the debt covenant test. In August 2020, the Operating Partnership issued $300 million of 6.375% Senior Notes due in 2025 (the "Senior Notes") at a price equal to 100% of face value with net proceeds primarily used to repay a portion of our Revolving Credit Facility and the two Corporate Credit Facility Term Loans maturing in 2022. In connection with the issuance of its $300 million of the Senior Notes, the Company effectuated additional amendments to each of our Corporate Credit Facility agreements. These additional amendments included permanent changes to the application of mandatory prepayments required during the covenant waiver period and enable us to acquire hotels by issuing equity. The amendments allow us, in the event that the Revolving Credit Facility outstanding balance is less than $350 million, to retain 55% of net proceeds raised through various actions including debt issuances, equity issuances, and dispositions for general corporate purposes, with the remaining 45% being used to repay the Revolving Credit Facility (without a permanent reduction in the commitments) and our two Corporate Credit Facility Term Loans maturing in 2022. In October 2020, the Operating Partnership completed a $200 million add-on offering of Senior Notes at a price equal to 100.25% of face value. Net proceeds from this issuance, along with cash on hand, were used to repay the remaining balance outstanding on the Company's two Corporate Credit Facility Term Loans due in 2022 and the $51 million mortgage loan collateralized by the Marriott Dallas Downtown due in 2022. In connection with the issuance of the additional Senior Notes, the Company effectuated additional amendments to its Revolving Credit Facility and its two remaining Corporate Credit Facility Term Loans, which (i) increased commitments under the Revolving Credit Facility by $23 million to $523 million through February 2022, after which the total commitments will decrease to $450 million through February 2024 reflecting a two Also in October 2020, the Company sold Residence Inn Boston Cambridge for $107.5 million, which included the buyer assuming the $60.3 million mortgage collateralized by the hotel, and sold Marriott Napa Valley Hotel &amp; Spa for $100.1 million. These transactions generated approximately $144.1 million in net cash proceeds for the Company after transaction costs and the buyer's assumption of the mortgage loan collateralized by the hotel. The Company also retained the approximately $5.9 million balance in the furniture, fixtures and equipment replacement reserves. Proceeds from the sales were used repay a portion of the Corporate Credit Facilities and for general corporate purposes. Then in November 2020, the Company sold Hotel Commonwealth for $113.0 million and Renaissance Austin Hotel for $70.0 million. These transactions combined generated approximately $176.3 million in net cash proceeds for the Company after transaction costs. The Company also retained the approximately $6.6 million balance in the furniture, fixtures and equipment replacement reserves. Proceeds from the sales were used to repay a portion of the Revolving Credit Facility and for general corporate purposes. In addition, the Company reduced all non-essential spending, revisited its investment strategies, reduced ongoing payroll costs, and canceled or deferred a significant amount of capital expenditures projects in 2020. The Company also suspended our quarterly dividend after the first quarter of 2020 to preserve liquidity. While all of the actions taken by the Company help provide additional liquidity, we cannot predict with certainty when business levels will return to normalized levels after the effects of the pandemic subside or whether hotels that have recommenced operations will be forced to shut down operations or impose additional restrictions due to a resurgence of COVID-19 cases. We currently expect that the recovery in lodging, particularly with respect to business transient and group business, will lag behind the recovery of other industries and factors such as public health, availability of COVID-19 vaccines and therapeutics, and the geopolitical environment may impact the timing, extent and pace of such recovery . Therefore, as a consequence of these unprecedented trends resulting from the impact of the pandemic, we are unable to estimate future financial performance with certainty. However, based on our completed loan amendments that provide for, among other things, covenant holidays through the fiscal quarter ending December 31, 2021 and a gradual return to pre-amendment covenant levels by the second quarter of 2023, our current forecast of future operating results for the next 12 months from the date of this report, and the actions we have taken to improve our liquidity, the Company has concluded that it has the ability to continue as a going concern. Use of Estimates 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 Risks and Uncertainties As a result of temporary closures and significantly reduced demand levels, our revenues declined significantly during the year ended December 31, 2020. As of December 31, 2020, 34 of the Company's 35 hotels and resorts were open and operating. and Hyatt Regency Portland at the Oregon Convention Center is currently the Company's only hotel with suspended operations. The Company's portfolio consists of luxury and upper upscale hotels and resorts, which generally offer restaurant and bar venues, large meeting facilities and event space, and amenities, including spas and golf courses, some of which will have limited operations or will be not be operating in the near term in order to comply with implemented safety measures and ongoing restrictions and to accommodate reduced levels of demand. We will continue to monitor the evolving situation and guidance from federal, state and local governmental and public health authorities, and we may be required or elect to take additional actions based on their recommendations. Under these circumstances, there may be developments that require us to further adjust our operations. We cannot predict with certainty when business levels will return to normalized levels after the effects of the pandemic subside or whether hotels that have recommenced operations will be forced to shut down operations or impose additional restrictions due to a resurgence of COVID-19 cases. We currently expect that the recovery in lodging, particularly with respect to business transient and group business, will lag behind the recovery of other industries and factors such as public health, availability and effectiveness of COVID-19 vaccines and therapeutics, and the geopolitical environment may impact the timing, extent and pace of such recovery. Additionally, we expect the effects of the pandemic to materially and adversely affect our ability to consummate acquisitions and dispositions of hotel properties in the near term as well as cause us to scale back or delay planned renovations and other projects. We cannot predict with certainty the full extent and duration of the effects of the COVID-19 pandemic on our operations, although the longer and more severe the pandemic becomes, or if a resurgence occurs, the greater the material adverse impact will be on our business, operating margins, results of operations, cash flows, financial condition, the market price of our common stock, our ability to make distributions to our shareholders, our access to credit markets and our ability to service our indebtedness. For the years ended December 31, 2020, 2019 and 2018, the Company had a geographical concentration of revenues generated from hotels in the Orlando, Florida market of approximately 12%, 10% and 11% of the total revenues of the Company, respectively. For the year ended December 31, 2020, the Company had a geographical concentration of revenues generated from hotels in Phoenix, Arizona of approximately 11%. Further, over 30% of the Company's total revenues for the years ended December 31, 2020 and 2019, respectively, were concentrated in its five largest hotels. In addition, as of December 31, 2020, approximately 22%, 19%, and 13% of rooms in our portfolio were located in Texas, California and Florida, respectively (unaudited). The concentration of hotels in a certain region may expose us to risks of adverse legislation or economic developments, such as unfavorable treatment from state authorities, negative trends in the industry sectors that are concentrated in these markets and more severe restrictions related to COVID-19, that are greater than if our portfolio were more geographically diverse. These economic developments include regional economic downturns, significant increases in the number of competitive hotels in these markets and potentially higher local property, sales and income taxes in the geographic markets and jurisdictions in which we are concentrated. In addition, our hotels may be subject to the effects of adverse acts of nature, such as winter storms, hailstorms, strong winds, tropical storms, hurricanes, wildfires, earthquakes, tornadoes, and tsunamis which have in the past caused flooding and other property damage to our hotels in specific geographic locations, including in the Texas, California and Florida markets. Consolidation The Company evaluates its investments in partially owned entities to determine whether such entities may be a variable interest entity ("VIE") or voting interest entities. If the entity is determined to be a VIE, the determination of whether the Company is the primary beneficiary must then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 Non-controlling Interests The Company’s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nsolidated balance sheet within equity, separately from the Company’s equity. On the consolidated statement of operations and comprehensive (loss) income, revenues, expenses and net income or loss from less-than-wholly-owned consolidated subsidiaries are reported at the consolidated amounts, including both the amounts attributable to the Company and non-controlling interests. Income or loss is allocated to non-controlling interests based on their weighted-average ownership percentage for the applicable period. The consolidated statements of changes in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20, all share-based payments awards are included in permanent equity. As of December 31, 2020, the consolidated results of the Company included the ownership interests of its Operating Partnership Units in the Operating Partnership, which are held by certain of the Company's current executive officers and Board of Director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and Escrows Restricted cash primarily relates to furniture, fixtures and equipment replacement reserves as required per the terms of our management and franchise agreements, cash held in restricted escrows for real estate taxes and insurance, capital spending reserves and, at times, disposition related hold back escrows. As a result of the material adverse impact on the results of operations attributed to the COVID-19 pandemic, certain of the Company's third-party managers suspended required contributions to the furniture, fixture and equipment replacement reserve for a period of time. Additionally, we have the ability to utilize a portion of these cash balances for hotel operating expenses. Usage of such replacement reserves may be subject to lender approval for hotels encumbered by mortgage loans or may be required to be replenished. Capitalization and Depreciation Real estate is reflected at cost less accumulated depreciation. Ordinary repairs and maintenance are expensed as incurred. Direct and indirect costs that are related to the construction and improvements of investment properties are capitalized. Interest and costs incurred for property taxes and insurance are capitalized during periods in which activities necessary to get the property ready for its intended use are in progress, which included $0.5 million and $0.8 million for the years ended December 31, 2020 and 2019, respectively. The Company also capitalizes project management compensation-related costs and travel expenses as these are costs directly related to the renovations and capital improvements of our hotel portfolio, which included $2.4 million, $2.8 million, and $2.8 million and for the years ended December 31, 2020, 2019 and 2018, respectively. Depreciation expense is computed using the straight-line method. Investment properties are depreciated based upon estimated useful lives of 30 years for building and improvements and 5 to 15 years for furniture, fixtures and equipment and site improvements. Per the terms of one of our management agreements, the third-party manager has guaranteed certain performance thresholds through December 31, 2023. The performance guaranty is related to one of our hotels for which the Company paid consideration to an affiliate of the respective third-party manager to take assignment of the purchase agreement in order to acquire the hotel. If performance does not meet these established thresholds, the third-party manager is required to reimburse the Company for certain fees and/or pay a performance guaranty as calculated per the terms of the respective agreement. During the year ended December 31, 2020, the Company received $3.0 million as a result of these performance thresholds not being met. The proceeds were recorded as a reduction of the initial basis in land and building and other improvements on the same pro rata basis as the original purchase price allocation and will be amortized over the respective remaining useful life. Acquisition of Real Estate In January 2017, the Financial Accounting Standards Board ("FASB") issued Accounting Standard Update ("ASU") 2017-01, Business Combinations (Topic 805): Clarifying the Definition of a Business ("ASU 2017-01").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Company adopted ASU 2017-01 on January 1, 2018 on a prospective basis. Following the adoption of ASU 2017-01, investments in hotel properties, including land and land improvements, building and building improvements, furniture, fixtures and equipment, and identifiable intangible assets and liabilities, will generally be accounted for as asset acquisitions. Acquired assets are recorded at their relative fair value based on total accumulated costs of the acquisition. Direct acquisition-related costs are capitalized as a component of the acquired assets. This includes all costs related to finding, analyzing and negotiating a transaction. Prior to the adoption of ASU 2017-01, the Company accounted for hotel acquisitions as business combinations and allocated the purchase price of each acquired business between tangible and intangible assets at full fair value on the acquisition date. Any additional amounts in excess of fair value were allocated to goodwill. The Company expensed acquisition costs of all acquired businesses as incurred. The allocation of the purchase price is an area that requires judgment and significant estimates. Tangible and intangible assets include land, building and improvements, furniture, fixtures and equipment, inventory, acquired above market and below market leases, in-place lease value (if applicable), advance bookings, and any assumed financing that is determined to be above or below market terms.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he Company determines whether any financing assumed is above or below market based upon comparison to similar financing terms for similar investment properties in the market at the time that the loan is assumed. The Company allocates a portion of the purchase price to the estimated acquired in-place lease costs based on estimated lease execution costs for similar leases in the market at the time of acquisition and lost rent payments during an assumed lease up period when calculating vacant fair values for properties acquired with space leases to third-party tenants, which is typically retail or restaurant space. The Company also evaluates each acquired lease,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market lease intangible based upon the present value of the difference between the contractual lease rate and the estimated market rate. For leases with fixed rate renewals, renewal periods are included in the calculation of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portion of the purchase price allocated to acquired above or below market lease costs are amortized on a straight-line basis over the life of the related lease, including the respective renewal periods, and is recorded as non-cash rent expense. The portion of the purchase price allocated to acquired in-place lease intangibles are amortized on a straight-line basis over the life of the related lease and is recorded as amortization expense. The portion of the purchase price allocated to advance bookings is amortized on a straight-line basis over the estimated life and is recorded as amortization expense. Impairment Long-lived assets and intangibles The Company assesses the carrying values of the respective long-lived assets, whenever events or changes in circumstances indicate that the carrying amounts of these assets may not be fully recoverable. Events or circumstances that may cause a review include, but are not limited to, when (1) a hotel property experiences a significant decrease in the market price of the long-lived asset, (2) a hotel property experiences a current or projected loss from operations combined with a history of operating or cash flow losses, (3) it becomes more likely than not that a hotel property will be sold before the end of its useful life, (4) an accumulation of costs is significantly in excess of the amount originally expected for the acquisition, construction or renovation of a long-lived asset, (5) adverse changes in demand occur for lodging at a specific property due to declining national or local economic conditions and/or new hotel construction in markets where the hotel is located, (6) there is a significant adverse change in legal factors or in the business climate that could affect the value of the long-lived asset and/or (7) a significant adverse change in the extent or manner in which a long-lived asset is being used or in its physical condition. If it is determined that the carrying value is not recoverable because the undiscounted cash flows do not exceed carrying value, the Company records an impairment charge to the extent that the carrying value exceeds fair value. The COVID-19 pandemic has had, and is expected to continue to have, a material adverse impact on the lodging and hospitality industries, which management considered to be a triggering event for each of its hotels during its impairment testing for the year ended December 31, 2020. The Company assessed the recoverability of each of its long-lived assets and intangibles and determined that there were no impairments as of December 31, 2020. During the year ended December 31, 2020, the Company recorded an impairment loss of $8.9 million for Renaissance Austin Hotel to reduce the carrying value of the long-lived asset to its fair value. The impairment was the result of a shortened estimated hold period due to the expected sale. The sale of the hotel closed in November 2020. During the year ended December 31, 2019, the Company recorded an impairment loss of $14.8 million for Marriott Chicago at Medical District/UIC to reduce the carrying value of the long-lived asset to fair value. The impairment was primarily the result of a projected future decline in operating profits attributable to demand trends, anticipated adverse changes in the hotel’s expense profile and a shortened estimated hold period. The sale of the hotel closed in December 2019. Refer to Notes 4 and 8 for further information. Goodwill The excess of the cost of an acquired entity (i.e. those that met the definition of an acquired business), over the net of the fair values assigned to assets acquired (including identified intangible assets and liabilities) assumed is recorded as goodwill. Goodwill has been recognized and allocated to specific properties. The Company tests goodwill for impairment annually or more frequently if events or changes in circumstances indicate impairment. In January 2017, the FASB issued ASU 2017-04, Intangibles - Goodwill and Other (Topic 350): Simplifying the Accounting for Goodwill Impairment ("ASU 2017-04"). The guidance is intended to simplify the accounting for goodwill impairment and removes Step 2 of the goodwill impairment test under the historical guidance, which required a hypothetical purchase price allocation. A goodwill impairment under ASU 2017-04 will be the amount by which a reporting unit’s carrying value exceeds its fair value, not to exceed the carrying amount of goodwill. All other goodwill impairment guidance remains largely unchanged. The Company early adopted ASU 2017-04 during the year ended December 31, 2019. In accordance with ASU 2017-04, the Company has the option to perform a qualitative assessment to determine if a quantitative impairment test is necessary. The optional qualitative assessment determines whether it is more likely than not that the specific goodwill's fair value is less than its carrying amount. If it is determined that it is more likely than not that the goodwill is impaired, the Company performs a single-step analysis to identify and measure impairment. The fair value of goodwill is based on either the direct capitalization method or the discounted cash flow valuation method. The direct capitalization method is based on a capitalization rate, which is generally observable (a Level 2 input, but at times could be unobservable, which is a Level 3 input), applied to the underlying hotel's most recent stabilized trailing twelve month net operating income at the time of the fair value analysis. The discounted cash flow method is based on estimated future cash flow projections that utilize discount rates, terminal capitalization rates, and planned capital expenditures, which are generally unobservable in the market place (Level 3 inputs). These estimates approximate the inputs the Company believes would be utilized by market participants in assessing fair value. The estimates of future cash flows are based on a number of factors, including the historical operating results, estimated growth rates, known trends, and market/economic conditions. If the carrying amount of the property’s assets, including goodwill, exceeds its estimated fair value an impairment charge is recorded in an amount equal to that excess but only to the extent the value of goodwill is reduced to zero. As of December 31, 2020 and 2019, the Company had goodwill of $4.9 million and $25.0 million, respectively, which is included in intangible assets, net of accumulated amortization on the consolidated balance sheets for the periods then ended. During the year ended December 31, 2020, the Company determined the carrying values of goodwill related to Andaz Savannah and Bohemian Hotel Savannah Riverfront, Autograph Collection, were in excess of their fair values and therefore recorded an impairment charge of $20.1 million related to these two hotels. During the year ended December 31, 2019, the Company determined the carrying value of goodwill related to Bohemian Hotel Savannah Riverfront, Autograph Collection, was in excess of its fair value and therefore recorded an impairment charge of $9.4 million. During the year ended December 31, 2018, the Company derecognized $5.4 million of goodwill upon the disposition of Hilton Garden Inn Washington D.C. Downtown. Refer to Notes 4 and 8 for further information. Impairment estimates The use of projected future cash flows, both undiscounted and discounted, and estimated hold periods are based on assumptions that are consistent with the estimates of future expectations and the strategic plan the Company uses to manage its underlying business. These assumptions and estimates about future cash flows, including the uncertainty regarding the extent and duration of the effects of the COVID-19 pandemic on our operations, along with the capitalization and discount rates used to determine these estimates are complex and subjective. The determination of fair value and possible subsequent impairment of long-lived investment 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8:02Z</dcterms:created>
  <dcterms:modified xmlns:dcterms="http://purl.org/dc/terms/" xmlns:xsi="http://www.w3.org/2001/XMLSchema-instance" xsi:type="dcterms:W3CDTF">2021-03-01T16:08:02Z</dcterms:modified>
</cp:coreProperties>
</file>